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the Company" sheetId="8" r:id="rId8"/>
    <s:sheet name="Significant Accounting Policies" sheetId="9" r:id="rId9"/>
    <s:sheet name="Property and Equipment, Net" sheetId="10" r:id="rId10"/>
    <s:sheet name="Capitalized Data and Database D" sheetId="11" r:id="rId11"/>
    <s:sheet name="Investment in Affiliates, Net" sheetId="12" r:id="rId12"/>
    <s:sheet name="Goodwill, Net" sheetId="13" r:id="rId13"/>
    <s:sheet name="Other Identifiable Intangible A" sheetId="14" r:id="rId14"/>
    <s:sheet name="Long-Term Debt" sheetId="15" r:id="rId15"/>
    <s:sheet name="Income Taxes" sheetId="16" r:id="rId16"/>
    <s:sheet name="Earnings_(Loss) Per Share" sheetId="17" r:id="rId17"/>
    <s:sheet name="Employee Benefit Plans" sheetId="18" r:id="rId18"/>
    <s:sheet name="Fair Value of Financial Instrum" sheetId="19" r:id="rId19"/>
    <s:sheet name="Share-Based Compensation" sheetId="20" r:id="rId20"/>
    <s:sheet name="Commitments and Contingencies" sheetId="21" r:id="rId21"/>
    <s:sheet name="Litigation and Regulatory Conti" sheetId="22" r:id="rId22"/>
    <s:sheet name="Acquisitions Acquisitions" sheetId="23" r:id="rId23"/>
    <s:sheet name="Redeemable Noncontrolling Inter" sheetId="24" r:id="rId24"/>
    <s:sheet name="Discontinued Operations" sheetId="25" r:id="rId25"/>
    <s:sheet name="Segment Financial Information" sheetId="26" r:id="rId26"/>
    <s:sheet name="Guarantor Subsidiaries" sheetId="27" r:id="rId27"/>
    <s:sheet name="Unaudited Quarterly Financial D" sheetId="28" r:id="rId28"/>
    <s:sheet name="Schedule II - Valuation and Qua" sheetId="29" r:id="rId29"/>
    <s:sheet name="Significant Accounting Polici30" sheetId="30" r:id="rId30"/>
    <s:sheet name="Significant Accounting Polici31" sheetId="31" r:id="rId31"/>
    <s:sheet name="Property and Equipment, Net (Ta" sheetId="32" r:id="rId32"/>
    <s:sheet name="Capitalized Data and Database33" sheetId="33" r:id="rId33"/>
    <s:sheet name="Investment in Affiliates, Net (" sheetId="34" r:id="rId34"/>
    <s:sheet name="Goodwill (Tables)" sheetId="35" r:id="rId35"/>
    <s:sheet name="Other Identifiable Intangible36" sheetId="36" r:id="rId36"/>
    <s:sheet name="Long-Term Debt (Tables)" sheetId="37" r:id="rId37"/>
    <s:sheet name="Income Taxes (Tables)" sheetId="38" r:id="rId38"/>
    <s:sheet name="Earnings_(Loss) Per Share (Tabl" sheetId="39" r:id="rId39"/>
    <s:sheet name="Employee Benefit Plans (Tables)" sheetId="40" r:id="rId40"/>
    <s:sheet name="Fair Value of Financial Instr41" sheetId="41" r:id="rId41"/>
    <s:sheet name="Share-Based Compensation Plans " sheetId="42" r:id="rId42"/>
    <s:sheet name="Commitments and Contingencies (" sheetId="43" r:id="rId43"/>
    <s:sheet name="Acquisitions Acquisitions (Tabl" sheetId="44" r:id="rId44"/>
    <s:sheet name="Discontinued Operations (Tables" sheetId="45" r:id="rId45"/>
    <s:sheet name="Segment Financial Information (" sheetId="46" r:id="rId46"/>
    <s:sheet name="Guarantor Subsidiaries (Tables)" sheetId="47" r:id="rId47"/>
    <s:sheet name="Unaudited Quarterly Financial48" sheetId="48" r:id="rId48"/>
    <s:sheet name="Description of the Company (Det" sheetId="49" r:id="rId49"/>
    <s:sheet name="Significant Accounting Polici50" sheetId="50" r:id="rId50"/>
    <s:sheet name="Significant Accounting Polici51" sheetId="51" r:id="rId51"/>
    <s:sheet name="Property and Equipment, Net (52" sheetId="52" r:id="rId52"/>
    <s:sheet name="Property and Equipment, Net (De" sheetId="53" r:id="rId53"/>
    <s:sheet name="Capitalized Data and Database54" sheetId="54" r:id="rId54"/>
    <s:sheet name="Capitalized Data and Database55" sheetId="55" r:id="rId55"/>
    <s:sheet name="Investment in Affiliates, Net56" sheetId="56" r:id="rId56"/>
    <s:sheet name="Investment in Affiliates, net57" sheetId="57" r:id="rId57"/>
    <s:sheet name="Goodwill (Details)" sheetId="58" r:id="rId58"/>
    <s:sheet name="Goodwill, Net Goodwill, Net (De" sheetId="59" r:id="rId59"/>
    <s:sheet name="Other Identifiable Intangible60" sheetId="60" r:id="rId60"/>
    <s:sheet name="Other Identifiable Intangible61" sheetId="61" r:id="rId61"/>
    <s:sheet name="Other Identifiable Intangible62" sheetId="62" r:id="rId62"/>
    <s:sheet name="Long-Term Debt (Table) (Details" sheetId="63" r:id="rId63"/>
    <s:sheet name="Long-Term Debt (Details)" sheetId="64" r:id="rId64"/>
    <s:sheet name="Long-Term Debt (Maturities) (De" sheetId="65" r:id="rId65"/>
    <s:sheet name="Income Taxes (Domestic and Fore" sheetId="66" r:id="rId66"/>
    <s:sheet name="Income Taxes (Current and Defer" sheetId="67" r:id="rId67"/>
    <s:sheet name="Income Taxes (Reconciliation) (" sheetId="68" r:id="rId68"/>
    <s:sheet name="Income Taxes (Asset_Liability) " sheetId="69" r:id="rId69"/>
    <s:sheet name="Income Taxes (Unrecognized Tax " sheetId="70" r:id="rId70"/>
    <s:sheet name="Income Taxes (Narrative) (Detai" sheetId="71" r:id="rId71"/>
    <s:sheet name="Earnings_(Loss) Per Share (Deta" sheetId="72" r:id="rId72"/>
    <s:sheet name="Earnings_(Loss) Per Share (Anti" sheetId="73" r:id="rId73"/>
    <s:sheet name="Employee Benefit Plans (Project" sheetId="74" r:id="rId74"/>
    <s:sheet name="Employee Benefit Plans (Pension" sheetId="75" r:id="rId75"/>
    <s:sheet name="Employee Benefit Plans (Weighte" sheetId="76" r:id="rId76"/>
    <s:sheet name="Employee Benefit Plans (Funded " sheetId="77" r:id="rId77"/>
    <s:sheet name="Employee Benefit Plans (Payment" sheetId="78" r:id="rId78"/>
    <s:sheet name="Employee Benefit Plans (Other) " sheetId="79" r:id="rId79"/>
    <s:sheet name="Fair Value of Financial Instr80" sheetId="80" r:id="rId80"/>
    <s:sheet name="Fair Value of Financial Instr81" sheetId="81" r:id="rId81"/>
    <s:sheet name="Share-Based Compensation ShareB" sheetId="82" r:id="rId82"/>
    <s:sheet name="Share-Based Compensation Plan83" sheetId="83" r:id="rId83"/>
    <s:sheet name="Share-Based Compensation Perfor" sheetId="84" r:id="rId84"/>
    <s:sheet name="Share-Based Compensation Plan85" sheetId="85" r:id="rId85"/>
    <s:sheet name="Share-Based Compensation Plan86" sheetId="86" r:id="rId86"/>
    <s:sheet name="Share-Based Compensation Plan87" sheetId="87" r:id="rId87"/>
    <s:sheet name="Share-Based Compensation Plan88" sheetId="88" r:id="rId88"/>
    <s:sheet name="Commitments and Contingencies89" sheetId="89" r:id="rId89"/>
    <s:sheet name="Commitments and Contingencies90" sheetId="90" r:id="rId90"/>
    <s:sheet name="Litigation and Regulatory Con91" sheetId="91" r:id="rId91"/>
    <s:sheet name="Acquisitions (Details)" sheetId="92" r:id="rId92"/>
    <s:sheet name="Acquisitions (MSB_DQ Purchase P" sheetId="93" r:id="rId93"/>
    <s:sheet name="Acquisitions (MSB_DQ Pro Forma " sheetId="94" r:id="rId94"/>
    <s:sheet name="Redeemable Noncontrolling Int95" sheetId="95" r:id="rId95"/>
    <s:sheet name="Discontinued Operations (Detail" sheetId="96" r:id="rId96"/>
    <s:sheet name="Discontinued Operations  (Table" sheetId="97" r:id="rId97"/>
    <s:sheet name="Segment Financial Information98" sheetId="98" r:id="rId98"/>
    <s:sheet name="Segment Financial Information99" sheetId="99" r:id="rId99"/>
    <s:sheet name="Guarantor Subsidiaries (Balance" sheetId="100" r:id="rId100"/>
    <s:sheet name="Guarantor Subsidiaries (Income " sheetId="101" r:id="rId101"/>
    <s:sheet name="Guarantor Subsidiaries (Cash Fl" sheetId="102" r:id="rId102"/>
    <s:sheet name="Unaudited Quarterly Financia103" sheetId="103" r:id="rId103"/>
    <s:sheet name="Schedule II - Valuation and 104" sheetId="104" r:id="rId104"/>
  </s:sheets>
  <s:definedNames/>
  <s:calcPr calcId="124519" calcMode="auto" fullCalcOnLoad="1"/>
</s:workbook>
</file>

<file path=xl/sharedStrings.xml><?xml version="1.0" encoding="utf-8"?>
<sst xmlns="http://schemas.openxmlformats.org/spreadsheetml/2006/main" uniqueCount="1141">
  <si>
    <t>Document and Entity Information - USD ($)</t>
  </si>
  <si>
    <t>12 Months Ended</t>
  </si>
  <si>
    <t>Dec. 31, 2015</t>
  </si>
  <si>
    <t>Feb. 22, 2016</t>
  </si>
  <si>
    <t>Jun. 30, 2015</t>
  </si>
  <si>
    <t>Entity Information [Line Items]</t>
  </si>
  <si>
    <t>Entity Registrant Name</t>
  </si>
  <si>
    <t>CORELOGIC,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 Known Seasoned Issuer</t>
  </si>
  <si>
    <t>Yes</t>
  </si>
  <si>
    <t>Entity Voluntary Filers</t>
  </si>
  <si>
    <t>No</t>
  </si>
  <si>
    <t>Entity Current Periods Status</t>
  </si>
  <si>
    <t>Common stock, shares outstanding</t>
  </si>
  <si>
    <t>Entity Public Float</t>
  </si>
  <si>
    <t>Consolidated Balance Sheets - USD ($) $ in Thousands</t>
  </si>
  <si>
    <t>Dec. 31, 2014</t>
  </si>
  <si>
    <t>Current assets:</t>
  </si>
  <si>
    <t>Cash and cash equivalents</t>
  </si>
  <si>
    <t>Marketable securities</t>
  </si>
  <si>
    <t>Accounts receivable (less allowances of $6,212 and $10,826 in 2015 and 2014, respectively)</t>
  </si>
  <si>
    <t>Prepaid expenses and other current assets</t>
  </si>
  <si>
    <t>Income tax receivable</t>
  </si>
  <si>
    <t>Deferred income tax assets, current</t>
  </si>
  <si>
    <t>Assets of discontinued operations</t>
  </si>
  <si>
    <t>Total current assets</t>
  </si>
  <si>
    <t>Property and equipment, net</t>
  </si>
  <si>
    <t>Goodwill, net</t>
  </si>
  <si>
    <t>Other intangible assets, net</t>
  </si>
  <si>
    <t>Capitalized data and database costs, net</t>
  </si>
  <si>
    <t>Investment in affiliates, net</t>
  </si>
  <si>
    <t>Deferred Tax Assets, Net of Valuation Allowance, Noncurrent</t>
  </si>
  <si>
    <t>Restricted cash</t>
  </si>
  <si>
    <t>Other assets</t>
  </si>
  <si>
    <t>Total assets</t>
  </si>
  <si>
    <t>Liabilities and Equity</t>
  </si>
  <si>
    <t>Accounts payable and accrued expenses</t>
  </si>
  <si>
    <t>Accrued salaries and benefits</t>
  </si>
  <si>
    <t>Deferred revenue, current</t>
  </si>
  <si>
    <t>Mandatorily redeemable noncontrolling interests</t>
  </si>
  <si>
    <t>Current portion of long-term debt</t>
  </si>
  <si>
    <t>Liabilities of discontinued operations</t>
  </si>
  <si>
    <t>Total current liabilities</t>
  </si>
  <si>
    <t>Long-term debt, net of current</t>
  </si>
  <si>
    <t>Deferred revenue, net of current</t>
  </si>
  <si>
    <t>Deferred income tax liabilities, long-term</t>
  </si>
  <si>
    <t>Other liabilities</t>
  </si>
  <si>
    <t>Total liabilities</t>
  </si>
  <si>
    <t>Redeemable noncontrolling interests</t>
  </si>
  <si>
    <t>CoreLogic, Inc.'s (CoreLogic) stockholders' equity:</t>
  </si>
  <si>
    <t>Preferred stock, $0.00001 par value; 500 shares authorized, no shares issued or outstanding</t>
  </si>
  <si>
    <t>Common stock, $0.00001 par value; 180,000 shares authorized; 88,228 and 89,343 shares issued and outstanding as of December 31, 2015 and 2014, respectively</t>
  </si>
  <si>
    <t>Additional paid-in capital</t>
  </si>
  <si>
    <t>Retained earnings</t>
  </si>
  <si>
    <t>Accumulated other comprehensive loss</t>
  </si>
  <si>
    <t>Total CoreLogic stockholders' equity</t>
  </si>
  <si>
    <t>Total liabilities and equity</t>
  </si>
  <si>
    <t>Consolidated Balance Sheets (Parenthetical) - USD ($) shares in Thousands, $ in Thousands</t>
  </si>
  <si>
    <t>Allowance for doubtful accounts</t>
  </si>
  <si>
    <t>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 $ in Thousands</t>
  </si>
  <si>
    <t>Dec. 31, 2013</t>
  </si>
  <si>
    <t>Operating revenue</t>
  </si>
  <si>
    <t>Cost of services (exclusive of depreciation and amortization)</t>
  </si>
  <si>
    <t>Selling, general and administrative expenses</t>
  </si>
  <si>
    <t>Depreciation and amortization</t>
  </si>
  <si>
    <t>Impairment loss</t>
  </si>
  <si>
    <t>Total operating expenses</t>
  </si>
  <si>
    <t>Operating income</t>
  </si>
  <si>
    <t>Interest expense:</t>
  </si>
  <si>
    <t>Interest income</t>
  </si>
  <si>
    <t>Interest expense</t>
  </si>
  <si>
    <t>Total interest expense, net</t>
  </si>
  <si>
    <t>Gain (Loss) on Disposition of Assets</t>
  </si>
  <si>
    <t>Income from continuing operations before equity in earnings of affiliates and income taxes</t>
  </si>
  <si>
    <t>Provision for income taxes</t>
  </si>
  <si>
    <t>Income from continuing operations before equity in earnings of affiliates</t>
  </si>
  <si>
    <t>Equity in earnings/(loss) of affiliates, net of tax</t>
  </si>
  <si>
    <t>Net income from continuing operations</t>
  </si>
  <si>
    <t>(Loss)/income from discontinued operations, net of tax</t>
  </si>
  <si>
    <t>Gain/(loss) from sale of discontinued operations, net of tax</t>
  </si>
  <si>
    <t>Net income</t>
  </si>
  <si>
    <t>Less: Net income/(loss) attributable to noncontrolling interests</t>
  </si>
  <si>
    <t>Net income attributable to CoreLogic</t>
  </si>
  <si>
    <t>Amounts attributable to CoreLogic:</t>
  </si>
  <si>
    <t>Income from continuing operations, net of tax</t>
  </si>
  <si>
    <t>Basic income/(loss) per share:</t>
  </si>
  <si>
    <t>Net income/(loss) attributable to CoreLogic (in dollars per share)</t>
  </si>
  <si>
    <t>Diluted income/(loss) per share:</t>
  </si>
  <si>
    <t>Loss from discontinued operations, net of tax (in dollars per share)</t>
  </si>
  <si>
    <t>Weighted-average common shares outstanding:</t>
  </si>
  <si>
    <t>Basic (in shares)</t>
  </si>
  <si>
    <t>Diluted (in shares)</t>
  </si>
  <si>
    <t>Consolidated Statements of Comprehensive Income/(Loss) - USD ($) $ in Thousands</t>
  </si>
  <si>
    <t>Statement of Comprehensive Income [Abstract]</t>
  </si>
  <si>
    <t>Other comprehensive loss:</t>
  </si>
  <si>
    <t>Market value adjustments to marketable securities, net of tax</t>
  </si>
  <si>
    <t>Market value adjustments on interest rate swap, net of tax</t>
  </si>
  <si>
    <t>Reclassification adjustments for gains on terminated interest rate swap included in net income</t>
  </si>
  <si>
    <t>Foreign currency translation adjustments</t>
  </si>
  <si>
    <t>Supplemental benefit plans adjustments, net of tax</t>
  </si>
  <si>
    <t>Total other comprehensive loss</t>
  </si>
  <si>
    <t>Comprehensive income</t>
  </si>
  <si>
    <t>Less: Comprehensive income/(loss) attributable to the noncontrolling interests</t>
  </si>
  <si>
    <t>Comprehensive income attributable to CoreLogic</t>
  </si>
  <si>
    <t>Consolidated Statements of Changes in Stockholders' Equity - USD ($) shares in Thousands, $ in Thousands</t>
  </si>
  <si>
    <t>Total</t>
  </si>
  <si>
    <t>Common Stock [Member]</t>
  </si>
  <si>
    <t>Additional Paid-in Capital [Member]</t>
  </si>
  <si>
    <t>Retained Earnings [Member]</t>
  </si>
  <si>
    <t>Accumulated Other Comprehensive Income (Loss) [Member]</t>
  </si>
  <si>
    <t>Noncontrolling Interest [Member]</t>
  </si>
  <si>
    <t>Balance (in shares) at Dec. 31, 2012</t>
  </si>
  <si>
    <t>Balance at Dec. 31, 2012</t>
  </si>
  <si>
    <t>[1]</t>
  </si>
  <si>
    <t>Consolidated Statement Of Equity</t>
  </si>
  <si>
    <t>Net income (loss) attributable to CoreLogic</t>
  </si>
  <si>
    <t>Less: Net income attributable to noncontrolling interests</t>
  </si>
  <si>
    <t>Net income/(loss)</t>
  </si>
  <si>
    <t>Purchase of CoreLogic shares (in shares)</t>
  </si>
  <si>
    <t>Purchase of CoreLogic shares</t>
  </si>
  <si>
    <t>Shares issued in connection with share-based compensation (in shares)</t>
  </si>
  <si>
    <t>Shares issued in connection with share-based compensation</t>
  </si>
  <si>
    <t>Tax withholdings related to net share settlements</t>
  </si>
  <si>
    <t>Share-based compensation</t>
  </si>
  <si>
    <t>Sale of subsidiary shares to noncontrolling interests</t>
  </si>
  <si>
    <t>Adjust redeemable noncontrolling interests to redemption value</t>
  </si>
  <si>
    <t>Other comprehensive income (loss)</t>
  </si>
  <si>
    <t>Balance (in shares) at Dec. 31, 2013</t>
  </si>
  <si>
    <t>Balance at Dec. 31, 2013</t>
  </si>
  <si>
    <t>Balance (in shares) at Dec. 31, 2014</t>
  </si>
  <si>
    <t>Balance at Dec. 31, 2014</t>
  </si>
  <si>
    <t>Balance (in shares) at Dec. 31, 2015</t>
  </si>
  <si>
    <t>Balance at Dec. 31, 2015</t>
  </si>
  <si>
    <t>{F|ahBzfndlYmZpbGluZ3MtaHJkcmoLEgZYTUxEb2MiXlhCUkxEb2NHZW5JbmZvOmE3NWUxNDU1OTZjZDRlYzdiNGE0YTFmODAxOTU3OTNifFRleHRTZWxlY3Rpb246RjIzNjlCMEI0QTgyNTAwMzk1NzI2NkEwMkUwNTM0NDgM}</t>
  </si>
  <si>
    <t>Consolidated Statements of Cash Flows - USD ($) $ in Thousands</t>
  </si>
  <si>
    <t>Cash flows from operating activities:</t>
  </si>
  <si>
    <t>Less: (Loss)/income from discontinued operations, net of tax</t>
  </si>
  <si>
    <t>Less: Gain/(loss) from sale of discontinued operations, net of tax</t>
  </si>
  <si>
    <t>Adjustments to reconcile net income from continuing operations to net cash provided by operating activities:</t>
  </si>
  <si>
    <t>Provision for bad debts and claim losses</t>
  </si>
  <si>
    <t>Tax benefit related to stock options</t>
  </si>
  <si>
    <t>Equity in earnings of investee, net of taxes</t>
  </si>
  <si>
    <t>Loss/(gain) on sale of property and equipment</t>
  </si>
  <si>
    <t>Loss on early extinguishment of debt</t>
  </si>
  <si>
    <t>Deferred income tax</t>
  </si>
  <si>
    <t>Gain on investments and other, net</t>
  </si>
  <si>
    <t>Change in operating assets and liabilities, net of acquisitions:</t>
  </si>
  <si>
    <t>Accounts receivable</t>
  </si>
  <si>
    <t>Prepaid expenses and other assets</t>
  </si>
  <si>
    <t>Deferred revenue</t>
  </si>
  <si>
    <t>Income taxes</t>
  </si>
  <si>
    <t>Dividends received from investments in affiliates</t>
  </si>
  <si>
    <t>Other assets and other liabilities</t>
  </si>
  <si>
    <t>Net cash provided by operating activities - continuing operations</t>
  </si>
  <si>
    <t>Net cash (used in)/provided by operating activities - discontinued operations</t>
  </si>
  <si>
    <t>Total cash provided by operating activities</t>
  </si>
  <si>
    <t>Cash flows from investing activities:</t>
  </si>
  <si>
    <t>Purchases of property and equipment</t>
  </si>
  <si>
    <t>Purchases of capitalized data and other intangible assets</t>
  </si>
  <si>
    <t>Cash paid for acquisitions, net of cash acquired</t>
  </si>
  <si>
    <t>Cash received from sale of subsidiary, net</t>
  </si>
  <si>
    <t>Purchases of investments</t>
  </si>
  <si>
    <t>Proceeds from sale of property and equipment</t>
  </si>
  <si>
    <t>Change in restricted cash</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Debt issuance costs</t>
  </si>
  <si>
    <t>Repayments of long-term debt</t>
  </si>
  <si>
    <t>Shares repurchased and retired</t>
  </si>
  <si>
    <t>Proceeds from issuance of shares in connection with share-based compensation</t>
  </si>
  <si>
    <t>Minimum tax withholdings related to net share settlements</t>
  </si>
  <si>
    <t>Net cash (used in)/provided by financing activities - continuing operations</t>
  </si>
  <si>
    <t>Net cash used in financing activities - discontinued operations</t>
  </si>
  <si>
    <t>Total cash (used in)/provided by financing activities</t>
  </si>
  <si>
    <t>Effect of Exchange Rate on cash</t>
  </si>
  <si>
    <t>Net change in cash and cash equivalents</t>
  </si>
  <si>
    <t>Cash and cash equivalents at beginning of year</t>
  </si>
  <si>
    <t>Less: Change in cash and cash equivalents of discontinued operations</t>
  </si>
  <si>
    <t>Plus: Cash swept (to)/from discontinued operations</t>
  </si>
  <si>
    <t>Cash and cash equivalents at end of year</t>
  </si>
  <si>
    <t>Supplemental disclosures of cash flow information:</t>
  </si>
  <si>
    <t>Cash paid for interest</t>
  </si>
  <si>
    <t>Cash paid for income taxes</t>
  </si>
  <si>
    <t>Cash refunds from income taxes</t>
  </si>
  <si>
    <t>Capital expenditures included in accounts payable and accrued liabilities</t>
  </si>
  <si>
    <t>Description of the Company</t>
  </si>
  <si>
    <t>Organization, Consolidation and Presentation of Financial Statements [Abstract]</t>
  </si>
  <si>
    <t>Description of the Company We are a leading global property information, analytics and data-enabled services provider operating in North America, Western Europe and Asia Pacific. Our combined data from public, contributory and proprietary sources provides detailed coverage of property, mortgages and other encumbrances, property risk and replacement cost, consumer credit, tenancy, location, hazard risk and related performance information. We have more than one million users who rely on our data and predictive decision analytics to reduce risk, enhance transparency and improve the performance of their businesses. With our data as a foundation, we have built strong analytics capabilities and a variety of value-added business services to meet our clients’ needs for mortgage and automotive credit reporting, property tax, property valuation, tenancy, hazard risk, property risk and replacement cost, flood plain location determination and other geospatial data, analytics and related services. Clients rely on us to help identify and manage growth opportunities, improve performance and mitigate risk. We are also a party to various joint ventures under which we share control of the management of the operations with the other partner. We were originally incorporated in California in 1894, and were reincorporated in Delaware on June 1, 2010 immediately following a transaction that spun-off our financial services businesses, which we refer to as "the Separation" as more fully described below. Before June 1, 2010, we operated as The First American Corporation (“First American” or “FAC”). In connection with the Separation, we changed our name to CoreLogic, Inc. and began trading on the New York Stock Exchange under the symbol “CLGX.” As used herein, the terms "CoreLogic," the Company," "we," "our" and "us" refer to CoreLogic, Inc. and our consolidated subsidiaries, except where it is clear that the terms mean only CoreLogic, Inc. and not our subsidiaries. Reporting Segments In December 2015, we renamed our Data &amp; Analytics segment to Property Intelligence ("PI") to reflect the broad and unique nature of the property-level insights provided by these businesses. Also, we renamed our Technology and Processing Solutions segment to Risk Management and Work Flow ("RMW") in order to reflect the current mix of risk management and underwriting-focused solutions provided by these businesses. In addition, we transferred our multifamily services business from our PI segment to RMW segment and relocated our solutions express business and consolidated our advisory services businesses under our PI segment. The changes above represent changes in our management structure and internal reporting. All segment reporting disclosures presented herein reflect these changes. Separation Transaction On June 1, 2010, we completed the Separation under which we spun-off our financial services businesses into a new, publicly-traded, New York Stock Exchange-listed company called First American Financial Corporation (“FAFC”) through a distribution (the “Distribution”) of all of the outstanding shares of FAFC to the holders of our common shares, par value $1.00 per share, as of May 26, 2010. After the Distribution, we retained the information solutions businesses which we renamed CoreLogic Inc. as noted above. To effect the Separation, we entered into a Separation and Distribution Agreement (the “Separation and Distribution Agreement”) that governs the rights and obligations of the Company and FAFC regarding the Distribution. It also governs the on-going relationship between the Company and FAFC subsequent to the completion of the Separation and provides for the allocation of assets and liabilities between FAFC and the Company. In addition, we also entered into a Tax Sharing Agreement (the “Tax Sharing Agreement”) as described in Note 9 – Income Taxes . While we are a party to the Separation and Distribution Agreement and various other agreements relating to the Separation, we have determined that we have no material continuing involvement in the operations of FAFC.</t>
  </si>
  <si>
    <t>Significant Accounting Policies</t>
  </si>
  <si>
    <t>Accounting Policies [Abstract]</t>
  </si>
  <si>
    <t>Significant Accounting Policies Principles of Consolidation The consolidated financial statements include the accounts of the Company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under the cost method. Out-of-Period Adjustment During the first quarter of 2015, we identified an error which overstated our interest expense by $5.2 million ( $3.1 million , net of tax), reflected within continuing operations, for the year ended December 31, 2014. We recorded an out-of-period adjustment to correct the error in the quarter ended March 31, 2015, which increased basic and diluted net income per share by $0.03 . We assessed the materiality of this error and concluded the error was not material to the results of operations or financial condition for the years ended December 31, 2015 and 2014 . Use of Estimates The preparation of financial statements in accordance with general accepted accounting policies ("GAAP") requires management to make estimates and assumptions that affect the financial statements. Actual results could differ from the estimates and assumptions used. Cash Equivalents We consider cash equivalents to be all short-term investments that have an initial maturity of 90 days or less and are not restricted. Accounts Receivable Accounts receivable are generally due from mortgage originators and servicers, financial institutions, insurers, government and government-sponsored enterprises located throughout the United States and abroad. Credit is extended based on an evaluation of the client’s financial condition, and generally, collateral is not required. 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for the amount of accounts receivable that may be ultimately uncollectible. In circumstances where a specific client’s is unable to meet its financial obligations, we record a specific allowance for doubtful accounts against amounts due to reduce the net recognized receivable to the amount we reasonably believe will be collected. 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loss. As of December 31, 2015 and 2014 , our marketable securities consist primarily of investments in preferred stock of $22.7 million and $22.3 million , respectively. 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is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 and 3 to 10 years, respectively. Capitalized software costs are amortized using the straight-line method over estimated useful lives of 3 to 10 years. Leasehold improvements are amortized over useful lives that are consistent with the lease terms. Capitalized Data and Database Development Costs, Net Capitalized data and database development costs represent our cost to acquire or develop the proprietary databases of information for client use. The costs are capitalized from the time the third 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0 years. The carrying value for the flood data zone certification is $55.4 million as of December 31, 2015 and 2014 .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4 – Capitalized Data and Database Development Costs, Net. Restricted Cash Restricted cash is comprised of certificates of deposit that are pledged for various letters of credit secured by the Company. We deem the carrying value to be a reasonable estimate of fair value due to the nature of these instruments. 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 Goodwill We perform an annual impairment test for goodwill and other indefinite-lived intangible assets for each reporting unit every fourth quarter. In addition, we periodically assess whether events or circumstances have occurred that potentially indicate the carrying amounts of these assets may not be recoverable. In assessing the overall carrying value of our goodwill and other intangibles, we first assess qualitative factors to determine whether the existence of events or circumstances leads to a determination that it is more likely than not that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If, after assessing the totality of events or circumstances, we determine that it is more likely than not the fair value of a reporting unit is less than its carrying value, then our impairment testing process may include two additional steps. The first step (“Step 1”) compares the fair value of each reporting unit to its book value. The fair value of each reporting unit is determined by using discounted cash flow analysis and market approach valuations. If the fair value of the reporting unit exceeds its book value, then goodwill is not considered impaired and no additional analysis is required. However, if the book value is greater than the fair value, a second step (“Step 2”) must be completed to determine if the implied fair value of the goodwill exceeds the book value of the goodwill. 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any recorded loss establishes a new basis in the goodwill. Subsequent reversal of goodwill impairment losses is not permitted. The valuation of goodwill requires assumptions and estimates of many critical factors including revenue growth, cash flows, market multiples and discount rates. Forecasts of future operations are based, in part, on operating results and our expectations as to future market conditions. These types of analysis contain uncertainties because they require us to make assumptions and to apply judgments to estimate industry economic factors and the profitability of future business strategies. However, if actual results are not consistent with our estimates and assumptions, we may be exposed to an additional impairment loss that could be material. These tests utilize a variety of valuation techniques, all of which require us to make estimates and judgments. Fair value is determined by employing an expected present value technique, which utilizes multiple cash flow scenarios that reflect a range of possible outcomes and an appropriate discount rate. The use of comparative market multiples compares the reporting unit to other comparable companies (if such comparables are present in the marketplace) based on valuation multiples to arrive at a fair value. We also use certain of these valuation techniques in accounting for business combinations, primarily in the determination of the fair value of acquired assets and liabilities. In assessing the fair value, we utilize the results of the valuations and consider the range of fair values determined under all methods and the extent to which the fair value exceeds the book value of the equity. See further discussion in Note 6 – Goodwill, Net. Other Intangible Assets Our intangible assets consist of covenants not to compete, client lists and trade names. Each of these intangible assets is amortized on a straight-line basis over its useful life ranging from 2 to 20 years and is subject to impairment tests on a periodic basis. Long-Lived Assets Long-lived assets held and used include investment in affiliates,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 Revenue Recognition We derive our revenues principally from U.S. mortgage originators and servicers with good creditworthiness. Our product and service deliverables are generally comprised of data or other related services. Our revenue arrangements with our clients generally include a work order or written agreement specifying the data products or services to be delivered and related terms of sale including payment amounts and terms. The primary revenue recognition-related judgments we exercise are to determine when all of the following criteria have been met: (i) persuasive evidence of an arrangement exists; (ii) delivery has occurred or services have been rendered; (iii) our price to the buyer is fixed or determinable; and (iv) collectability is reasonably assured. For products or services where delivery occurs at a point in time, we recognize revenue upon delivery. These products or services include sales of tenancy data and analytics, credit solutions for mortgage and automotive industries, under-banked credit services, flood data and services and claims management. For products or services where delivery occurs over time, we recognize revenue ratably on a subscription basis over the contractual service period once initial delivery has occurred. Generally these service periods range from one to three years. Products or services recognized on a license or subscription basis include information and analytic products, property risk and replacement cost, flood database licenses, realtors solutions and lending solutions. For certain of our products or services, clients may also pay us upfront set-up fees, which we defer and recognize into revenue over the longer of the contractual term or expected client relationship period. Property tax processing revenues are comprised of periodic loan fees and life-of-loan fees. For periodic loans, we generate monthly fees at a contracted fixed rate for as long as we service the loan. Loans serviced with a one-time, life-of-loan fee are billed once the loan is boarded to our tax servicing system in accordance with a client tax servicing agreement. Life-of-loan fees are then deferred and recognized ratably over the expected service period. The rates applied to recognize revenues assume a 10 -year expected life and are adjusted to reflect prepayments. We review the tax service contract portfolio quarterly to determine if there have been material changes in the expected lives, deferred on-boarding costs, expected service period and/or changes in the number and/or timing of prepayments. Accordingly, we may adjust the rates to reflect current trends. 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and occupancy costs associated with facilities where these functions are performed by employees. Cost of services also includes client service costs, which include personnel costs to collect, maintain and update our proprietary databases, to develop and maintain software application platforms and to provide consumer and client call center support. Selling, General and Administrative Expenses Selling, general and administrative expenses consist primarily of personnel-related costs, selling costs, restructuring costs, corporate costs, fees for professional and consulting services, advertising costs, uncollectible accounts and other costs of administration such as marketing, human resources, finance, legal and administrative roles. 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consolidated balance sheet.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we believe it is more-likely-than-not that some or all of the deferred tax assets will not be realized.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loss. The following table shows the components of accumulated other comprehensive loss, net of taxes as of December 31, 2015 and 2014 : 2015 2014 Cumulative foreign currency translation $ (114,427 ) $ (77,460 ) Cumulative supplemental benefit plans (3,540 ) (4,266 ) Net unrecognized losses on interest rate swap (2,699 ) (2,335 ) Net unrealized gains on marketable securities 550 275 Accumulative other comprehensive loss $ (120,116 ) $ (83,786 ) Share-based Compensation We measure the cost of employee services received in exchange for an award of equity instruments based on the grant-date fair value of the award. The cost is recognized over the period during which an employee is required to provide services in exchange for the award. We used the Black-Scholes model to estimate the fair value. We utilize the Monte-Carlo simulation to estimate the fair value for any performance-based restricted stock units (“PBRSUs”) granted. We utilize the straight-line single option method of attributing the value of stock-based compensation expense unless another expense attribution model is required. As stock-based compensation expense recognized in results of operations is based on awards ultimately expected to vest, stock-based compensation expense has been reduced for estimated forfeitures. Forfeitures are estimated at the time of grant and revised, if necessary, in subsequent periods if actual forfeitures differ from those estimates. We apply the long-form method for determining the pool of windfall tax benefits. Currently, our primary means of providing stock-based compensation is granting restricted stock units (“RSUs”) and PBRSUs. The fair value of any grant is based on the market value of our shares on the date of grant and is generally recognized as compensation expense over the vesting period. In addition, we have an employee stock purchase plan that allows eligible employees to purchase common stock of the Company at 85.0% of the closing price on the first or last day of each quarter, whichever is lower (which was updated for 2014 from the closing price on the last day of each quarter). We recognize an expense in the amount equal to the estimated fair value of the discount. See Note 13 –Share-based Compensation Plans for additional information related to stock options and restricted stock units. 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and are not material to the results of operations. Earnings/(Loss) Per Share 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to be used to purchase shares of common stock at the average market price for the period. The assumed proceeds include the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tock-based compensation standards. Tax Escrow Disbursement Arrangements We administer tax escrow disbursements as a service to our clients in connection with our tax services business. These deposits are maintained in segregated accounts for the benefit of our clients. These deposits totaled $340.3 million and $265.6 million at December 31, 2015 and 2014 , respectively. Because these deposits are held on behalf of our clients, they are not our funds and, therefore, are not included in the accompanying consolidated balance sheets. These deposits generally remain in the accounts for a period of two to five business days, and we invest the funds in highly-rated, liquid investments, such as bank deposit products or AAA-rated money market funds. We earn interest income from these investments and bear the risk of any losses. However, we have not historically incurred any investment losses and do not anticipate incurring any future investment losses. As a result, we do not maintain any reserves for losses in value of these investmen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1.2 million and $20.2 million as of December 31, 2015 and 2014 , respectively. Recent Accounting Pronouncements In November 2015, the Financial Accounting Standards Board (“FASB”) issued guidance which requires all deferred tax assets and liabilities, as well as any related valuation allowance, to be classified as non-current on the balance sheet. The guidance is effective for fiscal years beginning after December 15, 2016, and interim periods within those fiscal years. Earlier adoption is permitted but we do not anticipate electing early adoption. We do not expect the adoption of this guidance to have a material impact on our consolidated financial statements. In September 2015, the FASB issued updated guidance,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updated guidance is effective for fiscal years beginning after December 15, 2015. Earlier adoption is permitted for any interim and annual financial statements that have not yet been issued. We do not expect the adoption of this guidance to have a material impact on our consolidated financial statements. In August 2015, the FASB issued updated guidance concerning presentation and subsequent measurement of debt issuance costs relating to line of credit arrangements, which can be presented on the balance sheet as an asset to be subsequently amortized ratably over the term of the line of credit arrangement. The updated guidance is effective immediately. This updated guidance did not have a material impact on our financial statements. In April 2015, FASB issued guidance, which requires that debt issuance costs be presented in the balance sheet as a deduction from the carrying amount of the related liability, rather than as a deferred charge. The updated guidance is effective retrospectively for financial statements covering fiscal years beginning after December 15, 2015, and interim periods within those fiscal years. Earlier adoption is permitted but we did elect early adoption. We do not expect the adoption of this guidance to have a material impact on our consolidated financial statements. In February 2015, the FASB issued guidance, which modifies the analysis regarding the evaluation of certain types of entities to be consolidated. Specifically, it (i) modifies the assessment of whether limited partnerships are variable interest entities (VIEs), (ii) eliminates the presumption that a limited partnership should be consolidated by its general partner, (iii) removes certain conditions for the evaluation of whether a fee paid to a decision-maker constitutes a variable interest, and (iv) modifies the evaluation concerning the impact of related parties in the determination of the primary beneficiary of a VIE. The updated guidance is effective for annual reporting periods and interim periods within those annual periods beginning after December 15, 2015. Earlier adoption is permitted but we did not elect early adoption. We do not expect the adoption of this guidance to have a material impact on our consolidated financial statements. In January 2015, the FASB issued guidance, which completely eliminates all references to and guidance concerning the concept of an extraordinary item. The updated guidance is effective for annual reporting periods and interim periods within those annual periods beginning after December 15, 2015. Earlier adoption is permitted but we did not elect early adoption. We do not expect the adoption of this guidance to have a material impact on our consolidated financial statements.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updated guidance is effective for annual reporting periods and interim periods within those annual periods beginning after December 15, 2016. Earlier adoption is permitted but we do not anticipate electing early adoption. We do not expect the adoption of this guidance to have a material impact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id not elect early adoption. We do not expect the adoption of this guidance to have a material impact on our consolidated financial statements. In May 2014, the FASB issued updated guidance on revenue recognition in order to i) remove inconsistencies in revenue requirements, ii) provide a better framework for addressing revenue issues, iii) improve comparability across entities, industries, etc.,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As updated by FASB in August 2015, the guidance is effective for annual reporting periods beginning after December 15, 2017, including interim periods within that reporting period. Earlier adoption is permitted for annual reporting periods beginning after December 15, 2016 but we do not anticipate early adoption. We are currently evaluating the impact of the adoption of this guidance on our consolidated financial statements. In April 2014, the FASB issued updated guidance on reporting discontinued operations and disclosures of disposals of components of an entity. Under the amendment only those disposals of components of an entity that represent a strategic shift that has (or will have) a major effect on an entity’s operations and financial results will be reported as discontinued operations in the financial statements. Additionally, the elimination of the component's operations, cash flows and significant continuing involvement conditions have been removed. Further, an equity method investment could be reported as discontinued operations. The updated guidance is effective prospectively for all disposals or classifications as held for sale that occur within annual periods beginning after December 15, 2014. Adoption of this guidance did not have a material impact on our consolidated financial statements.</t>
  </si>
  <si>
    <t>Property and Equipment, Net</t>
  </si>
  <si>
    <t>Property, Plant and Equipment [Abstract]</t>
  </si>
  <si>
    <t>Property and Equipment, Net Property and equipment, net as of December 31, 2015 and 2014 consists of the following: (in thousands) 2015 2014 Land $ 4,000 $ 4,000 Buildings 111 230 Furniture and equipment 62,140 91,397 Capitalized software 759,925 701,482 Leasehold improvements 29,038 30,001 855,214 827,110 Less: accumulated depreciation (479,560 ) (458,496 ) Property and equipment, net $ 375,654 $ 368,614 Depreciation expense for property and equipment was approximately $73.7 million , $68.3 million and $60.8 million for the years ended December 31, 2015 , 2014 and 2013 , respectively. We have reclassified $1.7 million of property and equipment, net, to assets of discontinued operations as of December 31, 2013 . Further, we recognized a gain of $13.9 million on sale of property and equipment for the year ended December 31, 2014 . See Note 12 - Fair Value of Financial Instruments for further discussion on property and equipment, net measured at fair value on a nonrecurring basis.</t>
  </si>
  <si>
    <t>Capitalized Data and Database Development Costs, Net</t>
  </si>
  <si>
    <t>Research and Development [Abstract]</t>
  </si>
  <si>
    <t>Capitalized Data and Database Developement Costs, Net</t>
  </si>
  <si>
    <t>Capitalized Data and Database Development Costs, Net Capitalized data and database development costs, net as of December 31, 2015 and 2014 consists of the following: (in thousands) 2015 2014 Property data $ 498,697 $ 477,221 Flood data 55,416 55,416 Eviction data 17,336 18,068 571,449 550,705 Less accumulated amortization (243,608 ) (217,440 ) Capitalized data and database costs, net $ 327,841 $ 333,265 Amortization expense for capitalized data and database development costs was approximately $33.2 million , $32.6 million and $30.1 million for the years ended December 31, 2015 , 2014 and 2013 , respectively.</t>
  </si>
  <si>
    <t>Investment in Affiliates, Net</t>
  </si>
  <si>
    <t>Equity Method Investments and Joint Ventures [Abstract]</t>
  </si>
  <si>
    <t>Investment in Affiliates, Net Investments in affiliates, net is accounted for under the equity method of accounting when we are deemed to have significant influence over the affiliate but do not control or have a majority voting interest in the affiliate. Investments are carried at the cost of acquisition, including subsequent capital contributions and loans from us, plus our equity in undistributed earnings or losses since inception of the investment. Income tax expense of $9.1 million , $8.9 million and $16.5 million was recorded on those earnings for the years ended December 31, 2015, 2014 and 2013 , respectively. Dividends from equity method investments were $30.1 million , $38.7 million and $36.7 million for the years ended December 31, 2015, 2014 and 2013 , respectively. We recorded $18.2 million , $19.0 million and $15.4 million , respectively, of operating revenues and $13.0 million , $12.9 million and $13.5 million , respectively, of operating expenses related to our investment in affiliates for the years ended December 31, 2015, 2014 and 2013 . In December 2015, we completed the acquisition of the remaining 49.9% interest in RELS LLC ("RELS"), a leading nation-wide provider of real estate asset valuation and appraisal solutions, and recorded an investment gain of approximately $34.3 million due to the step-up in fair value on the previously held 50.1% interest, which is included in gain on investment and other, net in the accompanying consolidated statements of operations. See Note 16 - Acquisitions for additional information. Prior to the acquisition, RELS contributed 84.9% , 80.0% and 70.7% of our total equity in earnings of affiliates, net of tax, for the years ended December 31, 2015, 2014 and 2013 , respectively. Due to the acquisition of RELS, we do not expect equity in earnings of affiliates to be significant in future reporting periods. Based on the terms and conditions of the joint venture agreement, we had significant influence but did not have control of, or a majority voting interest in, the joint venture. Accordingly, prior to the acquisition of the remaining 49.9% interest in RELS in December 2015, this investment was accounted for under the equity method. The following summarized financial information for this investment (assuming 100.0% ownership interest) is as follows: (in thousands) 2015 2014 Balance sheets Total assets $ 42,164 $ 44,536 Total liabilities $ 13,391 $ 15,977 (in thousands) 2015 2014 2013 Statements of operations Total revenues $ 244,647 $ 221,328 $ 347,070 Expenses and other 205,891 183,761 282,686 Net income attributable to RELS LLC $ 38,756 $ 37,567 $ 64,384 CoreLogic equity in earnings of affiliate, pre-tax $ 19,417 $ 18,821 $ 32,256 In March 2014, we acquired certain equity interests, assets and intellectual property; which we collectively refer to as "MSB/DataQuick." See Note 16 - Acquisitions for additional information. The acquisition included a 29.4% interest in Symbility Solutions Inc. ("Symbility"). In connection with the purchase price allocation, we recorded $18.3 million to reflect our basis in Symbility. The purchase allocation included $11.3 million of basis difference between the purchase price and our interest in the net assets of Symbility, which is comprised of an indefinite-lived component of $2.0 million and a finite-lived component of $9.4 million with an estimated weighted-average life of 15 years. In September 2013, we acquired an additional 10.0% interest in PropertyIQ Ltd. ("PIQ") for NZD $3.3 million , or $2.6 million , a New Zealand joint venture, resulting in a 60.0% controlling interest. As we previously held a noncontrolling interest in PIQ, we recorded a gain of approximately $6.6 million during the third quarter of 2013 to reflect our then existing ownership interest at fair value, which is included in gain on investments and other, net in the accompanying consolidated statement of operations. Prior to our acquisition of the controlling interest, we accounted for the investment in PIQ using the equity method. In January 2016, we completed the acquisition of the remaining 40.0% interest in PIQ for NZD $27.8 million , or $19.0 million . See Note 17 - Redeemable Noncontrolling Interest for additional information. See Note 12 - Fair Value of Financial Instruments for further discussion on investment in affiliates, net measured at fair value on a nonrecurring basis.</t>
  </si>
  <si>
    <t>Goodwill, Net</t>
  </si>
  <si>
    <t>Goodwill and Intangible Assets Disclosure [Abstract]</t>
  </si>
  <si>
    <t>Goodwill, Net A reconciliation of the changes in the carrying amount of goodwill, net, by reporting unit, for the years ended December 31, 2015 and 2014 is as follows: (in thousands) PI RMW Consolidated Balance at January 1, 2014 Goodwill $ 689,442 $ 708,757 $ 1,398,199 Accumulated impairment losses (600 ) (6,925 ) (7,525 ) Goodwill, net 688,842 701,832 1,390,674 Acquisitions 285,801 39,140 324,941 Transfer from assets of discontinued operations — 77,616 77,616 Impairment loss on transferred assets of discontinued operations — (3,900 ) (3,900 ) Translation adjustments (12,527 ) (303 ) (12,830 ) Under-banked credit services reclassification (9,044 ) 9,044 — Other 4,257 — 4,257 Balance at December 31, 2014 Goodwill, net 957,329 823,429 1,780,758 Acquisitions 119,589 — 119,589 Translation adjustments (18,800 ) — (18,800 ) Multifamily reclassification (101,786 ) 101,786 — Solution Express reclassification 6,586 (6,586 ) — Other 162 (162 ) — Balance at December 31, 2015 Goodwill, net $ 963,080 $ 918,467 $ 1,881,547 In December 2015, we transferred our multifamily services business from our PI segment to our RMW segment, relocated our solutions express business and consolidated our advisory services under our PI segment to leverage the core business capabilities of each segment and represent changes in our management structure and internal reporting, see Note 1 - Description of the Company . As a result of these actions, we revised our reporting for segment disclosure purposes, see Note 19 - Segment Financial Information and reassessed our reporting units for purposes of evaluating the carrying value of our goodwill. This assessment required us to perform a fourth quarter reassignment of our goodwill to each reporting unit impacted using the relative fair value approach, based on the fair values of the reporting units as of December 31, 2015. As of December 31, 2015 , the assessment resulted in $101.8 million of goodwill allocated to our RMW reporting unit from our PI reporting unit and $6.6 million of goodwill allocated to our PI reporting unit from our RMW reporting unit. For the year ended December 31, 2015 , we recorded $23.1 million of goodwill in connection with our acquisition of RELS in December 2015, $31.9 million of goodwill in connection with our acquisition of Cordell Information Pty Ltd ("Cordell") in October 2015 and $64.6 million of goodwill in connection with our acquisition of LandSafe Appraisal Services, Inc. ("LandSafe") in September 2015. The goodwill for these acquisitions was recorded within our PI reporting unit. See Note 16 - Acquisitions for additional information. In connection with our acquisition of MSB/DataQuick in March 2014, we recorded $277.8 million of goodwill within our PI reporting unit and $29.9 million of goodwill within our RMW reporting unit for the year ended December 31, 2014 . Further, for the year ended December 31, 2014 , we recorded $2.3 million of goodwill in connection with our acquisition of Terralink International Limited ("Terralink") within our PI reporting unit in January 2014, $9.2 million of goodwill in connection with our acquisition of Bank of America's mortgage-related credit reporting operations within our RMW reporting unit in November 2014 and $5.7 million of goodwill in connection with acquisitions that were not significant, all of which were within our PI reporting unit. See Note 16 - Acquisitions for additional information. We perform an annual goodwill impairment test for each reporting unit in the fourth quarter. In addition to our annual impairment test, we periodically assess whether events or circumstances occurred that potentially indicate that the carrying amounts of these assets may not be recoverable. Determining the fair value of a reporting unit is judgmental in nature and requires the use of significant estimates and assumptions, including revenue growth rates, operating margins, discount rates and future market conditions, among others. Key assumptions used to determine the fair value of our reporting units in our testing were: (a) expected cash flow for the period from 2016 to 2021; and (b) a discount rate of 9.5% , which was based on management's best estimate of the after-tax weighted average cost of capital. Based on the results of our fourth quarter goodwill impairment test, the goodwill attributable to our reporting units is not impaired as of December 31, 2015 . It is reasonably possible that changes in the facts, judgments, assumptions and estimates used in assessing the fair value of the goodwill could cause a reporting unit to become impaired.</t>
  </si>
  <si>
    <t>Other Identifiable Intangible Assets, Net</t>
  </si>
  <si>
    <t>Other Identifiable Intangible Assets, Net Other identifiable intangible assets, net as of December 31, 2015 and 2014 consist of the following: 2015 2014 (in thousands) Gross Accumulated Amortization Net Gross Accumulated Amortization Net Client lists $ 496,192 $ (219,887 ) $ 276,305 $ 394,070 $ (192,612 ) $ 201,458 Non-compete agreements 9,302 (7,983 ) 1,319 9,332 (7,351 ) 1,981 Trade names and licenses 102,297 (27,773 ) 74,524 93,497 (18,666 ) 74,831 $ 607,791 $ (255,643 ) $ 352,148 $ 496,899 $ (218,629 ) $ 278,270 Amortization expense for other identifiable intangible assets, net was $39.7 million , $37.5 million and $35.1 million for the years ended December 31, 2015, 2014 and 2013 , respectively. See Note 12 - Fair Value of Financial Instruments for further discussion on other identifiable intangible assets measured at fair value on a nonrecurring basis. Estimated amortization expense for other identifiable intangible assets anticipated for the next five years is as follows: (in thousands) 2016 $ 44,224 2017 42,131 2018 41,327 2019 37,037 2020 37,932 Thereafter 149,497 $ 352,148</t>
  </si>
  <si>
    <t>Long-Term Debt</t>
  </si>
  <si>
    <t>Debt Disclosure [Abstract]</t>
  </si>
  <si>
    <t>Long-Term Debt Long-term debt as of December 31, 2015 and 2014 consists of the following: (in thousands) 2015 2014 Acquisition-related notes: Non-interest bearing acquisition note, $5.0 million installment due March 2016 $ 4,924 $ 4,623 Notes: 7.25% senior notes due June 2021 393,000 393,000 7.55% senior debentures due April 2028 59,645 59,645 Bank debt: Revolving line of credit borrowings due April 2020, weighted-average interest rate of 1.96% at December 31, 2015 75,000 — Term loan facility borrowings due April 2020, weighted-average interest rate of 1.96% at December 31, 2015 828,750 — Revolving line of credit borrowings due March 2019, weighted-average interest rate of 3.92% at December 31, 2014, extinguished April 2015 — 85,000 Term loan facility borrowings due March 2019, weighted-average interest rate of 2.41% at December 31, 2014, extinguished April 2015 — 786,250 Other debt: Various interest rates with maturities through 2019 2,689 2,045 Total long-term debt 1,364,008 1,330,563 Less current portion of long-term debt 48,497 11,352 Long-term debt, net of current portion $ 1,315,511 $ 1,319,211 7.25% Senior Notes On May 20, 2011, CoreLogic, Inc. issued $400.0 million aggregate principal amount of 7.25% senior notes due 2021 (the "Notes"). The Notes are guaranteed on a senior unsecured basis by each of our existing and future direct and indirect subsidiaries that guarantee our Credit Agreement. Separate financial statements for each guarantor subsidiary are not included in this filing because each guarantor subsidiary is 100% owned and the guarantees are full and unconditional, as well as joint and several. There were no significant restrictions on the ability of the parent company or any guarantor subsidiary to obtain funds from its subsidiaries by dividend or loan. The Notes bear interest at 7.25% per annum and mature on June 1, 2021. Interest is payable semi-annually in arrears on June 1 and December 1 of each year, beginning on December 1, 2011. The Notes are senior unsecured obligations and: (i) rank equally with any of our existing and future senior unsecured indebtedness; (ii) rank senior to all our existing and future subordinated indebtedness; (iii) are subordinated to any of our secured indebtedness (including indebtedness under our credit facility) to the extent of the value of the assets securing such indebtedness; and (iv) are structurally subordinated to all of the existing and future liabilities (including trade payables) of each of our subsidiaries that do not guarantee the Notes. The guarantees will: (i) rank equally with any existing and future senior unsecured indebtedness of the guarantors; (ii) rank senior to all existing and future subordinated indebtedness of the guarantors; and (iii) are subordinated in right of payment to any secured indebtedness of the guarantors (including the guarantee of our credit facility) to the extent of the value of the assets securing such indebtedness. The Notes are redeemable by us, in whole or in part on or after June 1, 2016 at a price up to 103.63% of the aggregate principal amount of the Notes, plus accrued and unpaid interest, if any, to the applicable redemption date, subject to other limitations. We may also redeem up to 35.0% of the original aggregate principal amount of the Notes at any time with the proceeds from certain equity offerings at a price equal to 107.25% of the aggregate principal amount of the Notes, together with accrued and unpaid interest, if any, to the applicable redemption date, subject to certain other limitations. We may also redeem some or all of the Notes before June 1, 2016 at a redemption price equal to 100.0% of the aggregate principal amount of the Notes, plus a "make-whole premium," plus accrued and unpaid interest, if any, to the redemption date. Upon the occurrence of specific kinds of change of control events, holders of the Notes have the right to cause us to purchase some or all of the Notes at 101.0% of their principal amount, plus accrued and unpaid interest, if any, to the date of purchase. The indenture governing the Notes contains restrictive covenants that limit, among other things, our ability and that of our restricted subsidiaries to incur additional indebtedness or issue certain preferred equity, pay dividends or make other distributions or other restricted payments, make certain investments, create restrictions on distributions from restricted subsidiaries, create liens on properties and certain assets to secure debt, sell certain assets, consolidate, merge, sell or otherwise dispose of all or substantially all of its assets, enter into certain transactions with affiliates and designate our subsidiaries as unrestricted subsidiaries. The indenture also contains customary events of default, including upon the failure to make timely payments on the Notes or other material indebtedness, the failure to satisfy certain covenants and specified events of bankruptcy and insolvency. If we have a significant increase in our outstanding debt or if our EBITDA decreases significantly, we may be unable to incur additional amounts of indebtedness, and the holders of the notes may be unwilling to permit us to amend the restrictive covenants to provide additional flexibility. In addition, the indenture contains a financial covenant for the incurrence of additional indebtedness that requires that the interest coverage ratio be at least 2.00 to 1.00 on a pro forma basis after giving effect to any new indebtedness. There are carve-outs that permit us to incur certain indebtedness notwithstanding satisfaction of this ratio, but they are limited. Based on our EBITDA and interest charges as of December 31, 2015 , we would be able to incur additional indebtedness without breaching the limitation on indebtedness covenant contained in the indenture and we are in compliance with all of our covenants under the indenture. Credit Agreement In April 2015, the Company, CoreLogic Australia Pty Limited and the guarantors named therein amended and restated our senior secured credit facility (the "Credit Agreement") with Bank of America, N.A. as administrative agent and other financial institutions. The Credit Agreement amended and restated our previous senior secured credit facility that was entered into on March 25, 2014. The Credit Agreement provides for an $850.0 million five-year term loan facility (the "Term Facility") and a $550.0 million five-year revolving credit facility (the "Revolving Facility") and expires on April 21, 2020. The Revolving Facility includes a $100.0 million multicurrency revolving sub-facility and a $50.0 million letter of credit sub-facility. The Credit Agreement also provides for the ability to increase the Term Facility and Revolving Facility by up to $750.0 million in the aggregate. As of December 31, 2015 , we were in compliance with all of our covenants under the Credit Agreement. The loans under the Credit Agreement bear interest, at our election, at (i) the Alternate Base Rate (as defined in the Credit Agreement) plus the Applicable Rate (as defined in the Credit Agreement) or (ii) the London interbank offering rate for Eurocurrency borrowings, adjusted for statutory reserves, plus the Applicable Rate. The initial Applicable Rate for Alternate Base Rate borrowings is 0.75% and for Adjusted Eurocurrency Rate borrowings is 1.75% . Starting with the full fiscal quarter after the closing date, the Applicable Rate will vary depending on our leverage ratio. The minimum Applicable Rate for Alternate Base Rate borrowings will be 0.25% and the maximum will be 1.00% . The minimum Applicable Rate for Adjusted Eurocurrency Rate borrowings will be 1.25% and the maximum will be 2.00% . The Credit Agreement also requires us to pay commitment fees for the unused portion of the Revolving Facility, which will be a minimum of 0.25% and a maximum of 0.40% , depending on our leverage ratio. The obligations under the Credit Agreement are our and the guarantors' senior secured obligations, collateralized by a lien on substantially all of our and the guarantors' personal property assets and mortgages or deeds of trust on our and the guarantors' real property with a fair market value of $10.0 million or more (collectively, the "Collateral") and rank senior to any of our and the guarantors' unsecured indebtedness (including the Notes) to the extent of the value of the Collateral. The Credit Agreement provides that loans under the Term Facility shall be repaid in quarterly installments, commencing on September 30, 2015 and continuing on each three-month anniversary thereafter until and including March 31, 2020 in an amount equal to $10.6 million on each repayment date from September 30, 2015 through June 30, 2017, $21.3 million on each repayment date from September 30, 2017 through June 30, 2018 and $31.9 million on each repayment date from September 30, 2018 through March 31, 2020. The outstanding balance of the term loan will be due on the fifth anniversary of the closing date of the Credit Agreement. The Term Facility is also subject to prepayment from (i) the net cash proceeds of certain debt incurred or issued by us and the guarantors and (ii) the net cash proceeds received by us or the guarantors from certain assets sales and recovery events, subject to certain reinvestment rights. The Credit Agreement contains financial maintenance covenants, including a (i) maximum total leverage ratio not to exceed 4.50 to 1.00 (stepped down to 4.25 to 1.00 starting with the fiscal quarter ending June 30, 2016, with a further step down to 4.00 to 1.00 starting with the fiscal quarter ending June 30, 2017, stepped down to 3.50 to 1.00 starting with the fiscal quarter ending June 30, 2018 and provided further that if the Company completes a Qualified Transaction (as defined in the Credit Agreement), the total leverage ratio will step up by 0.25 basis points commencing in the fiscal quarter in which such Qualified Acquisition occurs and thereafter the total leverage ratio will step down by 0.25 basis points starting with the fiscal quarter ending June 30, 2019; and (ii) a minimum interest coverage ratio of not less than 3.00 to 1.00 . The Credit Agreement also contains restrictive covenants that limit, among other things, our ability and that of our subsidiaries, to incur additional indebtedness or issue certain preferred equity, pay dividends or make other distributions or other restricted payments, make certain investments, create restrictions on distributions from subsidiaries, to enter into sale leaseback transactions, amend the terms of certain other indebtedness, create liens on certain assets to secure debt, sell certain assets, consolidate, merge, sell or otherwise dispose of all or substantially all of our assets and enter into certain transactions with affiliates. The Credit Agreement also contains customary events of default, including upon the failure to make timely payments under the Term Facility and the Revolving Facility or other material indebtedness, the failure to satisfy certain covenants, the occurrence of a change of control and specified events of bankruptcy and insolvency. If we have a significant increase in our outstanding debt or if our earnings decrease significantly, we may be unable to incur additional amounts of indebtedness, and the lenders under the Credit Agreement may be unwilling to permit us to amend the financial or restrictive covenants described above to provide additional flexibility. At December 31, 2015 , we had borrowing capacity under the revolving lines of credit of $475.0 million , and were in compliance with the financial and restrictive covenants of our Credit Agreement. As of December 31, 2015 and 2014 , we have recorded $3.6 million and $9.2 million , respectively, of accrued interest expense. 7.55% Senior Debentures In April 1998, we issued $100.0 million in aggregate principal amount of 7.55% senior debentures due 2028. In April 2010, in anticipation of the Separation, we commenced a cash tender offer for these debentures and also solicited consent from the holders thereof to expressly affirm that the Separation would not conflict with the terms of the debentures.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 Acquisition-Related Notes In March 2011, we acquired a joint venture interest in Speedy Title &amp; Appraisal Review Services LLC ("STARS'). Our initial investment in STARS was $20.0 million and we also issued a note payable for an additional $15.0 million of consideration payable in three equal installments of $5.0 million . The remaining note payable is for $5.0 million and is non-interest bearing and was discounted to $4.9 million as of December 31, 2015 . Debt Issuance Costs In connection with the amendment and restatement of the Credit Agreement, we incurred approximately $6.5 million of debt issuance costs of which $0.4 million was recorded as interest expense in the accompanying consolidated statements of operations for the year ended December 31, 2015. We capitalized the remaining $6.1 million of debt issuance costs, within other assets in the accompanying consolidated balance sheet as of December 31, 2015 , and will amortize these costs over the term of the Credit Agreement. When we amended and restated the Credit Agreement, we had unamortized costs of $14.8 million related to previously recorded debt issuance costs, which we will amortize over the term of the Credit Agreement and we wrote-off $1.6 million of unamortized debt issuance costs during the year ended December 31, 2015. Interest Rate Swaps In May 2014, we entered into amortizing interest rate swap transactions ("Swaps"). The Swaps became effective on December 31, 2014 and terminate in March 2019. The Swaps are for an initial notional balance of $500.0 million , with a fixed interest rate of 1.57% , and amortize quarterly by $12.5 million through December 31, 2017 and $25.0 million through December 31, 2018, with a remaining notional amount of $250.0 million . Previous amortizing interest rate swap transactions, entered into in June 2011, were terminated with a realized loss of $4.1 million for the year ended December 31, 2014 upon full repayment of the associated underlying debt. We entered into the Swaps in order to convert a portion of our interest rate exposure on the Term Facility floating rate borrowings from variable to fixed. We have designated the Swaps as cash flow hedges. The estimated fair value of these cash flow hedges resulted in a liability of $4.4 million and $3.8 million at December 31, 2015 and 2014 , respectively, which is included in the accompanying consolidated balance sheets as a component of other liabilities. For the years ended December 31, 2015 , 2014 and 2013 , an unrealized loss of $0.4 million (net of $0.2 million in deferred taxes), an unrealized loss of $2.4 million (net of $1.5 million in deferred taxes) and an unrealized gain of $1.5 million (net of $0.9 million in deferred taxes), respectively, were recognized in other comprehensive loss related to these Swaps. The aggregate annual maturities for long-term debt are as follows: (in thousands) Year ending December 31, 2016 (1) $ 48,497 2017 64,634 2018 106,756 2019 127,725 2020 563,751 Thereafter 452,645 Total (1) $ 1,364,008 (1) Includes the acquisition related remaining note payable of $5.0 million , which is non-interest bearing and discounted to $4.9 million as of December 31, 2015 .</t>
  </si>
  <si>
    <t>Income Taxes</t>
  </si>
  <si>
    <t>Income Tax Disclosure [Abstract]</t>
  </si>
  <si>
    <t>Income Taxes Income before income taxes from continuing operations attributable to CoreLogic is as follows for the years ended December 31, 2015, 2014 and 2013 : (in thousands) 2015 2014 2013 Continuing Operations Attributable to CoreLogic Equity In Earnings of Affiliates Continuing Operations Attributable to CoreLogic Equity In Earnings of Affiliates Continuing Operations Attributable to CoreLogic Equity In Earnings of Affiliates United States $ 155,345 $ 23,790 $ 86,195 $ 22,988 $ 94,744 $ 43,022 Foreign 16,729 (970 ) 19,196 — 11,881 795 Total $ 172,074 $ 22,820 $ 105,391 $ 22,988 $ 106,625 $ 43,817 For the years ended December 31, 2015 , 2014 and 2013 , income before income taxes from continuing operations attributable to CoreLogic includes income of certain incorporated noncontrolling interests. Provision for Income Taxes The provision for taxes consists of the following for the years ended December 31, 2015, 2014 and 2013 : (in thousands) 2015 2014 2013 Continuing Operations Attributable to CoreLogic Equity In Earnings of Affiliates Continuing Operations Attributable to CoreLogic Equity In Earnings of Affiliates Continuing Operations Attributable to CoreLogic Equity In Earnings of Affiliates Current: Federal $ 17,108 $ 7,910 $ 186 $ 7,603 $ 19,294 $ 14,083 State 2,166 1,190 2,137 1,265 (1,596 ) 2,151 Foreign 3,394 — 3,249 — 2,006 222 22,668 9,100 5,572 8,868 19,704 16,456 Deferred: Federal 29,561 — 26,769 — 14,568 — State 3,562 — 1,299 — (273 ) — Foreign 1,603 — (3,870 ) — (326 ) — 34,726 — 24,198 — 13,969 — Total income tax provision $ 57,394 $ 9,100 $ 29,770 $ 8,868 $ 33,673 $ 16,456 A reconciliation of the provision for taxes based on the federal statutory income tax rate on income from continuing operations attributable to CoreLogic to our effective income tax rate is as follows for the years ended December 31, 2015, 2014 and 2013 : 2015 2014 2013 Continuing Operations Attributable to CoreLogic Equity In Earnings of Affiliates Continuing Operations Attributable to CoreLogic Equity In Earnings of Affiliates Continuing Operations Attributable to CoreLogic Equity In Earnings of Affiliates Federal statutory income tax rate 35.0 % 35.0 % 35.0 % 35.0 % 35.0 % 35.0 % State taxes, net of federal benefit 3.4 3.4 6.2 3.6 4.0 3.2 Foreign taxes (less than) in excess of federal rate 0.4 1.5 (5.6 ) — 1.0 (0.6 ) Non-deductible expenses, including Separation-related 0.5 — 1.7 — 4.9 — Change from investee to subsidiary (2.5 ) — — — (2.3 ) — Change in uncertain tax positions (0.7 ) — 1.3 — 2.7 — Research and development credits (2.6 ) — (7.9 ) — (10.2 ) — Other items, net (0.1 ) — (2.5 ) — (3.5 ) — Effective income tax rate 33.4 % 39.9 % 28.2 % 38.6 % 31.6 % 37.6 % We recorded income tax benefits of $4.5 million and $8.4 million during the years ended December 31, 2015 and 2014 , respectively, related to domestic research and development credits. As of December 31, 2015 , we had an estimated $23.7 million of undistributed earnings from foreign subsidiaries that are intended to be indefinitely reinvested in foreign operations. No incremental U.S. tax has been provided for these earnings. If in the future these earnings are repatriated to the U.S., or if we determine that the earnings will be remitted in the foreseeable future, additional tax provisions may be required. It is not practicable to calculate the deferred taxes associated with those earnings because of the variability of multiple factors that would need to be assessed at the time of assumed repatriation; however, foreign tax credits may be available to reduce federal income taxes in the event of distribution. Deferred Tax Assets and Liabilities Deferred income taxes arise from temporary differences between financial reporting and tax reporting bases of assets and liabilities, and operating loss and tax credit carryforwards for tax purposes. The components of the deferred income tax assets and liabilities as of December 31, 2015 and 2014 are as follows: (in thousands) 2015 2014 Deferred tax assets: Net losses and credit carryforwards $ 92,537 $ 98,633 Deferred revenue 132,359 137,090 Bad debt reserves 1,042 2,962 Employee benefits 46,586 47,414 Accrued expenses and loss reserves 32,796 29,791 Other — (989 ) Less: valuation allowance (19,171 ) (21,912 ) $ 286,149 $ 292,989 Deferred tax liabilities: Depreciable and amortizable assets 279,435 247,458 Investment in affiliates 11,199 19,169 Other 4,658 — $ 295,292 $ 266,627 Net deferred tax (liability)/asset $ (9,143 ) $ 26,362 As of December 31, 2015 and 2014 , we had federal net operating losses (“NOLS”) of $181.4 million and $195.5 million , respectively, which begin to expire in 2021. The state NOLS were $251.1 million and $289.4 million as December 31, 2015 and 2014 , respectively, which begin to expire in 2016. The foreign NOLS were $12.8 million and $15.3 million as of December 31, 2015 and 2014 , respectively. As of December 31, 2015 we had available federal capital losses of $20.0 million beginning to expire in 2017. As of December 31, 2015 we had available state capital losses of $87.9 million expiring at various times beginning in 2016. The change of ownership provisions of the Tax Reform Act of 1986 may limit utilization of a portion of our domestic NOL and tax credit carryforwards to future periods. Further, a portion of the carryforwards may expire before being applied to reduce future income tax liabilities. As of December 31, 2015 and 2014 , we had valuation allowances of approximately $19.2 million and $21.9 million , respectively, against certain U.S. and foreign deferred tax assets to reflect the deferred tax asset at the net amount that is more likely than not to be realized. The decrease in the valuation allowance recorded of approximately $2.7 million is primarily due to the release of a foreign valuation allowance from the emergence of cumulative losses in recent years and a return to sustainable operating profits, as well as projections of future taxable income. Unrecognized Tax Benefits A reconciliation of the unrecognized tax benefits for the years ended December 31, 2015 , 2014 and 2013 are as follows: (in thousands) 2015 2014 2013 Unrecognized tax benefits - opening balance $ 35,663 $ 55,325 $ 52,654 Gross increases - tax positions in prior period 13 2,950 — Gross decreases - tax positions in prior period (2,152 ) (22,698 ) — Gross increases - current-period tax positions 896 651 2,671 Settlements with taxing authorities (119 ) (565 ) — Unrecognized tax benefits - ending balance $ 34,301 $ 35,663 $ 55,325 Included in the December 31, 2015 and 2014 balances are $13.3 million and $12.7 million , respectively, of unrecognized tax benefits that, if recognized, would have an impact on the effective tax rate. The remaining $21.5 million for the years ended December 31, 2015 and 2014 would be offset against FAFC receivable pursuant to the Tax Sharing Agreement entered in connection with the Separation and may have an impact to the effective tax rate depending upon the settlement of ongoing examination as discussed below. We recognize interest and penalties related to uncertain tax positions in income tax expense. As of December 31, 2015 and 2014 , we had $17.3 million and $16.0 million , respectively, accrued for the payment of interest and penalties. These balances are gross amounts before any tax benefits and are included in other liabilities in the accompanying consolidated balance sheets. For the years ended December 31, 2015, 2014 and 2013 , we recognized approximately $0.2 million , $0.6 million and $0.8 million , respectively, in interest and penalties in the accompanying consolidated statements of income. Our material tax jurisdiction is the U.S. With a few minor exceptions, we are no longer subject to U.S. federal, state, local, or foreign income tax examinations by tax authorities for years prior to December 31, 2006. Our income tax returns, in several jurisdictions, are being examined by various tax authorities. Adequate amounts of tax and related interest and penalties, if any, have been provided for any adjustments that may result from these examinations. We are currently under examination for the tax years 2005 through 2011 by the U.S. and various taxing authorities. It is reasonably possible the amount of the unrecognized benefit with respect to certain unrecognized positions could significantly increase or decrease within the next twelve months. We estimate that unrecognized tax benefits could decrease by up to $23.7 million within the next twelve months. The estimated change is primarily related to Internal Revenue Service audits, subject to the FAFC indemnification, of which approximately $21.5 million will have no impact to net income.</t>
  </si>
  <si>
    <t>Earnings/(Loss) Per Share</t>
  </si>
  <si>
    <t>Earnings Per Share [Abstract]</t>
  </si>
  <si>
    <t>Earnings/(Loss) Per Share The following is a reconciliation of net income per share attributable to CoreLogic for the years ended December 31, 2015 , 2014 and 2013 , using the treasury-stock method: (in thousands, except per share amounts) 2015 2014 2013 Numerator for basic and diluted net income/(loss) per share: Income from continuing operations, net of tax $ 128,400 $ 89,741 $ 100,313 (Loss)/income from discontinued operations, net of tax (556 ) (16,653 ) 14,423 Gain/(loss) from sale of discontinued operations, net of tax — 112 (7,008 ) Net income attributable to CoreLogic $ 127,844 $ 73,200 $ 107,728 Denominator: Weighted-average shares for basic income/(loss) per share 89,070 90,825 95,088 Dilutive effect of stock options and restricted stock units 1,494 1,604 2,021 Weighted-average shares for diluted income/(loss) per share 90,564 92,429 97,109 Income/(loss) per share Basic: Income from continuing operations, net of tax $ 1.44 $ 0.99 $ 1.05 (Loss)/income from discontinued operations, net of tax (0.01 ) (0.18 ) 0.15 Gain/(loss) from sale of discontinued operations, net of tax — — (0.07 ) Net income attributable to CoreLogic $ 1.43 $ 0.81 $ 1.13 Diluted: Income from continuing operations, net of tax $ 1.42 $ 0.97 $ 1.03 (Loss)/income from discontinued operations, net of tax (0.01 ) (0.18 ) 0.15 Gain/(loss) from sale of discontinued operations, net of tax — — (0.07 ) Net income attributable to CoreLogic $ 1.41 $ 0.79 $ 1.11 For the December 31, 2014 and 2013 , RSUs, PBRSUs and stock options of 0.3 million and 0.4 million , respectively, were excluded from the weighted average diluted common shares outstanding due to their antidilutive effect. For the year ended December 31, 2015 less than 0.1 million stock option were considered antidilutive.</t>
  </si>
  <si>
    <t>Employee Benefit Plans</t>
  </si>
  <si>
    <t>Compensation and Retirement Disclosure [Abstract]</t>
  </si>
  <si>
    <t>Employee Benefit Plans We currently offer a variety of employee benefit plans, including a 401(k) savings plan, a defined benefit pension plan incorporated with the acquisition of RELS ("RELS Pension"), non-qualified plans and a deferred compensation plan. The non-qualified plans are comprised of our frozen unfunded supplemental management and executive benefit plans (collectively, the “SERPs”) and a frozen pension restoration plan (“Restoration”). The non-qualified plans are exempt from most provisions of the Employee Retirement Income Security Act because they are only available to a select group of management and highly compensated employees and are therefore not qualified employee benefit plans. To preserve the tax-deferred savings advantages of a non-qualified plan, federal law requires that it be an unfunded or informally funded future promise to pay. The following table summarizes the balance sheet impact, including benefit obligations, assets and funded status associated with the RELS Pension, SERPs and Restoration plans as of December 31, 2015 and 2014 : (in thousands) 2015 2014 Change in projected benefit obligation: Benefit obligation at beginning of period $ 32,259 $ 27,059 Addition of RELS 31,308 — Service costs 161 282 Interest costs 1,205 1,233 Actuarial (gains)/losses (1,797 ) 5,564 Benefits paid (1,880 ) (1,879 ) Projected benefit obligation at end of period $ 61,256 $ 32,259 Change in plan assets: Plan assets at fair value at beginning of period $ — $ — Addition of RELS 21,175 — Company contributions 1,880 1,879 Benefits paid (1,880 ) (1,879 ) Plan assets at fair value at end of the period 21,175 — Reconciliation of funded status: Unfunded status of the plans $ (40,081 ) $ (32,259 ) Amounts recognized in the consolidated balance sheet consist of: Accrued benefit liability $ (61,256 ) $ (32,259 ) Pension plan asset $ 21,175 $ — $ (40,081 ) $ (32,259 ) Amounts recognized in accumulated other comprehensive income/(loss): Unrecognized net actuarial loss $ 11,363 $ 13,685 Unrecognized prior service credit (5,631 ) (6,775 ) $ 5,732 $ 6,910 The net periodic pension cost for the years ended December 31, 2015 , 2014 and 2013 , for the RELS Pension plan, SERPs, and Restoration plan includes the following components: (in thousands) 2015 2014 2013 Expenses: Service costs $ 161 $ 282 $ 637 Interest costs 1,205 1,231 1,293 Expected return on plan assets — — (57 ) Amortization of net (gain)/loss (620 ) (424 ) 179 Net periodic benefit cost $ 746 $ 1,089 $ 2,052 Weighted-average discount rate used to determine costs for the plans were as follows: 2015 2014 2013 RELS Pension Plan 4.09 % N/A N/A SERP Plans 3.85 % 4.72 % 3.89 % Restoration Plan 3.98 % 4.82 % 4.02 % Weighted-average actuarial assumptions used to determine benefit obligations for the plans were as follows: 2015 2014 RELS Pension Plan Discount rate 4.44 % N/A Salary increase rate N/A N/A SERP Plans Discount rate 4.20 % 3.85 % Salary increase rate N/A N/A Restoration Plan Discount rate 4.32 % 3.98 % The discount-rate assumption used for pension plan accounting reflects the yield available on high-quality, fixed-income debt securities that match the expected timing of the benefit obligation payments. The following table provides the funded status in the defined RELS Pension, Restoration and SERPs as of December 31, 2015 , 2014 and 2013 : (in thousands) 2015 2014 2013 Projected benefit obligation $ 61,256 $ 32,259 $ 27,059 Accumulated benefit obligation $ 61,256 $ 32,259 $ 27,059 Plan assets at fair value at end of year $ 21,175 $ — $ — The following benefit payments for all plans, which reflect expected future turnover, as appropriate, are expected to be paid as follows: (in thousands) 2016 $ 2,051 2017 2,089 2018 2,120 2019 2,135 2020 2,162 2021-2025 13,816 $ 24,373 The CoreLogic, Inc. 401(k) Savings Plan (the "Savings Plan") allows for employee-elective contributions up to the maximum deductible amount as determined by the Internal Revenue Code. We make discretionary matching contributions to the Savings Plan based on participant contributions as well as discretionary contributions based on profitability. The expense within continuing operations for the years ended December 31, 2015 , 2014 and 2013 related to the Savings Plan were $10.0 million , $5.7 million and $7.6 million , respectively. The Savings Plan allows the participants to purchase shares of our common stock as one of the investment options, subject to certain limitations. The Savings Plan held 820,101 and 866,559 shares of our common stock, representing 0.9% and 1.0% of the total shares outstanding at December 31, 2015 and 2014 , respectively. We have a deferred compensation plan that allows participants to defer up to 80% of their salary, commissions and bonus. Participants allocate their deferrals among a variety of investment crediting options (known as “deemed investments”). Deemed investments mean that the participant has no ownership interest in the funds they select; the funds are only used to measure the gains or losses that will be attributed to their deferral account over time. Participants can elect to have their deferral balance paid out in a future year while they are still employed or after their employment ends. The participants’ deferrals and any earnings on those deferrals are general unsecured obligations of the Company. The Company is informally funding the deferred compensation plan through a tax-advantaged investment known as variable universal life insurance. Deferred compensation plan assets are held as a Company asset within a special trust, called a “rabbi trust.” The value of the assets underlying our deferred compensation plan was $27.4 million and $30.3 million as of December 31, 2015 and 2014 , respectively, and is included in other assets in the consolidated balance sheets. The unfunded liability for our deferred compensation plan was $32.2 million and $34.2 million as of December 31, 2015 and 2014 , respectively, and is included in other liabilities in the accompanying consolidated balance sheets.</t>
  </si>
  <si>
    <t>Fair Value of Financial Instruments</t>
  </si>
  <si>
    <t>Fair Value Disclosures [Abstract]</t>
  </si>
  <si>
    <t>Fair Value of Financial Instruments 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 In estimating the fair value of the financial instruments presented, we used the following methods and assumptions: Cash and cash equivalents For cash and cash equivalents, we believe that the carrying value is a reasonable estimate of fair value due to the short-term nature of the instruments. Restricted cash Restricted cash is comprised of certificates of deposit that are pledged for various letters of credit secured by the Company. We deem the carrying value to be a reasonable estimate of fair value due to the nature of these instruments. Marketable securities Equity and debt securities are classified as available-for-sale securities and are valued using quoted prices in active markets. Long-term debt The fair value of long-term debt was estimated based on the current rates available to us for similar debt of the same remaining maturities and consideration of our default and credit risk. Interest rate swap agreements and foreign currency purchase agreements The fair value of the interest rate swap agreements and forward currency purchase agreements were estimated based on market value quotes received from the counter parties to the agreements. The fair values of our financial instruments as of December 31, 2015 are presented in the following table: Fair Value Measurements Using (in thousands) Level 1 Level 2 Level 3 Fair Value Financial Assets: Cash and cash equivalents $ 99,090 $ — $ — $ 99,090 Restricted cash — 10,926 — 10,926 Equity securities 22,709 — — 22,709 $ 121,799 $ 10,926 $ — $ 132,725 Financial Liabilities: Total debt $ — $ 1,315,473 $ — $ 1,315,473 Derivatives: Liability for interest rate swap agreements $ — $ 4,370 $ — $ 4,370 The fair values of our financial instruments as of December 31, 2014 are presented in the following table: Fair Value Measurements Using (in thousands) Level 1 Level 2 Level 3 Fair Value Financial Assets: Cash and cash equivalents $ 104,677 $ — $ — $ 104,677 Restricted cash — 12,360 — 12,360 Equity securities 22,264 — — 22,264 $ 126,941 $ 12,360 $ — $ 139,301 Financial Liabilities: Total debt $ — $ 1,323,201 $ — $ 1,323,201 Derivatives: Liability for interest rate swap agreements $ — $ 3,781 $ — $ 3,781 The following non-financial instruments were measured at fair value, on a nonrecurring basis, as of and for the year ended December 31, 2015 : Fair Value Measurements Using (in thousands) Level 1 Level 2 Level 3 Impairment Losses Property and equipment, net $ — $ — $ — $ — $ 3,770 The following non-financial instruments were measured at fair value, on a nonrecurring basis, as of and for the year ended December 31, 2014 : Fair Value Measurements Using (in thousands) Level 1 Level 2 Level 3 Impairment Losses Property and equipment, net $ — $ — $ — $ — $ 1,070 Goodwill, net — — — — 3,900 Investment in affiliates, net — — — — 360 $ — $ — $ — $ — $ 5,330 The following non-financial instruments were measured at fair value, on a nonrecurring basis, as of and for the year ended December 31, 2013 : Fair Value Measurements Using (in thousands) Level 1 Level 2 Level 3 Impairment Losses Assets of discontinued operations $ 19,961 $ — $ — $ 19,961 $ 9,614 Property and equipment, net — — — — 1,969 Goodwill, net 77,616 — — 77,616 42,216 Other intangible assets, net — — — — 248 $ 97,577 $ — $ — $ 97,577 $ 54,047 We recorded non-cash impairment charges of $9.6 million for the year ended December 31, 2013 in our assets of discontinued operations primarily due to the disposition or wind down of our discontinued operations. See Note 18 - Discontinued Operations for further discussion. We recorded non-cash impairment charges of $3.8 million , $1.1 million and $2.0 million for the years ended December 31, 2015, 2014 and 2013 , respectively, in our property and equipment, net primarily related to internally developed software. Further, we recorded non-cash impairment charges of $3.9 million and $42.2 million for the years ended December 31, 2014 and 2013 , respectively, in our goodwill, net related to our technology solutions, solutions express and outsourcing services businesses. See Note 6 - Goodwill, Net for further discussion. In addition, we recorded a non-cash impairment charge of $0.2 million for the year ended December 31, 2013 in our other intangible assets, net related to client lists. Finally, we recorded a non-cash impairment charge of $0.4 million for the year ended December 31, 2014 in our investment in affiliates, net due to other-than-temporary loss in value from the absence of an ability to recover the carrying amount of the investment. These non-cash impairment charges relate to investments for which there is no material income/loss included in equity in earnings of affiliates, net of tax. Therefore, they are included in gain on investments and other, net in the accompanying consolidated statements of operations.</t>
  </si>
  <si>
    <t>Share-Based Compensation</t>
  </si>
  <si>
    <t>Disclosure of Compensation Related Costs, Share-based Payments [Abstract]</t>
  </si>
  <si>
    <t xml:space="preserve"> Share-Based Compensation We currently issue equity awards under the Amended and Restated CoreLogic, Inc. 2011 Performance Incentive Plan, which was initially approved by our stockholders at our Annual Meeting, held on May 19, 2011 with an amendment and restatement approved by our stockholders at our Annual Meeting held on July 29, 2014 (the "Plan"). The Plan includes the ability to grant RSUs, PBRSU and stock options. Prior to the approval of the Plan, we issued share-based awards under the CoreLogic, Inc. 2006 Incentive Plan (the “2006 Plan”). The Plan provides for up to 21,909,000 shares of the Company's common stock to be available for award grants. We have primarily utilized RSUs, PBRSUs and stock option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years ended December 31, 2015 , 2014 and 2013 , we awarded 965,978 , 807,890 and 788,680 RSUs, respectively, with an estimated fair value of $34.1 million , $24.7 million and $20.8 million , respectively. The RSU awards will vest ratably over 3 years. RSU activity for the year ended December 31, 2015 is as follows: (in thousands, except weighted average fair value prices) Number of Shares Weighted Average Grant-Date Fair Value Unvested RSUs outstanding at December 31, 2014 1,380 $ 27.17 RSUs granted 966 $ 35.31 RSUs vested (715 ) $ 25.19 RSUs forfeited (94 ) $ 31.81 Unvested RSUs outstanding at December 31, 2015 1,537 $ 32.92 As of December 31, 2015 , there was $26.1 million of total unrecognized compensation cost related to unvested RSUs that is expected to be recognized over a weighted-average period of 1.7 years. The fair value of RSUs is based on the market value of the Company’s shares on the date of grant. Performance-Based Restricted Stock Units For the years ended December 31, 2015 , 2014 and 2013 , we awarded 231,624 , 367,558 and 410,497 PBRSUs, respectively, with an estimated fair value of $7.9 million , $11.6 million and $10.7 million , respectively. These awards could be subject to service-based, performance-based and market-based vesting. The performance period for the PBRSUs awarded during 2015 is from January 1, 2015 to December 31, 2017 and the performance metric is adjusted earnings per share and market-based conditions. Subject to satisfaction of the performance criteria, the 2015 awards will vest on December 31, 2017. The performance period for the PBRSUs awarded during 2014 is from January 1, 2014 to December 31, 2016 and the performance metric is adjusted earnings per share and market-based conditions. Subject to satisfaction of the performance criteria, the 2014 awards will vest on December 31, 2016. The performance period for the PBRSUs awarded during 2013 was from January 1, 2013 to December 31, 2015 and the performance metric was adjusted earnings per share. Based on achievement of the performance criteria, the 2013 awards were earned at 45% . The fair values of the 2015 and 2014 awards were estimated using Monte-Carlo simulation with the following weighted-average assumptions: 2015 2014 2013 Expected dividend yield — % — % — % Risk-free interest rate (1) 0.93 % 0.74 % 0.41 % Expected volatility (2) 24.01 % 27.88 % 29.87 % Average total shareholder return (2) 8.37 % (0.90 )% 17.87 % (1) The risk-free interest rate for the periods within the contractual term of the PBRSUs is based on the U.S. Treasury yield curve in effect at the time of the grant. (2) The expected volatility and average total shareholder return is a measure of the amount by which a stock price has fluctuated or is expected to fluctuate based primarily on our and our peers' historical data. PBRSU activity for the year ended December 31, 2015 is as follows: (in thousands, except weighted average fair value prices) Number of Shares Weighted Average Grant-Date Fair Value Unvested PBRSUs outstanding at December 31, 2014 904 $ 22.19 PBRSUs granted 232 $ 34.01 PBRSUs vested (415 ) $ 16.51 PBRSUs forfeited (62 ) $ 30.63 Unvested PBRSUs outstanding at December 31, 2015 659 $ 29.15 As of December 31, 2015 , there was $10.3 million of total unrecognized compensation cost related to unvested PBRSUs that is expected to be recognized over a weighted-average period of 1.8 years. The fair value of PBRSUs is based on the market value of the Company’s shares on the date of grant. Stock Options In 2014 and 2013 , we issued stock options as incentive compensation for certain key employees. The exercise price of each stock option is the closing market price of our common stock on the date of grant. The 2014 and 2013 options vest in 3 equal annual installments on the first, second and third anniversaries of grant and expire 10 years after the grant date. The fair values of these stock options were estimated using a Black-Scholes model with the following weighted-average assumptions: 2014 2013 Expected dividend yield — % — % Risk-free interest rate (1) 1.74 % 0.9 % Expected volatility (2) 37.92 % 41.65 % Expected life (3) 5.5 5.5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 For the years ended December 31, 2014 and 2013 we awarded 290,737 and 445,705 options, respectively, with an estimated fair value of $9.1 million and $11.7 million , respectively. Option activity for the year ended December 31, 2015 is as follows: (in thousands, except weighted average prices) Number of Shares Weighted Average Exercise Price Weighted Average Remaining Contractual Term Aggregate Intrinsic Value Options outstanding at December 31, 2014 2,563 $ 22.32 Options granted — $ — Options exercised (695 ) $ 24.53 Options canceled (42 ) $ 28.62 Options outstanding at December 31, 2015 1,826 $ 21.33 5.1 $ 22,867 Options vested and expected to vest at December 31, 2015 1,818 $ 21.30 5.1 $ 22,849 Options exercisable at December 31, 2015 1,579 $ 20.09 4.7 $ 21,756 As of December 31, 2015 , there was $1.2 million of total unrecognized compensation cost related to unvested stock options that is expected to be recognized over a weighted-average period of 1.1 years. The intrinsic value of options exercised was $9.0 million , $3.5 million and $13.8 million for the years ended December 31, 2015 , 2014 and 2013 , respectively. This intrinsic value represents the difference between the fair market value of the Company’s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the last offering period. The following table sets forth the share-based compensation expense recognized for the years ended December 31, 2015 , 2014 and 2013 : (in thousands) 2015 2014 2013 Restricted stock units $ 24,591 $ 19,078 $ 12,754 Performance-based restricted stock units 8,080 1,750 9,746 Stock options 1,923 3,730 3,982 Employee stock purchase plan 1,192 1,030 557 $ 35,786 $ 25,588 $ 27,039 The above share-based compensation expense has $4.0 million , $1.7 million and $1.0 million included within cost of services for the years ended December 31, 2015 , 2014 and 2013 , respectively. It also includes $0.2 million and $0.1 million of share-based compensation expense for the years ended December 31, 2014 and 2013 , respectively, reported within (loss)/income from discontinued operations, net of tax.</t>
  </si>
  <si>
    <t>Commitments and Contingencies</t>
  </si>
  <si>
    <t>Commitments and Contingencies Disclosure [Abstract]</t>
  </si>
  <si>
    <t>Commitments and Contingencies Lease Commitments We lease certain office facilities, automobiles and equipment under operating leases, which, for the most part, are renewable. The majority of these leases also provide that the Company will pay insurance and taxes. Future minimum rental payments under operating leases that have initial or remaining noncancelable lease terms in excess of one year as of December 31, 2015 are as follows: (in thousands) 2016 $ 32,789 2017 19,450 2018 14,742 2019 12,686 2020 10,261 Thereafter 7,710 $ 97,638 Total rental expenses for all operating leases and month-to-month rentals were $28.6 million , $35.6 million and $39.8 million for the years ended December 31, 2015 , 2014 and 2013 , respectively. Operational Commitments In August 2011, an affiliate of Cognizant Technology Solutions Corporation ("Cognizant"), acquired CoreLogic India Global Services Private Limited, our India-based captive operations ("CoreLogic India"). The purchase price for CoreLogic India was $50.0 million in cash before working capital adjustments. As part of the transaction, we entered into a Master Professional Services Agreement ("Services Agreement") and supplement ("Supplement") with Cognizant under which Cognizant will provide a range of business process and information technology services to us. The Supplement has an initial term of seven years and we have the unilateral right to extend the term for up to three one -year periods. During the first five years of the agreement, we are subject to a net total minimum commitment of approximately $303.5 million , plus applicable inflation adjustments. In connection with the sale, we recorded $27.1 million of deferred gain on sale which is being recognized to income over five years. As of December 31, 2015 , the remaining minimum commitment totaled $51.2 million .</t>
  </si>
  <si>
    <t>Litigation and Regulatory Contingencies</t>
  </si>
  <si>
    <t>Litigation and Regulatory Contingencies We have been named in various lawsuits. Also,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have been incurred. The ability to predict the ultimate outcome of such matters involves judgments, estimates and inherent uncertainties. The actual outcome of such matters could differ materially from management’s estimates. We record expenses for legal fees as incurred. Real Estate Settlement Procedures Act Class Action On February 8, 2008, a purported class action was filed in the United States District Court for the Northern District of California, San Jose Division, against Washington Mutual Bank ("WaMu") and eAppraiseIT, LLC ("eAppraiseIT") alleging breach of contract, unjust enrichment, and violations of the Real Estate Settlement Procedures Act (“RESPA”), the California Unfair Competition Law and the California Consumers Legal Remedies Act. The complaint alleged a conspiracy between WaMu and eAppraiseIT to allow WaMu to direct appraisers to artificially inflate appraisals in order to qualify higher value loans that WaMu could then sell in the secondary market. Plaintiffs subsequently voluntarily dismissed WaMu on March 9, 2009. On August 30, 2009, the court dismissed all claims against eAppraiseIT except the RESPA claim. On July 2, 2010, the court denied plaintiff's first motion for class certification. On November 19, 2010, the plaintiffs filed a renewed motion for class certification. On April 25, 2012, the court granted plaintiffs' renewed motion and certified a nationwide class of all persons who, on or after June 1, 2006, received home loans from WaMu in connection with appraisals that were obtained through eAppraiseIT. On July 12, 2012, the Ninth Circuit Court of Appeals declined to review the class certification order. Following discovery, on July 1, 2014, the defendant filed motions for summary judgment and to decertify the class. On September 16, 2014, the trial court granted summary judgment against one named plaintiff but denied it as to the other, denied the motion to decertify the class, and bifurcated trial into two phases. The parties thereafter conducted a court-ordered mediation and subsequently reached an agreement in principle to settle the case for a total of $9.9 million , inclusive of attorney fees and subject to court approval. We previously recorded an accrual for this amount within loss from discontinued operations, net of tax. On December 12, 2014, the court preliminarily approved the settlement. Notice to the class was subsequently made and, after a final fairness hearing on April 24, 2015, the court entered final judgment on April 27, 2015 approving the settlement and dismissing the case with prejudice. Separation Following the Separation, we are responsible for a portion of FAFC's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December 31, 2015 , no reserves were considered necessary. In addition, the Separation and Distribution Agreement provides for cross-indemnities principally designed to place financial responsibility for the obligations and liabilities of our predecessor,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 Acquisitions</t>
  </si>
  <si>
    <t>Business Combinations [Abstract]</t>
  </si>
  <si>
    <t>Acquisitions</t>
  </si>
  <si>
    <t>Acquisitions In December 2015, we completed the acquisition of the remaining 49.9% interest in RELS for approximately $65.0 million and recorded an investment gain of approximately $34.3 million due to the step-up in fair value on the previously held 50.1% interest, which is included in gain on investment and other, net in the accompanying consolidated statements of operations. RELS is included as a component of our PI reporting segment. The acquisition of RELS expands our real estate asset valuation and appraisal solutions in connection with loan originations.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property and equipment of $27.0 million with an estimated average life of 10 years , customer lists of $48.4 million with an estimated average life of 10 years , other intangibles of $5.0 million with an estimated useful life of 10 years and goodwill of $23.1 million , of which $11.5 million is deductible for tax purposes. The business combination did not have a material impact on our consolidated financial statements. In October 2015, we completed the acquisition of Cordell for AUD $70.0 million , or $49.1 million , subject to working capital adjustments, which is included as a component of our PI reporting segment. The acquisition of Cordell further expands our property information capabilities in Australia.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property and equipment of $14.3 million with an estimated average life of 10 years , customer lists of $5.5 million with an estimated average life of 8 years , trade names of $0.6 million with an estimated useful life of 4 years and goodwill of $31.9 million , which is fully deductible for tax purposes. The business combination did not have a material impact on our consolidated financial statements. In September 2015, we completed the acquisition of LandSafe for $ 122.0 million , subject to working capital adjustments, which is included as a component of our PI reporting segment. The acquisition builds on our longstanding strategic relationship with a key client and continues to expand our property valuation capabilities.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customer lists of $53.4 million with an estimated average life of 10 years , other intangibles of $4.3 million with an estimated useful life of 10 years and goodwill of $64.6 million , which is fully deductible for tax purposes. The business combination did not have a material impact on our consolidated financial statements. In November 2014, we completed our acquisition of Bank of America's mortgage-related credit reporting operation for approximately $19.6 million , which is included as a component of our RMW reporting segment. The purchase price was allocated to the assets acquired and liabilities assumed using a variety of valuation techniques including discounted cash flow analysis, which included significant unobservable inputs. We recorded property and equipment of $4.3 million with an estimated average life of 3 years, client lists of $6.1 million with an estimated average life of 10 years and goodwill of $9.2 million , which is fully deductible for tax purposes. The business combination did not have a material impact on our consolidated financial statements. In March 2014, we completed the acquisition of Marshall &amp; Swift/Boeckh ("MSB") and DataQuick Information Systems ("DataQuick"). In addition, we acquired the assets of the credit, flood services and automated valuation model operations of DataQuick Lending Solutions and certain intellectual property assets of Decision Insight Information Group S.à r.l. The total consideration paid in connection with the MSB/DataQuick acquisition was approximately $652.5 million in cash, which was funded through borrowings. The acquisition of MSB/DataQuick significantly expands our footprint in property and casualty insurance and adds scale to our existing property data and analytics business, which is a contributing factor to the recording of goodwill. The operations of MSB's and DataQuick's data licensing and analytics units are reported within our PI segment and DataQuick's flood zone determination and credit servicing operations are reported within our RMW segment. The purchase price was allocated to the assets acquired and liabilities assumed using a variety of valuation techniques including discounted cash flow analysis, which included significant unobservable inputs. Any excess of the purchase price over the fair value of identified assets acquired and liabilities assumed is recognized as goodwill. The allocation of the purchase price is as follows: (in thousands) Cash and cash equivalents $ 36 Accounts receivable 9,227 Prepaid expenses and other current assets 2,190 Deferred income tax assets, current 6,658 Property and equipment 177,311 Goodwill (1) 307,773 Other intangible assets 129,400 Deferred income tax, net of current 29,760 Investment in affiliates 18,300 Total assets acquired $ 680,655 Accounts payable and accrued expenses 3,911 Income taxes payable 31 Deferred revenue, current 22,371 Deferred revenue, net of current 1,823 Net assets acquired $ 652,519 (1) Goodwill of $307.8 million includes $167.8 million of deductible basis for tax purposes. We reported revenues and net loss of approximately $67.5 million and $5.8 million , respectively, from the MSB/DataQuick acquisition from the acquisition date of March 25, 2014 through December 31, 2014 . The net loss includes $18.6 million of depreciation and amortization from acquired property and equipment and other intangible assets. The financial information in the table below summarizes the combined results of operations of MSB/DataQuick and us on a pro forma basis as though the companies had been combined as of January 1, 2013. The pro forma financial information is presented for informational purposes only and is not indicative of the results of operations that would have been achieved if the acquisition had taken place at the beginning of each of the periods presented. The pro forma financial information for all periods presented also includes elimination of intercompany revenue, the impact of fair value adjustments to deferred revenue, amortization expense from acquired intangible assets, adjustments to interest expense and related tax effects. The unaudited pro forma financial information for the years ended December 31, 2014 and 2013 combines our results of operations for the periods presented. (in thousands) 2014 2013 Net revenues $ 1,427,424 $ 1,506,660 Net income $ 82,724 $ 103,997 In January 2014, we completed our acquisition of Terralink for NZD $14.5 million , or $11.9 million , which is included as a component of our PI reporting segment. The purchase price was allocated to the assets acquired and liabilities assumed using a variety of valuation techniques including discounted cash flow analysis, which included significant unobservable inputs. We recorded property and equipment of $2.1 million with an estimated average life of 5 years, client lists of $1.4 million with an estimated average life of 15 years, trade names of $0.2 million with an estimated average life of 12 years, capitalized data and database costs of $6.0 million with an estimated average life of 15 years and goodwill of $2.3 million , which is fully deductible for tax purposes. The business combination did not have a material impact on our consolidated financial statements. In December 2013, we completed our acquisition of EQECAT for $22.2 million , which is included as a component of our PI reporting segment. The purchase price was allocated to the assets acquired and liabilities assumed using a variety of valuation techniques including discounted cash flow analysis which included significant unobservable inputs. We recorded $3.9 million of client lists with an estimated average life of 10 years, $0.6 million of tradenames with an estimated average life of 10 years and goodwill of $16.9 million . The business combination did not have a material impact on our consolidated financial statements. In September 2013, we acquired an additional 10.0% interest in PIQ for NZD $3.3 million , or $2.6 million , resulting in a 60.0% controlling interest. We previously held a noncontrolling interest in the entity and as a result of the purchase of the controlling interest, we recognized a gain of approximately $6.6 million , to reflect our existing ownership interest at fair value, which is included in gain on investments and other, net in the accompanying consolidated statements of operations. PIQ is included as a component of the PI segment. The purchase price was allocated to the assets acquired and liabilities assumed using a variety of valuation techniques including discounted cash flow analysis which included significant unobservable inputs. We recorded $1.1 million of property and equipment with an estimated average life of 5 years, $9.0 million of capitalized data and database costs with an average estimated life of 15 years, $3.5 million of client lists with an estimated average life of 15 years, $0.7 million of tradenames with an estimated average life of 10 years and goodwill of $14.9 million . The business combination did not have a material impact on our consolidated financial statements. In July 2013, we completed our acquisition of Bank of America's flood zone determination and tax processing services operations for $62.5 million , which is included as a component of the RMW segment. The purchase price was allocated to the assets acquired and liabilities assumed using a variety of valuation techniques including discounted cash flow analysis which included significant unobservable inputs. We recorded $31.1 million of client lists with an estimated average life of 10 years, indefinite life capitalized data and database costs of $2.5 million and goodwill of $28.9 million , which is fully deductible for tax purposes. The business combination did not have a material impact on our consolidated financial statements. For the years ended December 31, 2015 and 2014 , we incurred $3.9 million and $9.0 million , respectively, of acquisition-related costs within selling, general and administrative expenses on our consolidated statements of operations. Acquisition related costs were not significant for the year ended December 31, 2013 . For the years ended December 31, 2015 , 2014 and 2013 , the aggregation of the business combinations in each respective period did not have a material impact on our consolidated financial statements.</t>
  </si>
  <si>
    <t>Redeemable Noncontrolling Interest and Mandatorily Redeemable Noncontrolling Interest Redeemable Noncontrolling Interest and Mandatorily Redeemable Noncontrolling Interest</t>
  </si>
  <si>
    <t>Noncontrolling Interest [Abstract]</t>
  </si>
  <si>
    <t>Redeemable Noncontrolling Interest and Mandatorily Redeemable Noncontrolling Interest</t>
  </si>
  <si>
    <t>Redeemable Noncontrolling Interest and Mandatorily Redeemable Noncontrolling Interest Noncontrolling interests that are redeemable at the option of the holder are classified as redeemable noncontrolling interests in the mezzanine section of our consolidated balance sheet between liabilities and stockholders’ equity. Redeemable noncontrolling interests are reported at their estimated redemption value in each reporting period, but contractually not less than their initial fair value. Any adjustments to the redemption value impacts retained earnings. In September 2013, we acquired an additional 10.0% interest in PIQ for NZD $3.3 million , or $2.6 million , resulting in a 60.0% controlling interest. In connection with the acquisition, effective August 2015, the seller had the right to sell their remaining noncontrolling shares in PIQ to us (the "put") and we had the right to purchase the remaining noncontrolling interest in PIQ at fair value (the "call"). As the call and put did not represent separate assets or liabilities and the exercise of the put was outside of our control, the noncontrolling interest of NZD $13.2 million , or $10.2 million , was recorded on the date of acquisition as a redeemable noncontrolling interest in the accompanying consolidated balance sheet. For the years ended December 31, 2015 and 2014 , we recorded $1.2 million and $1.3 million , respectively, of net income in connection with the redeemable noncontrolling interest. In December 2015, we entered into an agreement to acquire the remaining 40.0% interest in PIQ for NZD $27.8 million , or $19.0 million , in January 2016 resulting in accumulated adjustments of $8.5 million to redeemable noncontrolling interest and retained earnings to account for changes in its redemption value. Further, we reclassified the redeemable noncontrolling interests of NZD $27.8 million , or $19.0 million , in the mezzanine section of our consolidated balance sheet to mandatorily redeemable noncontrolling interest in the liabilities section of our consolidated balance sheet as of December 31, 2015 .</t>
  </si>
  <si>
    <t>Discontinued Operations</t>
  </si>
  <si>
    <t>Discontinued Operations and Disposal Groups [Abstract]</t>
  </si>
  <si>
    <t>Discontinued Operations On September 30, 2014, we completed the sale of our collateral solutions and field services businesses, which were previously included in the former reporting segment Asset Management and Processing Solutions ("AMPS"), for total consideration of $29.1 million , subject to working capital adjustments. In September 2012, we completed the wind down of our consumer services business and our then-owned appraisal management company business which were included in our PI and RMW segments, respectively. In September 2011, we closed our marketing services business which was included in our PI segment. For the year ended December 31, 2014, we recorded a $0.1 million gain on the sale of discontinued operations, net of tax, primarily related to $1.5 million of earn-out payments, net of tax, from previously disposed discontinued operations, partially offset by an after-tax loss of $1.4 million related to the sale of our collateral solutions and field services businesses. For the year ended December 31, 2013, we recorded a $7.0 million loss on the sale of discontinued operations, net of tax primarily related to estimated liabilities associated with audits of previously disposed subsidiaries. Each of these businesses is reflected in our accompanying consolidated financial statements as discontinued operations and the results of these businesses in the prior years have been recast to conform to the 2015 presentation. Summarized below are certain assets and liabilities classified as discontinued operations as of December 31, 2015 and 2014 : (in thousands) As of December 31, 2015 PI RMW AMPS Total Deferred income tax asset and other current assets $ 326 $ (217 ) $ 572 $ 681 Accounts payable, accrued expenses and other liabilities $ 250 $ 319 $ 1,958 $ 2,527 As of December 31, 2014 Deferred income tax and other current assets $ 326 $ 3,808 $ 133 $ 4,118 Accounts payable, accrued expenses and other liabilities $ 282 $ 10,941 $ 2,481 $ 13,704 Summarized below are the components of our (loss)/income from discontinued operations, net of tax for the years ended December 31, 2015 , 2014 and 2013 : (in thousands) For the Year Ended December 31, 2015 PI RMW AMPS Total Operating revenue $ — $ — $ — $ — Loss from discontinued operations before income taxes (650 ) (20 ) (230 ) (900 ) Benefit for income taxes (204 ) (52 ) (88 ) (344 ) Loss from discontinued operations, net of tax $ (446 ) $ 32 $ (142 ) $ (556 ) For the Year Ended December 31, 2014 Operating revenue $ — $ — $ 94,039 $ 94,039 (Loss)/income from discontinued operations before income taxes (717 ) (30,739 ) 7,188 (24,268 ) (Benefit)/provision for income taxes (350 ) (11,785 ) 4,520 (7,615 ) (Loss)/income from discontinued operations, net of tax $ (367 ) $ (18,954 ) $ 2,668 $ (16,653 ) For the Year Ended December 31, 2013 Operating revenue $ — $ — $ 193,117 $ 193,117 (Loss)/income from discontinued operations before income taxes (1,933 ) (6,194 ) 32,928 24,801 (Benefit)/provision for income taxes (739 ) (2,369 ) 13,486 10,378 (Loss)/income from discontinued operations, net of tax $ (1,194 ) $ (3,825 ) $ 19,442 $ 14,423</t>
  </si>
  <si>
    <t>Segment Financial Information</t>
  </si>
  <si>
    <t>Segment Reporting [Abstract]</t>
  </si>
  <si>
    <t>Segment Financial Information In December 2015, we renamed our Data &amp; Analytics segment to PI to reflect the broad and unique nature of the property-level insights provided by these businesses. Also, we renamed our Technology and Processing Solutions segment to RMW in order to reflect the current mix of risk management and underwriting-focused solutions provided by these businesses. In addition, in December 2015, we transferred our multifamily services business from our PI segment to our RMW segment and relocated our solutions express business and consolidated our advisory services businesses under our PI segment. As a result of these actions, as well as changes in management structure and internal reporting, we have organized our reportable segments into the following two segments: PI and RMW. All segment reporting disclosures presented herein reflect these changes. See Note 1 - Description of the Company for further discussion. Property Intelligence . Our PI segment owns or licenses real property information, mortgage information and consumer information, which includes loan information, property sales and characteristic information, property risk and replacement cost, natural hazard data, geospatial data, parcel maps, and mortgage-backed securities information. We have also developed proprietary technology and software platforms to access, automate or track our data and assist our clients with compliance regulations. We deliver this information directly to our clients in a standard format over the web, through customizable software platforms or in bulk data form. Our products and services include data licensing and analytics, data-enabled advisory services, platform solutions and valuation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Our PI segment includes intercompany revenues of $5.5 million , $4.3 million , and $7.1 million for the years ended December 31, 2015 , 2014 and 2013 , respectively; and intercompany expenses of $4.8 million , $5.6 million and $2.4 million for the years ended December 31, 2015 , 2014 and 2013 , respectively. Risk Management and Work Flow. Our RMW segment owns or licenses real property information, mortgage information and consumer information, which includes loan information, property sales and characteristic information, natural hazard data, parcel maps, employment verification, criminal records and eviction records. We have also developed proprietary technology and software platforms to access, automate or track our data and assist our clients with compliance regulations. Our products and services include credit and screening solutions, property tax processing, flood data services and technology solutions in North America. The segment’s primary clients are large, national mortgage lenders and servicers, but we also serve regional mortgage lenders and brokers, credit unions, commercial banks, fixed-income investors, government agencies and casualty insurance companies. Our RMW segment includes intercompany revenues of $4.8 million , $5.5 million , and $3.2 million for the years ended December 31, 2015 , 2014 and 2013 , respectively; and intercompany expenses of $5.5 million , $4.3 million and $7.9 million for the years ended December 31, 2015 , 2014 and 2013 , respectively. Corporate consists primarily of investment gains and losses, corporate personnel and other expenses associated with our corporate functions and facilities, equity in earnings of affiliates, net of tax, and interest expense. Due to the number of clients we service and the number of products and services we offer, it is impracticable to disclose revenues from external clients for each product and service offered. Selected segment financial information is as follows: (in thousands) For the Year Ended December 31, 2015 PI RMW Corporate Eliminations Consolidated (Excluding Discontinued Operations) Operating revenue $ 663,344 $ 875,057 $ 39 $ (10,330 ) $ 1,528,110 Depreciation and amortization $ 96,766 $ 33,723 $ 16,118 $ — $ 146,607 Operating income/(loss) $ 72,761 $ 216,178 $ (86,015 ) $ — $ 202,924 Equity in earnings/(loss) of affiliates, net of tax $ 22,622 $ — $ (8,902 ) $ — $ 13,720 Net income/(loss) from continuing operations $ 94,522 $ 216,147 $ (181,117 ) $ — $ 129,552 Capital expenditures $ 48,902 $ 12,714 $ 18,942 $ — $ 80,558 For the Year Ended December 31, 2014 Operating revenue $ 598,113 $ 816,717 $ 31 $ (9,821 ) $ 1,405,040 Depreciation and amortization $ 92,615 $ 31,717 $ 14,062 $ — $ 138,394 Operating income/(loss) $ 70,181 $ 166,640 $ (67,063 ) $ — $ 169,758 Equity in earnings/(loss) of affiliates, net of tax $ 22,949 $ — $ (8,829 ) $ — $ 14,120 Net income/(loss) from continuing operations $ 100,070 $ 166,631 $ (163,728 ) $ (11,965 ) $ 91,008 Capital expenditures $ 48,535 $ 16,184 $ 22,435 $ — $ 87,154 For the Year Ended December 31, 2013 Operating revenue $ 518,622 $ 895,953 $ 631 $ (10,805 ) $ 1,404,401 Depreciation and amortization $ 68,375 $ 36,591 $ 21,366 $ — $ 126,332 Operating income/(loss) $ 56,515 $ 181,673 $ (96,046 ) $ — $ 142,142 Equity in earnings/(loss) of affiliates, net of tax $ 43,269 $ — $ (15,908 ) $ — $ 27,361 Net income/(loss) from continuing operations $ 106,842 $ 182,923 $ (189,505 ) $ — $ 100,260 Capital expenditures $ 46,726 $ 27,407 $ 32,453 $ — $ 106,586 (in thousands) As of December 31, 2015 PI RMW Corporate Eliminations Consolidated (Excluding Discontinued Operations) Investment in affiliates, net $ 61,765 $ — $ 7,440 $ — $ 69,205 Long-lived assets $ 1,856,410 $ 1,183,318 $ 5,139,576 $ (5,020,520 ) $ 3,158,784 Total assets $ 2,058,412 $ 1,316,785 $ 5,346,324 $ (5,021,152 ) $ 3,700,369 As of December 31, 2014 Investment in affiliates, net $ 96,356 $ — $ 7,242 $ — $ 103,598 Long-lived assets $ 1,693,332 $ 1,208,256 $ 4,888,730 $ (4,774,581 ) $ 3,015,737 Total assets $ 1,838,423 $ 1,345,958 $ 5,102,328 $ (4,774,614 ) $ 3,512,095 Operating revenue is attributed to countries based on location of the revenue-generating business. Operating revenue separated between domestic and foreign operations and by segment is as follows: Year Ended December 31, (in thousands) 2015 2014 2013 Domestic Foreign Domestic Foreign Domestic Foreign PI $ 535,405 $ 127,939 $ 460,370 $ 137,743 $ 422,501 $ 96,121 RMW 872,319 2,738 813,401 3,316 890,787 5,166 Corporate — 39 — 31 — 631 Eliminations (10,330 ) — (9,821 ) — (10,805 ) — Consolidated $ 1,397,394 $ 130,716 $ 1,263,950 $ 141,090 $ 1,302,483 $ 101,918 Long-lived assets separated between domestic and foreign operations and by segment are as follows: As of December 31, (in thousands) 2015 2014 Domestic Foreign Domestic Foreign PI $ 1,536,133 $ 320,277 $ 1,382,922 $ 310,410 RMW 1,183,305 13 1,208,236 20 Corporate 4,393,637 745,939 4,142,791 745,939 Eliminations (4,274,581 ) (745,939 ) (4,028,642 ) (745,939 ) Consolidated (excluding assets for discontinued operations) $ 2,838,494 $ 320,290 $ 2,705,307 $ 310,430</t>
  </si>
  <si>
    <t>Guarantor Subsidiaries</t>
  </si>
  <si>
    <t>Guarantor Subsidiaries [Abstract]</t>
  </si>
  <si>
    <t>Guarantor Subsidiaries As discussed in Note 8 - Long-Term Debt , the Notes are guaranteed on a senior unsecured basis by each of our existing and future direct and indirect subsidiaries that guarantee our Credit Agreement. These guarantees are required in support of the Notes, are full and unconditional, as well as joint and several, and are coterminous with the terms of the Notes and would require performance upon certain events of default referred to in the respective guarantees. The guarantees are subject to release under certain customary circumstances. The indenture governing the notes provides that the guarantees may be automatically and unconditionally released only upon the following circumstances: i) the guarantor is sold or sells all of its assets in compliance with the terms of the indenture; ii) the guarantor is released from its guarantee obligations under the credit agreement; iii) the guarantor is properly designated as an “unrestricted subsidiary”, and iv) the requirements for legal or covenant defeasance or satisfaction and discharge have been satisfied. The maximum potential amounts that could be required to be paid under the domestic guarantees are essentially equal to the outstanding principal and interest under the Notes. The following condensed consolidating financial information reflects CoreLogic's (the "Parent's") separate accounts, the combined accounts of the guarantor subsidiaries, the combined accounts of the non-guarantor subsidiaries, the combined consolidating adjustments and eliminations and the Parent's consolidated accounts for the dates and periods indicated. (in thousands) Condensed Balance Sheet As of December 31, 2015 Parent Guarantor Subsidiaries Non-Guarantor Subsidiaries Consolidating/Eliminating Adjustments Total Assets: Cash and cash equivalents $ 28,259 $ 33,186 $ 37,645 $ — $ 99,090 Accounts receivable — 211,943 29,045 — 240,988 Other current assets 80,110 117,008 5,070 — 202,188 Property and equipment, net 17,806 322,109 35,739 — 375,654 Goodwill, net — 1,700,102 181,445 — 1,881,547 Other intangible assets, net 233 319,756 32,159 — 352,148 Capitalized data and database cost, net — 258,425 69,416 — 327,841 Investment in affiliates, net — 68,112 1,093 — 69,205 Deferred income tax assets, long-term 51,763 — 2,219 (51,763 ) 2,219 Restricted cash 9,777 — 1,149 — 10,926 Investment in subsidiaries 2,539,614 — — (2,539,614 ) — Intercompany receivable 128,222 329,847 — (458,069 ) — Other assets 102,148 35,754 1,342 — 139,244 Total assets $ 2,957,932 $ 3,396,242 $ 396,322 $ (3,049,446 ) $ 3,701,050 Liabilities and equity: Current liabilities $ 136,863 $ 410,538 $ 67,075 $ — $ 614,476 Long-term debt, net of current 1,313,895 1,616 — — 1,315,511 Deferred revenue, net of current — 448,654 165 — 448,819 Deferred income tax liabilities, long term — 132,228 26,784 (51,763 ) 107,249 Intercompany payable 329,847 22,325 105,897 (458,069 ) — Other liabilities 127,837 35,982 1,686 — 165,505 Total CoreLogic stockholders' equity 1,049,490 2,344,899 194,715 (2,539,614 ) 1,049,490 Total liabilities and equity $ 2,957,932 $ 3,396,242 $ 396,322 $ (3,049,446 ) $ 3,701,050 (in thousands) Condensed Balance Sheet As of December 31, 2014 Parent Guarantor Subsidiaries Non-Guarantor Subsidiaries Consolidating/Eliminating Adjustments Total Assets: Cash and cash equivalents $ 61,602 $ 8,733 $ 34,342 $ — $ 104,677 Accounts receivable — 189,138 25,206 — 214,344 Other current assets 55,867 120,531 5,206 — 181,604 Property and equipment, net 17,261 325,638 25,715 — 368,614 Goodwill, net — 1,612,388 168,370 — 1,780,758 Other intangible assets, net 290 242,170 35,810 — 278,270 Capitalized data and database cost, net — 254,236 79,029 — 333,265 Investment in affiliates, net — 103,598 — — 103,598 Deferred income tax assets, long-term 49,365 — — (49,365 ) — Restricted cash 11,035 — 1,325 — 12,360 Investment in subsidiaries 2,350,467 — — (2,350,467 ) — Intercompany receivable 89,780 158,939 — (248,719 ) — Other assets 105,262 31,925 1,685 — 138,872 Total assets $ 2,740,929 $ 3,047,296 $ 376,688 $ (2,648,551 ) $ 3,516,362 Liabilities and equity: Current liabilities $ 123,196 $ 389,170 $ 38,224 $ — $ 550,590 Long-term debt, net of current 1,313,270 5,941 — — 1,319,211 Deferred revenue, net of current — 389,302 6 — 389,308 Deferred income taxes liabilities, long term — 91,197 22,147 (49,365 ) 63,979 Intercompany payable 158,939 22,325 67,455 (248,719 ) — Other liabilities 131,357 27,930 1,797 — 161,084 Redeemable noncontrolling interest — — 18,023 — 18,023 Total CoreLogic stockholders' equity 1,014,167 2,121,431 229,036 (2,350,467 ) 1,014,167 Total liabilities and equity $ 2,740,929 $ 3,047,296 $ 376,688 $ (2,648,551 ) $ 3,516,362 (in thousands) Condensed Statement of Operations For the Year Ended December 31, 2015 Parent Guarantor Subsidiaries Non-Guarantor Subsidiaries Consolidating/Eliminating Adjustments Total Operating revenue $ — $ 1,397,431 $ 130,679 $ — $ 1,528,110 Intercompany revenue — — 717 (717 ) — Cost of services (exclusive of depreciation and amortization below) — 729,029 47,518 (38 ) 776,509 Selling, general and administrative expenses 68,814 290,239 39,926 (679 ) 398,300 Depreciation and amortization 4,981 117,870 23,756 — 146,607 Impairment loss — 3,770 — — 3,770 Operating (loss)/income (73,795 ) 256,523 20,196 — 202,924 Total interest expense, net (57,457 ) (1,405 ) (2,428 ) — (61,290 ) (Loss)/gain on investments and other, net (2,654 ) 34,323 (77 ) — 31,592 (Benefit)/Provision for income taxes (46,928 ) 99,664 4,658 — 57,394 Equity in earnings/(loss) of affiliates, net of tax — 14,690 (970 ) — 13,720 Equity in earnings of subsidiary, net of tax 214,822 — — (214,822 ) — Net income from continuing operations 127,844 204,467 12,063 (214,822 ) 129,552 Loss from discontinued operations, net of tax — (556 ) — — (556 ) Net income 127,844 203,911 12,063 (214,822 ) 128,996 Less: Net income attributable to noncontrolling interests — — 1,152 — 1,152 Net income attributable to CoreLogic $ 127,844 $ 203,911 $ 10,911 $ (214,822 ) $ 127,844 Net income $ 127,844 $ 203,911 $ 12,063 $ (214,822 ) $ 128,996 Total other comprehensive loss (36,330 ) — (36,968 ) 36,968 (36,330 ) Less: Comprehensive income attributable to noncontrolling interests — — 1,152 — 1,152 Comprehensive income/(loss) attributable to CoreLogic $ 91,514 $ 203,911 $ (26,057 ) $ (177,854 ) $ 91,514 (in thousands) Condensed Statement of Operations For the Year Ended December 31, 2014 Parent Guarantor Subsidiaries Non-Guarantor Subsidiaries Consolidating/Eliminating Adjustments Total Operating revenue $ — $ 1,263,980 $ 141,060 $ — $ 1,405,040 Intercompany revenue — — 637 (637 ) — Cost of services (exclusive of depreciation and amortization below) — 686,630 53,696 (25 ) 740,301 Selling, general and administrative expenses 58,176 252,879 41,174 (612 ) 351,617 Depreciation and amortization 4,836 107,002 26,556 — 138,394 Impairment loss — 4,970 — — 4,970 Operating (loss)/income (63,012 ) 212,499 20,271 — 169,758 Total interest expense, net (65,299 ) (627 ) (1,056 ) — (66,982 ) Gain/(loss) on investments and other, net 5,070 (6,278 ) 5,090 — 3,882 (Benefit)/provision for income taxes (43,448 ) 73,179 39 — 29,770 Equity in earnings of affiliates, net of tax — 14,120 — — 14,120 Equity in earnings of subsidiary, net of tax 152,993 — — (152,993 ) — Net income from continuing operations 73,200 146,535 24,266 (152,993 ) 91,008 Loss from discontinued operations, net of tax — (16,653 ) — — (16,653 ) (Loss)/gain on sale of discontinued operations, net of tax — (1,424 ) 1,536 — 112 Net income 73,200 128,458 25,802 (152,993 ) 74,467 Less: Net income attributable to noncontrolling interests — — 1,267 — 1,267 Net income attributable to CoreLogic $ 73,200 $ 128,458 $ 24,535 $ (152,993 ) $ 73,200 Net income $ 73,200 $ 128,458 $ 25,802 $ (152,993 ) $ 74,467 Total other comprehensive loss (30,197 ) — (26,673 ) 26,673 (30,197 ) Less: Comprehensive income attributable to noncontrolling interests — — 1,267 — 1,267 Comprehensive income/(loss) attributable to CoreLogic $ 43,003 $ 128,458 $ (2,138 ) $ (126,320 ) $ 43,003 (in thousands) Condensed Statement of Operations For the Year Ended December 31, 2013 Parent Guarantor Subsidiaries Non-Guarantor Subsidiaries Consolidating/Eliminating Adjustments Total Operating revenue $ — $ 1,303,115 $ 101,286 $ — $ 1,404,401 Intercompany revenue — — 631 (631 ) — Cost of services (exclusive of depreciation and amortization below) — 679,032 38,804 (631 ) 717,205 Selling, general and administrative expenses 63,205 276,236 34,848 — 374,289 Depreciation and amortization 3,767 98,670 23,895 — 126,332 Impairment loss — 44,433 — — 44,433 Operating (loss)/income (66,972 ) 204,744 4,370 — 142,142 Total interest expense, net (45,270 ) (2 ) (2,330 ) — (47,602 ) Gain on investments and other, net 3,785 1,250 6,997 — 12,032 (Benefit)/provision for income taxes (40,392 ) 72,385 1,680 — 33,673 Equity in earnings of affiliates, net of tax — 26,566 795 — 27,361 Equity in earnings of subsidiary, net of tax 175,793 — — (175,793 ) — Net income from continuing operations 107,728 160,173 8,152 (175,793 ) 100,260 Income/(loss) from discontinued operations, net of tax — 14,595 (172 ) — 14,423 (Loss)/gain from sale of discontinued operations, net of tax — (8,514 ) 1,506 — (7,008 ) Net income 107,728 166,254 9,486 (175,793 ) 107,675 Less: Net loss attributable to noncontrolling interests — — (53 ) — (53 ) Net income attributable to CoreLogic $ 107,728 $ 166,254 $ 9,539 $ (175,793 ) $ 107,728 Net income $ 107,728 $ 166,254 $ 9,486 $ (175,793 ) $ 107,675 Total other comprehensive loss (38,075 ) — (43,337 ) 43,337 (38,075 ) Less: Comprehensive loss attributable to noncontrolling interests — — (53 ) — (53 ) Comprehensive income/(loss) attributable to CoreLogic $ 69,653 $ 166,254 $ (33,798 ) $ (132,456 ) $ 69,653 (in thousands) Condensed Statement of Cash Flows For the Year Ended December 31, 2015 Parent Guarantor Subsidiaries Non-Guarantor Subsidiaries Consolidating/Eliminating Adjustments Total Cash flows from operating activities: Net cash (used in)/provided by operating activities - continuing operations $ (94,034 ) $ 400,950 $ 29,233 $ — $ 336,149 Net cash used in operating activities - discontinued operations — (7,612 ) — — (7,612 ) Total cash (used in)/provided by operating activities $ (94,034 ) $ 393,338 $ 29,233 $ — $ 328,537 Cash flow from investing activities: Purchases of property and equipment $ (3,911 ) $ (30,810 ) $ (9,428 ) $ — $ (44,149 ) Purchases of capitalized data and other intangible assets — (31,063 ) (5,346 ) — (36,409 ) Cash paid for acquisitions, net of cash acquired — (146,414 ) (48,077 ) — (194,491 ) Purchases of investments — (1,684 ) (2,064 ) — (3,748 ) Proceeds from sale of property and equipment — 137 — — 137 Change in restricted cash 1,259 — 175 — 1,434 Net cash used in investing activities - continuing operations (2,652 ) (209,834 ) (64,740 ) — (277,226 ) Net cash provided by investing activities - discontinued operations — — — — — Total cash used in by investing activities $ (2,652 ) $ (209,834 ) $ (64,740 ) $ — $ (277,226 ) Cash flow from financing activities: Proceeds from long-term debt $ 114,375 $ — $ — $ — $ 114,375 Debt issuance costs (6,452 ) — — — (6,452 ) Repayments of long-term debt (82,176 ) (715 ) — — (82,891 ) Shares repurchased and retired (97,430 ) — — — (97,430 ) Proceeds from issuance of shares in connection with share-based compensation 22,569 — — — 22,569 Minimum tax withholding related to net share settlements (15,230 ) — — — (15,230 ) Tax benefit related to stock options 6,513 — — — 6,513 Intercompany payments (36,628 ) (165,948 ) — 202,576 — Intercompany proceeds 165,948 — 36,628 (202,576 ) — Net cash provided by/(used in) financing activities - continuing operations 71,489 (166,663 ) 36,628 — (58,546 ) Net cash provided by financing activities - discontinued operations — — — — — Total cash provided by/(used in) financing activities $ 71,489 $ (166,663 ) $ 36,628 $ — $ (58,546 ) Effect of Exchange Rate on cash — — 2,182 — 2,182 Net change in cash and cash equivalents $ (25,197 ) $ 16,841 $ 3,303 $ — $ (5,053 ) Cash and cash equivalents at beginning of period 61,602 8,733 34,342 — 104,677 Less: Change in cash and cash equivalents - discontinued operations — (7,612 ) — — (7,612 ) Plus: Cash swept to discontinued operations (8,146 ) — — — (8,146 ) Cash and cash equivalents at end of year $ 28,259 $ 33,186 $ 37,645 $ — $ 99,090 (in thousands) Condensed Statement of Cash Flows For the Year Ended December 31, 2014 Parent Guarantor Subsidiaries Non-Guarantor Subsidiaries Consolidating/Eliminating Adjustments Total Cash flows from operating activities: Net cash provided by operating activities - continuing operations $ 9,433 $ 283,316 $ 42,844 $ — $ 335,593 Net cash used in operating activities - discontinued operations — (13,717 ) — — (13,717 ) Total cash provided by operating activities $ 9,433 $ 269,599 $ 42,844 $ — $ 321,876 Cash flow from investing activities: Purchases of property and equipment $ (1,964 ) $ (40,598 ) $ (9,463 ) $ — $ (52,025 ) Purchases of capitalized data and other intangible assets — (30,077 ) (5,052 ) — (35,129 ) Cash paid for acquisitions, net of cash acquired — (665,753 ) (29,118 ) — (694,871 ) Cash received from sale of discontinued operations — 25,366 — — 25,366 Proceeds from sale of property and equipment — 13,937 — — 13,937 Change in restricted cash (700 ) 306 84 — (310 ) Net cash used in investing activities - continuing operations (2,664 ) (696,819 ) (43,549 ) — (743,032 ) Net cash provided by investing activities - discontinued operations — — 1,536 — 1,536 Total cash used in investing activities $ (2,664 ) $ (696,819 ) $ (42,013 ) $ — $ (741,496 ) Cash flow from financing activities: Proceeds from long-term debt $ 690,017 $ — $ — $ — $ 690,017 Debt issuance costs (14,042 ) — — — (14,042 ) Repayments of long-term debt (195,217 ) (4,789 ) — — (200,006 ) Shares repurchased and retired (91,475 ) — — — (91,475 ) Proceeds from issuance of shares in connection with share-based compensation 15,213 — — — 15,213 Minimum tax withholding related to net share settlements (15,980 ) — — — (15,980 ) Tax benefit related to stock options 6,791 — — — 6,791 Intercompany payments (610,239 ) (179,187 ) — 789,426 — Intercompany proceeds 179,187 606,212 4,027 (789,426 ) — Net cash (used in)/provided by financing activities - continuing operations (35,745 ) 422,236 4,027 — 390,518 Net cash provided by financing activities - discontinued operations — — — — — Total cash (used in)/provided by financing activities $ (35,745 ) $ 422,236 $ 4,027 $ — $ 390,518 Effect of Exchange Rate on cash — — (625 ) — (625 ) Net change in cash and cash equivalents $ (28,976 ) $ (4,984 ) $ 4,233 $ — $ (29,727 ) Cash and cash equivalents at beginning of period 104,310 — 30,109 — 134,419 Less: Change in cash and cash equivalents - discontinued operations — (13,717 ) 1,536 — (12,181 ) Plus: Cash swept (to)/from discontinued operations (13,732 ) — 1,536 — (12,196 ) Cash and cash equivalents at end of year $ 61,602 $ 8,733 $ 34,342 $ — $ 104,677 (in thousands) Condensed Statement of Cash Flows For the Year Ended December 31, 2013 Parent Guarantor Subsidiaries Non-Guarantor Subsidiaries Consolidating/Eliminating Adjustments Total Cash flows from operating activities: Net cash (used in)/provided by operating activities - continuing operations $ (51,864 ) $ 354,004 $ 26,080 $ — $ 328,220 Net cash provided by operating activities - discontinued operations — 24,094 1,506 — 25,600 Total cash (used in)/provided by operating activities $ (51,864 ) $ 378,098 $ 27,586 $ — $ 353,820 Cash flow from investing activities: Purchases of property and equipment $ (8,870 ) $ (51,660 ) $ (8,215 ) $ — $ (68,745 ) Purchases of capitalized data and other intangible assets (348 ) (23,171 ) (14,322 ) — (37,841 ) Cash (paid for)/received acquisitions, net of cash acquired — (92,591 ) 542 — (92,049 ) Cash received from sale of discontinued operations — 2,263 — — 2,263 Purchases of investments — (2,351 ) — — (2,351 ) Change in restricted cash 7,964 — 2,104 — 10,068 Net cash used in investing activities - continuing operations (1,254 ) (167,510 ) (19,891 ) — (188,655 ) Net cash provided by investing activities - discontinued operations — 1,862 — — 1,862 Total cash used in investing activities $ (1,254 ) $ (165,648 ) $ (19,891 ) $ — $ (186,793 ) Cash flow from financing activities: Proceeds from long-term debt $ 50,000 $ 1,647 $ — $ — $ 51,647 Debt issuance cost — (10,436 ) — — (10,436 ) Repayments of long-term debt (4,375 ) (291 ) — — (4,666 ) Shares repurchased and retired (241,161 ) — — — (241,161 ) Proceeds from issuance of stock related to stock options and employee benefit plans 28,232 — — — 28,232 Minimum tax withholding related to net share settlements (8,665 ) — — — (8,665 ) Tax benefit related to stock options 5,146 — — — 5,146 Intercompany payments — (180,885 ) (10,262 ) 191,147 — Intercompany proceeds 191,147 — — (191,147 ) — Net cash provided by/(used in) financing activities - continuing operations 20,324 (189,965 ) (10,262 ) — (179,903 ) Net cash provided by financing activities - discontinued operations — — — — — Total cash provided by/(used in) financing activities $ 20,324 $ (189,965 ) $ (10,262 ) $ — $ (179,903 ) Effect of Exchange Rate on cash — — (2,116 ) — (2,116 ) Net change in cash and cash equivalents $ (32,794 ) $ 22,485 $ (4,683 ) $ — $ (14,992 ) Cash and cash equivalents at beginning of period 111,305 3,471 34,792 — 149,568 Less: Change in cash and cash equivalents - discontinued operations — 25,956 1,506 — 27,462 Plus: Cash swept from discontinued operations 25,799 — 1,506 — 27,305 Cash and cash equivalents at end of year $ 104,310 $ — $ 30,109 $ — $ 134,419</t>
  </si>
  <si>
    <t>Unaudited Quarterly Financial Data</t>
  </si>
  <si>
    <t>Quarterly Financial Information Disclosure [Abstract]</t>
  </si>
  <si>
    <t>Unaudited Quarterly Financial Data The following table sets forth certain unaudited consolidated quarterly financial data for the years ended 2015 and 2014 : For the Quarters Ended (in thousands, except per share amounts) 3/31/2015 6/30/2015 9/30/2015 12/31/2015 Operating revenue $ 364,772 $ 386,013 $ 386,439 $ 390,886 Operating income $ 49,265 $ 60,707 $ 65,920 $ 27,032 Equity in earnings of affiliates, net of tax $ 3,766 $ 4,667 $ 3,498 $ 1,789 Amounts attributable to CoreLogic: Income from continuing operations, net of tax $ 29,290 $ 33,006 $ 28,288 $ 37,816 Loss from discontinued operations, net of tax (111 ) (217 ) (117 ) (111 ) Net income attributable to CoreLogic stockholders $ 29,179 $ 32,789 $ 28,171 $ 37,705 Basic income/(loss) per share: Income from continuing operations, net of tax $ 0.33 $ 0.37 $ 0.32 $ 0.43 Loss from discontinued operations, net of tax — — — — Net income $ 0.33 $ 0.37 $ 0.32 $ 0.43 Diluted income/(loss) per share: Income from continuing operations, net of tax $ 0.32 $ 0.36 $ 0.31 $ 0.42 Loss from discontinued operations, net of tax — — — — Net income $ 0.32 $ 0.36 $ 0.31 $ 0.42 Weighted-average common shares outstanding: Basic 89,751 89,564 88,719 88,157 Diluted 91,117 90,963 90,154 89,789 For the Quarters Ended (in thousands, except per share amounts) 3/31/2014 6/30/2014 9/30/2014 12/31/2014 Operating revenue $ 326,104 $ 365,970 $ 367,454 $ 345,512 Operating income $ 14,825 $ 41,020 $ 77,752 $ 36,161 Equity in earnings of affiliates, net of tax $ 2,382 $ 3,875 $ 4,031 $ 3,832 Amounts attributable to CoreLogic: (Loss)/income from continuing operations, net of tax $ (3,179 ) $ 26,740 $ 49,718 $ 16,462 Income/(loss) from discontinued operations, net of tax 387 (10,752 ) (4,856 ) (1,432 ) Gain/(loss) from sale of discontinued operations, net of tax — — 476 (364 ) Net (loss)/income attributable to CoreLogic stockholders $ (2,792 ) $ 15,988 $ 45,338 $ 14,666 Basic income/(loss) per share: (Loss)/income from continuing operations, net of tax $ (0.03 ) $ 0.29 $ 0.55 $ 0.18 Income/(loss) from discontinued operations, net of tax — (0.12 ) (0.05 ) (0.02 ) Gain/(loss) from sale of discontinued operations, net of tax — — 0.01 — Net (loss)/income attributable to CoreLogic stockholders $ (0.03 ) $ 0.17 $ 0.51 $ 0.16 Diluted income/(loss) per share: (Loss)/income from continuing operations, net of tax $ (0.03 ) $ 0.29 $ 0.54 $ 0.18 Income/(loss) from discontinued operations, net of tax — (0.12 ) (0.05 ) (0.02 ) Gain/(loss) from sale of discontinued operations, net of tax — — 0.01 — Net (loss)/income attributable to CoreLogic stockholders $ (0.03 ) $ 0.17 $ 0.50 $ 0.16 Weighted-average common shares outstanding: Basic 91,433 91,750 90,518 89,597 Diluted 91,433 93,062 91,987 91,245</t>
  </si>
  <si>
    <t>Schedule II - Valuation and Qualifying Accounts</t>
  </si>
  <si>
    <t>Valuation and Qualifying Accounts [Abstract]</t>
  </si>
  <si>
    <t>CORELOGIC AND SUBSIDIARY COMPANIES SCHEDULE II — VALUATION AND QUALIFYING ACCOUNTS December 31, 2015 , 2014 and 2013 (in thousands) Balance at Beginning of Period Charged to Costs &amp; Expenses Charged to Other Accounts Deductions Balance at End of Period For the Year Ended December 31, 2015 Allowance for accounts receivable $ 10,826 $ 1,736 $ — $ (6,350 ) (1) $ 6,212 Claim losses $ 24,871 $ 10,448 $ — $ (9,975 ) (2) $ 25,344 Tax valuation allowance $ 21,911 $ (2,645 ) $ (95 ) $ — $ 19,171 For the Year Ended December 31, 2014 Allowance for accounts receivable $ 13,045 $ 3,228 $ — $ (5,447 ) (1) $ 10,826 Claim losses $ 26,128 $ 11,138 $ — $ (12,395 ) (2) $ 24,871 Tax valuation allowance $ 24,173 $ (5,506 ) $ 3,244 (3 ) $ — $ 21,911 For the Year Ended December 31, 2013 Allowance for accounts receivable $ 19,511 $ 5,782 $ — $ (12,248 ) (1) $ 13,045 Claim losses $ 26,106 $ 13,998 $ — $ (13,976 ) (2) $ 26,128 Tax valuation allowance $ 30,955 $ (5,295 ) $ (1,487 ) (3 ) $ — $ 24,173 (1) Amount represents accounts written off, net of recoveries. (2) Amount represents claim payments, net of recoveries. (3) Amount represents adjustments for acquired net operating loss and credit carryforwards.</t>
  </si>
  <si>
    <t>Significant Accounting Policies (Policies)</t>
  </si>
  <si>
    <t>Principles of Consolidation</t>
  </si>
  <si>
    <t>Principles of Consolidation The consolidated financial statements include the accounts of the Company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under the cost method.</t>
  </si>
  <si>
    <t>Schedule of Error Corrections and Prior Period Adjustments [Table Text Block]</t>
  </si>
  <si>
    <t>Out-of-Period Adjustment During the first quarter of 2015, we identified an error which overstated our interest expense by $5.2 million ( $3.1 million , net of tax), reflected within continuing operations, for the year ended December 31, 2014. We recorded an out-of-period adjustment to correct the error in the quarter ended March 31, 2015, which increased basic and diluted net income per share by $0.03 . We assessed the materiality of this error and concluded the error was not material to the results of operations or financial condition for the years ended December 31, 2015 and 2014 .</t>
  </si>
  <si>
    <t>Use of Estimates</t>
  </si>
  <si>
    <t>Use of Estimates The preparation of financial statements in accordance with general accepted accounting policies ("GAAP") requires management to make estimates and assumptions that affect the financial statements. Actual results could differ from the estimates and assumptions used.</t>
  </si>
  <si>
    <t>Cash Equivalents</t>
  </si>
  <si>
    <t>Cash Equivalents We consider cash equivalents to be all short-term investments that have an initial maturity of 90 days or less and are not restricted.</t>
  </si>
  <si>
    <t>Accounts Receivable</t>
  </si>
  <si>
    <t>Accounts Receivable Accounts receivable are generally due from mortgage originators and servicers, financial institutions, insurers, government and government-sponsored enterprises located throughout the United States and abroad. Credit is extended based on an evaluation of the client’s financial condition, and generally, collateral is not required. 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for the amount of accounts receivable that may be ultimately uncollectible. In circumstances where a specific client’s is unable to meet its financial obligations, we record a specific allowance for doubtful accounts against amounts due to reduce the net recognized receivable to the amount we reasonably believe will be collected.</t>
  </si>
  <si>
    <t>Marketable Securities</t>
  </si>
  <si>
    <t>Marketable Securities Debt securities are carried at fair value and consist primarily of investments in obligations of various corporations and mortgage-backed securities. Equity securities are carried at fair value and consist primarily of investments in marketable common and preferred stock. We classify our publicly traded debt and equity securities as available-for-sale and carry them at fair value with unrealized gains or losses classified as a component of accumulated other comprehensive loss. As of December 31, 2015 and 2014 , our marketable securities consist primarily of investments in preferred stock of $22.7 million and $22.3 million , respectively.</t>
  </si>
  <si>
    <t>Property and Equipment</t>
  </si>
  <si>
    <t>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is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 and 3 to 10 years, respectively. Capitalized software costs are amortized using the straight-line method over estimated useful lives of 3 to 10 years. Leasehold improvements are amortized over useful lives that are consistent with the lease terms.</t>
  </si>
  <si>
    <t>Capitalized Data and Database Development Costs, Net Capitalized data and database development costs represent our cost to acquire or develop the proprietary databases of information for client use. The costs are capitalized from the time the third 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0 years. The carrying value for the flood data zone certification is $55.4 million as of December 31, 2015 and 2014 .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4 – Capitalized Data and Database Development Costs, Net.</t>
  </si>
  <si>
    <t>Restricted Cash</t>
  </si>
  <si>
    <t>Restricted Cash Restricted cash is comprised of certificates of deposit that are pledged for various letters of credit secured by the Company. We deem the carrying value to be a reasonable estimate of fair value due to the nature of these instruments.</t>
  </si>
  <si>
    <t>Purchase Accounting</t>
  </si>
  <si>
    <t>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t>
  </si>
  <si>
    <t>Goodwill</t>
  </si>
  <si>
    <t>Goodwill We perform an annual impairment test for goodwill and other indefinite-lived intangible assets for each reporting unit every fourth quarter. In addition, we periodically assess whether events or circumstances have occurred that potentially indicate the carrying amounts of these assets may not be recoverable. In assessing the overall carrying value of our goodwill and other intangibles, we first assess qualitative factors to determine whether the existence of events or circumstances leads to a determination that it is more likely than not that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If, after assessing the totality of events or circumstances, we determine that it is more likely than not the fair value of a reporting unit is less than its carrying value, then our impairment testing process may include two additional steps. The first step (“Step 1”) compares the fair value of each reporting unit to its book value. The fair value of each reporting unit is determined by using discounted cash flow analysis and market approach valuations. If the fair value of the reporting unit exceeds its book value, then goodwill is not considered impaired and no additional analysis is required. However, if the book value is greater than the fair value, a second step (“Step 2”) must be completed to determine if the implied fair value of the goodwill exceeds the book value of the goodwill. Step 2 involves calculating an implied fair value of goodwill for each reporting unit for which Step 1 indicated impairment. The implied fair value of goodwill is determined in a manner similar to the amount of goodwill calculated in a business combination, by measuring the excess of the estimated fair value of the reporting unit, as determined in Step 1,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for the excess. An impairment loss cannot exceed the carrying value of goodwill assigned to a reporting unit, and any recorded loss establishes a new basis in the goodwill. Subsequent reversal of goodwill impairment losses is not permitted. The valuation of goodwill requires assumptions and estimates of many critical factors including revenue growth, cash flows, market multiples and discount rates. Forecasts of future operations are based, in part, on operating results and our expectations as to future market conditions. These types of analysis contain uncertainties because they require us to make assumptions and to apply judgments to estimate industry economic factors and the profitability of future business strategies. However, if actual results are not consistent with our estimates and assumptions, we may be exposed to an additional impairment loss that could be material. These tests utilize a variety of valuation techniques, all of which require us to make estimates and judgments. Fair value is determined by employing an expected present value technique, which utilizes multiple cash flow scenarios that reflect a range of possible outcomes and an appropriate discount rate. The use of comparative market multiples compares the reporting unit to other comparable companies (if such comparables are present in the marketplace) based on valuation multiples to arrive at a fair value. We also use certain of these valuation techniques in accounting for business combinations, primarily in the determination of the fair value of acquired assets and liabilities. In assessing the fair value, we utilize the results of the valuations and consider the range of fair values determined under all methods and the extent to which the fair value exceeds the book value of the equity. See further discussion in Note 6 – Goodwill, Net.</t>
  </si>
  <si>
    <t>Other Intangible Assets</t>
  </si>
  <si>
    <t>Other Intangible Assets Our intangible assets consist of covenants not to compete, client lists and trade names. Each of these intangible assets is amortized on a straight-line basis over its useful life ranging from 2 to 20 years and is subject to impairment tests on a periodic basis.</t>
  </si>
  <si>
    <t>Long-Lived Assets</t>
  </si>
  <si>
    <t>Long-Lived Assets Long-lived assets held and used include investment in affiliates,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t>
  </si>
  <si>
    <t>Revenue Recognition</t>
  </si>
  <si>
    <t>Revenue Recognition We derive our revenues principally from U.S. mortgage originators and servicers with good creditworthiness. Our product and service deliverables are generally comprised of data or other related services. Our revenue arrangements with our clients generally include a work order or written agreement specifying the data products or services to be delivered and related terms of sale including payment amounts and terms. The primary revenue recognition-related judgments we exercise are to determine when all of the following criteria have been met: (i) persuasive evidence of an arrangement exists; (ii) delivery has occurred or services have been rendered; (iii) our price to the buyer is fixed or determinable; and (iv) collectability is reasonably assured. For products or services where delivery occurs at a point in time, we recognize revenue upon delivery. These products or services include sales of tenancy data and analytics, credit solutions for mortgage and automotive industries, under-banked credit services, flood data and services and claims management. For products or services where delivery occurs over time, we recognize revenue ratably on a subscription basis over the contractual service period once initial delivery has occurred. Generally these service periods range from one to three years. Products or services recognized on a license or subscription basis include information and analytic products, property risk and replacement cost, flood database licenses, realtors solutions and lending solutions. For certain of our products or services, clients may also pay us upfront set-up fees, which we defer and recognize into revenue over the longer of the contractual term or expected client relationship period. Property tax processing revenues are comprised of periodic loan fees and life-of-loan fees. For periodic loans, we generate monthly fees at a contracted fixed rate for as long as we service the loan. Loans serviced with a one-time, life-of-loan fee are billed once the loan is boarded to our tax servicing system in accordance with a client tax servicing agreement. Life-of-loan fees are then deferred and recognized ratably over the expected service period. The rates applied to recognize revenues assume a 10 -year expected life and are adjusted to reflect prepayments. We review the tax service contract portfolio quarterly to determine if there have been material changes in the expected lives, deferred on-boarding costs, expected service period and/or changes in the number and/or timing of prepayments. Accordingly, we may adjust the rates to reflect current trends.</t>
  </si>
  <si>
    <t>Cost of Services</t>
  </si>
  <si>
    <t>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and occupancy costs associated with facilities where these functions are performed by employees. Cost of services also includes client service costs, which include personnel costs to collect, maintain and update our proprietary databases, to develop and maintain software application platforms and to provide consumer and client call center support.</t>
  </si>
  <si>
    <t>Selling, General and Administrative Expenses</t>
  </si>
  <si>
    <t>Selling, General and Administrative Expenses Selling, general and administrative expenses consist primarily of personnel-related costs, selling costs, restructuring costs, corporate costs, fees for professional and consulting services, advertising costs, uncollectible accounts and other costs of administration such as marketing, human resources, finance, legal and administrative roles.</t>
  </si>
  <si>
    <t>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consolidated balance sheet.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we believe it is more-likely-than-not that some or all of the deferred tax assets will not be realized.</t>
  </si>
  <si>
    <t>Comprehensive Income (Loss)</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loss. The following table shows the components of accumulated other comprehensive loss, net of taxes as of December 31, 2015 and 2014 : 2015 2014 Cumulative foreign currency translation $ (114,427 ) $ (77,460 ) Cumulative supplemental benefit plans (3,540 ) (4,266 ) Net unrecognized losses on interest rate swap (2,699 ) (2,335 ) Net unrealized gains on marketable securities 550 275 Accumulative other comprehensive loss $ (120,116 ) $ (83,786 )</t>
  </si>
  <si>
    <t>Share-based Compensation</t>
  </si>
  <si>
    <t>Share-based Compensation We measure the cost of employee services received in exchange for an award of equity instruments based on the grant-date fair value of the award. The cost is recognized over the period during which an employee is required to provide services in exchange for the award. We used the Black-Scholes model to estimate the fair value. We utilize the Monte-Carlo simulation to estimate the fair value for any performance-based restricted stock units (“PBRSUs”) granted. We utilize the straight-line single option method of attributing the value of stock-based compensation expense unless another expense attribution model is required. As stock-based compensation expense recognized in results of operations is based on awards ultimately expected to vest, stock-based compensation expense has been reduced for estimated forfeitures. Forfeitures are estimated at the time of grant and revised, if necessary, in subsequent periods if actual forfeitures differ from those estimates. We apply the long-form method for determining the pool of windfall tax benefits. Currently, our primary means of providing stock-based compensation is granting restricted stock units (“RSUs”) and PBRSUs. The fair value of any grant is based on the market value of our shares on the date of grant and is generally recognized as compensation expense over the vesting period. In addition, we have an employee stock purchase plan that allows eligible employees to purchase common stock of the Company at 85.0% of the closing price on the first or last day of each quarter, whichever is lower (which was updated for 2014 from the closing price on the last day of each quarter). We recognize an expense in the amount equal to the estimated fair value of the discount. See Note 13 –Share-based Compensation Plans for additional information related to stock options and restricted stock units.</t>
  </si>
  <si>
    <t>Foreign Currency</t>
  </si>
  <si>
    <t>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and are not material to the results of operations.</t>
  </si>
  <si>
    <t>Earnings (loss) Per Share</t>
  </si>
  <si>
    <t>Earnings/(Loss) Per Share 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to be used to purchase shares of common stock at the average market price for the period. The assumed proceeds include the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tock-based compensation standards.</t>
  </si>
  <si>
    <t>Escrow Administration Arrangements</t>
  </si>
  <si>
    <t>Tax Escrow Disbursement Arrangements We administer tax escrow disbursements as a service to our clients in connection with our tax services business. These deposits are maintained in segregated accounts for the benefit of our clients. These deposits totaled $340.3 million and $265.6 million at December 31, 2015 and 2014 , respectively. Because these deposits are held on behalf of our clients, they are not our funds and, therefore, are not included in the accompanying consolidated balance sheets. These deposits generally remain in the accounts for a period of two to five business days, and we invest the funds in highly-rated, liquid investments, such as bank deposit products or AAA-rated money market funds. We earn interest income from these investments and bear the risk of any losses. However, we have not historically incurred any investment losses and do not anticipate incurring any future investment losses. As a result, we do not maintain any reserves for losses in value of these investmen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1.2 million and $20.2 million as of December 31, 2015 and 2014 , respectively.</t>
  </si>
  <si>
    <t>Significant Accounting Policies (Tables)</t>
  </si>
  <si>
    <t>Schedule of Comprehensive Loss</t>
  </si>
  <si>
    <t>The following table shows the components of accumulated other comprehensive loss, net of taxes as of December 31, 2015 and 2014 : 2015 2014 Cumulative foreign currency translation $ (114,427 ) $ (77,460 ) Cumulative supplemental benefit plans (3,540 ) (4,266 ) Net unrecognized losses on interest rate swap (2,699 ) (2,335 ) Net unrealized gains on marketable securities 550 275 Accumulative other comprehensive loss $ (120,116 ) $ (83,786 )</t>
  </si>
  <si>
    <t>Property and Equipment, Net (Tables)</t>
  </si>
  <si>
    <t>Property, Plant and Equipment</t>
  </si>
  <si>
    <t>Property and equipment, net as of December 31, 2015 and 2014 consists of the following: (in thousands) 2015 2014 Land $ 4,000 $ 4,000 Buildings 111 230 Furniture and equipment 62,140 91,397 Capitalized software 759,925 701,482 Leasehold improvements 29,038 30,001 855,214 827,110 Less: accumulated depreciation (479,560 ) (458,496 ) Property and equipment, net $ 375,654 $ 368,614</t>
  </si>
  <si>
    <t>Capitalized Data and Database Development Costs, Net (Tables)</t>
  </si>
  <si>
    <t>Schedule Of Capitalized Database Developement Costs</t>
  </si>
  <si>
    <t>Capitalized data and database development costs, net as of December 31, 2015 and 2014 consists of the following: (in thousands) 2015 2014 Property data $ 498,697 $ 477,221 Flood data 55,416 55,416 Eviction data 17,336 18,068 571,449 550,705 Less accumulated amortization (243,608 ) (217,440 ) Capitalized data and database costs, net $ 327,841 $ 333,265</t>
  </si>
  <si>
    <t>Investment in Affiliates, Net (Tables)</t>
  </si>
  <si>
    <t>Summarized Financial Information Of Joint Venture</t>
  </si>
  <si>
    <t>The following summarized financial information for this investment (assuming 100.0% ownership interest) is as follows: (in thousands) 2015 2014 Balance sheets Total assets $ 42,164 $ 44,536 Total liabilities $ 13,391 $ 15,977 (in thousands) 2015 2014 2013 Statements of operations Total revenues $ 244,647 $ 221,328 $ 347,070 Expenses and other 205,891 183,761 282,686 Net income attributable to RELS LLC $ 38,756 $ 37,567 $ 64,384 CoreLogic equity in earnings of affiliate, pre-tax $ 19,417 $ 18,821 $ 32,256</t>
  </si>
  <si>
    <t>Goodwill (Tables)</t>
  </si>
  <si>
    <t>Schedule of Goodwill</t>
  </si>
  <si>
    <t>A reconciliation of the changes in the carrying amount of goodwill, net, by reporting unit, for the years ended December 31, 2015 and 2014 is as follows: (in thousands) PI RMW Consolidated Balance at January 1, 2014 Goodwill $ 689,442 $ 708,757 $ 1,398,199 Accumulated impairment losses (600 ) (6,925 ) (7,525 ) Goodwill, net 688,842 701,832 1,390,674 Acquisitions 285,801 39,140 324,941 Transfer from assets of discontinued operations — 77,616 77,616 Impairment loss on transferred assets of discontinued operations — (3,900 ) (3,900 ) Translation adjustments (12,527 ) (303 ) (12,830 ) Under-banked credit services reclassification (9,044 ) 9,044 — Other 4,257 — 4,257 Balance at December 31, 2014 Goodwill, net 957,329 823,429 1,780,758 Acquisitions 119,589 — 119,589 Translation adjustments (18,800 ) — (18,800 ) Multifamily reclassification (101,786 ) 101,786 — Solution Express reclassification 6,586 (6,586 ) — Other 162 (162 ) — Balance at December 31, 2015 Goodwill, net $ 963,080 $ 918,467 $ 1,881,547</t>
  </si>
  <si>
    <t>Other Identifiable Intangible Assets, Net (Tables)</t>
  </si>
  <si>
    <t>Schedule of Finite-Lived Intangible Assets by Major Class</t>
  </si>
  <si>
    <t>Other identifiable intangible assets, net as of December 31, 2015 and 2014 consist of the following: 2015 2014 (in thousands) Gross Accumulated Amortization Net Gross Accumulated Amortization Net Client lists $ 496,192 $ (219,887 ) $ 276,305 $ 394,070 $ (192,612 ) $ 201,458 Non-compete agreements 9,302 (7,983 ) 1,319 9,332 (7,351 ) 1,981 Trade names and licenses 102,297 (27,773 ) 74,524 93,497 (18,666 ) 74,831 $ 607,791 $ (255,643 ) $ 352,148 $ 496,899 $ (218,629 ) $ 278,270</t>
  </si>
  <si>
    <t>Schedule of Expected Amortization Expense</t>
  </si>
  <si>
    <t>Estimated amortization expense for other identifiable intangible assets anticipated for the next five years is as follows: (in thousands) 2016 $ 44,224 2017 42,131 2018 41,327 2019 37,037 2020 37,932 Thereafter 149,497 $ 352,148</t>
  </si>
  <si>
    <t>Long-Term Debt (Tables)</t>
  </si>
  <si>
    <t>Schedule of Long-term Debt Instruments</t>
  </si>
  <si>
    <t>Long-term debt as of December 31, 2015 and 2014 consists of the following: (in thousands) 2015 2014 Acquisition-related notes: Non-interest bearing acquisition note, $5.0 million installment due March 2016 $ 4,924 $ 4,623 Notes: 7.25% senior notes due June 2021 393,000 393,000 7.55% senior debentures due April 2028 59,645 59,645 Bank debt: Revolving line of credit borrowings due April 2020, weighted-average interest rate of 1.96% at December 31, 2015 75,000 — Term loan facility borrowings due April 2020, weighted-average interest rate of 1.96% at December 31, 2015 828,750 — Revolving line of credit borrowings due March 2019, weighted-average interest rate of 3.92% at December 31, 2014, extinguished April 2015 — 85,000 Term loan facility borrowings due March 2019, weighted-average interest rate of 2.41% at December 31, 2014, extinguished April 2015 — 786,250 Other debt: Various interest rates with maturities through 2019 2,689 2,045 Total long-term debt 1,364,008 1,330,563 Less current portion of long-term debt 48,497 11,352 Long-term debt, net of current portion $ 1,315,511 $ 1,319,211</t>
  </si>
  <si>
    <t>Schedule of Maturities of Long-term Debt</t>
  </si>
  <si>
    <t>The aggregate annual maturities for long-term debt are as follows: (in thousands) Year ending December 31, 2016 (1) $ 48,497 2017 64,634 2018 106,756 2019 127,725 2020 563,751 Thereafter 452,645 Total (1) $ 1,364,008 (1) Includes the acquisition related remaining note payable of $5.0 million , which is non-interest bearing and discounted to $4.9 million as of December 31, 2015 .</t>
  </si>
  <si>
    <t>Income Taxes (Tables)</t>
  </si>
  <si>
    <t>Schedule of Income before Income Tax, Domestic and Foreign</t>
  </si>
  <si>
    <t>Income before income taxes from continuing operations attributable to CoreLogic is as follows for the years ended December 31, 2015, 2014 and 2013 : (in thousands) 2015 2014 2013 Continuing Operations Attributable to CoreLogic Equity In Earnings of Affiliates Continuing Operations Attributable to CoreLogic Equity In Earnings of Affiliates Continuing Operations Attributable to CoreLogic Equity In Earnings of Affiliates United States $ 155,345 $ 23,790 $ 86,195 $ 22,988 $ 94,744 $ 43,022 Foreign 16,729 (970 ) 19,196 — 11,881 795 Total $ 172,074 $ 22,820 $ 105,391 $ 22,988 $ 106,625 $ 43,817</t>
  </si>
  <si>
    <t>Schedule of Components of Income Tax Expense (Benefit)</t>
  </si>
  <si>
    <t>The provision for taxes consists of the following for the years ended December 31, 2015, 2014 and 2013 : (in thousands) 2015 2014 2013 Continuing Operations Attributable to CoreLogic Equity In Earnings of Affiliates Continuing Operations Attributable to CoreLogic Equity In Earnings of Affiliates Continuing Operations Attributable to CoreLogic Equity In Earnings of Affiliates Current: Federal $ 17,108 $ 7,910 $ 186 $ 7,603 $ 19,294 $ 14,083 State 2,166 1,190 2,137 1,265 (1,596 ) 2,151 Foreign 3,394 — 3,249 — 2,006 222 22,668 9,100 5,572 8,868 19,704 16,456 Deferred: Federal 29,561 — 26,769 — 14,568 — State 3,562 — 1,299 — (273 ) — Foreign 1,603 — (3,870 ) — (326 ) — 34,726 — 24,198 — 13,969 — Total income tax provision $ 57,394 $ 9,100 $ 29,770 $ 8,868 $ 33,673 $ 16,456</t>
  </si>
  <si>
    <t>Schedule of Effective Income Tax Rate Reconciliation</t>
  </si>
  <si>
    <t>A reconciliation of the provision for taxes based on the federal statutory income tax rate on income from continuing operations attributable to CoreLogic to our effective income tax rate is as follows for the years ended December 31, 2015, 2014 and 2013 : 2015 2014 2013 Continuing Operations Attributable to CoreLogic Equity In Earnings of Affiliates Continuing Operations Attributable to CoreLogic Equity In Earnings of Affiliates Continuing Operations Attributable to CoreLogic Equity In Earnings of Affiliates Federal statutory income tax rate 35.0 % 35.0 % 35.0 % 35.0 % 35.0 % 35.0 % State taxes, net of federal benefit 3.4 3.4 6.2 3.6 4.0 3.2 Foreign taxes (less than) in excess of federal rate 0.4 1.5 (5.6 ) — 1.0 (0.6 ) Non-deductible expenses, including Separation-related 0.5 — 1.7 — 4.9 — Change from investee to subsidiary (2.5 ) — — — (2.3 ) — Change in uncertain tax positions (0.7 ) — 1.3 — 2.7 — Research and development credits (2.6 ) — (7.9 ) — (10.2 ) — Other items, net (0.1 ) — (2.5 ) — (3.5 ) — Effective income tax rate 33.4 % 39.9 % 28.2 % 38.6 % 31.6 % 37.6 %</t>
  </si>
  <si>
    <t>Schedule of Deferred Tax Assets and Liabilities</t>
  </si>
  <si>
    <t>The components of the deferred income tax assets and liabilities as of December 31, 2015 and 2014 are as follows: (in thousands) 2015 2014 Deferred tax assets: Net losses and credit carryforwards $ 92,537 $ 98,633 Deferred revenue 132,359 137,090 Bad debt reserves 1,042 2,962 Employee benefits 46,586 47,414 Accrued expenses and loss reserves 32,796 29,791 Other — (989 ) Less: valuation allowance (19,171 ) (21,912 ) $ 286,149 $ 292,989 Deferred tax liabilities: Depreciable and amortizable assets 279,435 247,458 Investment in affiliates 11,199 19,169 Other 4,658 — $ 295,292 $ 266,627 Net deferred tax (liability)/asset $ (9,143 ) $ 26,362</t>
  </si>
  <si>
    <t>Summary of Income Tax Contingencies</t>
  </si>
  <si>
    <t>A reconciliation of the unrecognized tax benefits for the years ended December 31, 2015 , 2014 and 2013 are as follows: (in thousands) 2015 2014 2013 Unrecognized tax benefits - opening balance $ 35,663 $ 55,325 $ 52,654 Gross increases - tax positions in prior period 13 2,950 — Gross decreases - tax positions in prior period (2,152 ) (22,698 ) — Gross increases - current-period tax positions 896 651 2,671 Settlements with taxing authorities (119 ) (565 ) — Unrecognized tax benefits - ending balance $ 34,301 $ 35,663 $ 55,325</t>
  </si>
  <si>
    <t>Earnings/(Loss) Per Share (Tables)</t>
  </si>
  <si>
    <t>Schedule of Earnings Per Share Reconciliation</t>
  </si>
  <si>
    <t>The following is a reconciliation of net income per share attributable to CoreLogic for the years ended December 31, 2015 , 2014 and 2013 , using the treasury-stock method: (in thousands, except per share amounts) 2015 2014 2013 Numerator for basic and diluted net income/(loss) per share: Income from continuing operations, net of tax $ 128,400 $ 89,741 $ 100,313 (Loss)/income from discontinued operations, net of tax (556 ) (16,653 ) 14,423 Gain/(loss) from sale of discontinued operations, net of tax — 112 (7,008 ) Net income attributable to CoreLogic $ 127,844 $ 73,200 $ 107,728 Denominator: Weighted-average shares for basic income/(loss) per share 89,070 90,825 95,088 Dilutive effect of stock options and restricted stock units 1,494 1,604 2,021 Weighted-average shares for diluted income/(loss) per share 90,564 92,429 97,109 Income/(loss) per share Basic: Income from continuing operations, net of tax $ 1.44 $ 0.99 $ 1.05 (Loss)/income from discontinued operations, net of tax (0.01 ) (0.18 ) 0.15 Gain/(loss) from sale of discontinued operations, net of tax — — (0.07 ) Net income attributable to CoreLogic $ 1.43 $ 0.81 $ 1.13 Diluted: Income from continuing operations, net of tax $ 1.42 $ 0.97 $ 1.03 (Loss)/income from discontinued operations, net of tax (0.01 ) (0.18 ) 0.15 Gain/(loss) from sale of discontinued operations, net of tax — — (0.07 ) Net income attributable to CoreLogic $ 1.41 $ 0.79 $ 1.11</t>
  </si>
  <si>
    <t>Employee Benefit Plans (Tables)</t>
  </si>
  <si>
    <t>Schedule of Changes in Projected Benefit Obligations</t>
  </si>
  <si>
    <t>The following table summarizes the balance sheet impact, including benefit obligations, assets and funded status associated with the RELS Pension, SERPs and Restoration plans as of December 31, 2015 and 2014 : (in thousands) 2015 2014 Change in projected benefit obligation: Benefit obligation at beginning of period $ 32,259 $ 27,059 Addition of RELS 31,308 — Service costs 161 282 Interest costs 1,205 1,233 Actuarial (gains)/losses (1,797 ) 5,564 Benefits paid (1,880 ) (1,879 ) Projected benefit obligation at end of period $ 61,256 $ 32,259 Change in plan assets: Plan assets at fair value at beginning of period $ — $ — Addition of RELS 21,175 — Company contributions 1,880 1,879 Benefits paid (1,880 ) (1,879 ) Plan assets at fair value at end of the period 21,175 — Reconciliation of funded status: Unfunded status of the plans $ (40,081 ) $ (32,259 ) Amounts recognized in the consolidated balance sheet consist of: Accrued benefit liability $ (61,256 ) $ (32,259 ) Pension plan asset $ 21,175 $ — $ (40,081 ) $ (32,259 ) Amounts recognized in accumulated other comprehensive income/(loss): Unrecognized net actuarial loss $ 11,363 $ 13,685 Unrecognized prior service credit (5,631 ) (6,775 ) $ 5,732 $ 6,910</t>
  </si>
  <si>
    <t>Schedule of Net Periodic Pension Costs</t>
  </si>
  <si>
    <t>The net periodic pension cost for the years ended December 31, 2015 , 2014 and 2013 , for the RELS Pension plan, SERPs, and Restoration plan includes the following components: (in thousands) 2015 2014 2013 Expenses: Service costs $ 161 $ 282 $ 637 Interest costs 1,205 1,231 1,293 Expected return on plan assets — — (57 ) Amortization of net (gain)/loss (620 ) (424 ) 179 Net periodic benefit cost $ 746 $ 1,089 $ 2,052</t>
  </si>
  <si>
    <t>Schedule of Weighted-Average Assumptions Used to Determine Benefit Obligations</t>
  </si>
  <si>
    <t>Weighted-average discount rate used to determine costs for the plans were as follows: 2015 2014 2013 RELS Pension Plan 4.09 % N/A N/A SERP Plans 3.85 % 4.72 % 3.89 % Restoration Plan 3.98 % 4.82 % 4.02 % Weighted-average actuarial assumptions used to determine benefit obligations for the plans were as follows: 2015 2014 RELS Pension Plan Discount rate 4.44 % N/A Salary increase rate N/A N/A SERP Plans Discount rate 4.20 % 3.85 % Salary increase rate N/A N/A Restoration Plan Discount rate 4.32 % 3.98 %</t>
  </si>
  <si>
    <t>Schedule of Net Funded Status</t>
  </si>
  <si>
    <t>The following table provides the funded status in the defined RELS Pension, Restoration and SERPs as of December 31, 2015 , 2014 and 2013 : (in thousands) 2015 2014 2013 Projected benefit obligation $ 61,256 $ 32,259 $ 27,059 Accumulated benefit obligation $ 61,256 $ 32,259 $ 27,059 Plan assets at fair value at end of year $ 21,175 $ — $ —</t>
  </si>
  <si>
    <t>Schedule of Expected Benefit Payments</t>
  </si>
  <si>
    <t>The following benefit payments for all plans, which reflect expected future turnover, as appropriate, are expected to be paid as follows: (in thousands) 2016 $ 2,051 2017 2,089 2018 2,120 2019 2,135 2020 2,162 2021-2025 13,816 $ 24,373</t>
  </si>
  <si>
    <t>Fair Value of Financial Instruments (Tables)</t>
  </si>
  <si>
    <t>Schedule of Fair Value of Assets and Liabilities Measured on a Recurring Basis</t>
  </si>
  <si>
    <t>The fair values of our financial instruments as of December 31, 2015 are presented in the following table: Fair Value Measurements Using (in thousands) Level 1 Level 2 Level 3 Fair Value Financial Assets: Cash and cash equivalents $ 99,090 $ — $ — $ 99,090 Restricted cash — 10,926 — 10,926 Equity securities 22,709 — — 22,709 $ 121,799 $ 10,926 $ — $ 132,725 Financial Liabilities: Total debt $ — $ 1,315,473 $ — $ 1,315,473 Derivatives: Liability for interest rate swap agreements $ — $ 4,370 $ — $ 4,370 The fair values of our financial instruments as of December 31, 2014 are presented in the following table: Fair Value Measurements Using (in thousands) Level 1 Level 2 Level 3 Fair Value Financial Assets: Cash and cash equivalents $ 104,677 $ — $ — $ 104,677 Restricted cash — 12,360 — 12,360 Equity securities 22,264 — — 22,264 $ 126,941 $ 12,360 $ — $ 139,301 Financial Liabilities: Total debt $ — $ 1,323,201 $ — $ 1,323,201 Derivatives: Liability for interest rate swap agreements $ — $ 3,781 $ — $ 3,781</t>
  </si>
  <si>
    <t>Schedule of Assets Measured on a Nonrecurring Basis</t>
  </si>
  <si>
    <t>The following non-financial instruments were measured at fair value, on a nonrecurring basis, as of and for the year ended December 31, 2015 : Fair Value Measurements Using (in thousands) Level 1 Level 2 Level 3 Impairment Losses Property and equipment, net $ — $ — $ — $ — $ 3,770 The following non-financial instruments were measured at fair value, on a nonrecurring basis, as of and for the year ended December 31, 2014 : Fair Value Measurements Using (in thousands) Level 1 Level 2 Level 3 Impairment Losses Property and equipment, net $ — $ — $ — $ — $ 1,070 Goodwill, net — — — — 3,900 Investment in affiliates, net — — — — 360 $ — $ — $ — $ — $ 5,330 The following non-financial instruments were measured at fair value, on a nonrecurring basis, as of and for the year ended December 31, 2013 : Fair Value Measurements Using (in thousands) Level 1 Level 2 Level 3 Impairment Losses Assets of discontinued operations $ 19,961 $ — $ — $ 19,961 $ 9,614 Property and equipment, net — — — — 1,969 Goodwill, net 77,616 — — 77,616 42,216 Other intangible assets, net — — — — 248 $ 97,577 $ — $ — $ 97,577 $ 54,047</t>
  </si>
  <si>
    <t>Share-Based Compensation Plans (Tables)</t>
  </si>
  <si>
    <t>Schedule of Share-based Compensation, Restricted Stock Units Award Activity</t>
  </si>
  <si>
    <t>The RSU awards will vest ratably over 3 years. RSU activity for the year ended December 31, 2015 is as follows: (in thousands, except weighted average fair value prices) Number of Shares Weighted Average Grant-Date Fair Value Unvested RSUs outstanding at December 31, 2014 1,380 $ 27.17 RSUs granted 966 $ 35.31 RSUs vested (715 ) $ 25.19 RSUs forfeited (94 ) $ 31.81 Unvested RSUs outstanding at December 31, 2015 1,537 $ 32.92</t>
  </si>
  <si>
    <t>Schedule of Share-based Payment Award, Performance-Based Units, Valuation Assumptions [Table Text Block]</t>
  </si>
  <si>
    <t>The fair values of the 2015 and 2014 awards were estimated using Monte-Carlo simulation with the following weighted-average assumptions: 2015 2014 2013 Expected dividend yield — % — % — % Risk-free interest rate (1) 0.93 % 0.74 % 0.41 % Expected volatility (2) 24.01 % 27.88 % 29.87 % Average total shareholder return (2) 8.37 % (0.90 )% 17.87 % (1) The risk-free interest rate for the periods within the contractual term of the PBRSUs is based on the U.S. Treasury yield curve in effect at the time of the grant. (2) The expected volatility and average total shareholder return is a measure of the amount by which a stock price has fluctuated or is expected to fluctuate based primarily on our and our peers' historical data.</t>
  </si>
  <si>
    <t>Schedule of Share-based Compensation, Performance Based Restricted Stock Units Award Activity</t>
  </si>
  <si>
    <t>PBRSU activity for the year ended December 31, 2015 is as follows: (in thousands, except weighted average fair value prices) Number of Shares Weighted Average Grant-Date Fair Value Unvested PBRSUs outstanding at December 31, 2014 904 $ 22.19 PBRSUs granted 232 $ 34.01 PBRSUs vested (415 ) $ 16.51 PBRSUs forfeited (62 ) $ 30.63 Unvested PBRSUs outstanding at December 31, 2015 659 $ 29.15</t>
  </si>
  <si>
    <t>Schedule of Share-based Payment Award, Stock Options, Valuation Assumptions</t>
  </si>
  <si>
    <t>he fair values of these stock options were estimated using a Black-Scholes model with the following weighted-average assumptions: 2014 2013 Expected dividend yield — % — % Risk-free interest rate (1) 1.74 % 0.9 % Expected volatility (2) 37.92 % 41.65 % Expected life (3) 5.5 5.5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t>
  </si>
  <si>
    <t>Schedule of Share-based Compensation, Stock Options Activity</t>
  </si>
  <si>
    <t>Option activity for the year ended December 31, 2015 is as follows: (in thousands, except weighted average prices) Number of Shares Weighted Average Exercise Price Weighted Average Remaining Contractual Term Aggregate Intrinsic Value Options outstanding at December 31, 2014 2,563 $ 22.32 Options granted — $ — Options exercised (695 ) $ 24.53 Options canceled (42 ) $ 28.62 Options outstanding at December 31, 2015 1,826 $ 21.33 5.1 $ 22,867 Options vested and expected to vest at December 31, 2015 1,818 $ 21.30 5.1 $ 22,849 Options exercisable at December 31, 2015 1,579 $ 20.09 4.7 $ 21,756</t>
  </si>
  <si>
    <t>Schedule of Compensation Cost for Share-based Payment Arrangements, Allocation of Share-based Compensation Costs by Plan</t>
  </si>
  <si>
    <t>The following table sets forth the share-based compensation expense recognized for the years ended December 31, 2015 , 2014 and 2013 : (in thousands) 2015 2014 2013 Restricted stock units $ 24,591 $ 19,078 $ 12,754 Performance-based restricted stock units 8,080 1,750 9,746 Stock options 1,923 3,730 3,982 Employee stock purchase plan 1,192 1,030 557 $ 35,786 $ 25,588 $ 27,039</t>
  </si>
  <si>
    <t>Commitments and Contingencies (Tables)</t>
  </si>
  <si>
    <t>Schedule of Future Minimum Rental Payments for Operating Leases</t>
  </si>
  <si>
    <t>Future minimum rental payments under operating leases that have initial or remaining noncancelable lease terms in excess of one year as of December 31, 2015 are as follows: (in thousands) 2016 $ 32,789 2017 19,450 2018 14,742 2019 12,686 2020 10,261 Thereafter 7,710 $ 97,638</t>
  </si>
  <si>
    <t>Acquisitions Acquisitions (Tables)</t>
  </si>
  <si>
    <t>Schedule of Business Acquisitions, by Acquisition [Table Text Block]</t>
  </si>
  <si>
    <t>The allocation of the purchase price is as follows: (in thousands) Cash and cash equivalents $ 36 Accounts receivable 9,227 Prepaid expenses and other current assets 2,190 Deferred income tax assets, current 6,658 Property and equipment 177,311 Goodwill (1) 307,773 Other intangible assets 129,400 Deferred income tax, net of current 29,760 Investment in affiliates 18,300 Total assets acquired $ 680,655 Accounts payable and accrued expenses 3,911 Income taxes payable 31 Deferred revenue, current 22,371 Deferred revenue, net of current 1,823 Net assets acquired $ 652,519 (1) Goodwill of $307.8 million includes $167.8 million of deductible basis for tax purposes.</t>
  </si>
  <si>
    <t>Business Acquisition, Pro Forma Information [Table Text Block]</t>
  </si>
  <si>
    <t>The unaudited pro forma financial information for the years ended December 31, 2014 and 2013 combines our results of operations for the periods presented. (in thousands) 2014 2013 Net revenues $ 1,427,424 $ 1,506,660 Net income $ 82,724 $ 103,997</t>
  </si>
  <si>
    <t>Discontinued Operations (Tables)</t>
  </si>
  <si>
    <t>Corelogic [Member]</t>
  </si>
  <si>
    <t>Income Statement, Balance Sheet and Additional Disclosures by Disposal Groups, Including Discontinued Operations [Line Items]</t>
  </si>
  <si>
    <t>Schedule of Disposal Groups, Including Discontinued Operations, Income Statement, Balance Sheet and Additional Disclosures</t>
  </si>
  <si>
    <t>Summarized below are certain assets and liabilities classified as discontinued operations as of December 31, 2015 and 2014 : (in thousands) As of December 31, 2015 PI RMW AMPS Total Deferred income tax asset and other current assets $ 326 $ (217 ) $ 572 $ 681 Accounts payable, accrued expenses and other liabilities $ 250 $ 319 $ 1,958 $ 2,527 As of December 31, 2014 Deferred income tax and other current assets $ 326 $ 3,808 $ 133 $ 4,118 Accounts payable, accrued expenses and other liabilities $ 282 $ 10,941 $ 2,481 $ 13,704 Summarized below are the components of our (loss)/income from discontinued operations, net of tax for the years ended December 31, 2015 , 2014 and 2013 : (in thousands) For the Year Ended December 31, 2015 PI RMW AMPS Total Operating revenue $ — $ — $ — $ — Loss from discontinued operations before income taxes (650 ) (20 ) (230 ) (900 ) Benefit for income taxes (204 ) (52 ) (88 ) (344 ) Loss from discontinued operations, net of tax $ (446 ) $ 32 $ (142 ) $ (556 ) For the Year Ended December 31, 2014 Operating revenue $ — $ — $ 94,039 $ 94,039 (Loss)/income from discontinued operations before income taxes (717 ) (30,739 ) 7,188 (24,268 ) (Benefit)/provision for income taxes (350 ) (11,785 ) 4,520 (7,615 ) (Loss)/income from discontinued operations, net of tax $ (367 ) $ (18,954 ) $ 2,668 $ (16,653 ) For the Year Ended December 31, 2013 Operating revenue $ — $ — $ 193,117 $ 193,117 (Loss)/income from discontinued operations before income taxes (1,933 ) (6,194 ) 32,928 24,801 (Benefit)/provision for income taxes (739 ) (2,369 ) 13,486 10,378 (Loss)/income from discontinued operations, net of tax $ (1,194 ) $ (3,825 ) $ 19,442 $ 14,423</t>
  </si>
  <si>
    <t>Segment Financial Information (Tables)</t>
  </si>
  <si>
    <t>Schedule of Segment Reporting Information, by Segment</t>
  </si>
  <si>
    <t>Selected segment financial information is as follows: (in thousands) For the Year Ended December 31, 2015 PI RMW Corporate Eliminations Consolidated (Excluding Discontinued Operations) Operating revenue $ 663,344 $ 875,057 $ 39 $ (10,330 ) $ 1,528,110 Depreciation and amortization $ 96,766 $ 33,723 $ 16,118 $ — $ 146,607 Operating income/(loss) $ 72,761 $ 216,178 $ (86,015 ) $ — $ 202,924 Equity in earnings/(loss) of affiliates, net of tax $ 22,622 $ — $ (8,902 ) $ — $ 13,720 Net income/(loss) from continuing operations $ 94,522 $ 216,147 $ (181,117 ) $ — $ 129,552 Capital expenditures $ 48,902 $ 12,714 $ 18,942 $ — $ 80,558 For the Year Ended December 31, 2014 Operating revenue $ 598,113 $ 816,717 $ 31 $ (9,821 ) $ 1,405,040 Depreciation and amortization $ 92,615 $ 31,717 $ 14,062 $ — $ 138,394 Operating income/(loss) $ 70,181 $ 166,640 $ (67,063 ) $ — $ 169,758 Equity in earnings/(loss) of affiliates, net of tax $ 22,949 $ — $ (8,829 ) $ — $ 14,120 Net income/(loss) from continuing operations $ 100,070 $ 166,631 $ (163,728 ) $ (11,965 ) $ 91,008 Capital expenditures $ 48,535 $ 16,184 $ 22,435 $ — $ 87,154 For the Year Ended December 31, 2013 Operating revenue $ 518,622 $ 895,953 $ 631 $ (10,805 ) $ 1,404,401 Depreciation and amortization $ 68,375 $ 36,591 $ 21,366 $ — $ 126,332 Operating income/(loss) $ 56,515 $ 181,673 $ (96,046 ) $ — $ 142,142 Equity in earnings/(loss) of affiliates, net of tax $ 43,269 $ — $ (15,908 ) $ — $ 27,361 Net income/(loss) from continuing operations $ 106,842 $ 182,923 $ (189,505 ) $ — $ 100,260 Capital expenditures $ 46,726 $ 27,407 $ 32,453 $ — $ 106,586 (in thousands) As of December 31, 2015 PI RMW Corporate Eliminations Consolidated (Excluding Discontinued Operations) Investment in affiliates, net $ 61,765 $ — $ 7,440 $ — $ 69,205 Long-lived assets $ 1,856,410 $ 1,183,318 $ 5,139,576 $ (5,020,520 ) $ 3,158,784 Total assets $ 2,058,412 $ 1,316,785 $ 5,346,324 $ (5,021,152 ) $ 3,700,369 As of December 31, 2014 Investment in affiliates, net $ 96,356 $ — $ 7,242 $ — $ 103,598 Long-lived assets $ 1,693,332 $ 1,208,256 $ 4,888,730 $ (4,774,581 ) $ 3,015,737 Total assets $ 1,838,423 $ 1,345,958 $ 5,102,328 $ (4,774,614 ) $ 3,512,095 Operating revenue is attributed to countries based on location of the revenue-generating business. Operating revenue separated between domestic and foreign operations and by segment is as follows: Year Ended December 31, (in thousands) 2015 2014 2013 Domestic Foreign Domestic Foreign Domestic Foreign PI $ 535,405 $ 127,939 $ 460,370 $ 137,743 $ 422,501 $ 96,121 RMW 872,319 2,738 813,401 3,316 890,787 5,166 Corporate — 39 — 31 — 631 Eliminations (10,330 ) — (9,821 ) — (10,805 ) — Consolidated $ 1,397,394 $ 130,716 $ 1,263,950 $ 141,090 $ 1,302,483 $ 101,918 Long-lived assets separated between domestic and foreign operations and by segment are as follows: As of December 31, (in thousands) 2015 2014 Domestic Foreign Domestic Foreign PI $ 1,536,133 $ 320,277 $ 1,382,922 $ 310,410 RMW 1,183,305 13 1,208,236 20 Corporate 4,393,637 745,939 4,142,791 745,939 Eliminations (4,274,581 ) (745,939 ) (4,028,642 ) (745,939 ) Consolidated (excluding assets for discontinued operations) $ 2,838,494 $ 320,290 $ 2,705,307 $ 310,430</t>
  </si>
  <si>
    <t>Guarantor Subsidiaries (Tables)</t>
  </si>
  <si>
    <t>Schedule Of Guarantor Subsidiaries</t>
  </si>
  <si>
    <t>The following condensed consolidating financial information reflects CoreLogic's (the "Parent's") separate accounts, the combined accounts of the guarantor subsidiaries, the combined accounts of the non-guarantor subsidiaries, the combined consolidating adjustments and eliminations and the Parent's consolidated accounts for the dates and periods indicated. (in thousands) Condensed Balance Sheet As of December 31, 2015 Parent Guarantor Subsidiaries Non-Guarantor Subsidiaries Consolidating/Eliminating Adjustments Total Assets: Cash and cash equivalents $ 28,259 $ 33,186 $ 37,645 $ — $ 99,090 Accounts receivable — 211,943 29,045 — 240,988 Other current assets 80,110 117,008 5,070 — 202,188 Property and equipment, net 17,806 322,109 35,739 — 375,654 Goodwill, net — 1,700,102 181,445 — 1,881,547 Other intangible assets, net 233 319,756 32,159 — 352,148 Capitalized data and database cost, net — 258,425 69,416 — 327,841 Investment in affiliates, net — 68,112 1,093 — 69,205 Deferred income tax assets, long-term 51,763 — 2,219 (51,763 ) 2,219 Restricted cash 9,777 — 1,149 — 10,926 Investment in subsidiaries 2,539,614 — — (2,539,614 ) — Intercompany receivable 128,222 329,847 — (458,069 ) — Other assets 102,148 35,754 1,342 — 139,244 Total assets $ 2,957,932 $ 3,396,242 $ 396,322 $ (3,049,446 ) $ 3,701,050 Liabilities and equity: Current liabilities $ 136,863 $ 410,538 $ 67,075 $ — $ 614,476 Long-term debt, net of current 1,313,895 1,616 — — 1,315,511 Deferred revenue, net of current — 448,654 165 — 448,819 Deferred income tax liabilities, long term — 132,228 26,784 (51,763 ) 107,249 Intercompany payable 329,847 22,325 105,897 (458,069 ) — Other liabilities 127,837 35,982 1,686 — 165,505 Total CoreLogic stockholders' equity 1,049,490 2,344,899 194,715 (2,539,614 ) 1,049,490 Total liabilities and equity $ 2,957,932 $ 3,396,242 $ 396,322 $ (3,049,446 ) $ 3,701,050 (in thousands) Condensed Balance Sheet As of December 31, 2014 Parent Guarantor Subsidiaries Non-Guarantor Subsidiaries Consolidating/Eliminating Adjustments Total Assets: Cash and cash equivalents $ 61,602 $ 8,733 $ 34,342 $ — $ 104,677 Accounts receivable — 189,138 25,206 — 214,344 Other current assets 55,867 120,531 5,206 — 181,604 Property and equipment, net 17,261 325,638 25,715 — 368,614 Goodwill, net — 1,612,388 168,370 — 1,780,758 Other intangible assets, net 290 242,170 35,810 — 278,270 Capitalized data and database cost, net — 254,236 79,029 — 333,265 Investment in affiliates, net — 103,598 — — 103,598 Deferred income tax assets, long-term 49,365 — — (49,365 ) — Restricted cash 11,035 — 1,325 — 12,360 Investment in subsidiaries 2,350,467 — — (2,350,467 ) — Intercompany receivable 89,780 158,939 — (248,719 ) — Other assets 105,262 31,925 1,685 — 138,872 Total assets $ 2,740,929 $ 3,047,296 $ 376,688 $ (2,648,551 ) $ 3,516,362 Liabilities and equity: Current liabilities $ 123,196 $ 389,170 $ 38,224 $ — $ 550,590 Long-term debt, net of current 1,313,270 5,941 — — 1,319,211 Deferred revenue, net of current — 389,302 6 — 389,308 Deferred income taxes liabilities, long term — 91,197 22,147 (49,365 ) 63,979 Intercompany payable 158,939 22,325 67,455 (248,719 ) — Other liabilities 131,357 27,930 1,797 — 161,084 Redeemable noncontrolling interest — — 18,023 — 18,023 Total CoreLogic stockholders' equity 1,014,167 2,121,431 229,036 (2,350,467 ) 1,014,167 Total liabilities and equity $ 2,740,929 $ 3,047,296 $ 376,688 $ (2,648,551 ) $ 3,516,362 (in thousands) Condensed Statement of Operations For the Year Ended December 31, 2015 Parent Guarantor Subsidiaries Non-Guarantor Subsidiaries Consolidating/Eliminating Adjustments Total Operating revenue $ — $ 1,397,431 $ 130,679 $ — $ 1,528,110 Intercompany revenue — — 717 (717 ) — Cost of services (exclusive of depreciation and amortization below) — 729,029 47,518 (38 ) 776,509 Selling, general and administrative expenses 68,814 290,239 39,926 (679 ) 398,300 Depreciation and amortization 4,981 117,870 23,756 — 146,607 Impairment loss — 3,770 — — 3,770 Operating (loss)/income (73,795 ) 256,523 20,196 — 202,924 Total interest expense, net (57,457 ) (1,405 ) (2,428 ) — (61,290 ) (Loss)/gain on investments and other, net (2,654 ) 34,323 (77 ) — 31,592 (Benefit)/Provision for income taxes (46,928 ) 99,664 4,658 — 57,394 Equity in earnings/(loss) of affiliates, net of tax — 14,690 (970 ) — 13,720 Equity in earnings of subsidiary, net of tax 214,822 — — (214,822 ) — Net income from continuing operations 127,844 204,467 12,063 (214,822 ) 129,552 Loss from discontinued operations, net of tax — (556 ) — — (556 ) Net income 127,844 203,911 12,063 (214,822 ) 128,996 Less: Net income attributable to noncontrolling interests — — 1,152 — 1,152 Net income attributable to CoreLogic $ 127,844 $ 203,911 $ 10,911 $ (214,822 ) $ 127,844 Net income $ 127,844 $ 203,911 $ 12,063 $ (214,822 ) $ 128,996 Total other comprehensive loss (36,330 ) — (36,968 ) 36,968 (36,330 ) Less: Comprehensive income attributable to noncontrolling interests — — 1,152 — 1,152 Comprehensive income/(loss) attributable to CoreLogic $ 91,514 $ 203,911 $ (26,057 ) $ (177,854 ) $ 91,514 (in thousands) Condensed Statement of Operations For the Year Ended December 31, 2014 Parent Guarantor Subsidiaries Non-Guarantor Subsidiaries Consolidating/Eliminating Adjustments Total Operating revenue $ — $ 1,263,980 $ 141,060 $ — $ 1,405,040 Intercompany revenue — — 637 (637 ) — Cost of services (exclusive of depreciation and amortization below) — 686,630 53,696 (25 ) 740,301 Selling, general and administrative expenses 58,176 252,879 41,174 (612 ) 351,617 Depreciation and amortization 4,836 107,002 26,556 — 138,394 Impairment loss — 4,970 — — 4,970 Operating (loss)/income (63,012 ) 212,499 20,271 — 169,758 Total interest expense, net (65,299 ) (627 ) (1,056 ) — (66,982 ) Gain/(loss) on investments and other, net 5,070 (6,278 ) 5,090 — 3,882 (Benefit)/provision for income taxes (43,448 ) 73,179 39 — 29,770 Equity in earnings of affiliates, net of tax — 14,120 — — 14,120 Equity in earnings of subsidiary, net of tax 152,993 — — (152,993 ) — Net income from continuing operations 73,200 146,535 24,266 (152,993 ) 91,008 Loss from discontinued operations, net of tax — (16,653 ) — — (16,653 ) (Loss)/gain on sale of discontinued operations, net of tax — (1,424 ) 1,536 — 112 Net income 73,200 128,458 25,802 (152,993 ) 74,467 Less: Net income attributable to noncontrolling interests — — 1,267 — 1,267 Net income attributable to CoreLogic $ 73,200 $ 128,458 $ 24,535 $ (152,993 ) $ 73,200 Net income $ 73,200 $ 128,458 $ 25,802 $ (152,993 ) $ 74,467 Total other comprehensive loss (30,197 ) — (26,673 ) 26,673 (30,197 ) Less: Comprehensive income attributable to noncontrolling interests — — 1,267 — 1,267 Comprehensive income/(loss) attributable to CoreLogic $ 43,003 $ 128,458 $ (2,138 ) $ (126,320 ) $ 43,003 (in thousands) Condensed Statement of Operations For the Year Ended December 31, 2013 Parent Guarantor Subsidiaries Non-Guarantor Subsidiaries Consolidating/Eliminating Adjustments Total Operating revenue $ — $ 1,303,115 $ 101,286 $ — $ 1,404,401 Intercompany revenue — — 631 (631 ) — Cost of services (exclusive of depreciation and amortization below) — 679,032 38,804 (631 ) 717,205 Selling, general and administrative expenses 63,205 276,236 34,848 — 374,289 Depreciation and amortization 3,767 98,670 23,895 — 126,332 Impairment loss — 44,433 — — 44,433 Operating (loss)/income (66,972 ) 204,744 4,370 — 142,142 Total interest expense, net (45,270 ) (2 ) (2,330 ) — (47,602 ) Gain on investments and other, net 3,785 1,250 6,997 — 12,032 (Benefit)/provision for income taxes (40,392 ) 72,385 1,680 — 33,673 Equity in earnings of affiliates, net of tax — 26,566 795 — 27,361 Equity in earnings of subsidiary, net of tax 175,793 — — (175,793 ) — Net income from continuing operations 107,728 160,173 8,152 (175,793 ) 100,260 Income/(loss) from discontinued operations, net of tax — 14,595 (172 ) — 14,423 (Loss)/gain from sale of discontinued operations, net of tax — (8,514 ) 1,506 — (7,008 ) Net income 107,728 166,254 9,486 (175,793 ) 107,675 Less: Net loss attributable to noncontrolling interests — — (53 ) — (53 ) Net income attributable to CoreLogic $ 107,728 $ 166,254 $ 9,539 $ (175,793 ) $ 107,728 Net income $ 107,728 $ 166,254 $ 9,486 $ (175,793 ) $ 107,675 Total other comprehensive loss (38,075 ) — (43,337 ) 43,337 (38,075 ) Less: Comprehensive loss attributable to noncontrolling interests — — (53 ) — (53 ) Comprehensive income/(loss) attributable to CoreLogic $ 69,653 $ 166,254 $ (33,798 ) $ (132,456 ) $ 69,653 (in thousands) Condensed Statement of Cash Flows For the Year Ended December 31, 2015 Parent Guarantor Subsidiaries Non-Guarantor Subsidiaries Consolidating/Eliminating Adjustments Total Cash flows from operating activities: Net cash (used in)/provided by operating activities - continuing operations $ (94,034 ) $ 400,950 $ 29,233 $ — $ 336,149 Net cash used in operating activities - discontinued operations — (7,612 ) — — (7,612 ) Total cash (used in)/provided by operating activities $ (94,034 ) $ 393,338 $ 29,233 $ — $ 328,537 Cash flow from investing activities: Purchases of property and equipment $ (3,911 ) $ (30,810 ) $ (9,428 ) $ — $ (44,149 ) Purchases of capitalized data and other intangible assets — (31,063 ) (5,346 ) — (36,409 ) Cash paid for acquisitions, net of cash acquired — (146,414 ) (48,077 ) — (194,491 ) Purchases of investments — (1,684 ) (2,064 ) — (3,748 ) Proceeds from sale of property and equipment — 137 — — 137 Change in restricted cash 1,259 — 175 — 1,434 Net cash used in investing activities - continuing operations (2,652 ) (209,834 ) (64,740 ) — (277,226 ) Net cash provided by investing activities - discontinued operations — — — — — Total cash used in by investing activities $ (2,652 ) $ (209,834 ) $ (64,740 ) $ — $ (277,226 ) Cash flow from financing activities: Proceeds from long-term debt $ 114,375 $ — $ — $ — $ 114,375 Debt issuance costs (6,452 ) — — — (6,452 ) Repayments of long-term debt (82,176 ) (715 ) — — (82,891 ) Shares repurchased and retired (97,430 ) — — — (97,430 ) Proceeds from issuance of shares in connection with share-based compensation 22,569 — — — 22,569 Minimum tax withholding related to net share settlements (15,230 ) — — — (15,230 ) Tax benefit related to stock options 6,513 — — — 6,513 Intercompany payments (36,628 ) (165,948 ) — 202,576 — Intercompany proceeds 165,948 — 36,628 (202,576 ) — Net cash provided by/(used in) financing activities - continuing operations 71,489 (166,663 ) 36,628 — (58,546 ) Net cash provided by financing activities - discontinued operations — — — — — Total cash provided by/(used in) financing activities $ 71,489 $ (166,663 ) $ 36,628 $ — $ (58,546 ) Effect of Exchange Rate on cash — — 2,182 — 2,182 Net change in cash and cash equivalents $ (25,197 ) $ 16,841 $ 3,303 $ — $ (5,053 ) Cash and cash equivalents at beginning of period 61,602 8,733 34,342 — 104,677 Less: Change in cash and cash equivalents - discontinued operations — (7,612 ) — — (7,612 ) Plus: Cash swept to discontinued operations (8,146 ) — — — (8,146 ) Cash and cash equivalents at end of year $ 28,259 $ 33,186 $ 37,645 $ — $ 99,090 (in thousands) Condensed Statement of Cash Flows For the Year Ended December 31, 2014 Parent Guarantor Subsidiaries Non-Guarantor Subsidiaries Consolidating/Eliminating Adjustments Total Cash flows from operating activities: Net cash provided by operating activities - continuing operations $ 9,433 $ 283,316 $ 42,844 $ — $ 335,593 Net cash used in operating activities - discontinued operations — (13,717 ) — — (13,717 ) Total cash provided by operating activities $ 9,433 $ 269,599 $ 42,844 $ — $ 321,876 Cash flow from investing activities: Purchases of property and equipment $ (1,964 ) $ (40,598 ) $ (9,463 ) $ — $ (52,025 ) Purchases of capitalized data and other intangible assets — (30,077 ) (5,052 ) — (35,129 ) Cash paid for acquisitions, net of cash acquired — (665,753 ) (29,118 ) — (694,871 ) Cash received from sale of discontinued operations — 25,366 — — 25,366 Proceeds from sale of property and equipment — 13,937 — — 13,937 Change in restricted cash (700 ) 306 84 — (310 ) Net cash used in investing activities - continuing operations (2,664 ) (696,819 ) (43,549 ) — (743,032 ) Net cash provided by investing activities - discontinued operations — — 1,536 — 1,536 Total cash used in investing activities $ (2,664 ) $ (696,819 ) $ (42,013 ) $ — $ (741,496 ) Cash flow from financing activities: Proceeds from long-term debt $ 690,017 $ — $ — $ — $ 690,017 Debt issuance costs (14,042 ) — — — (14,042 ) Repayments of long-term debt (195,217 ) (4,789 ) — — (200,006 ) Shares repurchased and retired (91,475 ) — — — (91,475 ) Proceeds from issuance of shares in connection with share-based compensation 15,213 — — — 15,213 Minimum tax withholding related to net share settlements (15,980 ) — — — (15,980 ) Tax benefit related to stock options 6,791 — — — 6,791 Intercompany payments (610,239 ) (179,187 ) — 789,426 — Intercompany proceeds 179,187 606,212 4,027 (789,426 ) — Net cash (used in)/provided by financing activities - continuing operations (35,745 ) 422,236 4,027 — 390,518 Net cash provided by financing activities - discontinued operations — — — — — Total cash (used in)/provided by financing activities $ (35,745 ) $ 422,236 $ 4,027 $ — $ 390,518 Effect of Exchange Rate on cash — — (625 ) — (625 ) Net change in cash and cash equivalents $ (28,976 ) $ (4,984 ) $ 4,233 $ — $ (29,727 ) Cash and cash equivalents at beginning of period 104,310 — 30,109 — 134,419 Less: Change in cash and cash equivalents - discontinued operations — (13,717 ) 1,536 — (12,181 ) Plus: Cash swept (to)/from discontinued operations (13,732 ) — 1,536 — (12,196 ) Cash and cash equivalents at end of year $ 61,602 $ 8,733 $ 34,342 $ — $ 104,677 (in thousands) Condensed Statement of Cash Flows For the Year Ended December 31, 2013 Parent Guarantor Subsidiaries Non-Guarantor Subsidiaries Consolidating/Eliminating Adjustments Total Cash flows from operating activities: Net cash (used in)/provided by operating activities - continuing operations $ (51,864 ) $ 354,004 $ 26,080 $ — $ 328,220 Net cash provided by operating activities - discontinued operations — 24,094 1,506 — 25,600 Total cash (used in)/provided by operating activities $ (51,864 ) $ 378,098 $ 27,586 $ — $ 353,820 Cash flow from investing activities: Purchases of property and equipment $ (8,870 ) $ (51,660 ) $ (8,215 ) $ — $ (68,745 ) Purchases of capitalized data and other intangible assets (348 ) (23,171 ) (14,322 ) — (37,841 ) Cash (paid for)/received acquisitions, net of cash acquired — (92,591 ) 542 — (92,049 ) Cash received from sale of discontinued operations — 2,263 — — 2,263 Purchases of investments — (2,351 ) — — (2,351 ) Change in restricted cash 7,964 — 2,104 — 10,068 Net cash used in investing activities - continuing operations (1,254 ) (167,510 ) (19,891 ) — (188,655 ) Net cash provided by investing activities - discontinued operations — 1,862 — — 1,862 Total cash used in investing activities $ (1,254 ) $ (165,648 ) $ (19,891 ) $ — $ (186,793 ) Cash flow from financing activities: Proceeds from long-term debt $ 50,000 $ 1,647 $ — $ — $ 51,647 Debt issuance cost — (10,436 ) — — (10,436 ) Repayments of long-term debt (4,375 ) (291 ) — — (4,666 ) Shares repurchased and retired (241,161 ) — — — (241,161 ) Proceeds from issuance of stock related to stock options and employee benefit plans 28,232 — — — 28,232 Minimum tax withholding related to net share settlements (8,665 ) — — — (8,665 ) Tax benefit related to stock options 5,146 — — — 5,146 Intercompany payments — (180,885 ) (10,262 ) 191,147 — Intercompany proceeds 191,147 — — (191,147 ) — Net cash provided by/(used in) financing activities - continuing operations 20,324 (189,965 ) (10,262 ) — (179,903 ) Net cash provided by financing activities - discontinued operations — — — — — Total cash provided by/(used in) financing activities $ 20,324 $ (189,965 ) $ (10,262 ) $ — $ (179,903 ) Effect of Exchange Rate on cash — — (2,116 ) — (2,116 ) Net change in cash and cash equivalents $ (32,794 ) $ 22,485 $ (4,683 ) $ — $ (14,992 ) Cash and cash equivalents at beginning of period 111,305 3,471 34,792 — 149,568 Less: Change in cash and cash equivalents - discontinued operations — 25,956 1,506 — 27,462 Plus: Cash swept from discontinued operations 25,799 — 1,506 — 27,305 Cash and cash equivalents at end of year $ 104,310 $ — $ 30,109 $ — $ 134,419</t>
  </si>
  <si>
    <t>Unaudited Quarterly Financial Data (Tables)</t>
  </si>
  <si>
    <t>Schedule of Quarterly Financial Information</t>
  </si>
  <si>
    <t>The following table sets forth certain unaudited consolidated quarterly financial data for the years ended 2015 and 2014 : For the Quarters Ended (in thousands, except per share amounts) 3/31/2015 6/30/2015 9/30/2015 12/31/2015 Operating revenue $ 364,772 $ 386,013 $ 386,439 $ 390,886 Operating income $ 49,265 $ 60,707 $ 65,920 $ 27,032 Equity in earnings of affiliates, net of tax $ 3,766 $ 4,667 $ 3,498 $ 1,789 Amounts attributable to CoreLogic: Income from continuing operations, net of tax $ 29,290 $ 33,006 $ 28,288 $ 37,816 Loss from discontinued operations, net of tax (111 ) (217 ) (117 ) (111 ) Net income attributable to CoreLogic stockholders $ 29,179 $ 32,789 $ 28,171 $ 37,705 Basic income/(loss) per share: Income from continuing operations, net of tax $ 0.33 $ 0.37 $ 0.32 $ 0.43 Loss from discontinued operations, net of tax — — — — Net income $ 0.33 $ 0.37 $ 0.32 $ 0.43 Diluted income/(loss) per share: Income from continuing operations, net of tax $ 0.32 $ 0.36 $ 0.31 $ 0.42 Loss from discontinued operations, net of tax — — — — Net income $ 0.32 $ 0.36 $ 0.31 $ 0.42 Weighted-average common shares outstanding: Basic 89,751 89,564 88,719 88,157 Diluted 91,117 90,963 90,154 89,789 For the Quarters Ended (in thousands, except per share amounts) 3/31/2014 6/30/2014 9/30/2014 12/31/2014 Operating revenue $ 326,104 $ 365,970 $ 367,454 $ 345,512 Operating income $ 14,825 $ 41,020 $ 77,752 $ 36,161 Equity in earnings of affiliates, net of tax $ 2,382 $ 3,875 $ 4,031 $ 3,832 Amounts attributable to CoreLogic: (Loss)/income from continuing operations, net of tax $ (3,179 ) $ 26,740 $ 49,718 $ 16,462 Income/(loss) from discontinued operations, net of tax 387 (10,752 ) (4,856 ) (1,432 ) Gain/(loss) from sale of discontinued operations, net of tax — — 476 (364 ) Net (loss)/income attributable to CoreLogic stockholders $ (2,792 ) $ 15,988 $ 45,338 $ 14,666 Basic income/(loss) per share: (Loss)/income from continuing operations, net of tax $ (0.03 ) $ 0.29 $ 0.55 $ 0.18 Income/(loss) from discontinued operations, net of tax — (0.12 ) (0.05 ) (0.02 ) Gain/(loss) from sale of discontinued operations, net of tax — — 0.01 — Net (loss)/income attributable to CoreLogic stockholders $ (0.03 ) $ 0.17 $ 0.51 $ 0.16 Diluted income/(loss) per share: (Loss)/income from continuing operations, net of tax $ (0.03 ) $ 0.29 $ 0.54 $ 0.18 Income/(loss) from discontinued operations, net of tax — (0.12 ) (0.05 ) (0.02 ) Gain/(loss) from sale of discontinued operations, net of tax — — 0.01 — Net (loss)/income attributable to CoreLogic stockholders $ (0.03 ) $ 0.17 $ 0.50 $ 0.16 Weighted-average common shares outstanding: Basic 91,433 91,750 90,518 89,597 Diluted 91,433 93,062 91,987 91,245</t>
  </si>
  <si>
    <t>Description of the Company (Details) customer in Millions</t>
  </si>
  <si>
    <t>Dec. 31, 2015customer$ / shares</t>
  </si>
  <si>
    <t>Dec. 31, 2014$ / shares</t>
  </si>
  <si>
    <t>May. 26, 2010$ / shares</t>
  </si>
  <si>
    <t>Number of users (more than) | customer</t>
  </si>
  <si>
    <t>FAFC [Member]</t>
  </si>
  <si>
    <t>Significant Accounting Policies (Details) - USD ($) $ / shares in Units, $ in Thousands</t>
  </si>
  <si>
    <t>3 Months Ended</t>
  </si>
  <si>
    <t>Sep. 30, 2015</t>
  </si>
  <si>
    <t>Mar. 31, 2015</t>
  </si>
  <si>
    <t>Sep. 30, 2014</t>
  </si>
  <si>
    <t>Jun. 30, 2014</t>
  </si>
  <si>
    <t>Mar. 31, 2014</t>
  </si>
  <si>
    <t>Significant Accounting Policies [Line Items]</t>
  </si>
  <si>
    <t>Earnings Per Share, Diluted</t>
  </si>
  <si>
    <t>Capitalized data and database costs carrying value</t>
  </si>
  <si>
    <t>Subscription-based Revenues Contractual Term In Years</t>
  </si>
  <si>
    <t>10 years</t>
  </si>
  <si>
    <t>Employee stock purchase plan percent of stock price at closing date</t>
  </si>
  <si>
    <t>85.00%</t>
  </si>
  <si>
    <t>Escrow Deposit</t>
  </si>
  <si>
    <t>Reserves Incorrect Disposition Of Assets</t>
  </si>
  <si>
    <t>Flood [Member]</t>
  </si>
  <si>
    <t>Maximum [Member]</t>
  </si>
  <si>
    <t>Useful life of other intangible assets, minimum (in years)</t>
  </si>
  <si>
    <t>20 years</t>
  </si>
  <si>
    <t>Escrow Deposits, Period Held</t>
  </si>
  <si>
    <t>5 years</t>
  </si>
  <si>
    <t>Maximum [Member] | Buildings</t>
  </si>
  <si>
    <t>Property and equipment, estimated useful lives, minimum (in years)</t>
  </si>
  <si>
    <t>40 years</t>
  </si>
  <si>
    <t>Maximum [Member] | Furniture and equipment</t>
  </si>
  <si>
    <t>Maximum [Member] | Capitalized software</t>
  </si>
  <si>
    <t>Maximum [Member] | Database Development Costs [Member]</t>
  </si>
  <si>
    <t>Minimum [Member]</t>
  </si>
  <si>
    <t>2 years</t>
  </si>
  <si>
    <t>Minimum [Member] | Buildings</t>
  </si>
  <si>
    <t>25 years</t>
  </si>
  <si>
    <t>Minimum [Member] | Furniture and equipment</t>
  </si>
  <si>
    <t>3 years</t>
  </si>
  <si>
    <t>Minimum [Member] | Capitalized software</t>
  </si>
  <si>
    <t>Minimum [Member] | Database Development Costs [Member]</t>
  </si>
  <si>
    <t>Restatement Adjustment [Member]</t>
  </si>
  <si>
    <t>Interest Expense</t>
  </si>
  <si>
    <t>Interest Expense Net</t>
  </si>
  <si>
    <t>Significant Accounting Policies (table) (Details) - USD ($) $ in Thousands</t>
  </si>
  <si>
    <t>Significant Accounting Policies (Table) [Abstract]</t>
  </si>
  <si>
    <t>Cumulative foreign currency translation</t>
  </si>
  <si>
    <t>Cumulative supplemental benefit plans</t>
  </si>
  <si>
    <t>Net unrecognized losses on interest rate swap</t>
  </si>
  <si>
    <t>Net unrealized gains on marketable securities</t>
  </si>
  <si>
    <t>Property and Equipment, Net (Table) (Details) - USD ($) $ in Thousands</t>
  </si>
  <si>
    <t>Property, Plant and Equipment [Line Items]</t>
  </si>
  <si>
    <t>Property and equipment, gross</t>
  </si>
  <si>
    <t>Less: accumulated depreciation</t>
  </si>
  <si>
    <t>Land</t>
  </si>
  <si>
    <t>Buildings</t>
  </si>
  <si>
    <t>Furniture and equipment</t>
  </si>
  <si>
    <t>Capitalized software</t>
  </si>
  <si>
    <t>Leasehold improvements</t>
  </si>
  <si>
    <t>Property and Equipment, Net (Details) - USD ($) $ in Thousands</t>
  </si>
  <si>
    <t>Depreciation</t>
  </si>
  <si>
    <t>Property and equipment, net included in discontinued operations</t>
  </si>
  <si>
    <t>Gain on sale of property and equipment</t>
  </si>
  <si>
    <t>Capitalized Data and Database Development Costs, Net (Table) (Details) - USD ($) $ in Thousands</t>
  </si>
  <si>
    <t>Capitalized Costs and Database Development [Line Items]</t>
  </si>
  <si>
    <t>Less accumulated amortization</t>
  </si>
  <si>
    <t>Capitalized data and database cost, net</t>
  </si>
  <si>
    <t>Property Data [Member]</t>
  </si>
  <si>
    <t>Eviction Data [Member]</t>
  </si>
  <si>
    <t>Capitalized Data and Database Development Costs, Net (Details) - USD ($) $ in Millions</t>
  </si>
  <si>
    <t>Amortization expense</t>
  </si>
  <si>
    <t>Investment in Affiliates, Net (Details) $ in Thousands, NZD in Millions</t>
  </si>
  <si>
    <t>Dec. 31, 2015USD ($)</t>
  </si>
  <si>
    <t>Sep. 30, 2015USD ($)</t>
  </si>
  <si>
    <t>Jun. 30, 2015USD ($)</t>
  </si>
  <si>
    <t>Mar. 31, 2015USD ($)</t>
  </si>
  <si>
    <t>Dec. 31, 2014USD ($)</t>
  </si>
  <si>
    <t>Sep. 30, 2014USD ($)</t>
  </si>
  <si>
    <t>Jun. 30, 2014USD ($)</t>
  </si>
  <si>
    <t>Mar. 31, 2014USD ($)</t>
  </si>
  <si>
    <t>Sep. 30, 2013USD ($)</t>
  </si>
  <si>
    <t>Sep. 30, 2013NZD</t>
  </si>
  <si>
    <t>Dec. 31, 2013USD ($)</t>
  </si>
  <si>
    <t>Dec. 31, 2015NZD</t>
  </si>
  <si>
    <t>Sep. 01, 2013</t>
  </si>
  <si>
    <t>Schedule of Investments [Line Items]</t>
  </si>
  <si>
    <t>Income tax expense on earnings of investments in affiliates</t>
  </si>
  <si>
    <t>Operating expenses</t>
  </si>
  <si>
    <t>PIQ Acquisition [Member]</t>
  </si>
  <si>
    <t>Noncontrolling interest, ownership percentage by parent</t>
  </si>
  <si>
    <t>60.00%</t>
  </si>
  <si>
    <t>Additional percentage of ownership acquired</t>
  </si>
  <si>
    <t>40.00%</t>
  </si>
  <si>
    <t>10.00%</t>
  </si>
  <si>
    <t>Amount paid to acquire business</t>
  </si>
  <si>
    <t>Business Combination, Step Acquisition, Equity Interest in Acquiree, Remeasurement Gain</t>
  </si>
  <si>
    <t>RELS LLC [Member]</t>
  </si>
  <si>
    <t>Ownership percentage in equity method investment</t>
  </si>
  <si>
    <t>49.90%</t>
  </si>
  <si>
    <t>100.00%</t>
  </si>
  <si>
    <t>Joint Venture Loan Originations Products and Services [Member]</t>
  </si>
  <si>
    <t>50.10%</t>
  </si>
  <si>
    <t>Percentage of income in equity earnings of affiliates, net of tax</t>
  </si>
  <si>
    <t>84.90%</t>
  </si>
  <si>
    <t>80.00%</t>
  </si>
  <si>
    <t>70.70%</t>
  </si>
  <si>
    <t>Symbility [Member]</t>
  </si>
  <si>
    <t>29.40%</t>
  </si>
  <si>
    <t>Difference between the purchase price and interest in the net assets</t>
  </si>
  <si>
    <t>Acquired Finite-lived Intangible Assets, Weighted Average Useful Life</t>
  </si>
  <si>
    <t>15 years</t>
  </si>
  <si>
    <t>Investment in Affiliates, net (Summarized Financial Information Table) (Details) - USD ($) $ in Thousands</t>
  </si>
  <si>
    <t>Schedule of Equity Method Investments [Line Items]</t>
  </si>
  <si>
    <t>Total revenues</t>
  </si>
  <si>
    <t>Expenses and other</t>
  </si>
  <si>
    <t>Net income attributable to RELS LLC</t>
  </si>
  <si>
    <t>CoreLogic equity in earnings of affiliate, pre-tax</t>
  </si>
  <si>
    <t>Goodwill (Details) - USD ($) $ in Thousands</t>
  </si>
  <si>
    <t>Goodwill [Line Items]</t>
  </si>
  <si>
    <t>Accumulated impairment losses</t>
  </si>
  <si>
    <t>Impairment loss on transferred assets of discontinued operations</t>
  </si>
  <si>
    <t>Translation adjustments</t>
  </si>
  <si>
    <t>Other</t>
  </si>
  <si>
    <t>S&amp;S [Member]</t>
  </si>
  <si>
    <t>Goodwill, Transfers</t>
  </si>
  <si>
    <t>Under-banked credit services [Member]</t>
  </si>
  <si>
    <t>Multifamily [Member]</t>
  </si>
  <si>
    <t>Solution Express [Member]</t>
  </si>
  <si>
    <t>Property Intelligence [Member]</t>
  </si>
  <si>
    <t>Property Intelligence [Member] | S&amp;S [Member]</t>
  </si>
  <si>
    <t>Property Intelligence [Member] | Under-banked credit services [Member]</t>
  </si>
  <si>
    <t>Property Intelligence [Member] | Multifamily [Member]</t>
  </si>
  <si>
    <t>Property Intelligence [Member] | Solution Express [Member]</t>
  </si>
  <si>
    <t>Risk Management and Work Flow [Member]</t>
  </si>
  <si>
    <t>Risk Management and Work Flow [Member] | S&amp;S [Member]</t>
  </si>
  <si>
    <t>Risk Management and Work Flow [Member] | Under-banked credit services [Member]</t>
  </si>
  <si>
    <t>Risk Management and Work Flow [Member] | Multifamily [Member]</t>
  </si>
  <si>
    <t>Risk Management and Work Flow [Member] | Solution Express [Member]</t>
  </si>
  <si>
    <t>Goodwill, Net Goodwill, Net (Details) - USD ($) $ in Thousands</t>
  </si>
  <si>
    <t>Discount rate used in weighted average cost of capital calculation</t>
  </si>
  <si>
    <t>9.50%</t>
  </si>
  <si>
    <t>Risk Management &amp; Workflow Solutions [Member]</t>
  </si>
  <si>
    <t>Cordell Information Pty Ltd [Member]</t>
  </si>
  <si>
    <t>Landsafe [Member]</t>
  </si>
  <si>
    <t>MSB/DQ Member [Domain] | Property Intelligence [Member]</t>
  </si>
  <si>
    <t>MSB/DQ Member [Domain] | Risk Management &amp; Workflow Solutions [Member]</t>
  </si>
  <si>
    <t>Terralink [Member] | Property Intelligence [Member]</t>
  </si>
  <si>
    <t>BofA's credit services [Member] | Risk Management &amp; Workflow Solutions [Member]</t>
  </si>
  <si>
    <t>Insignificant Acquisition [Domain] | Property Intelligence [Member]</t>
  </si>
  <si>
    <t>Multifamily [Member] | Property Intelligence [Member]</t>
  </si>
  <si>
    <t>Multifamily [Member] | Risk Management &amp; Workflow Solutions [Member]</t>
  </si>
  <si>
    <t>Other Identifiable Intangible Assets, Net (Table) (Details) - USD ($) $ in Thousands</t>
  </si>
  <si>
    <t>Finite-Lived Intangible Assets [Line Items]</t>
  </si>
  <si>
    <t>Gross</t>
  </si>
  <si>
    <t>Accumulated Amortization</t>
  </si>
  <si>
    <t>Finite-Lived Intangible Assets, Net</t>
  </si>
  <si>
    <t>Client lists</t>
  </si>
  <si>
    <t>Non-compete agreements</t>
  </si>
  <si>
    <t>Trade names and licenses</t>
  </si>
  <si>
    <t>Other Identifiable Intangible Assets, Net (Details) - USD ($) $ in Millions</t>
  </si>
  <si>
    <t>Amortization of Intangible Assets</t>
  </si>
  <si>
    <t>Other Identifiable Intangible Assets (Future Amortization Expense) (Details) - USD ($) $ in Thousands</t>
  </si>
  <si>
    <t>Thereafter</t>
  </si>
  <si>
    <t>Long-Term Debt (Table) (Details) - USD ($) $ in Thousands</t>
  </si>
  <si>
    <t>May. 21, 2011</t>
  </si>
  <si>
    <t>Apr. 30, 1998</t>
  </si>
  <si>
    <t>Debt Instrument [Line Items]</t>
  </si>
  <si>
    <t>Long-term debt</t>
  </si>
  <si>
    <t>Less current portion of long-term debt</t>
  </si>
  <si>
    <t>Long-term debt, net of current portion</t>
  </si>
  <si>
    <t>7.25% senior notes due June 2021 [Member]</t>
  </si>
  <si>
    <t>Stated rate on debt</t>
  </si>
  <si>
    <t>7.25%</t>
  </si>
  <si>
    <t>Acquisition Notes [Member] | Non-interest bearing acquisition note, $5.0 million installment due March 2016</t>
  </si>
  <si>
    <t>Notes Payable to Banks [Member] | 7.25% senior notes due June 2021 [Member]</t>
  </si>
  <si>
    <t>Notes Payable to Banks [Member] | 7.55% senior debentures due April 2028 [Member]</t>
  </si>
  <si>
    <t>7.55%</t>
  </si>
  <si>
    <t>Line of Credit [Member] | Revolving line of credit borrowings due April 2020, weighted-average interest rate of 1.96% at December 31, 2015</t>
  </si>
  <si>
    <t>1.96%</t>
  </si>
  <si>
    <t>Line of Credit [Member] | Revolving line of credit borrowings due March 2019, weighted-average interest rate of 3.92% at December 31, 2014, extinguished April 2015</t>
  </si>
  <si>
    <t>3.92%</t>
  </si>
  <si>
    <t>Bank Loans [Member] | Term loan facility borrowings due April 2020, weighted-average interest rate of 1.96% at December 31, 2015</t>
  </si>
  <si>
    <t>Bank Loans [Member] | Term loan facility borrowings due March 2019, weighted-average interest rate of 2.41% at December 31, 2014, extinguished April 2015</t>
  </si>
  <si>
    <t>2.41%</t>
  </si>
  <si>
    <t>Notes Payable, Other Payables [Member] | Various interest rates with maturities through 2019</t>
  </si>
  <si>
    <t>Long-Term Debt (Details)</t>
  </si>
  <si>
    <t>Mar. 31, 2011USD ($)</t>
  </si>
  <si>
    <t>Dec. 31, 2015USD ($)Installments</t>
  </si>
  <si>
    <t>Jun. 01, 2014</t>
  </si>
  <si>
    <t>Jun. 01, 2021</t>
  </si>
  <si>
    <t>Jun. 01, 2016</t>
  </si>
  <si>
    <t>Jun. 02, 2021</t>
  </si>
  <si>
    <t>Apr. 21, 2015USD ($)</t>
  </si>
  <si>
    <t>May. 21, 2011USD ($)</t>
  </si>
  <si>
    <t>Apr. 30, 2010</t>
  </si>
  <si>
    <t>Apr. 30, 1998USD ($)</t>
  </si>
  <si>
    <t>Potential Increase to Term Loan and Line of Credit</t>
  </si>
  <si>
    <t>Accrued Interest Expense Debt</t>
  </si>
  <si>
    <t>Senior Debentures</t>
  </si>
  <si>
    <t>Debt Issuance Cost</t>
  </si>
  <si>
    <t>Payments of Debt Issuance Costs</t>
  </si>
  <si>
    <t>Deferred Costs, Current</t>
  </si>
  <si>
    <t>Write off of Deferred Debt Issuance Cost</t>
  </si>
  <si>
    <t>Interest Rate Swap realized Gain Loss</t>
  </si>
  <si>
    <t>Debt instrument, aggregate principal amount</t>
  </si>
  <si>
    <t>Contingent Credit Agreement Term Loan Facility [Member]</t>
  </si>
  <si>
    <t>Line of Credit Facility, Maximum Borrowing Capacity</t>
  </si>
  <si>
    <t>Contingent Credit Agreement Revolving Facility [Domain]</t>
  </si>
  <si>
    <t>Multi Currency Sub Facility [Member]</t>
  </si>
  <si>
    <t>Letter Of Credit Sub Facility [Member]</t>
  </si>
  <si>
    <t>Credit Agreement [Member]</t>
  </si>
  <si>
    <t>Line Of Credit Facility, Threshold of Fair Market Value Of Assets and Properties as Collateral</t>
  </si>
  <si>
    <t>7.55% senior debentures due April 2028 [Member]</t>
  </si>
  <si>
    <t>Debt Instrument, Redemption Price, Percentage Of Aggregate Principle Amount</t>
  </si>
  <si>
    <t>107.25%</t>
  </si>
  <si>
    <t>Percentage Of Original Principle Amount Redeemable</t>
  </si>
  <si>
    <t>35.00%</t>
  </si>
  <si>
    <t>Debt Instrument, Debt Restrictive Covenants, Interest Coverage Ratio</t>
  </si>
  <si>
    <t>Line of Credit [Member] | Revolving line of credit borrowings due May 2016, weighted-average interest rate of 1.9% at December 31, 2013, extinguished March 2014</t>
  </si>
  <si>
    <t>Line of Credit Facility, Remaining Borrowing Capacity</t>
  </si>
  <si>
    <t>Debt Instrument Amount Of Installment</t>
  </si>
  <si>
    <t>Term loan facility borrowings due March 2019, weighted-average interest rate of 2.41% at December 31, 2014, extinguished April 2015</t>
  </si>
  <si>
    <t>STARS [Member]</t>
  </si>
  <si>
    <t>Payments to acquire interest in joint venture</t>
  </si>
  <si>
    <t>STARS [Member] | Acquisition Notes [Member] | Non-interest bearing acquisition note, $5.0 million installment due March 2016</t>
  </si>
  <si>
    <t>Debt Instrument, Number of Installment Payments | Installments</t>
  </si>
  <si>
    <t>Guarantor Subsidiaries [Member]</t>
  </si>
  <si>
    <t>Alternate Base Rate [Member] | Line of Credit [Member] | Credit Agreement [Member]</t>
  </si>
  <si>
    <t>Debt Instrument, Basis Spread on Variable Rate</t>
  </si>
  <si>
    <t>0.75%</t>
  </si>
  <si>
    <t>Adjusted LIBO [Member] | Line of Credit [Member] | Credit Agreement [Member]</t>
  </si>
  <si>
    <t>1.75%</t>
  </si>
  <si>
    <t>Minimum [Member] | Revolving line of credit borrowings due May 2016, weighted-average interest rate of 1.9% at December 31, 2013, extinguished March 2014</t>
  </si>
  <si>
    <t>Line of Credit Facility, Commitment Fee Percentage</t>
  </si>
  <si>
    <t>0.25%</t>
  </si>
  <si>
    <t>Minimum [Member] | Line of Credit [Member] | Credit Agreement [Member]</t>
  </si>
  <si>
    <t>Minimum [Member] | Alternate Base Rate [Member] | Line of Credit [Member] | Credit Agreement [Member]</t>
  </si>
  <si>
    <t>Minimum [Member] | Alternate Base Rate [Member] | Line of Credit [Member] | Revolving Line of Credit April 2016 [Member]</t>
  </si>
  <si>
    <t>1.25%</t>
  </si>
  <si>
    <t>Minimum [Member] | Adjusted LIBO [Member] | Line of Credit [Member] | Revolving Line of Credit April 2016 [Member]</t>
  </si>
  <si>
    <t>2.00%</t>
  </si>
  <si>
    <t>Maximum [Member] | Revolving line of credit borrowings due May 2016, weighted-average interest rate of 1.9% at December 31, 2013, extinguished March 2014</t>
  </si>
  <si>
    <t>0.40%</t>
  </si>
  <si>
    <t>Maximum [Member] | Line of Credit [Member] | Credit Agreement [Member]</t>
  </si>
  <si>
    <t>Debt covenants leverage ratio requirements</t>
  </si>
  <si>
    <t>Maximum [Member] | Alternate Base Rate [Member] | Line of Credit [Member] | Credit Agreement [Member]</t>
  </si>
  <si>
    <t>1.00%</t>
  </si>
  <si>
    <t>Other Current Assets [Member]</t>
  </si>
  <si>
    <t>Interest Rate Swap [Member]</t>
  </si>
  <si>
    <t>Derivative, Notional Amount</t>
  </si>
  <si>
    <t>Derivative, Fixed Interest Rate</t>
  </si>
  <si>
    <t>1.57%</t>
  </si>
  <si>
    <t>Remaining Balance Of Interest Rate Swap Notional Amount</t>
  </si>
  <si>
    <t>Swap [Member]</t>
  </si>
  <si>
    <t>Other Comprehensive Income (Loss), Unrealized Gain (Loss) on Derivatives Arising During Period, Tax</t>
  </si>
  <si>
    <t>Fair Value, Measurements, Recurring [Member] | Interest Rate Swap [Member]</t>
  </si>
  <si>
    <t>Derivative Liability</t>
  </si>
  <si>
    <t>Fair Value, Measurements, Recurring [Member] | Fair Value, Inputs, Level 2 [Member] | Interest Rate Swap [Member]</t>
  </si>
  <si>
    <t>Second Quarter 2016 [Member] | Line of Credit [Member] | Credit Agreement [Member]</t>
  </si>
  <si>
    <t>Second Quarter 2017 [Member] | Line of Credit [Member] | Credit Agreement [Member]</t>
  </si>
  <si>
    <t>Second Quarter 2018 [Member] | Line of Credit [Member] | Credit Agreement [Member]</t>
  </si>
  <si>
    <t>Debt covenants, leverage ratio step up after qualified transaction, basis points</t>
  </si>
  <si>
    <t>Second Quarter 2019 [Member] | Line of Credit [Member] | Credit Agreement [Member]</t>
  </si>
  <si>
    <t>Debt covenants, leverage ratio step down following a qualified transaction, basis points</t>
  </si>
  <si>
    <t>December 2017 [Member] | Interest Rate Swap [Member]</t>
  </si>
  <si>
    <t>Quarterly Amortization of Interest Rate Swap Notional Amount</t>
  </si>
  <si>
    <t>December 2018 [Member] | Interest Rate Swap [Member]</t>
  </si>
  <si>
    <t>Debt Instrument, Redemption, Period One [Member] | Notes Payable to Banks [Member] | 7.25% senior notes due June 2021 [Member]</t>
  </si>
  <si>
    <t>103.63%</t>
  </si>
  <si>
    <t>Notes Payable to Banks [Member] | Notes Payable to Banks [Member] | 7.25% senior notes due June 2021 [Member]</t>
  </si>
  <si>
    <t>Repurchase Price, Percentage of Principal Amount, Upon Certain Change of Control Events</t>
  </si>
  <si>
    <t>101.00%</t>
  </si>
  <si>
    <t>Debt Instrument, Repayments, Period One [Member] | Line of Credit [Member] | Term Loan Due March 2020 [Member]</t>
  </si>
  <si>
    <t>Line of Credit Facility, Periodic Payment</t>
  </si>
  <si>
    <t>Debt Instrument, Repayments, Period Two [Member] | Line of Credit [Member] | Term Loan Due March 2020 [Member]</t>
  </si>
  <si>
    <t>Debt Instrument, Repayments, Period Three [Member] | Line of Credit [Member] | Term Loan Due March 2020 [Member]</t>
  </si>
  <si>
    <t>Long-Term Debt (Maturities) (Details) - USD ($) $ in Thousands</t>
  </si>
  <si>
    <t>Includes the acquisition related remaining note payable of $5.0 million, which is non-interest bearing and discounted to $4.9 million as of December 31, 2015.</t>
  </si>
  <si>
    <t>Income Taxes (Domestic and Foreign) (Details) - USD ($) $ in Thousands</t>
  </si>
  <si>
    <t>Continuing Operations Attributable to CoreLogic, United States Operations</t>
  </si>
  <si>
    <t>Equity In Earnings of Affiliates, United States Operations</t>
  </si>
  <si>
    <t>Continuing Operations Attributable to CoreLogic, Foreign</t>
  </si>
  <si>
    <t>Equity In Earnings of Affiliates, Foreign</t>
  </si>
  <si>
    <t>Continuing Operations Attributable to CoreLogic</t>
  </si>
  <si>
    <t>Equity In Earnings of Affiliates</t>
  </si>
  <si>
    <t>Income Taxes (Current and Deferred) (Details) - USD ($) $ in Thousands</t>
  </si>
  <si>
    <t>Deferred:</t>
  </si>
  <si>
    <t>Deferred income tax expense (benefit)</t>
  </si>
  <si>
    <t>Total income tax provision</t>
  </si>
  <si>
    <t>CoreLogic [Member]</t>
  </si>
  <si>
    <t>Affiliates [Member]</t>
  </si>
  <si>
    <t>Current:</t>
  </si>
  <si>
    <t>Federal</t>
  </si>
  <si>
    <t>State</t>
  </si>
  <si>
    <t>Foreign</t>
  </si>
  <si>
    <t>Current income tax expense (benefit)</t>
  </si>
  <si>
    <t>Continuing Operations [Member] | CoreLogic [Member]</t>
  </si>
  <si>
    <t>Income Taxes (Reconciliation) (Details)</t>
  </si>
  <si>
    <t>Income Tax Expense (Benefit), Continuing Operations, Income Tax Reconciliation [Abstract]</t>
  </si>
  <si>
    <t>Federal statutory income tax rate</t>
  </si>
  <si>
    <t>State taxes, net of federal benefit</t>
  </si>
  <si>
    <t>3.40%</t>
  </si>
  <si>
    <t>6.20%</t>
  </si>
  <si>
    <t>4.00%</t>
  </si>
  <si>
    <t>Foreign taxes (less than) in excess of federal rate</t>
  </si>
  <si>
    <t>(5.60%)</t>
  </si>
  <si>
    <t>Non-deductible expenses, including Separation-related</t>
  </si>
  <si>
    <t>0.50%</t>
  </si>
  <si>
    <t>1.70%</t>
  </si>
  <si>
    <t>4.90%</t>
  </si>
  <si>
    <t>Change from investee to subsidiary</t>
  </si>
  <si>
    <t>(2.50%)</t>
  </si>
  <si>
    <t>0.00%</t>
  </si>
  <si>
    <t>(2.30%)</t>
  </si>
  <si>
    <t>Change in uncertain tax positions</t>
  </si>
  <si>
    <t>(0.70%)</t>
  </si>
  <si>
    <t>1.30%</t>
  </si>
  <si>
    <t>2.70%</t>
  </si>
  <si>
    <t>Research and development credits</t>
  </si>
  <si>
    <t>(2.60%)</t>
  </si>
  <si>
    <t>(7.90%)</t>
  </si>
  <si>
    <t>(10.20%)</t>
  </si>
  <si>
    <t>Other items, net</t>
  </si>
  <si>
    <t>(0.10%)</t>
  </si>
  <si>
    <t>(3.50%)</t>
  </si>
  <si>
    <t>Effective income tax rate</t>
  </si>
  <si>
    <t>33.40%</t>
  </si>
  <si>
    <t>28.20%</t>
  </si>
  <si>
    <t>31.60%</t>
  </si>
  <si>
    <t>3.60%</t>
  </si>
  <si>
    <t>3.20%</t>
  </si>
  <si>
    <t>1.50%</t>
  </si>
  <si>
    <t>(0.60%)</t>
  </si>
  <si>
    <t>(0.00%)</t>
  </si>
  <si>
    <t>39.90%</t>
  </si>
  <si>
    <t>38.60%</t>
  </si>
  <si>
    <t>37.60%</t>
  </si>
  <si>
    <t>Income Taxes (Asset/Liability) (Details) - USD ($) $ in Thousands</t>
  </si>
  <si>
    <t>Deferred tax assets:</t>
  </si>
  <si>
    <t>Net losses and credit carryforwards</t>
  </si>
  <si>
    <t>Bad debt reserves</t>
  </si>
  <si>
    <t>Employee benefits</t>
  </si>
  <si>
    <t>Accrued expenses and loss reserves</t>
  </si>
  <si>
    <t>Less: valuation allowance</t>
  </si>
  <si>
    <t>Total deferred tax assets</t>
  </si>
  <si>
    <t>Deferred tax liabilities:</t>
  </si>
  <si>
    <t>Depreciable and amortizable assets</t>
  </si>
  <si>
    <t>Investment in affiliates</t>
  </si>
  <si>
    <t>Deferred tax liabilities</t>
  </si>
  <si>
    <t>Net deferred tax liabilities</t>
  </si>
  <si>
    <t>Net deferred tax assets</t>
  </si>
  <si>
    <t>Income Taxes (Unrecognized Tax Benefits) (Details) - USD ($) $ in Thousands</t>
  </si>
  <si>
    <t>Reconciliation of Unrecognized Tax Benefits, Excluding Amounts Pertaining to Examined Tax Returns [Roll Forward]</t>
  </si>
  <si>
    <t>Unrecognized tax benefits - opening balance</t>
  </si>
  <si>
    <t>Gross increases - tax positions in prior period</t>
  </si>
  <si>
    <t>Gross decreases - tax positions in prior period</t>
  </si>
  <si>
    <t>Gross increases - current-period tax positions</t>
  </si>
  <si>
    <t>Settlements with taxing authorities</t>
  </si>
  <si>
    <t>Unrecognized tax benefits - ending balance</t>
  </si>
  <si>
    <t>Income Taxes (Narrative) (Details) - USD ($) $ in Thousands</t>
  </si>
  <si>
    <t>Operating Loss Carryforwards [Line Items]</t>
  </si>
  <si>
    <t>Effective Income Tax Rate Reconciliation, Tax Credit, Research, Amount</t>
  </si>
  <si>
    <t>Estimated undistributed earnings from non-United States subsidiaries</t>
  </si>
  <si>
    <t>Valuation allowance</t>
  </si>
  <si>
    <t>Unrecognized Tax Benefits, that Would Not Impact Effective Tax Rate</t>
  </si>
  <si>
    <t>Unrecognized Tax Benefits, Income Tax Penalties and Interest Accrued</t>
  </si>
  <si>
    <t>Unrecognized Tax Benefits, Income Tax Penalties and Interest Expense</t>
  </si>
  <si>
    <t>Investor [Member]</t>
  </si>
  <si>
    <t>Unrecognized Tax Benefits that Would Impact Effective Tax Rate</t>
  </si>
  <si>
    <t>Internal Revenue Service (IRS) [Member]</t>
  </si>
  <si>
    <t>Net operating loss carryforwards</t>
  </si>
  <si>
    <t>Operating loss carryforwards, subject to expiration</t>
  </si>
  <si>
    <t>State [Member]</t>
  </si>
  <si>
    <t>Foreign [Member]</t>
  </si>
  <si>
    <t>Capital and Net Operating Losses Expected to Expire [Member]</t>
  </si>
  <si>
    <t>Change in valuation allowance</t>
  </si>
  <si>
    <t>Unrecognized Tax Benefits, Period Increase (Decrease)</t>
  </si>
  <si>
    <t>Earnings/(Loss) Per Share (Details) - USD ($) $ / shares in Units, shares in Thousands, $ in Thousands</t>
  </si>
  <si>
    <t>Numerator for basic and diluted net income/(loss) per share:</t>
  </si>
  <si>
    <t>Denominator (in shares):</t>
  </si>
  <si>
    <t>Weighted-average shares for basic income/(loss) per share</t>
  </si>
  <si>
    <t>Dilutive effect of stock options and restricted stock units</t>
  </si>
  <si>
    <t>Weighted-average shares for diluted income/(loss) per share</t>
  </si>
  <si>
    <t>Earnings Per Share, Basic (usd per share)</t>
  </si>
  <si>
    <t>Earnings Per Share, Diluted (usd per share)</t>
  </si>
  <si>
    <t>Earnings/(Loss) Per Share (Antidilutive Shares) (Details) - shares shares in Millions</t>
  </si>
  <si>
    <t>Stock units excluded from computation of earnings per share</t>
  </si>
  <si>
    <t>Employee Benefit Plans (Projected Benefit Obligation) (Details) - SERP And Restoration Plans [Member] - USD ($) $ in Thousands</t>
  </si>
  <si>
    <t>Change in projected benefit obligation:</t>
  </si>
  <si>
    <t>Benefit obligation at beginning of period</t>
  </si>
  <si>
    <t>Service costs</t>
  </si>
  <si>
    <t>Interest costs</t>
  </si>
  <si>
    <t>Actuarial (gains)/losses</t>
  </si>
  <si>
    <t>Benefits paid</t>
  </si>
  <si>
    <t>Projected benefit obligation at end of period</t>
  </si>
  <si>
    <t>Change in plan assets:</t>
  </si>
  <si>
    <t>Plan assets at fair value at beginning of period</t>
  </si>
  <si>
    <t>Unfunded status of the plans</t>
  </si>
  <si>
    <t>Accrued benefit liability</t>
  </si>
  <si>
    <t>Pension plan asset</t>
  </si>
  <si>
    <t>Amounts recognized in accumulated other comprehensive income/(loss):</t>
  </si>
  <si>
    <t>Unrecognized net actuarial loss</t>
  </si>
  <si>
    <t>Unrecognized prior service credit</t>
  </si>
  <si>
    <t>Pension and other postretirement benefit plans, amount recognized in accumulated other comprehensive income</t>
  </si>
  <si>
    <t>Change in Plan Assets [Member]</t>
  </si>
  <si>
    <t>Addition of RELS</t>
  </si>
  <si>
    <t>Company contributions</t>
  </si>
  <si>
    <t>Projected Benefit Obligation [Member]</t>
  </si>
  <si>
    <t>The risk-free interest rate for the periods within the contractual term of the PBRSUs is based on the U.S. Treasury yield curve in effect at the time of the grant.</t>
  </si>
  <si>
    <t>Employee Benefit Plans (Pension Costs) (Details) - Pension Plan SERP and Restoration Plan [Member] - USD ($) $ in Thousands</t>
  </si>
  <si>
    <t>Defined Benefit Plans and Other Postretirement Benefit Plans Table Text Block [Line Items]</t>
  </si>
  <si>
    <t>Expected return on plan assets</t>
  </si>
  <si>
    <t>Amortization of net (gain)/loss</t>
  </si>
  <si>
    <t>Net periodic benefit cost</t>
  </si>
  <si>
    <t>Employee Benefit Plans (Weighted Assumptions) (Details)</t>
  </si>
  <si>
    <t>RELS Pension Plan [Member]</t>
  </si>
  <si>
    <t>Weighted average discount rate</t>
  </si>
  <si>
    <t>4.09%</t>
  </si>
  <si>
    <t>Discount rate</t>
  </si>
  <si>
    <t>4.44%</t>
  </si>
  <si>
    <t>SERP Plans</t>
  </si>
  <si>
    <t>3.85%</t>
  </si>
  <si>
    <t>4.72%</t>
  </si>
  <si>
    <t>3.89%</t>
  </si>
  <si>
    <t>4.20%</t>
  </si>
  <si>
    <t>Restoration Plan</t>
  </si>
  <si>
    <t>3.98%</t>
  </si>
  <si>
    <t>4.82%</t>
  </si>
  <si>
    <t>4.02%</t>
  </si>
  <si>
    <t>4.32%</t>
  </si>
  <si>
    <t>Employee Benefit Plans (Funded Status) (Details) - SERP Plans - USD ($) $ in Thousands</t>
  </si>
  <si>
    <t>Defined Benefit Plan Disclosure [Line Items]</t>
  </si>
  <si>
    <t>Projected benefit obligation</t>
  </si>
  <si>
    <t>Accumulated benefit obligation</t>
  </si>
  <si>
    <t>Plan assets at fair value at end of year</t>
  </si>
  <si>
    <t>Employee Benefit Plans (Payments) (Details) $ in Thousands</t>
  </si>
  <si>
    <t>2021-2025</t>
  </si>
  <si>
    <t>Employee Benefit Plans (Other) (Details) - USD ($) $ in Millions</t>
  </si>
  <si>
    <t>Deferred Compensation Arrangement with Individual, Postretirement Benefits [Line Items]</t>
  </si>
  <si>
    <t>Defined Contribution Plan, Cost Recognized</t>
  </si>
  <si>
    <t>Common Stock, Shares, Outstanding</t>
  </si>
  <si>
    <t>Savings Plan 401k [Member]</t>
  </si>
  <si>
    <t>Deferred compensation plan with individual percentage of total shares outstanding</t>
  </si>
  <si>
    <t>0.90%</t>
  </si>
  <si>
    <t>Deferred Compensation, Share-based Payments [Member]</t>
  </si>
  <si>
    <t>Deferred compensation plan with individual percentage of salary deferral</t>
  </si>
  <si>
    <t>Plan assets at fair value at year end</t>
  </si>
  <si>
    <t>Deferred compensation plan, unfunded liability</t>
  </si>
  <si>
    <t>Fair Value of Financial Instruments (Recurring) (Details) - Fair Value, Measurements, Recurring [Member] - USD ($) $ in Thousands</t>
  </si>
  <si>
    <t>Financial Assets:</t>
  </si>
  <si>
    <t>Equity securities</t>
  </si>
  <si>
    <t>Total Financial Assets</t>
  </si>
  <si>
    <t>Financial Liabilities:</t>
  </si>
  <si>
    <t>Total debt</t>
  </si>
  <si>
    <t>Fair Value, Inputs, Level 1 [Member]</t>
  </si>
  <si>
    <t>Fair Value, Inputs, Level 2 [Member]</t>
  </si>
  <si>
    <t>Fair Value, Inputs, Level 3 [Member]</t>
  </si>
  <si>
    <t>Derivatives:</t>
  </si>
  <si>
    <t>Liability for interest rate swap agreements</t>
  </si>
  <si>
    <t>Interest Rate Swap [Member] | Fair Value, Inputs, Level 1 [Member]</t>
  </si>
  <si>
    <t>Interest Rate Swap [Member] | Fair Value, Inputs, Level 2 [Member]</t>
  </si>
  <si>
    <t>Interest Rate Swap [Member] | Fair Value, Inputs, Level 3 [Member]</t>
  </si>
  <si>
    <t>Fair Value of Financial Instruments (Nonrecurring) (Details) - USD ($) $ in Thousands</t>
  </si>
  <si>
    <t>Fair Value, Assets and Liabilities Measured on Recurring and Nonrecurring Basis [Line Items]</t>
  </si>
  <si>
    <t>Nonrecurring Basis [Member]</t>
  </si>
  <si>
    <t>Non-financial instruments</t>
  </si>
  <si>
    <t>Total Losses, non-financial instruments</t>
  </si>
  <si>
    <t>Nonrecurring Basis [Member] | Assets of discontinued operations [Member]</t>
  </si>
  <si>
    <t>Nonrecurring Basis [Member] | Property and equipment, net [Member]</t>
  </si>
  <si>
    <t>Nonrecurring Basis [Member] | Goodwill [Member]</t>
  </si>
  <si>
    <t>Nonrecurring Basis [Member] | Other intangible assets, net [Member]</t>
  </si>
  <si>
    <t>Nonrecurring Basis [Member] | Investment in affiliates, net [Member]</t>
  </si>
  <si>
    <t>Nonrecurring Basis [Member] | Fair Value, Inputs, Level 1 [Member]</t>
  </si>
  <si>
    <t>Nonrecurring Basis [Member] | Fair Value, Inputs, Level 2 [Member]</t>
  </si>
  <si>
    <t>Nonrecurring Basis [Member] | Fair Value, Inputs, Level 3 [Member]</t>
  </si>
  <si>
    <t>Share-Based Compensation ShareBased Compensation Plans (Details) $ in Thousands</t>
  </si>
  <si>
    <t>6 Months Ended</t>
  </si>
  <si>
    <t>9 Months Ended</t>
  </si>
  <si>
    <t>36 Months Ended</t>
  </si>
  <si>
    <t>Jun. 30, 2013USD ($)</t>
  </si>
  <si>
    <t>Sep. 30, 2014USD ($)Installments</t>
  </si>
  <si>
    <t>Dec. 31, 2015USD ($)shares</t>
  </si>
  <si>
    <t>Dec. 31, 2014USD ($)shares</t>
  </si>
  <si>
    <t>Dec. 31, 2013USD ($)shares</t>
  </si>
  <si>
    <t>Jul. 29, 2014shares</t>
  </si>
  <si>
    <t>Share-based Compensation Arrangement by Share-based Payment Award [Line Items]</t>
  </si>
  <si>
    <t>Share-based compensation expense</t>
  </si>
  <si>
    <t>Restricted Stock Units (RSUs) [Member]</t>
  </si>
  <si>
    <t>Awards other than options granted in period | shares</t>
  </si>
  <si>
    <t>Restricted stock awarded estimated fair value</t>
  </si>
  <si>
    <t>Award vesting period</t>
  </si>
  <si>
    <t>Total unrecognized compensation expense</t>
  </si>
  <si>
    <t>Weighted average period unrecognized compensation expense will be recognized</t>
  </si>
  <si>
    <t>1 year 8 months 12 days</t>
  </si>
  <si>
    <t>Restricted Stock [Member]</t>
  </si>
  <si>
    <t>PBRSU [Member]</t>
  </si>
  <si>
    <t>Rate performance awards were earned</t>
  </si>
  <si>
    <t>45.00%</t>
  </si>
  <si>
    <t>1 year 9 months 18 days</t>
  </si>
  <si>
    <t>Employee Stock Option [Member]</t>
  </si>
  <si>
    <t>1 year 1 month 6 days</t>
  </si>
  <si>
    <t>Number of annual installments in which stock options will vest | Installments</t>
  </si>
  <si>
    <t>Options granted | shares</t>
  </si>
  <si>
    <t>Estimated fair value of options granted</t>
  </si>
  <si>
    <t>Intrinsic value of options exercised</t>
  </si>
  <si>
    <t>CoreLogic 2011 Performance Incentive Plan [Member]</t>
  </si>
  <si>
    <t>Common stock available to be awarded | shares</t>
  </si>
  <si>
    <t>Cost of Services [Member]</t>
  </si>
  <si>
    <t>Discontinued Operations [Member]</t>
  </si>
  <si>
    <t>Share-Based Compensation Plans (Restricted Stock Units) (Details) - Restricted Stock Units (RSUs) [Member] - $ / shares</t>
  </si>
  <si>
    <t>Number of Shares</t>
  </si>
  <si>
    <t>Unvested awards outstanding, beginning balance</t>
  </si>
  <si>
    <t>Granted</t>
  </si>
  <si>
    <t>Vested</t>
  </si>
  <si>
    <t>Forfeited</t>
  </si>
  <si>
    <t>Unvested awards outstanding, ending balance</t>
  </si>
  <si>
    <t>Weighted Average Grant-Date Fair Value</t>
  </si>
  <si>
    <t>Share-Based Compensation Performance-Based Valuation Assumptions Table (Details) - PBRSU [Member]</t>
  </si>
  <si>
    <t>Schedule of Share-based Payment Awards, Performance-Based, Valuation Assumptions [Line Items]</t>
  </si>
  <si>
    <t>Expected dividend yield</t>
  </si>
  <si>
    <t>Risk-free interest rate</t>
  </si>
  <si>
    <t>0.93%</t>
  </si>
  <si>
    <t>0.74%</t>
  </si>
  <si>
    <t>0.41%</t>
  </si>
  <si>
    <t>Expected volatility</t>
  </si>
  <si>
    <t>24.01%</t>
  </si>
  <si>
    <t>27.88%</t>
  </si>
  <si>
    <t>29.87%</t>
  </si>
  <si>
    <t>Average total shareholder return</t>
  </si>
  <si>
    <t>8.37%</t>
  </si>
  <si>
    <t>(0.90%)</t>
  </si>
  <si>
    <t>17.87%</t>
  </si>
  <si>
    <t>Share-Based Compensation Plans (Performance Based Restricted Stock Units) (Details) - PBRSU [Member] - $ / shares</t>
  </si>
  <si>
    <t>Share-Based Compensation Plans (Weighted Average Assumptions) (Details) - Stock Options [Member]</t>
  </si>
  <si>
    <t>1.74%</t>
  </si>
  <si>
    <t>37.92%</t>
  </si>
  <si>
    <t>41.65%</t>
  </si>
  <si>
    <t>Expected life</t>
  </si>
  <si>
    <t>5 years 6 months</t>
  </si>
  <si>
    <t>Share-Based Compensation Plans (Options) (Details) - USD ($) $ / shares in Units, $ in Thousands</t>
  </si>
  <si>
    <t>Share-based Compensation Arrangement by Share-based Payment Award, Options, Outstanding, Weighted Average Exercise Price [Abstract]</t>
  </si>
  <si>
    <t>Options outstanding, beginning balance</t>
  </si>
  <si>
    <t>Options granted</t>
  </si>
  <si>
    <t>Options exercised</t>
  </si>
  <si>
    <t>Options canceled</t>
  </si>
  <si>
    <t>Options outstanding, ending balance</t>
  </si>
  <si>
    <t>Options vested and expected to vest</t>
  </si>
  <si>
    <t>Options exercisable</t>
  </si>
  <si>
    <t>Options outstanding, Weighted Average Remaining Contractual Term</t>
  </si>
  <si>
    <t>5 years 1 month 2 days</t>
  </si>
  <si>
    <t>Options outstanding, Aggregate Intrinsic Value</t>
  </si>
  <si>
    <t>Options vested and expected to vest, Weighted Average Remaining Contractual Term</t>
  </si>
  <si>
    <t>4 years 12 months 28 days</t>
  </si>
  <si>
    <t>Options vested and expected to vest, Aggregate Intrinsic Value</t>
  </si>
  <si>
    <t>Options exercisable, Weighted Average Remaining Contractual Term</t>
  </si>
  <si>
    <t>4 years 8 months 2 days</t>
  </si>
  <si>
    <t>Options exercisable, Aggregate Intrinsic Value</t>
  </si>
  <si>
    <t>Share-Based Compensation Plans (Compensation Expense) (Details) - USD ($) $ in Thousands</t>
  </si>
  <si>
    <t>Stock Options [Member]</t>
  </si>
  <si>
    <t>Employee Stock [Member]</t>
  </si>
  <si>
    <t>Commitments and Contingencies (Details)</t>
  </si>
  <si>
    <t>1 Months Ended</t>
  </si>
  <si>
    <t>Jul. 26, 2011USD ($)</t>
  </si>
  <si>
    <t>Dec. 31, 2015USD ($)Extensions</t>
  </si>
  <si>
    <t>Long-term Purchase Commitment [Line Items]</t>
  </si>
  <si>
    <t>Operating leases, rent expense</t>
  </si>
  <si>
    <t>CoreLogic India [Member]</t>
  </si>
  <si>
    <t>Disposal group, sales price</t>
  </si>
  <si>
    <t>Initial Term of Master Professional Services Agreement</t>
  </si>
  <si>
    <t>7 years</t>
  </si>
  <si>
    <t>Number of Extensions Allowed Under Master Professional Servicces Agreement | Extensions</t>
  </si>
  <si>
    <t>Master Professional Servicces Agreement, Extension Period</t>
  </si>
  <si>
    <t>1 year</t>
  </si>
  <si>
    <t>Period Subject to Minimum Commitment Under Master Professional Servicces Agreement</t>
  </si>
  <si>
    <t>Disposal group, deferred gain on disposal</t>
  </si>
  <si>
    <t>Remaining minimum commitment</t>
  </si>
  <si>
    <t>CoreLogic India [Member] | Business Process and Information Technology Services [Member]</t>
  </si>
  <si>
    <t>Long-term purchase commitment, amount</t>
  </si>
  <si>
    <t>Commitments and Contingencies (Operating Lease) (Details) $ in Thousands</t>
  </si>
  <si>
    <t>Operating Leases, Future Minimum Payments Due [Abstract]</t>
  </si>
  <si>
    <t>Litigation and Regulatory Contingencies (Details) $ in Millions</t>
  </si>
  <si>
    <t>Litigation Settlement, Expense</t>
  </si>
  <si>
    <t>Acquisitions (Details) $ in Thousands, NZD in Millions, AUD in Millions</t>
  </si>
  <si>
    <t>Jul. 31, 2013USD ($)</t>
  </si>
  <si>
    <t>Dec. 31, 2015AUD</t>
  </si>
  <si>
    <t>Mar. 31, 2014NZD</t>
  </si>
  <si>
    <t>Business Acquisition [Line Items]</t>
  </si>
  <si>
    <t>Business Combination, Acquisition Related Costs</t>
  </si>
  <si>
    <t>Property and equipment</t>
  </si>
  <si>
    <t>BofA's credit services [Member]</t>
  </si>
  <si>
    <t>MSB/DQ Member [Domain]</t>
  </si>
  <si>
    <t>MSB/Data Quick [Member]</t>
  </si>
  <si>
    <t>Business Combination, Pro Forma Information, Revenue of Acquiree since Acquisition Date, Actual</t>
  </si>
  <si>
    <t>Business Combination, Pro Forma Information, Earnings or Loss of Acquiree since Acquisition Date, Actual</t>
  </si>
  <si>
    <t>Terralink [Member]</t>
  </si>
  <si>
    <t>EQECAT Acquisition [Member]</t>
  </si>
  <si>
    <t>BofA Flood and Tax Servicing [Member]</t>
  </si>
  <si>
    <t>Property, Plant and Equipment [Member] | RELS LLC [Member]</t>
  </si>
  <si>
    <t>Property, Plant and Equipment [Member] | Cordell Information Pty Ltd [Member]</t>
  </si>
  <si>
    <t>Property, Plant and Equipment [Member] | BofA's credit services [Member]</t>
  </si>
  <si>
    <t>Property, Plant and Equipment [Member] | Terralink [Member]</t>
  </si>
  <si>
    <t>Property, Plant and Equipment [Member] | PIQ Acquisition [Member]</t>
  </si>
  <si>
    <t>Client lists | RELS LLC [Member]</t>
  </si>
  <si>
    <t>Finite-lived Intangible Assets Acquired</t>
  </si>
  <si>
    <t>Client lists | Cordell Information Pty Ltd [Member]</t>
  </si>
  <si>
    <t>8 years</t>
  </si>
  <si>
    <t>Client lists | Landsafe [Member]</t>
  </si>
  <si>
    <t>Client lists | BofA's credit services [Member]</t>
  </si>
  <si>
    <t>Client lists | Terralink [Member]</t>
  </si>
  <si>
    <t>Client lists | EQECAT Acquisition [Member]</t>
  </si>
  <si>
    <t>Client lists | PIQ Acquisition [Member]</t>
  </si>
  <si>
    <t>Client lists | BofA Flood and Tax Servicing [Member]</t>
  </si>
  <si>
    <t>Other Intangible Assets [Member] | RELS LLC [Member]</t>
  </si>
  <si>
    <t>Other Intangible Assets [Member] | Landsafe [Member]</t>
  </si>
  <si>
    <t>Trade Names [Member] | Cordell Information Pty Ltd [Member]</t>
  </si>
  <si>
    <t>4 years</t>
  </si>
  <si>
    <t>Trade Names [Member] | Terralink [Member]</t>
  </si>
  <si>
    <t>12 years</t>
  </si>
  <si>
    <t>Trade Names [Member] | EQECAT Acquisition [Member]</t>
  </si>
  <si>
    <t>Trade Names [Member] | PIQ Acquisition [Member]</t>
  </si>
  <si>
    <t>Capitalized Data [Member] | Terralink [Member]</t>
  </si>
  <si>
    <t>Capitalized Data [Member] | PIQ Acquisition [Member]</t>
  </si>
  <si>
    <t>Risk Management and Work Flow [Member] | BofA's credit services [Member]</t>
  </si>
  <si>
    <t>Risk Management and Work Flow [Member] | MSB/DQ Member [Domain]</t>
  </si>
  <si>
    <t>Property Intelligence [Member] | MSB/DQ Member [Domain]</t>
  </si>
  <si>
    <t>Property Intelligence [Member] | MSB/Data Quick [Member]</t>
  </si>
  <si>
    <t>Business Acquisition, Goodwill, Expected Tax Deductible Amount</t>
  </si>
  <si>
    <t>Property Intelligence [Member] | Terralink [Member]</t>
  </si>
  <si>
    <t>Acquisitions (MSB/DQ Purchase Price Allocation) (Details) - USD ($) $ in Thousands</t>
  </si>
  <si>
    <t>Jul. 31, 2013</t>
  </si>
  <si>
    <t>Other intangible assets</t>
  </si>
  <si>
    <t>Deferred income tax, net of current</t>
  </si>
  <si>
    <t>Total assets acquired</t>
  </si>
  <si>
    <t>Income taxes payable</t>
  </si>
  <si>
    <t>Net assets acquired</t>
  </si>
  <si>
    <t>Title Plant [Member] | BofA Flood and Tax Servicing [Member]</t>
  </si>
  <si>
    <t>Acquisitions (MSB/DQ Pro Forma Information) (Details) - USD ($) $ in Thousands</t>
  </si>
  <si>
    <t>Acquisitions (MSB/DQ Pro Forma Information) [Abstract]</t>
  </si>
  <si>
    <t>Net revenues</t>
  </si>
  <si>
    <t>Redeemable Noncontrolling Interest and Mandatorily Redeemable Noncontrolling Interest (Details) $ in Thousands, NZD in Millions</t>
  </si>
  <si>
    <t>Jan. 31, 2016USD ($)</t>
  </si>
  <si>
    <t>Sep. 01, 2013USD ($)</t>
  </si>
  <si>
    <t>Sep. 01, 2013NZD</t>
  </si>
  <si>
    <t>Redeemable Noncontrolling Interest [Line Items]</t>
  </si>
  <si>
    <t>Net Income (Loss) Attributable to Redeemable Noncontrolling Interest</t>
  </si>
  <si>
    <t>Subsequent Event [Member]</t>
  </si>
  <si>
    <t>Adjustment of carrying value of mandatorily redeemable noncontrolling interest</t>
  </si>
  <si>
    <t>Stockholders' Equity Attributable to Noncontrolling Interest</t>
  </si>
  <si>
    <t>Discontinued Operations (Details) - USD ($) $ in Thousands</t>
  </si>
  <si>
    <t>Field and Collateral [Domain]</t>
  </si>
  <si>
    <t>Business Combination, Consideration Transferred</t>
  </si>
  <si>
    <t>Discontinued Operations  (Tables) (Details) - USD ($) $ in Thousands</t>
  </si>
  <si>
    <t>Income Statement [Abstract]</t>
  </si>
  <si>
    <t>Loss from discontinued operations before income taxes</t>
  </si>
  <si>
    <t>Benefit for income taxes</t>
  </si>
  <si>
    <t>Loss from discontinued operations, net of tax</t>
  </si>
  <si>
    <t>Statement of Financial Position [Abstract]</t>
  </si>
  <si>
    <t>Deferred income tax asset and other current assets</t>
  </si>
  <si>
    <t>Accounts payable, accrued expenses and other liabilities</t>
  </si>
  <si>
    <t>Asset Management and Processing Solutions [Member]</t>
  </si>
  <si>
    <t>Segment Financial Information (Table) (Details) - USD ($) $ in Thousands</t>
  </si>
  <si>
    <t>Operating income/(loss)</t>
  </si>
  <si>
    <t>Net income/(loss) from continuing operations</t>
  </si>
  <si>
    <t>Capital expenditures</t>
  </si>
  <si>
    <t>Long-lived assets</t>
  </si>
  <si>
    <t>Segment Reporting Information, Assets (Excluding Discontinued Operations Assets)</t>
  </si>
  <si>
    <t>Domestic Country [Member]</t>
  </si>
  <si>
    <t>Foreign Country [Member]</t>
  </si>
  <si>
    <t>Property Intelligence [Member] | Domestic Country [Member]</t>
  </si>
  <si>
    <t>Property Intelligence [Member] | Foreign Country [Member]</t>
  </si>
  <si>
    <t>Risk Management and Work Flow [Member] | Domestic Country [Member]</t>
  </si>
  <si>
    <t>Risk Management and Work Flow [Member] | Foreign Country [Member]</t>
  </si>
  <si>
    <t>Corporate Segment [Member]</t>
  </si>
  <si>
    <t>Corporate Segment [Member] | Domestic Country [Member]</t>
  </si>
  <si>
    <t>Corporate Segment [Member] | Foreign Country [Member]</t>
  </si>
  <si>
    <t>Eliminations [Member]</t>
  </si>
  <si>
    <t>Eliminations [Member] | Domestic Country [Member]</t>
  </si>
  <si>
    <t>Eliminations [Member] | Foreign Country [Member]</t>
  </si>
  <si>
    <t>Segment Financial Information (Details) - USD ($) $ in Millions</t>
  </si>
  <si>
    <t>Segment Reporting Information [Line Items]</t>
  </si>
  <si>
    <t>Segment Reporting Information Intercompany Revenue</t>
  </si>
  <si>
    <t>Segment Reporting Information Intercompany Expense</t>
  </si>
  <si>
    <t>Guarantor Subsidiaries (Balance Sheet) (Details) - USD ($) $ in Thousands</t>
  </si>
  <si>
    <t>Dec. 31, 2012</t>
  </si>
  <si>
    <t>Other current assets</t>
  </si>
  <si>
    <t>Deferred income tax assets, long-term</t>
  </si>
  <si>
    <t>Investment in subsidiaries</t>
  </si>
  <si>
    <t>Intercompany receivable</t>
  </si>
  <si>
    <t>Current liabilities</t>
  </si>
  <si>
    <t>Deferred income tax liabilities, long term</t>
  </si>
  <si>
    <t>Intercompany payable</t>
  </si>
  <si>
    <t>Parent [Member]</t>
  </si>
  <si>
    <t>Non-Guarantor Subsidiaries [Member]</t>
  </si>
  <si>
    <t>Consolidating/Eliminating Adjustments [Member]</t>
  </si>
  <si>
    <t>Guarantor Subsidiaries (Income Statement) (Details) - USD ($) $ in Thousands</t>
  </si>
  <si>
    <t>Intercompany revenue</t>
  </si>
  <si>
    <t>Operating (loss)/income</t>
  </si>
  <si>
    <t>(Loss)/gain on investments and other, net</t>
  </si>
  <si>
    <t>(Benefit)/Provision for income taxes</t>
  </si>
  <si>
    <t>Equity in earnings of subsidiary, net of tax</t>
  </si>
  <si>
    <t>Comprehensive income/(loss) attributable to CoreLogic</t>
  </si>
  <si>
    <t>Guarantor Subsidiaries (Cash Flows) (Details) - USD ($) $ in Thousands</t>
  </si>
  <si>
    <t>Net cash (used in)/provided by operating activities - continuing operations</t>
  </si>
  <si>
    <t>Total cash (used in)/provided by operating activities</t>
  </si>
  <si>
    <t>Cash received from sale of discontinued operations</t>
  </si>
  <si>
    <t>Total cash used in by investing activities</t>
  </si>
  <si>
    <t>Minimum tax withholding related to net share settlements</t>
  </si>
  <si>
    <t>Intercompany payments</t>
  </si>
  <si>
    <t>Intercompany proceeds</t>
  </si>
  <si>
    <t>Net cash provided by/(used in) financing activities - continuing operations</t>
  </si>
  <si>
    <t>Net cash provided by financing activities - discontinued operations</t>
  </si>
  <si>
    <t>Total cash provided by/(used in) financing activities</t>
  </si>
  <si>
    <t>Unaudited Quarterly Financial Data (Details) - USD ($) $ / shares in Units, shares in Thousands, $ in Thousands</t>
  </si>
  <si>
    <t>Net income (in dollars per share)</t>
  </si>
  <si>
    <t>Schedule II - Valuation and Qualifying Accounts (Details) - USD ($) $ in Thousands</t>
  </si>
  <si>
    <t>Allowance for Doubtful Accounts [Member]</t>
  </si>
  <si>
    <t>Movement in Valuation Allowances and Reserves [Roll Forward]</t>
  </si>
  <si>
    <t>Balance at Beginning of Period</t>
  </si>
  <si>
    <t>Charged to Costs &amp; Expenses</t>
  </si>
  <si>
    <t>Charged to Other Accounts</t>
  </si>
  <si>
    <t>Deductions</t>
  </si>
  <si>
    <t>Balance at End of Period</t>
  </si>
  <si>
    <t>Claim Losses [Member]</t>
  </si>
  <si>
    <t>[2]</t>
  </si>
  <si>
    <t>Valuation Allowance of Deferred Tax Assets [Member]</t>
  </si>
  <si>
    <t>[3]</t>
  </si>
  <si>
    <t>Amount represents accounts written off, net of recoveries.</t>
  </si>
  <si>
    <t>Amount represents claim payments, net of recoveries.</t>
  </si>
  <si>
    <t>Amount represents adjustments for acquired net operating loss and credit carryforwards.</t>
  </si>
</sst>
</file>

<file path=xl/styles.xml><?xml version="1.0" encoding="utf-8"?>
<styleSheet xmlns="http://schemas.openxmlformats.org/spreadsheetml/2006/main">
  <numFmts count="9">
    <numFmt formatCode="_(&quot;$ &quot;#,##0_);_(&quot;$ &quot;(#,##0)" numFmtId="165"/>
    <numFmt formatCode="_(&quot;$ &quot;#,##0.00000_);_(&quot;$ &quot;(#,##0.00000)" numFmtId="166"/>
    <numFmt formatCode="_(&quot;$ &quot;#,##0.00_);_(&quot;$ &quot;(#,##0.00)" numFmtId="167"/>
    <numFmt formatCode="_(&quot;$ &quot;#,##0.0_);_(&quot;$ &quot;(#,##0.0)" numFmtId="168"/>
    <numFmt formatCode="_(&quot;NZD &quot;#,##0.0_);_(&quot;NZD &quot;(#,##0.0)" numFmtId="169"/>
    <numFmt formatCode="#,##0.000_);(#,##0.000)" numFmtId="170"/>
    <numFmt formatCode="#,##0.0000_);(#,##0.0000)" numFmtId="171"/>
    <numFmt formatCode="#,##0.0_);(#,##0.0)" numFmtId="172"/>
    <numFmt formatCode="_(&quot;AUD &quot;#,##0_);_(&quot;AU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6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6" t="n">
        <v>88248915</v>
      </c>
    </row>
    <row r="17" spans="1:4">
      <c r="A17" s="4" t="s">
        <v>28</v>
      </c>
      <c r="D17" s="7" t="n">
        <v>3501483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1094</v>
      </c>
      <c r="B1" s="2" t="s">
        <v>2</v>
      </c>
      <c r="C1" s="2" t="s">
        <v>30</v>
      </c>
      <c r="D1" s="2" t="s">
        <v>83</v>
      </c>
      <c r="E1" s="2" t="s">
        <v>1095</v>
      </c>
    </row>
    <row r="2" spans="1:5">
      <c r="A2" s="4" t="s">
        <v>32</v>
      </c>
      <c r="B2" s="7" t="n">
        <v>99090</v>
      </c>
      <c r="C2" s="7" t="n">
        <v>104677</v>
      </c>
      <c r="D2" s="7" t="n">
        <v>134419</v>
      </c>
      <c r="E2" s="7" t="n">
        <v>149568</v>
      </c>
    </row>
    <row r="3" spans="1:5">
      <c r="A3" s="4" t="s">
        <v>170</v>
      </c>
      <c r="B3" s="6" t="n">
        <v>240988</v>
      </c>
      <c r="C3" s="6" t="n">
        <v>214344</v>
      </c>
    </row>
    <row r="4" spans="1:5">
      <c r="A4" s="4" t="s">
        <v>1096</v>
      </c>
      <c r="B4" s="6" t="n">
        <v>202188</v>
      </c>
      <c r="C4" s="6" t="n">
        <v>181604</v>
      </c>
    </row>
    <row r="5" spans="1:5">
      <c r="A5" s="4" t="s">
        <v>40</v>
      </c>
      <c r="B5" s="6" t="n">
        <v>375654</v>
      </c>
      <c r="C5" s="6" t="n">
        <v>368614</v>
      </c>
    </row>
    <row r="6" spans="1:5">
      <c r="A6" s="4" t="s">
        <v>41</v>
      </c>
      <c r="B6" s="6" t="n">
        <v>1881547</v>
      </c>
      <c r="C6" s="6" t="n">
        <v>1780758</v>
      </c>
      <c r="D6" s="6" t="n">
        <v>1390674</v>
      </c>
    </row>
    <row r="7" spans="1:5">
      <c r="A7" s="4" t="s">
        <v>42</v>
      </c>
      <c r="B7" s="6" t="n">
        <v>352148</v>
      </c>
      <c r="C7" s="6" t="n">
        <v>278270</v>
      </c>
    </row>
    <row r="8" spans="1:5">
      <c r="A8" s="4" t="s">
        <v>478</v>
      </c>
      <c r="B8" s="6" t="n">
        <v>327841</v>
      </c>
      <c r="C8" s="6" t="n">
        <v>333265</v>
      </c>
    </row>
    <row r="9" spans="1:5">
      <c r="A9" s="4" t="s">
        <v>44</v>
      </c>
      <c r="B9" s="6" t="n">
        <v>69205</v>
      </c>
      <c r="C9" s="6" t="n">
        <v>103598</v>
      </c>
    </row>
    <row r="10" spans="1:5">
      <c r="A10" s="4" t="s">
        <v>1097</v>
      </c>
      <c r="B10" s="6" t="n">
        <v>2219</v>
      </c>
      <c r="C10" s="6" t="n">
        <v>0</v>
      </c>
    </row>
    <row r="11" spans="1:5">
      <c r="A11" s="4" t="s">
        <v>46</v>
      </c>
      <c r="B11" s="6" t="n">
        <v>10926</v>
      </c>
      <c r="C11" s="6" t="n">
        <v>12360</v>
      </c>
    </row>
    <row r="12" spans="1:5">
      <c r="A12" s="4" t="s">
        <v>1098</v>
      </c>
      <c r="B12" s="6" t="n">
        <v>0</v>
      </c>
      <c r="C12" s="6" t="n">
        <v>0</v>
      </c>
    </row>
    <row r="13" spans="1:5">
      <c r="A13" s="4" t="s">
        <v>1099</v>
      </c>
      <c r="B13" s="6" t="n">
        <v>0</v>
      </c>
      <c r="C13" s="6" t="n">
        <v>0</v>
      </c>
    </row>
    <row r="14" spans="1:5">
      <c r="A14" s="4" t="s">
        <v>47</v>
      </c>
      <c r="B14" s="6" t="n">
        <v>139244</v>
      </c>
      <c r="C14" s="6" t="n">
        <v>138872</v>
      </c>
    </row>
    <row r="15" spans="1:5">
      <c r="A15" s="4" t="s">
        <v>48</v>
      </c>
      <c r="B15" s="6" t="n">
        <v>3701050</v>
      </c>
      <c r="C15" s="6" t="n">
        <v>3516362</v>
      </c>
    </row>
    <row r="16" spans="1:5">
      <c r="A16" s="4" t="s">
        <v>1100</v>
      </c>
      <c r="B16" s="6" t="n">
        <v>614476</v>
      </c>
      <c r="C16" s="6" t="n">
        <v>550590</v>
      </c>
    </row>
    <row r="17" spans="1:5">
      <c r="A17" s="4" t="s">
        <v>57</v>
      </c>
      <c r="B17" s="6" t="n">
        <v>1315511</v>
      </c>
      <c r="C17" s="6" t="n">
        <v>1319211</v>
      </c>
    </row>
    <row r="18" spans="1:5">
      <c r="A18" s="4" t="s">
        <v>58</v>
      </c>
      <c r="B18" s="6" t="n">
        <v>448819</v>
      </c>
      <c r="C18" s="6" t="n">
        <v>389308</v>
      </c>
    </row>
    <row r="19" spans="1:5">
      <c r="A19" s="4" t="s">
        <v>1101</v>
      </c>
      <c r="B19" s="6" t="n">
        <v>107249</v>
      </c>
      <c r="C19" s="6" t="n">
        <v>63979</v>
      </c>
    </row>
    <row r="20" spans="1:5">
      <c r="A20" s="4" t="s">
        <v>1102</v>
      </c>
      <c r="B20" s="6" t="n">
        <v>0</v>
      </c>
      <c r="C20" s="6" t="n">
        <v>0</v>
      </c>
    </row>
    <row r="21" spans="1:5">
      <c r="A21" s="4" t="s">
        <v>60</v>
      </c>
      <c r="B21" s="6" t="n">
        <v>165505</v>
      </c>
      <c r="C21" s="6" t="n">
        <v>161084</v>
      </c>
    </row>
    <row r="22" spans="1:5">
      <c r="A22" s="4" t="s">
        <v>62</v>
      </c>
      <c r="B22" s="6" t="n">
        <v>0</v>
      </c>
      <c r="C22" s="6" t="n">
        <v>18023</v>
      </c>
    </row>
    <row r="23" spans="1:5">
      <c r="A23" s="4" t="s">
        <v>69</v>
      </c>
      <c r="B23" s="6" t="n">
        <v>1049490</v>
      </c>
      <c r="C23" s="6" t="n">
        <v>1014167</v>
      </c>
    </row>
    <row r="24" spans="1:5">
      <c r="A24" s="4" t="s">
        <v>70</v>
      </c>
      <c r="B24" s="6" t="n">
        <v>3701050</v>
      </c>
      <c r="C24" s="6" t="n">
        <v>3516362</v>
      </c>
    </row>
    <row r="25" spans="1:5">
      <c r="A25" s="4" t="s">
        <v>1103</v>
      </c>
    </row>
    <row r="26" spans="1:5">
      <c r="A26" s="4" t="s">
        <v>32</v>
      </c>
      <c r="B26" s="6" t="n">
        <v>28259</v>
      </c>
      <c r="C26" s="6" t="n">
        <v>61602</v>
      </c>
      <c r="D26" s="6" t="n">
        <v>104310</v>
      </c>
      <c r="E26" s="6" t="n">
        <v>111305</v>
      </c>
    </row>
    <row r="27" spans="1:5">
      <c r="A27" s="4" t="s">
        <v>170</v>
      </c>
      <c r="B27" s="6" t="n">
        <v>0</v>
      </c>
      <c r="C27" s="6" t="n">
        <v>0</v>
      </c>
    </row>
    <row r="28" spans="1:5">
      <c r="A28" s="4" t="s">
        <v>1096</v>
      </c>
      <c r="B28" s="6" t="n">
        <v>80110</v>
      </c>
      <c r="C28" s="6" t="n">
        <v>55867</v>
      </c>
    </row>
    <row r="29" spans="1:5">
      <c r="A29" s="4" t="s">
        <v>40</v>
      </c>
      <c r="B29" s="6" t="n">
        <v>17806</v>
      </c>
      <c r="C29" s="6" t="n">
        <v>17261</v>
      </c>
    </row>
    <row r="30" spans="1:5">
      <c r="A30" s="4" t="s">
        <v>41</v>
      </c>
      <c r="B30" s="6" t="n">
        <v>0</v>
      </c>
      <c r="C30" s="6" t="n">
        <v>0</v>
      </c>
    </row>
    <row r="31" spans="1:5">
      <c r="A31" s="4" t="s">
        <v>42</v>
      </c>
      <c r="B31" s="6" t="n">
        <v>233</v>
      </c>
      <c r="C31" s="6" t="n">
        <v>290</v>
      </c>
    </row>
    <row r="32" spans="1:5">
      <c r="A32" s="4" t="s">
        <v>478</v>
      </c>
      <c r="B32" s="6" t="n">
        <v>0</v>
      </c>
      <c r="C32" s="6" t="n">
        <v>0</v>
      </c>
    </row>
    <row r="33" spans="1:5">
      <c r="A33" s="4" t="s">
        <v>44</v>
      </c>
      <c r="B33" s="6" t="n">
        <v>0</v>
      </c>
      <c r="C33" s="6" t="n">
        <v>0</v>
      </c>
    </row>
    <row r="34" spans="1:5">
      <c r="A34" s="4" t="s">
        <v>1097</v>
      </c>
      <c r="B34" s="6" t="n">
        <v>51763</v>
      </c>
      <c r="C34" s="6" t="n">
        <v>49365</v>
      </c>
    </row>
    <row r="35" spans="1:5">
      <c r="A35" s="4" t="s">
        <v>46</v>
      </c>
      <c r="B35" s="6" t="n">
        <v>9777</v>
      </c>
      <c r="C35" s="6" t="n">
        <v>11035</v>
      </c>
    </row>
    <row r="36" spans="1:5">
      <c r="A36" s="4" t="s">
        <v>1098</v>
      </c>
      <c r="B36" s="6" t="n">
        <v>2539614</v>
      </c>
      <c r="C36" s="6" t="n">
        <v>2350467</v>
      </c>
    </row>
    <row r="37" spans="1:5">
      <c r="A37" s="4" t="s">
        <v>1099</v>
      </c>
      <c r="B37" s="6" t="n">
        <v>128222</v>
      </c>
      <c r="C37" s="6" t="n">
        <v>89780</v>
      </c>
    </row>
    <row r="38" spans="1:5">
      <c r="A38" s="4" t="s">
        <v>47</v>
      </c>
      <c r="B38" s="6" t="n">
        <v>102148</v>
      </c>
      <c r="C38" s="6" t="n">
        <v>105262</v>
      </c>
    </row>
    <row r="39" spans="1:5">
      <c r="A39" s="4" t="s">
        <v>48</v>
      </c>
      <c r="B39" s="6" t="n">
        <v>2957932</v>
      </c>
      <c r="C39" s="6" t="n">
        <v>2740929</v>
      </c>
    </row>
    <row r="40" spans="1:5">
      <c r="A40" s="4" t="s">
        <v>1100</v>
      </c>
      <c r="B40" s="6" t="n">
        <v>136863</v>
      </c>
      <c r="C40" s="6" t="n">
        <v>123196</v>
      </c>
    </row>
    <row r="41" spans="1:5">
      <c r="A41" s="4" t="s">
        <v>57</v>
      </c>
      <c r="B41" s="6" t="n">
        <v>1313895</v>
      </c>
      <c r="C41" s="6" t="n">
        <v>1313270</v>
      </c>
    </row>
    <row r="42" spans="1:5">
      <c r="A42" s="4" t="s">
        <v>58</v>
      </c>
      <c r="B42" s="6" t="n">
        <v>0</v>
      </c>
      <c r="C42" s="6" t="n">
        <v>0</v>
      </c>
    </row>
    <row r="43" spans="1:5">
      <c r="A43" s="4" t="s">
        <v>1101</v>
      </c>
      <c r="B43" s="6" t="n">
        <v>0</v>
      </c>
      <c r="C43" s="6" t="n">
        <v>0</v>
      </c>
    </row>
    <row r="44" spans="1:5">
      <c r="A44" s="4" t="s">
        <v>1102</v>
      </c>
      <c r="B44" s="6" t="n">
        <v>329847</v>
      </c>
      <c r="C44" s="6" t="n">
        <v>158939</v>
      </c>
    </row>
    <row r="45" spans="1:5">
      <c r="A45" s="4" t="s">
        <v>60</v>
      </c>
      <c r="B45" s="6" t="n">
        <v>127837</v>
      </c>
      <c r="C45" s="6" t="n">
        <v>131357</v>
      </c>
    </row>
    <row r="46" spans="1:5">
      <c r="A46" s="4" t="s">
        <v>62</v>
      </c>
      <c r="C46" s="6" t="n">
        <v>0</v>
      </c>
    </row>
    <row r="47" spans="1:5">
      <c r="A47" s="4" t="s">
        <v>69</v>
      </c>
      <c r="B47" s="6" t="n">
        <v>1049490</v>
      </c>
      <c r="C47" s="6" t="n">
        <v>1014167</v>
      </c>
    </row>
    <row r="48" spans="1:5">
      <c r="A48" s="4" t="s">
        <v>70</v>
      </c>
      <c r="B48" s="6" t="n">
        <v>2957932</v>
      </c>
      <c r="C48" s="6" t="n">
        <v>2740929</v>
      </c>
    </row>
    <row r="49" spans="1:5">
      <c r="A49" s="4" t="s">
        <v>638</v>
      </c>
    </row>
    <row r="50" spans="1:5">
      <c r="A50" s="4" t="s">
        <v>32</v>
      </c>
      <c r="B50" s="6" t="n">
        <v>33186</v>
      </c>
      <c r="C50" s="6" t="n">
        <v>8733</v>
      </c>
      <c r="D50" s="6" t="n">
        <v>0</v>
      </c>
      <c r="E50" s="6" t="n">
        <v>3471</v>
      </c>
    </row>
    <row r="51" spans="1:5">
      <c r="A51" s="4" t="s">
        <v>170</v>
      </c>
      <c r="B51" s="6" t="n">
        <v>211943</v>
      </c>
      <c r="C51" s="6" t="n">
        <v>189138</v>
      </c>
    </row>
    <row r="52" spans="1:5">
      <c r="A52" s="4" t="s">
        <v>1096</v>
      </c>
      <c r="B52" s="6" t="n">
        <v>117008</v>
      </c>
      <c r="C52" s="6" t="n">
        <v>120531</v>
      </c>
    </row>
    <row r="53" spans="1:5">
      <c r="A53" s="4" t="s">
        <v>40</v>
      </c>
      <c r="B53" s="6" t="n">
        <v>322109</v>
      </c>
      <c r="C53" s="6" t="n">
        <v>325638</v>
      </c>
    </row>
    <row r="54" spans="1:5">
      <c r="A54" s="4" t="s">
        <v>41</v>
      </c>
      <c r="B54" s="6" t="n">
        <v>1700102</v>
      </c>
      <c r="C54" s="6" t="n">
        <v>1612388</v>
      </c>
    </row>
    <row r="55" spans="1:5">
      <c r="A55" s="4" t="s">
        <v>42</v>
      </c>
      <c r="B55" s="6" t="n">
        <v>319756</v>
      </c>
      <c r="C55" s="6" t="n">
        <v>242170</v>
      </c>
    </row>
    <row r="56" spans="1:5">
      <c r="A56" s="4" t="s">
        <v>478</v>
      </c>
      <c r="B56" s="6" t="n">
        <v>258425</v>
      </c>
      <c r="C56" s="6" t="n">
        <v>254236</v>
      </c>
    </row>
    <row r="57" spans="1:5">
      <c r="A57" s="4" t="s">
        <v>44</v>
      </c>
      <c r="B57" s="6" t="n">
        <v>68112</v>
      </c>
      <c r="C57" s="6" t="n">
        <v>103598</v>
      </c>
    </row>
    <row r="58" spans="1:5">
      <c r="A58" s="4" t="s">
        <v>1097</v>
      </c>
      <c r="B58" s="6" t="n">
        <v>0</v>
      </c>
      <c r="C58" s="6" t="n">
        <v>0</v>
      </c>
    </row>
    <row r="59" spans="1:5">
      <c r="A59" s="4" t="s">
        <v>46</v>
      </c>
      <c r="B59" s="6" t="n">
        <v>0</v>
      </c>
      <c r="C59" s="6" t="n">
        <v>0</v>
      </c>
    </row>
    <row r="60" spans="1:5">
      <c r="A60" s="4" t="s">
        <v>1098</v>
      </c>
      <c r="B60" s="6" t="n">
        <v>0</v>
      </c>
      <c r="C60" s="6" t="n">
        <v>0</v>
      </c>
    </row>
    <row r="61" spans="1:5">
      <c r="A61" s="4" t="s">
        <v>1099</v>
      </c>
      <c r="B61" s="6" t="n">
        <v>329847</v>
      </c>
      <c r="C61" s="6" t="n">
        <v>158939</v>
      </c>
    </row>
    <row r="62" spans="1:5">
      <c r="A62" s="4" t="s">
        <v>47</v>
      </c>
      <c r="B62" s="6" t="n">
        <v>35754</v>
      </c>
      <c r="C62" s="6" t="n">
        <v>31925</v>
      </c>
    </row>
    <row r="63" spans="1:5">
      <c r="A63" s="4" t="s">
        <v>48</v>
      </c>
      <c r="B63" s="6" t="n">
        <v>3396242</v>
      </c>
      <c r="C63" s="6" t="n">
        <v>3047296</v>
      </c>
    </row>
    <row r="64" spans="1:5">
      <c r="A64" s="4" t="s">
        <v>1100</v>
      </c>
      <c r="B64" s="6" t="n">
        <v>410538</v>
      </c>
      <c r="C64" s="6" t="n">
        <v>389170</v>
      </c>
    </row>
    <row r="65" spans="1:5">
      <c r="A65" s="4" t="s">
        <v>57</v>
      </c>
      <c r="B65" s="6" t="n">
        <v>1616</v>
      </c>
      <c r="C65" s="6" t="n">
        <v>5941</v>
      </c>
    </row>
    <row r="66" spans="1:5">
      <c r="A66" s="4" t="s">
        <v>58</v>
      </c>
      <c r="B66" s="6" t="n">
        <v>448654</v>
      </c>
      <c r="C66" s="6" t="n">
        <v>389302</v>
      </c>
    </row>
    <row r="67" spans="1:5">
      <c r="A67" s="4" t="s">
        <v>1101</v>
      </c>
      <c r="B67" s="6" t="n">
        <v>132228</v>
      </c>
      <c r="C67" s="6" t="n">
        <v>91197</v>
      </c>
    </row>
    <row r="68" spans="1:5">
      <c r="A68" s="4" t="s">
        <v>1102</v>
      </c>
      <c r="B68" s="6" t="n">
        <v>22325</v>
      </c>
      <c r="C68" s="6" t="n">
        <v>22325</v>
      </c>
    </row>
    <row r="69" spans="1:5">
      <c r="A69" s="4" t="s">
        <v>60</v>
      </c>
      <c r="B69" s="6" t="n">
        <v>35982</v>
      </c>
      <c r="C69" s="6" t="n">
        <v>27930</v>
      </c>
    </row>
    <row r="70" spans="1:5">
      <c r="A70" s="4" t="s">
        <v>62</v>
      </c>
      <c r="C70" s="6" t="n">
        <v>0</v>
      </c>
    </row>
    <row r="71" spans="1:5">
      <c r="A71" s="4" t="s">
        <v>69</v>
      </c>
      <c r="B71" s="6" t="n">
        <v>2344899</v>
      </c>
      <c r="C71" s="6" t="n">
        <v>2121431</v>
      </c>
    </row>
    <row r="72" spans="1:5">
      <c r="A72" s="4" t="s">
        <v>70</v>
      </c>
      <c r="B72" s="6" t="n">
        <v>3396242</v>
      </c>
      <c r="C72" s="6" t="n">
        <v>3047296</v>
      </c>
    </row>
    <row r="73" spans="1:5">
      <c r="A73" s="4" t="s">
        <v>1104</v>
      </c>
    </row>
    <row r="74" spans="1:5">
      <c r="A74" s="4" t="s">
        <v>32</v>
      </c>
      <c r="B74" s="6" t="n">
        <v>37645</v>
      </c>
      <c r="C74" s="6" t="n">
        <v>34342</v>
      </c>
      <c r="D74" s="6" t="n">
        <v>30109</v>
      </c>
      <c r="E74" s="6" t="n">
        <v>34792</v>
      </c>
    </row>
    <row r="75" spans="1:5">
      <c r="A75" s="4" t="s">
        <v>170</v>
      </c>
      <c r="B75" s="6" t="n">
        <v>29045</v>
      </c>
      <c r="C75" s="6" t="n">
        <v>25206</v>
      </c>
    </row>
    <row r="76" spans="1:5">
      <c r="A76" s="4" t="s">
        <v>1096</v>
      </c>
      <c r="B76" s="6" t="n">
        <v>5070</v>
      </c>
      <c r="C76" s="6" t="n">
        <v>5206</v>
      </c>
    </row>
    <row r="77" spans="1:5">
      <c r="A77" s="4" t="s">
        <v>40</v>
      </c>
      <c r="B77" s="6" t="n">
        <v>35739</v>
      </c>
      <c r="C77" s="6" t="n">
        <v>25715</v>
      </c>
    </row>
    <row r="78" spans="1:5">
      <c r="A78" s="4" t="s">
        <v>41</v>
      </c>
      <c r="B78" s="6" t="n">
        <v>181445</v>
      </c>
      <c r="C78" s="6" t="n">
        <v>168370</v>
      </c>
    </row>
    <row r="79" spans="1:5">
      <c r="A79" s="4" t="s">
        <v>42</v>
      </c>
      <c r="B79" s="6" t="n">
        <v>32159</v>
      </c>
      <c r="C79" s="6" t="n">
        <v>35810</v>
      </c>
    </row>
    <row r="80" spans="1:5">
      <c r="A80" s="4" t="s">
        <v>478</v>
      </c>
      <c r="B80" s="6" t="n">
        <v>69416</v>
      </c>
      <c r="C80" s="6" t="n">
        <v>79029</v>
      </c>
    </row>
    <row r="81" spans="1:5">
      <c r="A81" s="4" t="s">
        <v>44</v>
      </c>
      <c r="B81" s="6" t="n">
        <v>1093</v>
      </c>
      <c r="C81" s="6" t="n">
        <v>0</v>
      </c>
    </row>
    <row r="82" spans="1:5">
      <c r="A82" s="4" t="s">
        <v>1097</v>
      </c>
      <c r="B82" s="6" t="n">
        <v>2219</v>
      </c>
      <c r="C82" s="6" t="n">
        <v>0</v>
      </c>
    </row>
    <row r="83" spans="1:5">
      <c r="A83" s="4" t="s">
        <v>46</v>
      </c>
      <c r="B83" s="6" t="n">
        <v>1149</v>
      </c>
      <c r="C83" s="6" t="n">
        <v>1325</v>
      </c>
    </row>
    <row r="84" spans="1:5">
      <c r="A84" s="4" t="s">
        <v>1098</v>
      </c>
      <c r="B84" s="6" t="n">
        <v>0</v>
      </c>
      <c r="C84" s="6" t="n">
        <v>0</v>
      </c>
    </row>
    <row r="85" spans="1:5">
      <c r="A85" s="4" t="s">
        <v>1099</v>
      </c>
      <c r="B85" s="6" t="n">
        <v>0</v>
      </c>
      <c r="C85" s="6" t="n">
        <v>0</v>
      </c>
    </row>
    <row r="86" spans="1:5">
      <c r="A86" s="4" t="s">
        <v>47</v>
      </c>
      <c r="B86" s="6" t="n">
        <v>1342</v>
      </c>
      <c r="C86" s="6" t="n">
        <v>1685</v>
      </c>
    </row>
    <row r="87" spans="1:5">
      <c r="A87" s="4" t="s">
        <v>48</v>
      </c>
      <c r="B87" s="6" t="n">
        <v>396322</v>
      </c>
      <c r="C87" s="6" t="n">
        <v>376688</v>
      </c>
    </row>
    <row r="88" spans="1:5">
      <c r="A88" s="4" t="s">
        <v>1100</v>
      </c>
      <c r="B88" s="6" t="n">
        <v>67075</v>
      </c>
      <c r="C88" s="6" t="n">
        <v>38224</v>
      </c>
    </row>
    <row r="89" spans="1:5">
      <c r="A89" s="4" t="s">
        <v>57</v>
      </c>
      <c r="B89" s="6" t="n">
        <v>0</v>
      </c>
      <c r="C89" s="6" t="n">
        <v>0</v>
      </c>
    </row>
    <row r="90" spans="1:5">
      <c r="A90" s="4" t="s">
        <v>58</v>
      </c>
      <c r="B90" s="6" t="n">
        <v>165</v>
      </c>
      <c r="C90" s="6" t="n">
        <v>6</v>
      </c>
    </row>
    <row r="91" spans="1:5">
      <c r="A91" s="4" t="s">
        <v>1101</v>
      </c>
      <c r="B91" s="6" t="n">
        <v>26784</v>
      </c>
      <c r="C91" s="6" t="n">
        <v>22147</v>
      </c>
    </row>
    <row r="92" spans="1:5">
      <c r="A92" s="4" t="s">
        <v>1102</v>
      </c>
      <c r="B92" s="6" t="n">
        <v>105897</v>
      </c>
      <c r="C92" s="6" t="n">
        <v>67455</v>
      </c>
    </row>
    <row r="93" spans="1:5">
      <c r="A93" s="4" t="s">
        <v>60</v>
      </c>
      <c r="B93" s="6" t="n">
        <v>1686</v>
      </c>
      <c r="C93" s="6" t="n">
        <v>1797</v>
      </c>
    </row>
    <row r="94" spans="1:5">
      <c r="A94" s="4" t="s">
        <v>62</v>
      </c>
      <c r="C94" s="6" t="n">
        <v>18023</v>
      </c>
    </row>
    <row r="95" spans="1:5">
      <c r="A95" s="4" t="s">
        <v>69</v>
      </c>
      <c r="B95" s="6" t="n">
        <v>194715</v>
      </c>
      <c r="C95" s="6" t="n">
        <v>229036</v>
      </c>
    </row>
    <row r="96" spans="1:5">
      <c r="A96" s="4" t="s">
        <v>70</v>
      </c>
      <c r="B96" s="6" t="n">
        <v>396322</v>
      </c>
      <c r="C96" s="6" t="n">
        <v>376688</v>
      </c>
    </row>
    <row r="97" spans="1:5">
      <c r="A97" s="4" t="s">
        <v>1105</v>
      </c>
    </row>
    <row r="98" spans="1:5">
      <c r="A98" s="4" t="s">
        <v>32</v>
      </c>
      <c r="B98" s="6" t="n">
        <v>0</v>
      </c>
      <c r="C98" s="6" t="n">
        <v>0</v>
      </c>
      <c r="D98" s="7" t="n">
        <v>0</v>
      </c>
      <c r="E98" s="7" t="n">
        <v>0</v>
      </c>
    </row>
    <row r="99" spans="1:5">
      <c r="A99" s="4" t="s">
        <v>170</v>
      </c>
      <c r="B99" s="6" t="n">
        <v>0</v>
      </c>
      <c r="C99" s="6" t="n">
        <v>0</v>
      </c>
    </row>
    <row r="100" spans="1:5">
      <c r="A100" s="4" t="s">
        <v>1096</v>
      </c>
      <c r="B100" s="6" t="n">
        <v>0</v>
      </c>
      <c r="C100" s="6" t="n">
        <v>0</v>
      </c>
    </row>
    <row r="101" spans="1:5">
      <c r="A101" s="4" t="s">
        <v>40</v>
      </c>
      <c r="B101" s="6" t="n">
        <v>0</v>
      </c>
      <c r="C101" s="6" t="n">
        <v>0</v>
      </c>
    </row>
    <row r="102" spans="1:5">
      <c r="A102" s="4" t="s">
        <v>41</v>
      </c>
      <c r="B102" s="6" t="n">
        <v>0</v>
      </c>
      <c r="C102" s="6" t="n">
        <v>0</v>
      </c>
    </row>
    <row r="103" spans="1:5">
      <c r="A103" s="4" t="s">
        <v>42</v>
      </c>
      <c r="B103" s="6" t="n">
        <v>0</v>
      </c>
      <c r="C103" s="6" t="n">
        <v>0</v>
      </c>
    </row>
    <row r="104" spans="1:5">
      <c r="A104" s="4" t="s">
        <v>478</v>
      </c>
      <c r="B104" s="6" t="n">
        <v>0</v>
      </c>
      <c r="C104" s="6" t="n">
        <v>0</v>
      </c>
    </row>
    <row r="105" spans="1:5">
      <c r="A105" s="4" t="s">
        <v>44</v>
      </c>
      <c r="B105" s="6" t="n">
        <v>0</v>
      </c>
      <c r="C105" s="6" t="n">
        <v>0</v>
      </c>
    </row>
    <row r="106" spans="1:5">
      <c r="A106" s="4" t="s">
        <v>1097</v>
      </c>
      <c r="B106" s="6" t="n">
        <v>-51763</v>
      </c>
      <c r="C106" s="6" t="n">
        <v>-49365</v>
      </c>
    </row>
    <row r="107" spans="1:5">
      <c r="A107" s="4" t="s">
        <v>46</v>
      </c>
      <c r="B107" s="6" t="n">
        <v>0</v>
      </c>
      <c r="C107" s="6" t="n">
        <v>0</v>
      </c>
    </row>
    <row r="108" spans="1:5">
      <c r="A108" s="4" t="s">
        <v>1098</v>
      </c>
      <c r="B108" s="6" t="n">
        <v>-2539614</v>
      </c>
      <c r="C108" s="6" t="n">
        <v>-2350467</v>
      </c>
    </row>
    <row r="109" spans="1:5">
      <c r="A109" s="4" t="s">
        <v>1099</v>
      </c>
      <c r="B109" s="6" t="n">
        <v>-458069</v>
      </c>
      <c r="C109" s="6" t="n">
        <v>-248719</v>
      </c>
    </row>
    <row r="110" spans="1:5">
      <c r="A110" s="4" t="s">
        <v>47</v>
      </c>
      <c r="B110" s="6" t="n">
        <v>0</v>
      </c>
      <c r="C110" s="6" t="n">
        <v>0</v>
      </c>
    </row>
    <row r="111" spans="1:5">
      <c r="A111" s="4" t="s">
        <v>48</v>
      </c>
      <c r="B111" s="6" t="n">
        <v>-3049446</v>
      </c>
      <c r="C111" s="6" t="n">
        <v>-2648551</v>
      </c>
    </row>
    <row r="112" spans="1:5">
      <c r="A112" s="4" t="s">
        <v>1100</v>
      </c>
      <c r="B112" s="6" t="n">
        <v>0</v>
      </c>
      <c r="C112" s="6" t="n">
        <v>0</v>
      </c>
    </row>
    <row r="113" spans="1:5">
      <c r="A113" s="4" t="s">
        <v>57</v>
      </c>
      <c r="B113" s="6" t="n">
        <v>0</v>
      </c>
      <c r="C113" s="6" t="n">
        <v>0</v>
      </c>
    </row>
    <row r="114" spans="1:5">
      <c r="A114" s="4" t="s">
        <v>58</v>
      </c>
      <c r="B114" s="6" t="n">
        <v>0</v>
      </c>
      <c r="C114" s="6" t="n">
        <v>0</v>
      </c>
    </row>
    <row r="115" spans="1:5">
      <c r="A115" s="4" t="s">
        <v>1101</v>
      </c>
      <c r="B115" s="6" t="n">
        <v>-51763</v>
      </c>
      <c r="C115" s="6" t="n">
        <v>-49365</v>
      </c>
    </row>
    <row r="116" spans="1:5">
      <c r="A116" s="4" t="s">
        <v>1102</v>
      </c>
      <c r="B116" s="6" t="n">
        <v>-458069</v>
      </c>
      <c r="C116" s="6" t="n">
        <v>-248719</v>
      </c>
    </row>
    <row r="117" spans="1:5">
      <c r="A117" s="4" t="s">
        <v>60</v>
      </c>
      <c r="B117" s="6" t="n">
        <v>0</v>
      </c>
      <c r="C117" s="6" t="n">
        <v>0</v>
      </c>
    </row>
    <row r="118" spans="1:5">
      <c r="A118" s="4" t="s">
        <v>62</v>
      </c>
      <c r="C118" s="6" t="n">
        <v>0</v>
      </c>
    </row>
    <row r="119" spans="1:5">
      <c r="A119" s="4" t="s">
        <v>69</v>
      </c>
      <c r="B119" s="6" t="n">
        <v>-2539614</v>
      </c>
      <c r="C119" s="6" t="n">
        <v>-2350467</v>
      </c>
    </row>
    <row r="120" spans="1:5">
      <c r="A120" s="4" t="s">
        <v>70</v>
      </c>
      <c r="B120" s="7" t="n">
        <v>-3049446</v>
      </c>
      <c r="C120" s="7" t="n">
        <v>-264855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4" t="s">
        <v>84</v>
      </c>
      <c r="B3" s="7" t="n">
        <v>390886</v>
      </c>
      <c r="C3" s="7" t="n">
        <v>386439</v>
      </c>
      <c r="D3" s="7" t="n">
        <v>386013</v>
      </c>
      <c r="E3" s="7" t="n">
        <v>364772</v>
      </c>
      <c r="F3" s="7" t="n">
        <v>345512</v>
      </c>
      <c r="G3" s="7" t="n">
        <v>367454</v>
      </c>
      <c r="H3" s="7" t="n">
        <v>365970</v>
      </c>
      <c r="I3" s="7" t="n">
        <v>326104</v>
      </c>
      <c r="J3" s="7" t="n">
        <v>1528110</v>
      </c>
      <c r="K3" s="7" t="n">
        <v>1405040</v>
      </c>
      <c r="L3" s="7" t="n">
        <v>1404401</v>
      </c>
    </row>
    <row r="4" spans="1:12">
      <c r="A4" s="4" t="s">
        <v>1107</v>
      </c>
      <c r="J4" s="6" t="n">
        <v>0</v>
      </c>
      <c r="K4" s="6" t="n">
        <v>0</v>
      </c>
      <c r="L4" s="6" t="n">
        <v>0</v>
      </c>
    </row>
    <row r="5" spans="1:12">
      <c r="A5" s="4" t="s">
        <v>85</v>
      </c>
      <c r="J5" s="6" t="n">
        <v>776509</v>
      </c>
      <c r="K5" s="6" t="n">
        <v>740301</v>
      </c>
      <c r="L5" s="6" t="n">
        <v>717205</v>
      </c>
    </row>
    <row r="6" spans="1:12">
      <c r="A6" s="4" t="s">
        <v>86</v>
      </c>
      <c r="J6" s="6" t="n">
        <v>398300</v>
      </c>
      <c r="K6" s="6" t="n">
        <v>351617</v>
      </c>
      <c r="L6" s="6" t="n">
        <v>374289</v>
      </c>
    </row>
    <row r="7" spans="1:12">
      <c r="A7" s="4" t="s">
        <v>87</v>
      </c>
      <c r="J7" s="6" t="n">
        <v>146607</v>
      </c>
      <c r="K7" s="6" t="n">
        <v>138394</v>
      </c>
      <c r="L7" s="6" t="n">
        <v>126332</v>
      </c>
    </row>
    <row r="8" spans="1:12">
      <c r="A8" s="4" t="s">
        <v>88</v>
      </c>
      <c r="J8" s="6" t="n">
        <v>3770</v>
      </c>
      <c r="K8" s="6" t="n">
        <v>4970</v>
      </c>
      <c r="L8" s="6" t="n">
        <v>44433</v>
      </c>
    </row>
    <row r="9" spans="1:12">
      <c r="A9" s="4" t="s">
        <v>1108</v>
      </c>
      <c r="B9" s="6" t="n">
        <v>27032</v>
      </c>
      <c r="C9" s="6" t="n">
        <v>65920</v>
      </c>
      <c r="D9" s="6" t="n">
        <v>60707</v>
      </c>
      <c r="E9" s="6" t="n">
        <v>49265</v>
      </c>
      <c r="F9" s="6" t="n">
        <v>36161</v>
      </c>
      <c r="G9" s="6" t="n">
        <v>77752</v>
      </c>
      <c r="H9" s="6" t="n">
        <v>41020</v>
      </c>
      <c r="I9" s="6" t="n">
        <v>14825</v>
      </c>
      <c r="J9" s="6" t="n">
        <v>202924</v>
      </c>
      <c r="K9" s="6" t="n">
        <v>169758</v>
      </c>
      <c r="L9" s="6" t="n">
        <v>142142</v>
      </c>
    </row>
    <row r="10" spans="1:12">
      <c r="A10" s="4" t="s">
        <v>94</v>
      </c>
      <c r="J10" s="6" t="n">
        <v>-61290</v>
      </c>
      <c r="K10" s="6" t="n">
        <v>-66982</v>
      </c>
      <c r="L10" s="6" t="n">
        <v>-47602</v>
      </c>
    </row>
    <row r="11" spans="1:12">
      <c r="A11" s="4" t="s">
        <v>1109</v>
      </c>
      <c r="J11" s="6" t="n">
        <v>31592</v>
      </c>
      <c r="K11" s="6" t="n">
        <v>3882</v>
      </c>
      <c r="L11" s="6" t="n">
        <v>12032</v>
      </c>
    </row>
    <row r="12" spans="1:12">
      <c r="A12" s="4" t="s">
        <v>1110</v>
      </c>
      <c r="J12" s="6" t="n">
        <v>57394</v>
      </c>
      <c r="K12" s="6" t="n">
        <v>29770</v>
      </c>
      <c r="L12" s="6" t="n">
        <v>33673</v>
      </c>
    </row>
    <row r="13" spans="1:12">
      <c r="A13" s="4" t="s">
        <v>99</v>
      </c>
      <c r="B13" s="6" t="n">
        <v>1789</v>
      </c>
      <c r="C13" s="6" t="n">
        <v>3498</v>
      </c>
      <c r="D13" s="6" t="n">
        <v>4667</v>
      </c>
      <c r="E13" s="6" t="n">
        <v>3766</v>
      </c>
      <c r="F13" s="6" t="n">
        <v>3832</v>
      </c>
      <c r="G13" s="6" t="n">
        <v>4031</v>
      </c>
      <c r="H13" s="6" t="n">
        <v>3875</v>
      </c>
      <c r="I13" s="6" t="n">
        <v>2382</v>
      </c>
      <c r="J13" s="6" t="n">
        <v>13720</v>
      </c>
      <c r="K13" s="6" t="n">
        <v>14120</v>
      </c>
      <c r="L13" s="6" t="n">
        <v>27361</v>
      </c>
    </row>
    <row r="14" spans="1:12">
      <c r="A14" s="4" t="s">
        <v>1111</v>
      </c>
      <c r="J14" s="6" t="n">
        <v>0</v>
      </c>
      <c r="K14" s="6" t="n">
        <v>0</v>
      </c>
      <c r="L14" s="6" t="n">
        <v>0</v>
      </c>
    </row>
    <row r="15" spans="1:12">
      <c r="A15" s="4" t="s">
        <v>100</v>
      </c>
      <c r="J15" s="6" t="n">
        <v>129552</v>
      </c>
      <c r="K15" s="6" t="n">
        <v>91008</v>
      </c>
      <c r="L15" s="6" t="n">
        <v>100260</v>
      </c>
    </row>
    <row r="16" spans="1:12">
      <c r="A16" s="4" t="s">
        <v>101</v>
      </c>
      <c r="J16" s="6" t="n">
        <v>-556</v>
      </c>
      <c r="K16" s="6" t="n">
        <v>-16653</v>
      </c>
      <c r="L16" s="6" t="n">
        <v>14423</v>
      </c>
    </row>
    <row r="17" spans="1:12">
      <c r="A17" s="4" t="s">
        <v>102</v>
      </c>
      <c r="J17" s="6" t="n">
        <v>0</v>
      </c>
      <c r="K17" s="6" t="n">
        <v>112</v>
      </c>
      <c r="L17" s="6" t="n">
        <v>-7008</v>
      </c>
    </row>
    <row r="18" spans="1:12">
      <c r="A18" s="4" t="s">
        <v>104</v>
      </c>
      <c r="J18" s="6" t="n">
        <v>1152</v>
      </c>
      <c r="K18" s="6" t="n">
        <v>1267</v>
      </c>
      <c r="L18" s="6" t="n">
        <v>-53</v>
      </c>
    </row>
    <row r="19" spans="1:12">
      <c r="A19" s="4" t="s">
        <v>105</v>
      </c>
      <c r="B19" s="7" t="n">
        <v>37705</v>
      </c>
      <c r="C19" s="7" t="n">
        <v>28171</v>
      </c>
      <c r="D19" s="7" t="n">
        <v>32789</v>
      </c>
      <c r="E19" s="7" t="n">
        <v>29179</v>
      </c>
      <c r="F19" s="7" t="n">
        <v>14666</v>
      </c>
      <c r="G19" s="7" t="n">
        <v>45338</v>
      </c>
      <c r="H19" s="7" t="n">
        <v>15988</v>
      </c>
      <c r="I19" s="7" t="n">
        <v>-2792</v>
      </c>
      <c r="J19" s="6" t="n">
        <v>127844</v>
      </c>
      <c r="K19" s="6" t="n">
        <v>73200</v>
      </c>
      <c r="L19" s="6" t="n">
        <v>107728</v>
      </c>
    </row>
    <row r="20" spans="1:12">
      <c r="A20" s="4" t="s">
        <v>103</v>
      </c>
      <c r="J20" s="6" t="n">
        <v>128996</v>
      </c>
      <c r="K20" s="6" t="n">
        <v>74467</v>
      </c>
      <c r="L20" s="6" t="n">
        <v>107675</v>
      </c>
    </row>
    <row r="21" spans="1:12">
      <c r="A21" s="4" t="s">
        <v>123</v>
      </c>
      <c r="J21" s="6" t="n">
        <v>-36330</v>
      </c>
      <c r="K21" s="6" t="n">
        <v>-30197</v>
      </c>
      <c r="L21" s="6" t="n">
        <v>-38075</v>
      </c>
    </row>
    <row r="22" spans="1:12">
      <c r="A22" s="4" t="s">
        <v>125</v>
      </c>
      <c r="J22" s="6" t="n">
        <v>1152</v>
      </c>
      <c r="K22" s="6" t="n">
        <v>1267</v>
      </c>
      <c r="L22" s="6" t="n">
        <v>-53</v>
      </c>
    </row>
    <row r="23" spans="1:12">
      <c r="A23" s="4" t="s">
        <v>1112</v>
      </c>
      <c r="J23" s="6" t="n">
        <v>91514</v>
      </c>
      <c r="K23" s="6" t="n">
        <v>43003</v>
      </c>
      <c r="L23" s="6" t="n">
        <v>69653</v>
      </c>
    </row>
    <row r="24" spans="1:12">
      <c r="A24" s="4" t="s">
        <v>1103</v>
      </c>
    </row>
    <row r="25" spans="1:12">
      <c r="A25" s="4" t="s">
        <v>84</v>
      </c>
      <c r="J25" s="6" t="n">
        <v>0</v>
      </c>
      <c r="K25" s="6" t="n">
        <v>0</v>
      </c>
      <c r="L25" s="6" t="n">
        <v>0</v>
      </c>
    </row>
    <row r="26" spans="1:12">
      <c r="A26" s="4" t="s">
        <v>1107</v>
      </c>
      <c r="J26" s="6" t="n">
        <v>0</v>
      </c>
      <c r="K26" s="6" t="n">
        <v>0</v>
      </c>
      <c r="L26" s="6" t="n">
        <v>0</v>
      </c>
    </row>
    <row r="27" spans="1:12">
      <c r="A27" s="4" t="s">
        <v>85</v>
      </c>
      <c r="J27" s="6" t="n">
        <v>0</v>
      </c>
      <c r="K27" s="6" t="n">
        <v>0</v>
      </c>
      <c r="L27" s="6" t="n">
        <v>0</v>
      </c>
    </row>
    <row r="28" spans="1:12">
      <c r="A28" s="4" t="s">
        <v>86</v>
      </c>
      <c r="J28" s="6" t="n">
        <v>68814</v>
      </c>
      <c r="K28" s="6" t="n">
        <v>58176</v>
      </c>
      <c r="L28" s="6" t="n">
        <v>63205</v>
      </c>
    </row>
    <row r="29" spans="1:12">
      <c r="A29" s="4" t="s">
        <v>87</v>
      </c>
      <c r="J29" s="6" t="n">
        <v>4981</v>
      </c>
      <c r="K29" s="6" t="n">
        <v>4836</v>
      </c>
      <c r="L29" s="6" t="n">
        <v>3767</v>
      </c>
    </row>
    <row r="30" spans="1:12">
      <c r="A30" s="4" t="s">
        <v>88</v>
      </c>
      <c r="J30" s="6" t="n">
        <v>0</v>
      </c>
      <c r="K30" s="6" t="n">
        <v>0</v>
      </c>
      <c r="L30" s="6" t="n">
        <v>0</v>
      </c>
    </row>
    <row r="31" spans="1:12">
      <c r="A31" s="4" t="s">
        <v>1108</v>
      </c>
      <c r="J31" s="6" t="n">
        <v>-73795</v>
      </c>
      <c r="K31" s="6" t="n">
        <v>-63012</v>
      </c>
      <c r="L31" s="6" t="n">
        <v>-66972</v>
      </c>
    </row>
    <row r="32" spans="1:12">
      <c r="A32" s="4" t="s">
        <v>94</v>
      </c>
      <c r="J32" s="6" t="n">
        <v>-57457</v>
      </c>
      <c r="K32" s="6" t="n">
        <v>-65299</v>
      </c>
      <c r="L32" s="6" t="n">
        <v>-45270</v>
      </c>
    </row>
    <row r="33" spans="1:12">
      <c r="A33" s="4" t="s">
        <v>1109</v>
      </c>
      <c r="J33" s="6" t="n">
        <v>-2654</v>
      </c>
      <c r="K33" s="6" t="n">
        <v>5070</v>
      </c>
      <c r="L33" s="6" t="n">
        <v>3785</v>
      </c>
    </row>
    <row r="34" spans="1:12">
      <c r="A34" s="4" t="s">
        <v>1110</v>
      </c>
      <c r="J34" s="6" t="n">
        <v>-46928</v>
      </c>
      <c r="K34" s="6" t="n">
        <v>-43448</v>
      </c>
      <c r="L34" s="6" t="n">
        <v>-40392</v>
      </c>
    </row>
    <row r="35" spans="1:12">
      <c r="A35" s="4" t="s">
        <v>99</v>
      </c>
      <c r="J35" s="6" t="n">
        <v>0</v>
      </c>
      <c r="K35" s="6" t="n">
        <v>0</v>
      </c>
      <c r="L35" s="6" t="n">
        <v>0</v>
      </c>
    </row>
    <row r="36" spans="1:12">
      <c r="A36" s="4" t="s">
        <v>1111</v>
      </c>
      <c r="J36" s="6" t="n">
        <v>214822</v>
      </c>
      <c r="K36" s="6" t="n">
        <v>152993</v>
      </c>
      <c r="L36" s="6" t="n">
        <v>175793</v>
      </c>
    </row>
    <row r="37" spans="1:12">
      <c r="A37" s="4" t="s">
        <v>100</v>
      </c>
      <c r="J37" s="6" t="n">
        <v>127844</v>
      </c>
      <c r="K37" s="6" t="n">
        <v>73200</v>
      </c>
      <c r="L37" s="6" t="n">
        <v>107728</v>
      </c>
    </row>
    <row r="38" spans="1:12">
      <c r="A38" s="4" t="s">
        <v>101</v>
      </c>
      <c r="J38" s="6" t="n">
        <v>0</v>
      </c>
      <c r="K38" s="6" t="n">
        <v>0</v>
      </c>
      <c r="L38" s="6" t="n">
        <v>0</v>
      </c>
    </row>
    <row r="39" spans="1:12">
      <c r="A39" s="4" t="s">
        <v>102</v>
      </c>
      <c r="K39" s="6" t="n">
        <v>0</v>
      </c>
      <c r="L39" s="6" t="n">
        <v>0</v>
      </c>
    </row>
    <row r="40" spans="1:12">
      <c r="A40" s="4" t="s">
        <v>104</v>
      </c>
      <c r="J40" s="6" t="n">
        <v>0</v>
      </c>
      <c r="K40" s="6" t="n">
        <v>0</v>
      </c>
      <c r="L40" s="6" t="n">
        <v>0</v>
      </c>
    </row>
    <row r="41" spans="1:12">
      <c r="A41" s="4" t="s">
        <v>105</v>
      </c>
      <c r="J41" s="6" t="n">
        <v>127844</v>
      </c>
      <c r="K41" s="6" t="n">
        <v>73200</v>
      </c>
      <c r="L41" s="6" t="n">
        <v>107728</v>
      </c>
    </row>
    <row r="42" spans="1:12">
      <c r="A42" s="4" t="s">
        <v>103</v>
      </c>
      <c r="J42" s="6" t="n">
        <v>127844</v>
      </c>
      <c r="K42" s="6" t="n">
        <v>73200</v>
      </c>
      <c r="L42" s="6" t="n">
        <v>107728</v>
      </c>
    </row>
    <row r="43" spans="1:12">
      <c r="A43" s="4" t="s">
        <v>123</v>
      </c>
      <c r="J43" s="6" t="n">
        <v>-36330</v>
      </c>
      <c r="K43" s="6" t="n">
        <v>-30197</v>
      </c>
      <c r="L43" s="6" t="n">
        <v>-38075</v>
      </c>
    </row>
    <row r="44" spans="1:12">
      <c r="A44" s="4" t="s">
        <v>125</v>
      </c>
      <c r="J44" s="6" t="n">
        <v>0</v>
      </c>
      <c r="K44" s="6" t="n">
        <v>0</v>
      </c>
      <c r="L44" s="6" t="n">
        <v>0</v>
      </c>
    </row>
    <row r="45" spans="1:12">
      <c r="A45" s="4" t="s">
        <v>1112</v>
      </c>
      <c r="J45" s="6" t="n">
        <v>91514</v>
      </c>
      <c r="K45" s="6" t="n">
        <v>43003</v>
      </c>
      <c r="L45" s="6" t="n">
        <v>69653</v>
      </c>
    </row>
    <row r="46" spans="1:12">
      <c r="A46" s="4" t="s">
        <v>638</v>
      </c>
    </row>
    <row r="47" spans="1:12">
      <c r="A47" s="4" t="s">
        <v>84</v>
      </c>
      <c r="J47" s="6" t="n">
        <v>1397431</v>
      </c>
      <c r="K47" s="6" t="n">
        <v>1263980</v>
      </c>
      <c r="L47" s="6" t="n">
        <v>1303115</v>
      </c>
    </row>
    <row r="48" spans="1:12">
      <c r="A48" s="4" t="s">
        <v>1107</v>
      </c>
      <c r="J48" s="6" t="n">
        <v>0</v>
      </c>
      <c r="K48" s="6" t="n">
        <v>0</v>
      </c>
      <c r="L48" s="6" t="n">
        <v>0</v>
      </c>
    </row>
    <row r="49" spans="1:12">
      <c r="A49" s="4" t="s">
        <v>85</v>
      </c>
      <c r="J49" s="6" t="n">
        <v>729029</v>
      </c>
      <c r="K49" s="6" t="n">
        <v>686630</v>
      </c>
      <c r="L49" s="6" t="n">
        <v>679032</v>
      </c>
    </row>
    <row r="50" spans="1:12">
      <c r="A50" s="4" t="s">
        <v>86</v>
      </c>
      <c r="J50" s="6" t="n">
        <v>290239</v>
      </c>
      <c r="K50" s="6" t="n">
        <v>252879</v>
      </c>
      <c r="L50" s="6" t="n">
        <v>276236</v>
      </c>
    </row>
    <row r="51" spans="1:12">
      <c r="A51" s="4" t="s">
        <v>87</v>
      </c>
      <c r="J51" s="6" t="n">
        <v>117870</v>
      </c>
      <c r="K51" s="6" t="n">
        <v>107002</v>
      </c>
      <c r="L51" s="6" t="n">
        <v>98670</v>
      </c>
    </row>
    <row r="52" spans="1:12">
      <c r="A52" s="4" t="s">
        <v>88</v>
      </c>
      <c r="J52" s="6" t="n">
        <v>3770</v>
      </c>
      <c r="K52" s="6" t="n">
        <v>4970</v>
      </c>
      <c r="L52" s="6" t="n">
        <v>44433</v>
      </c>
    </row>
    <row r="53" spans="1:12">
      <c r="A53" s="4" t="s">
        <v>1108</v>
      </c>
      <c r="J53" s="6" t="n">
        <v>256523</v>
      </c>
      <c r="K53" s="6" t="n">
        <v>212499</v>
      </c>
      <c r="L53" s="6" t="n">
        <v>204744</v>
      </c>
    </row>
    <row r="54" spans="1:12">
      <c r="A54" s="4" t="s">
        <v>94</v>
      </c>
      <c r="J54" s="6" t="n">
        <v>-1405</v>
      </c>
      <c r="K54" s="6" t="n">
        <v>-627</v>
      </c>
      <c r="L54" s="6" t="n">
        <v>-2</v>
      </c>
    </row>
    <row r="55" spans="1:12">
      <c r="A55" s="4" t="s">
        <v>1109</v>
      </c>
      <c r="J55" s="6" t="n">
        <v>34323</v>
      </c>
      <c r="K55" s="6" t="n">
        <v>-6278</v>
      </c>
      <c r="L55" s="6" t="n">
        <v>1250</v>
      </c>
    </row>
    <row r="56" spans="1:12">
      <c r="A56" s="4" t="s">
        <v>1110</v>
      </c>
      <c r="J56" s="6" t="n">
        <v>99664</v>
      </c>
      <c r="K56" s="6" t="n">
        <v>73179</v>
      </c>
      <c r="L56" s="6" t="n">
        <v>72385</v>
      </c>
    </row>
    <row r="57" spans="1:12">
      <c r="A57" s="4" t="s">
        <v>99</v>
      </c>
      <c r="J57" s="6" t="n">
        <v>14690</v>
      </c>
      <c r="K57" s="6" t="n">
        <v>14120</v>
      </c>
      <c r="L57" s="6" t="n">
        <v>26566</v>
      </c>
    </row>
    <row r="58" spans="1:12">
      <c r="A58" s="4" t="s">
        <v>1111</v>
      </c>
      <c r="J58" s="6" t="n">
        <v>0</v>
      </c>
      <c r="K58" s="6" t="n">
        <v>0</v>
      </c>
      <c r="L58" s="6" t="n">
        <v>0</v>
      </c>
    </row>
    <row r="59" spans="1:12">
      <c r="A59" s="4" t="s">
        <v>100</v>
      </c>
      <c r="J59" s="6" t="n">
        <v>204467</v>
      </c>
      <c r="K59" s="6" t="n">
        <v>146535</v>
      </c>
      <c r="L59" s="6" t="n">
        <v>160173</v>
      </c>
    </row>
    <row r="60" spans="1:12">
      <c r="A60" s="4" t="s">
        <v>101</v>
      </c>
      <c r="J60" s="6" t="n">
        <v>-556</v>
      </c>
      <c r="K60" s="6" t="n">
        <v>-16653</v>
      </c>
      <c r="L60" s="6" t="n">
        <v>14595</v>
      </c>
    </row>
    <row r="61" spans="1:12">
      <c r="A61" s="4" t="s">
        <v>102</v>
      </c>
      <c r="K61" s="6" t="n">
        <v>-1424</v>
      </c>
      <c r="L61" s="6" t="n">
        <v>-8514</v>
      </c>
    </row>
    <row r="62" spans="1:12">
      <c r="A62" s="4" t="s">
        <v>104</v>
      </c>
      <c r="J62" s="6" t="n">
        <v>0</v>
      </c>
      <c r="K62" s="6" t="n">
        <v>0</v>
      </c>
      <c r="L62" s="6" t="n">
        <v>0</v>
      </c>
    </row>
    <row r="63" spans="1:12">
      <c r="A63" s="4" t="s">
        <v>105</v>
      </c>
      <c r="J63" s="6" t="n">
        <v>203911</v>
      </c>
      <c r="K63" s="6" t="n">
        <v>128458</v>
      </c>
      <c r="L63" s="6" t="n">
        <v>166254</v>
      </c>
    </row>
    <row r="64" spans="1:12">
      <c r="A64" s="4" t="s">
        <v>103</v>
      </c>
      <c r="J64" s="6" t="n">
        <v>203911</v>
      </c>
      <c r="K64" s="6" t="n">
        <v>128458</v>
      </c>
      <c r="L64" s="6" t="n">
        <v>166254</v>
      </c>
    </row>
    <row r="65" spans="1:12">
      <c r="A65" s="4" t="s">
        <v>123</v>
      </c>
      <c r="J65" s="6" t="n">
        <v>0</v>
      </c>
      <c r="K65" s="6" t="n">
        <v>0</v>
      </c>
      <c r="L65" s="6" t="n">
        <v>0</v>
      </c>
    </row>
    <row r="66" spans="1:12">
      <c r="A66" s="4" t="s">
        <v>125</v>
      </c>
      <c r="J66" s="6" t="n">
        <v>0</v>
      </c>
      <c r="K66" s="6" t="n">
        <v>0</v>
      </c>
      <c r="L66" s="6" t="n">
        <v>0</v>
      </c>
    </row>
    <row r="67" spans="1:12">
      <c r="A67" s="4" t="s">
        <v>1112</v>
      </c>
      <c r="J67" s="6" t="n">
        <v>203911</v>
      </c>
      <c r="K67" s="6" t="n">
        <v>128458</v>
      </c>
      <c r="L67" s="6" t="n">
        <v>166254</v>
      </c>
    </row>
    <row r="68" spans="1:12">
      <c r="A68" s="4" t="s">
        <v>1104</v>
      </c>
    </row>
    <row r="69" spans="1:12">
      <c r="A69" s="4" t="s">
        <v>84</v>
      </c>
      <c r="J69" s="6" t="n">
        <v>130679</v>
      </c>
      <c r="K69" s="6" t="n">
        <v>141060</v>
      </c>
      <c r="L69" s="6" t="n">
        <v>101286</v>
      </c>
    </row>
    <row r="70" spans="1:12">
      <c r="A70" s="4" t="s">
        <v>1107</v>
      </c>
      <c r="J70" s="6" t="n">
        <v>717</v>
      </c>
      <c r="K70" s="6" t="n">
        <v>637</v>
      </c>
      <c r="L70" s="6" t="n">
        <v>631</v>
      </c>
    </row>
    <row r="71" spans="1:12">
      <c r="A71" s="4" t="s">
        <v>85</v>
      </c>
      <c r="J71" s="6" t="n">
        <v>47518</v>
      </c>
      <c r="K71" s="6" t="n">
        <v>53696</v>
      </c>
      <c r="L71" s="6" t="n">
        <v>38804</v>
      </c>
    </row>
    <row r="72" spans="1:12">
      <c r="A72" s="4" t="s">
        <v>86</v>
      </c>
      <c r="J72" s="6" t="n">
        <v>39926</v>
      </c>
      <c r="K72" s="6" t="n">
        <v>41174</v>
      </c>
      <c r="L72" s="6" t="n">
        <v>34848</v>
      </c>
    </row>
    <row r="73" spans="1:12">
      <c r="A73" s="4" t="s">
        <v>87</v>
      </c>
      <c r="J73" s="6" t="n">
        <v>23756</v>
      </c>
      <c r="K73" s="6" t="n">
        <v>26556</v>
      </c>
      <c r="L73" s="6" t="n">
        <v>23895</v>
      </c>
    </row>
    <row r="74" spans="1:12">
      <c r="A74" s="4" t="s">
        <v>88</v>
      </c>
      <c r="J74" s="6" t="n">
        <v>0</v>
      </c>
      <c r="K74" s="6" t="n">
        <v>0</v>
      </c>
      <c r="L74" s="6" t="n">
        <v>0</v>
      </c>
    </row>
    <row r="75" spans="1:12">
      <c r="A75" s="4" t="s">
        <v>1108</v>
      </c>
      <c r="J75" s="6" t="n">
        <v>20196</v>
      </c>
      <c r="K75" s="6" t="n">
        <v>20271</v>
      </c>
      <c r="L75" s="6" t="n">
        <v>4370</v>
      </c>
    </row>
    <row r="76" spans="1:12">
      <c r="A76" s="4" t="s">
        <v>94</v>
      </c>
      <c r="J76" s="6" t="n">
        <v>-2428</v>
      </c>
      <c r="K76" s="6" t="n">
        <v>-1056</v>
      </c>
      <c r="L76" s="6" t="n">
        <v>-2330</v>
      </c>
    </row>
    <row r="77" spans="1:12">
      <c r="A77" s="4" t="s">
        <v>1109</v>
      </c>
      <c r="J77" s="6" t="n">
        <v>-77</v>
      </c>
      <c r="K77" s="6" t="n">
        <v>5090</v>
      </c>
      <c r="L77" s="6" t="n">
        <v>6997</v>
      </c>
    </row>
    <row r="78" spans="1:12">
      <c r="A78" s="4" t="s">
        <v>1110</v>
      </c>
      <c r="J78" s="6" t="n">
        <v>4658</v>
      </c>
      <c r="K78" s="6" t="n">
        <v>39</v>
      </c>
      <c r="L78" s="6" t="n">
        <v>1680</v>
      </c>
    </row>
    <row r="79" spans="1:12">
      <c r="A79" s="4" t="s">
        <v>99</v>
      </c>
      <c r="J79" s="6" t="n">
        <v>-970</v>
      </c>
      <c r="K79" s="6" t="n">
        <v>0</v>
      </c>
      <c r="L79" s="6" t="n">
        <v>795</v>
      </c>
    </row>
    <row r="80" spans="1:12">
      <c r="A80" s="4" t="s">
        <v>1111</v>
      </c>
      <c r="J80" s="6" t="n">
        <v>0</v>
      </c>
      <c r="K80" s="6" t="n">
        <v>0</v>
      </c>
      <c r="L80" s="6" t="n">
        <v>0</v>
      </c>
    </row>
    <row r="81" spans="1:12">
      <c r="A81" s="4" t="s">
        <v>100</v>
      </c>
      <c r="J81" s="6" t="n">
        <v>12063</v>
      </c>
      <c r="K81" s="6" t="n">
        <v>24266</v>
      </c>
      <c r="L81" s="6" t="n">
        <v>8152</v>
      </c>
    </row>
    <row r="82" spans="1:12">
      <c r="A82" s="4" t="s">
        <v>101</v>
      </c>
      <c r="J82" s="6" t="n">
        <v>0</v>
      </c>
      <c r="K82" s="6" t="n">
        <v>0</v>
      </c>
      <c r="L82" s="6" t="n">
        <v>-172</v>
      </c>
    </row>
    <row r="83" spans="1:12">
      <c r="A83" s="4" t="s">
        <v>102</v>
      </c>
      <c r="K83" s="6" t="n">
        <v>1536</v>
      </c>
      <c r="L83" s="6" t="n">
        <v>1506</v>
      </c>
    </row>
    <row r="84" spans="1:12">
      <c r="A84" s="4" t="s">
        <v>104</v>
      </c>
      <c r="J84" s="6" t="n">
        <v>1152</v>
      </c>
      <c r="K84" s="6" t="n">
        <v>1267</v>
      </c>
      <c r="L84" s="6" t="n">
        <v>-53</v>
      </c>
    </row>
    <row r="85" spans="1:12">
      <c r="A85" s="4" t="s">
        <v>105</v>
      </c>
      <c r="J85" s="6" t="n">
        <v>10911</v>
      </c>
      <c r="K85" s="6" t="n">
        <v>24535</v>
      </c>
      <c r="L85" s="6" t="n">
        <v>9539</v>
      </c>
    </row>
    <row r="86" spans="1:12">
      <c r="A86" s="4" t="s">
        <v>103</v>
      </c>
      <c r="J86" s="6" t="n">
        <v>12063</v>
      </c>
      <c r="K86" s="6" t="n">
        <v>25802</v>
      </c>
      <c r="L86" s="6" t="n">
        <v>9486</v>
      </c>
    </row>
    <row r="87" spans="1:12">
      <c r="A87" s="4" t="s">
        <v>123</v>
      </c>
      <c r="J87" s="6" t="n">
        <v>-36968</v>
      </c>
      <c r="K87" s="6" t="n">
        <v>-26673</v>
      </c>
      <c r="L87" s="6" t="n">
        <v>-43337</v>
      </c>
    </row>
    <row r="88" spans="1:12">
      <c r="A88" s="4" t="s">
        <v>125</v>
      </c>
      <c r="J88" s="6" t="n">
        <v>1152</v>
      </c>
      <c r="K88" s="6" t="n">
        <v>1267</v>
      </c>
      <c r="L88" s="6" t="n">
        <v>-53</v>
      </c>
    </row>
    <row r="89" spans="1:12">
      <c r="A89" s="4" t="s">
        <v>1112</v>
      </c>
      <c r="J89" s="6" t="n">
        <v>-26057</v>
      </c>
      <c r="K89" s="6" t="n">
        <v>-2138</v>
      </c>
      <c r="L89" s="6" t="n">
        <v>-33798</v>
      </c>
    </row>
    <row r="90" spans="1:12">
      <c r="A90" s="4" t="s">
        <v>1105</v>
      </c>
    </row>
    <row r="91" spans="1:12">
      <c r="A91" s="4" t="s">
        <v>84</v>
      </c>
      <c r="J91" s="6" t="n">
        <v>0</v>
      </c>
      <c r="K91" s="6" t="n">
        <v>0</v>
      </c>
      <c r="L91" s="6" t="n">
        <v>0</v>
      </c>
    </row>
    <row r="92" spans="1:12">
      <c r="A92" s="4" t="s">
        <v>1107</v>
      </c>
      <c r="J92" s="6" t="n">
        <v>-717</v>
      </c>
      <c r="K92" s="6" t="n">
        <v>-637</v>
      </c>
      <c r="L92" s="6" t="n">
        <v>-631</v>
      </c>
    </row>
    <row r="93" spans="1:12">
      <c r="A93" s="4" t="s">
        <v>85</v>
      </c>
      <c r="J93" s="6" t="n">
        <v>-38</v>
      </c>
      <c r="K93" s="6" t="n">
        <v>-25</v>
      </c>
      <c r="L93" s="6" t="n">
        <v>-631</v>
      </c>
    </row>
    <row r="94" spans="1:12">
      <c r="A94" s="4" t="s">
        <v>86</v>
      </c>
      <c r="J94" s="6" t="n">
        <v>-679</v>
      </c>
      <c r="K94" s="6" t="n">
        <v>-612</v>
      </c>
      <c r="L94" s="6" t="n">
        <v>0</v>
      </c>
    </row>
    <row r="95" spans="1:12">
      <c r="A95" s="4" t="s">
        <v>87</v>
      </c>
      <c r="J95" s="6" t="n">
        <v>0</v>
      </c>
      <c r="K95" s="6" t="n">
        <v>0</v>
      </c>
      <c r="L95" s="6" t="n">
        <v>0</v>
      </c>
    </row>
    <row r="96" spans="1:12">
      <c r="A96" s="4" t="s">
        <v>88</v>
      </c>
      <c r="J96" s="6" t="n">
        <v>0</v>
      </c>
      <c r="K96" s="6" t="n">
        <v>0</v>
      </c>
      <c r="L96" s="6" t="n">
        <v>0</v>
      </c>
    </row>
    <row r="97" spans="1:12">
      <c r="A97" s="4" t="s">
        <v>1108</v>
      </c>
      <c r="J97" s="6" t="n">
        <v>0</v>
      </c>
      <c r="K97" s="6" t="n">
        <v>0</v>
      </c>
      <c r="L97" s="6" t="n">
        <v>0</v>
      </c>
    </row>
    <row r="98" spans="1:12">
      <c r="A98" s="4" t="s">
        <v>94</v>
      </c>
      <c r="J98" s="6" t="n">
        <v>0</v>
      </c>
      <c r="K98" s="6" t="n">
        <v>0</v>
      </c>
      <c r="L98" s="6" t="n">
        <v>0</v>
      </c>
    </row>
    <row r="99" spans="1:12">
      <c r="A99" s="4" t="s">
        <v>1109</v>
      </c>
      <c r="J99" s="6" t="n">
        <v>0</v>
      </c>
      <c r="K99" s="6" t="n">
        <v>0</v>
      </c>
      <c r="L99" s="6" t="n">
        <v>0</v>
      </c>
    </row>
    <row r="100" spans="1:12">
      <c r="A100" s="4" t="s">
        <v>1110</v>
      </c>
      <c r="J100" s="6" t="n">
        <v>0</v>
      </c>
      <c r="K100" s="6" t="n">
        <v>0</v>
      </c>
      <c r="L100" s="6" t="n">
        <v>0</v>
      </c>
    </row>
    <row r="101" spans="1:12">
      <c r="A101" s="4" t="s">
        <v>99</v>
      </c>
      <c r="J101" s="6" t="n">
        <v>0</v>
      </c>
      <c r="K101" s="6" t="n">
        <v>0</v>
      </c>
      <c r="L101" s="6" t="n">
        <v>0</v>
      </c>
    </row>
    <row r="102" spans="1:12">
      <c r="A102" s="4" t="s">
        <v>1111</v>
      </c>
      <c r="J102" s="6" t="n">
        <v>-214822</v>
      </c>
      <c r="K102" s="6" t="n">
        <v>-152993</v>
      </c>
      <c r="L102" s="6" t="n">
        <v>-175793</v>
      </c>
    </row>
    <row r="103" spans="1:12">
      <c r="A103" s="4" t="s">
        <v>100</v>
      </c>
      <c r="J103" s="6" t="n">
        <v>-214822</v>
      </c>
      <c r="K103" s="6" t="n">
        <v>-152993</v>
      </c>
      <c r="L103" s="6" t="n">
        <v>-175793</v>
      </c>
    </row>
    <row r="104" spans="1:12">
      <c r="A104" s="4" t="s">
        <v>101</v>
      </c>
      <c r="J104" s="6" t="n">
        <v>0</v>
      </c>
      <c r="K104" s="6" t="n">
        <v>0</v>
      </c>
      <c r="L104" s="6" t="n">
        <v>0</v>
      </c>
    </row>
    <row r="105" spans="1:12">
      <c r="A105" s="4" t="s">
        <v>102</v>
      </c>
      <c r="K105" s="6" t="n">
        <v>0</v>
      </c>
      <c r="L105" s="6" t="n">
        <v>0</v>
      </c>
    </row>
    <row r="106" spans="1:12">
      <c r="A106" s="4" t="s">
        <v>104</v>
      </c>
      <c r="J106" s="6" t="n">
        <v>0</v>
      </c>
      <c r="K106" s="6" t="n">
        <v>0</v>
      </c>
      <c r="L106" s="6" t="n">
        <v>0</v>
      </c>
    </row>
    <row r="107" spans="1:12">
      <c r="A107" s="4" t="s">
        <v>105</v>
      </c>
      <c r="J107" s="6" t="n">
        <v>-214822</v>
      </c>
      <c r="K107" s="6" t="n">
        <v>-152993</v>
      </c>
      <c r="L107" s="6" t="n">
        <v>-175793</v>
      </c>
    </row>
    <row r="108" spans="1:12">
      <c r="A108" s="4" t="s">
        <v>103</v>
      </c>
      <c r="J108" s="6" t="n">
        <v>-214822</v>
      </c>
      <c r="K108" s="6" t="n">
        <v>-152993</v>
      </c>
      <c r="L108" s="6" t="n">
        <v>-175793</v>
      </c>
    </row>
    <row r="109" spans="1:12">
      <c r="A109" s="4" t="s">
        <v>123</v>
      </c>
      <c r="J109" s="6" t="n">
        <v>36968</v>
      </c>
      <c r="K109" s="6" t="n">
        <v>26673</v>
      </c>
      <c r="L109" s="6" t="n">
        <v>43337</v>
      </c>
    </row>
    <row r="110" spans="1:12">
      <c r="A110" s="4" t="s">
        <v>125</v>
      </c>
      <c r="J110" s="6" t="n">
        <v>0</v>
      </c>
      <c r="K110" s="6" t="n">
        <v>0</v>
      </c>
      <c r="L110" s="6" t="n">
        <v>0</v>
      </c>
    </row>
    <row r="111" spans="1:12">
      <c r="A111" s="4" t="s">
        <v>1112</v>
      </c>
      <c r="J111" s="7" t="n">
        <v>-177854</v>
      </c>
      <c r="K111" s="7" t="n">
        <v>-126320</v>
      </c>
      <c r="L111" s="7" t="n">
        <v>-13245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13</v>
      </c>
      <c r="B1" s="2" t="s">
        <v>1</v>
      </c>
    </row>
    <row r="2" spans="1:4">
      <c r="B2" s="2" t="s">
        <v>2</v>
      </c>
      <c r="C2" s="2" t="s">
        <v>30</v>
      </c>
      <c r="D2" s="2" t="s">
        <v>83</v>
      </c>
    </row>
    <row r="3" spans="1:4">
      <c r="A3" s="3" t="s">
        <v>158</v>
      </c>
    </row>
    <row r="4" spans="1:4">
      <c r="A4" s="4" t="s">
        <v>1114</v>
      </c>
      <c r="B4" s="7" t="n">
        <v>336149</v>
      </c>
      <c r="C4" s="7" t="n">
        <v>335593</v>
      </c>
      <c r="D4" s="7" t="n">
        <v>328220</v>
      </c>
    </row>
    <row r="5" spans="1:4">
      <c r="A5" s="4" t="s">
        <v>177</v>
      </c>
      <c r="B5" s="6" t="n">
        <v>-7612</v>
      </c>
      <c r="C5" s="6" t="n">
        <v>-13717</v>
      </c>
      <c r="D5" s="6" t="n">
        <v>25600</v>
      </c>
    </row>
    <row r="6" spans="1:4">
      <c r="A6" s="4" t="s">
        <v>1115</v>
      </c>
      <c r="B6" s="6" t="n">
        <v>328537</v>
      </c>
      <c r="C6" s="6" t="n">
        <v>321876</v>
      </c>
      <c r="D6" s="6" t="n">
        <v>353820</v>
      </c>
    </row>
    <row r="7" spans="1:4">
      <c r="A7" s="3" t="s">
        <v>179</v>
      </c>
    </row>
    <row r="8" spans="1:4">
      <c r="A8" s="4" t="s">
        <v>180</v>
      </c>
      <c r="B8" s="6" t="n">
        <v>-44149</v>
      </c>
      <c r="C8" s="6" t="n">
        <v>-52025</v>
      </c>
      <c r="D8" s="6" t="n">
        <v>-68745</v>
      </c>
    </row>
    <row r="9" spans="1:4">
      <c r="A9" s="4" t="s">
        <v>181</v>
      </c>
      <c r="B9" s="6" t="n">
        <v>-36409</v>
      </c>
      <c r="C9" s="6" t="n">
        <v>-35129</v>
      </c>
      <c r="D9" s="6" t="n">
        <v>-37841</v>
      </c>
    </row>
    <row r="10" spans="1:4">
      <c r="A10" s="4" t="s">
        <v>182</v>
      </c>
      <c r="B10" s="6" t="n">
        <v>-194491</v>
      </c>
      <c r="C10" s="6" t="n">
        <v>-694871</v>
      </c>
      <c r="D10" s="6" t="n">
        <v>-92049</v>
      </c>
    </row>
    <row r="11" spans="1:4">
      <c r="A11" s="4" t="s">
        <v>1116</v>
      </c>
      <c r="B11" s="6" t="n">
        <v>0</v>
      </c>
      <c r="C11" s="6" t="n">
        <v>25366</v>
      </c>
      <c r="D11" s="6" t="n">
        <v>2263</v>
      </c>
    </row>
    <row r="12" spans="1:4">
      <c r="A12" s="4" t="s">
        <v>184</v>
      </c>
      <c r="B12" s="6" t="n">
        <v>-3748</v>
      </c>
      <c r="C12" s="6" t="n">
        <v>0</v>
      </c>
      <c r="D12" s="6" t="n">
        <v>-2351</v>
      </c>
    </row>
    <row r="13" spans="1:4">
      <c r="A13" s="4" t="s">
        <v>185</v>
      </c>
      <c r="B13" s="6" t="n">
        <v>137</v>
      </c>
      <c r="C13" s="6" t="n">
        <v>13937</v>
      </c>
      <c r="D13" s="6" t="n">
        <v>0</v>
      </c>
    </row>
    <row r="14" spans="1:4">
      <c r="A14" s="4" t="s">
        <v>186</v>
      </c>
      <c r="B14" s="6" t="n">
        <v>1434</v>
      </c>
      <c r="C14" s="6" t="n">
        <v>-310</v>
      </c>
      <c r="D14" s="6" t="n">
        <v>10068</v>
      </c>
    </row>
    <row r="15" spans="1:4">
      <c r="A15" s="4" t="s">
        <v>187</v>
      </c>
      <c r="B15" s="6" t="n">
        <v>-277226</v>
      </c>
      <c r="C15" s="6" t="n">
        <v>-743032</v>
      </c>
      <c r="D15" s="6" t="n">
        <v>-188655</v>
      </c>
    </row>
    <row r="16" spans="1:4">
      <c r="A16" s="4" t="s">
        <v>188</v>
      </c>
      <c r="B16" s="6" t="n">
        <v>0</v>
      </c>
      <c r="C16" s="6" t="n">
        <v>1536</v>
      </c>
      <c r="D16" s="6" t="n">
        <v>1862</v>
      </c>
    </row>
    <row r="17" spans="1:4">
      <c r="A17" s="4" t="s">
        <v>1117</v>
      </c>
      <c r="B17" s="6" t="n">
        <v>-277226</v>
      </c>
      <c r="C17" s="6" t="n">
        <v>-741496</v>
      </c>
      <c r="D17" s="6" t="n">
        <v>-186793</v>
      </c>
    </row>
    <row r="18" spans="1:4">
      <c r="A18" s="3" t="s">
        <v>190</v>
      </c>
    </row>
    <row r="19" spans="1:4">
      <c r="A19" s="4" t="s">
        <v>191</v>
      </c>
      <c r="B19" s="6" t="n">
        <v>114375</v>
      </c>
      <c r="C19" s="6" t="n">
        <v>690017</v>
      </c>
      <c r="D19" s="6" t="n">
        <v>51647</v>
      </c>
    </row>
    <row r="20" spans="1:4">
      <c r="A20" s="4" t="s">
        <v>192</v>
      </c>
      <c r="B20" s="6" t="n">
        <v>-6452</v>
      </c>
      <c r="C20" s="6" t="n">
        <v>-14042</v>
      </c>
      <c r="D20" s="6" t="n">
        <v>-10436</v>
      </c>
    </row>
    <row r="21" spans="1:4">
      <c r="A21" s="4" t="s">
        <v>193</v>
      </c>
      <c r="B21" s="6" t="n">
        <v>-82891</v>
      </c>
      <c r="C21" s="6" t="n">
        <v>-200006</v>
      </c>
      <c r="D21" s="6" t="n">
        <v>-4666</v>
      </c>
    </row>
    <row r="22" spans="1:4">
      <c r="A22" s="4" t="s">
        <v>194</v>
      </c>
      <c r="B22" s="6" t="n">
        <v>-97430</v>
      </c>
      <c r="C22" s="6" t="n">
        <v>-91475</v>
      </c>
      <c r="D22" s="6" t="n">
        <v>-241161</v>
      </c>
    </row>
    <row r="23" spans="1:4">
      <c r="A23" s="4" t="s">
        <v>195</v>
      </c>
      <c r="B23" s="6" t="n">
        <v>22569</v>
      </c>
      <c r="C23" s="6" t="n">
        <v>15213</v>
      </c>
      <c r="D23" s="6" t="n">
        <v>28232</v>
      </c>
    </row>
    <row r="24" spans="1:4">
      <c r="A24" s="4" t="s">
        <v>1118</v>
      </c>
      <c r="B24" s="6" t="n">
        <v>-15230</v>
      </c>
      <c r="C24" s="6" t="n">
        <v>-15980</v>
      </c>
      <c r="D24" s="6" t="n">
        <v>-8665</v>
      </c>
    </row>
    <row r="25" spans="1:4">
      <c r="A25" s="4" t="s">
        <v>163</v>
      </c>
      <c r="B25" s="6" t="n">
        <v>6513</v>
      </c>
      <c r="C25" s="6" t="n">
        <v>6791</v>
      </c>
      <c r="D25" s="6" t="n">
        <v>5146</v>
      </c>
    </row>
    <row r="26" spans="1:4">
      <c r="A26" s="4" t="s">
        <v>1119</v>
      </c>
      <c r="B26" s="6" t="n">
        <v>0</v>
      </c>
      <c r="C26" s="6" t="n">
        <v>0</v>
      </c>
      <c r="D26" s="6" t="n">
        <v>0</v>
      </c>
    </row>
    <row r="27" spans="1:4">
      <c r="A27" s="4" t="s">
        <v>1120</v>
      </c>
      <c r="B27" s="6" t="n">
        <v>0</v>
      </c>
      <c r="C27" s="6" t="n">
        <v>0</v>
      </c>
      <c r="D27" s="6" t="n">
        <v>0</v>
      </c>
    </row>
    <row r="28" spans="1:4">
      <c r="A28" s="4" t="s">
        <v>1121</v>
      </c>
      <c r="B28" s="6" t="n">
        <v>-58546</v>
      </c>
      <c r="C28" s="6" t="n">
        <v>390518</v>
      </c>
      <c r="D28" s="6" t="n">
        <v>-179903</v>
      </c>
    </row>
    <row r="29" spans="1:4">
      <c r="A29" s="4" t="s">
        <v>1122</v>
      </c>
      <c r="B29" s="6" t="n">
        <v>0</v>
      </c>
      <c r="C29" s="6" t="n">
        <v>0</v>
      </c>
      <c r="D29" s="6" t="n">
        <v>0</v>
      </c>
    </row>
    <row r="30" spans="1:4">
      <c r="A30" s="4" t="s">
        <v>1123</v>
      </c>
      <c r="B30" s="6" t="n">
        <v>-58546</v>
      </c>
      <c r="C30" s="6" t="n">
        <v>390518</v>
      </c>
      <c r="D30" s="6" t="n">
        <v>-179903</v>
      </c>
    </row>
    <row r="31" spans="1:4">
      <c r="A31" s="4" t="s">
        <v>200</v>
      </c>
      <c r="B31" s="6" t="n">
        <v>2182</v>
      </c>
      <c r="C31" s="6" t="n">
        <v>-625</v>
      </c>
      <c r="D31" s="6" t="n">
        <v>-2116</v>
      </c>
    </row>
    <row r="32" spans="1:4">
      <c r="A32" s="4" t="s">
        <v>201</v>
      </c>
      <c r="B32" s="6" t="n">
        <v>-5053</v>
      </c>
      <c r="C32" s="6" t="n">
        <v>-29727</v>
      </c>
      <c r="D32" s="6" t="n">
        <v>-14992</v>
      </c>
    </row>
    <row r="33" spans="1:4">
      <c r="A33" s="4" t="s">
        <v>202</v>
      </c>
      <c r="B33" s="6" t="n">
        <v>104677</v>
      </c>
      <c r="C33" s="6" t="n">
        <v>134419</v>
      </c>
      <c r="D33" s="6" t="n">
        <v>149568</v>
      </c>
    </row>
    <row r="34" spans="1:4">
      <c r="A34" s="4" t="s">
        <v>203</v>
      </c>
      <c r="B34" s="6" t="n">
        <v>-7612</v>
      </c>
      <c r="C34" s="6" t="n">
        <v>-12181</v>
      </c>
      <c r="D34" s="6" t="n">
        <v>27462</v>
      </c>
    </row>
    <row r="35" spans="1:4">
      <c r="A35" s="4" t="s">
        <v>204</v>
      </c>
      <c r="B35" s="6" t="n">
        <v>-8146</v>
      </c>
      <c r="C35" s="6" t="n">
        <v>-12196</v>
      </c>
      <c r="D35" s="6" t="n">
        <v>27305</v>
      </c>
    </row>
    <row r="36" spans="1:4">
      <c r="A36" s="4" t="s">
        <v>205</v>
      </c>
      <c r="B36" s="6" t="n">
        <v>99090</v>
      </c>
      <c r="C36" s="6" t="n">
        <v>104677</v>
      </c>
      <c r="D36" s="6" t="n">
        <v>134419</v>
      </c>
    </row>
    <row r="37" spans="1:4">
      <c r="A37" s="4" t="s">
        <v>1103</v>
      </c>
    </row>
    <row r="38" spans="1:4">
      <c r="A38" s="3" t="s">
        <v>158</v>
      </c>
    </row>
    <row r="39" spans="1:4">
      <c r="A39" s="4" t="s">
        <v>1114</v>
      </c>
      <c r="B39" s="6" t="n">
        <v>-94034</v>
      </c>
      <c r="C39" s="6" t="n">
        <v>9433</v>
      </c>
      <c r="D39" s="6" t="n">
        <v>-51864</v>
      </c>
    </row>
    <row r="40" spans="1:4">
      <c r="A40" s="4" t="s">
        <v>177</v>
      </c>
      <c r="B40" s="6" t="n">
        <v>0</v>
      </c>
      <c r="C40" s="6" t="n">
        <v>0</v>
      </c>
      <c r="D40" s="6" t="n">
        <v>0</v>
      </c>
    </row>
    <row r="41" spans="1:4">
      <c r="A41" s="4" t="s">
        <v>1115</v>
      </c>
      <c r="B41" s="6" t="n">
        <v>-94034</v>
      </c>
      <c r="C41" s="6" t="n">
        <v>9433</v>
      </c>
      <c r="D41" s="6" t="n">
        <v>-51864</v>
      </c>
    </row>
    <row r="42" spans="1:4">
      <c r="A42" s="3" t="s">
        <v>179</v>
      </c>
    </row>
    <row r="43" spans="1:4">
      <c r="A43" s="4" t="s">
        <v>180</v>
      </c>
      <c r="B43" s="6" t="n">
        <v>-3911</v>
      </c>
      <c r="C43" s="6" t="n">
        <v>-1964</v>
      </c>
      <c r="D43" s="6" t="n">
        <v>-8870</v>
      </c>
    </row>
    <row r="44" spans="1:4">
      <c r="A44" s="4" t="s">
        <v>181</v>
      </c>
      <c r="B44" s="6" t="n">
        <v>0</v>
      </c>
      <c r="C44" s="6" t="n">
        <v>0</v>
      </c>
      <c r="D44" s="6" t="n">
        <v>-348</v>
      </c>
    </row>
    <row r="45" spans="1:4">
      <c r="A45" s="4" t="s">
        <v>182</v>
      </c>
      <c r="B45" s="6" t="n">
        <v>0</v>
      </c>
      <c r="C45" s="6" t="n">
        <v>0</v>
      </c>
      <c r="D45" s="6" t="n">
        <v>0</v>
      </c>
    </row>
    <row r="46" spans="1:4">
      <c r="A46" s="4" t="s">
        <v>1116</v>
      </c>
      <c r="C46" s="6" t="n">
        <v>0</v>
      </c>
      <c r="D46" s="6" t="n">
        <v>0</v>
      </c>
    </row>
    <row r="47" spans="1:4">
      <c r="A47" s="4" t="s">
        <v>184</v>
      </c>
      <c r="B47" s="6" t="n">
        <v>0</v>
      </c>
      <c r="D47" s="6" t="n">
        <v>0</v>
      </c>
    </row>
    <row r="48" spans="1:4">
      <c r="A48" s="4" t="s">
        <v>185</v>
      </c>
      <c r="B48" s="6" t="n">
        <v>0</v>
      </c>
      <c r="C48" s="6" t="n">
        <v>0</v>
      </c>
    </row>
    <row r="49" spans="1:4">
      <c r="A49" s="4" t="s">
        <v>186</v>
      </c>
      <c r="B49" s="6" t="n">
        <v>1259</v>
      </c>
      <c r="C49" s="6" t="n">
        <v>-700</v>
      </c>
      <c r="D49" s="6" t="n">
        <v>7964</v>
      </c>
    </row>
    <row r="50" spans="1:4">
      <c r="A50" s="4" t="s">
        <v>187</v>
      </c>
      <c r="B50" s="6" t="n">
        <v>-2652</v>
      </c>
      <c r="C50" s="6" t="n">
        <v>-2664</v>
      </c>
      <c r="D50" s="6" t="n">
        <v>-1254</v>
      </c>
    </row>
    <row r="51" spans="1:4">
      <c r="A51" s="4" t="s">
        <v>188</v>
      </c>
      <c r="B51" s="6" t="n">
        <v>0</v>
      </c>
      <c r="C51" s="6" t="n">
        <v>0</v>
      </c>
      <c r="D51" s="6" t="n">
        <v>0</v>
      </c>
    </row>
    <row r="52" spans="1:4">
      <c r="A52" s="4" t="s">
        <v>1117</v>
      </c>
      <c r="B52" s="6" t="n">
        <v>-2652</v>
      </c>
      <c r="C52" s="6" t="n">
        <v>-2664</v>
      </c>
      <c r="D52" s="6" t="n">
        <v>-1254</v>
      </c>
    </row>
    <row r="53" spans="1:4">
      <c r="A53" s="3" t="s">
        <v>190</v>
      </c>
    </row>
    <row r="54" spans="1:4">
      <c r="A54" s="4" t="s">
        <v>191</v>
      </c>
      <c r="B54" s="6" t="n">
        <v>114375</v>
      </c>
      <c r="C54" s="6" t="n">
        <v>690017</v>
      </c>
      <c r="D54" s="6" t="n">
        <v>50000</v>
      </c>
    </row>
    <row r="55" spans="1:4">
      <c r="A55" s="4" t="s">
        <v>192</v>
      </c>
      <c r="B55" s="6" t="n">
        <v>-6452</v>
      </c>
      <c r="C55" s="6" t="n">
        <v>-14042</v>
      </c>
      <c r="D55" s="6" t="n">
        <v>0</v>
      </c>
    </row>
    <row r="56" spans="1:4">
      <c r="A56" s="4" t="s">
        <v>193</v>
      </c>
      <c r="B56" s="6" t="n">
        <v>-82176</v>
      </c>
      <c r="C56" s="6" t="n">
        <v>-195217</v>
      </c>
      <c r="D56" s="6" t="n">
        <v>-4375</v>
      </c>
    </row>
    <row r="57" spans="1:4">
      <c r="A57" s="4" t="s">
        <v>194</v>
      </c>
      <c r="B57" s="6" t="n">
        <v>-97430</v>
      </c>
      <c r="C57" s="6" t="n">
        <v>-91475</v>
      </c>
      <c r="D57" s="6" t="n">
        <v>-241161</v>
      </c>
    </row>
    <row r="58" spans="1:4">
      <c r="A58" s="4" t="s">
        <v>195</v>
      </c>
      <c r="B58" s="6" t="n">
        <v>22569</v>
      </c>
      <c r="C58" s="6" t="n">
        <v>15213</v>
      </c>
      <c r="D58" s="6" t="n">
        <v>28232</v>
      </c>
    </row>
    <row r="59" spans="1:4">
      <c r="A59" s="4" t="s">
        <v>1118</v>
      </c>
      <c r="B59" s="6" t="n">
        <v>-15230</v>
      </c>
      <c r="C59" s="6" t="n">
        <v>-15980</v>
      </c>
      <c r="D59" s="6" t="n">
        <v>-8665</v>
      </c>
    </row>
    <row r="60" spans="1:4">
      <c r="A60" s="4" t="s">
        <v>163</v>
      </c>
      <c r="B60" s="6" t="n">
        <v>6513</v>
      </c>
      <c r="C60" s="6" t="n">
        <v>6791</v>
      </c>
      <c r="D60" s="6" t="n">
        <v>5146</v>
      </c>
    </row>
    <row r="61" spans="1:4">
      <c r="A61" s="4" t="s">
        <v>1119</v>
      </c>
      <c r="B61" s="6" t="n">
        <v>-36628</v>
      </c>
      <c r="C61" s="6" t="n">
        <v>-610239</v>
      </c>
      <c r="D61" s="6" t="n">
        <v>0</v>
      </c>
    </row>
    <row r="62" spans="1:4">
      <c r="A62" s="4" t="s">
        <v>1120</v>
      </c>
      <c r="B62" s="6" t="n">
        <v>165948</v>
      </c>
      <c r="C62" s="6" t="n">
        <v>179187</v>
      </c>
      <c r="D62" s="6" t="n">
        <v>191147</v>
      </c>
    </row>
    <row r="63" spans="1:4">
      <c r="A63" s="4" t="s">
        <v>1121</v>
      </c>
      <c r="B63" s="6" t="n">
        <v>71489</v>
      </c>
      <c r="C63" s="6" t="n">
        <v>-35745</v>
      </c>
      <c r="D63" s="6" t="n">
        <v>20324</v>
      </c>
    </row>
    <row r="64" spans="1:4">
      <c r="A64" s="4" t="s">
        <v>1122</v>
      </c>
      <c r="B64" s="6" t="n">
        <v>0</v>
      </c>
      <c r="C64" s="6" t="n">
        <v>0</v>
      </c>
      <c r="D64" s="6" t="n">
        <v>0</v>
      </c>
    </row>
    <row r="65" spans="1:4">
      <c r="A65" s="4" t="s">
        <v>1123</v>
      </c>
      <c r="B65" s="6" t="n">
        <v>71489</v>
      </c>
      <c r="C65" s="6" t="n">
        <v>-35745</v>
      </c>
      <c r="D65" s="6" t="n">
        <v>20324</v>
      </c>
    </row>
    <row r="66" spans="1:4">
      <c r="A66" s="4" t="s">
        <v>200</v>
      </c>
      <c r="B66" s="6" t="n">
        <v>0</v>
      </c>
      <c r="C66" s="6" t="n">
        <v>0</v>
      </c>
      <c r="D66" s="6" t="n">
        <v>0</v>
      </c>
    </row>
    <row r="67" spans="1:4">
      <c r="A67" s="4" t="s">
        <v>201</v>
      </c>
      <c r="B67" s="6" t="n">
        <v>-25197</v>
      </c>
      <c r="C67" s="6" t="n">
        <v>-28976</v>
      </c>
      <c r="D67" s="6" t="n">
        <v>-32794</v>
      </c>
    </row>
    <row r="68" spans="1:4">
      <c r="A68" s="4" t="s">
        <v>202</v>
      </c>
      <c r="B68" s="6" t="n">
        <v>61602</v>
      </c>
      <c r="C68" s="6" t="n">
        <v>104310</v>
      </c>
      <c r="D68" s="6" t="n">
        <v>111305</v>
      </c>
    </row>
    <row r="69" spans="1:4">
      <c r="A69" s="4" t="s">
        <v>203</v>
      </c>
      <c r="B69" s="6" t="n">
        <v>0</v>
      </c>
      <c r="C69" s="6" t="n">
        <v>0</v>
      </c>
      <c r="D69" s="6" t="n">
        <v>0</v>
      </c>
    </row>
    <row r="70" spans="1:4">
      <c r="A70" s="4" t="s">
        <v>204</v>
      </c>
      <c r="B70" s="6" t="n">
        <v>-8146</v>
      </c>
      <c r="C70" s="6" t="n">
        <v>-13732</v>
      </c>
      <c r="D70" s="6" t="n">
        <v>25799</v>
      </c>
    </row>
    <row r="71" spans="1:4">
      <c r="A71" s="4" t="s">
        <v>205</v>
      </c>
      <c r="B71" s="6" t="n">
        <v>28259</v>
      </c>
      <c r="C71" s="6" t="n">
        <v>61602</v>
      </c>
      <c r="D71" s="6" t="n">
        <v>104310</v>
      </c>
    </row>
    <row r="72" spans="1:4">
      <c r="A72" s="4" t="s">
        <v>638</v>
      </c>
    </row>
    <row r="73" spans="1:4">
      <c r="A73" s="3" t="s">
        <v>158</v>
      </c>
    </row>
    <row r="74" spans="1:4">
      <c r="A74" s="4" t="s">
        <v>1114</v>
      </c>
      <c r="B74" s="6" t="n">
        <v>400950</v>
      </c>
      <c r="C74" s="6" t="n">
        <v>283316</v>
      </c>
      <c r="D74" s="6" t="n">
        <v>354004</v>
      </c>
    </row>
    <row r="75" spans="1:4">
      <c r="A75" s="4" t="s">
        <v>177</v>
      </c>
      <c r="B75" s="6" t="n">
        <v>-7612</v>
      </c>
      <c r="C75" s="6" t="n">
        <v>-13717</v>
      </c>
      <c r="D75" s="6" t="n">
        <v>24094</v>
      </c>
    </row>
    <row r="76" spans="1:4">
      <c r="A76" s="4" t="s">
        <v>1115</v>
      </c>
      <c r="B76" s="6" t="n">
        <v>393338</v>
      </c>
      <c r="C76" s="6" t="n">
        <v>269599</v>
      </c>
      <c r="D76" s="6" t="n">
        <v>378098</v>
      </c>
    </row>
    <row r="77" spans="1:4">
      <c r="A77" s="3" t="s">
        <v>179</v>
      </c>
    </row>
    <row r="78" spans="1:4">
      <c r="A78" s="4" t="s">
        <v>180</v>
      </c>
      <c r="B78" s="6" t="n">
        <v>-30810</v>
      </c>
      <c r="C78" s="6" t="n">
        <v>-40598</v>
      </c>
      <c r="D78" s="6" t="n">
        <v>-51660</v>
      </c>
    </row>
    <row r="79" spans="1:4">
      <c r="A79" s="4" t="s">
        <v>181</v>
      </c>
      <c r="B79" s="6" t="n">
        <v>-31063</v>
      </c>
      <c r="C79" s="6" t="n">
        <v>-30077</v>
      </c>
      <c r="D79" s="6" t="n">
        <v>-23171</v>
      </c>
    </row>
    <row r="80" spans="1:4">
      <c r="A80" s="4" t="s">
        <v>182</v>
      </c>
      <c r="B80" s="6" t="n">
        <v>-146414</v>
      </c>
      <c r="C80" s="6" t="n">
        <v>-665753</v>
      </c>
      <c r="D80" s="6" t="n">
        <v>-92591</v>
      </c>
    </row>
    <row r="81" spans="1:4">
      <c r="A81" s="4" t="s">
        <v>1116</v>
      </c>
      <c r="C81" s="6" t="n">
        <v>25366</v>
      </c>
      <c r="D81" s="6" t="n">
        <v>2263</v>
      </c>
    </row>
    <row r="82" spans="1:4">
      <c r="A82" s="4" t="s">
        <v>184</v>
      </c>
      <c r="B82" s="6" t="n">
        <v>-1684</v>
      </c>
      <c r="D82" s="6" t="n">
        <v>-2351</v>
      </c>
    </row>
    <row r="83" spans="1:4">
      <c r="A83" s="4" t="s">
        <v>185</v>
      </c>
      <c r="B83" s="6" t="n">
        <v>137</v>
      </c>
      <c r="C83" s="6" t="n">
        <v>13937</v>
      </c>
    </row>
    <row r="84" spans="1:4">
      <c r="A84" s="4" t="s">
        <v>186</v>
      </c>
      <c r="B84" s="6" t="n">
        <v>0</v>
      </c>
      <c r="C84" s="6" t="n">
        <v>306</v>
      </c>
      <c r="D84" s="6" t="n">
        <v>0</v>
      </c>
    </row>
    <row r="85" spans="1:4">
      <c r="A85" s="4" t="s">
        <v>187</v>
      </c>
      <c r="B85" s="6" t="n">
        <v>-209834</v>
      </c>
      <c r="C85" s="6" t="n">
        <v>-696819</v>
      </c>
      <c r="D85" s="6" t="n">
        <v>-167510</v>
      </c>
    </row>
    <row r="86" spans="1:4">
      <c r="A86" s="4" t="s">
        <v>188</v>
      </c>
      <c r="B86" s="6" t="n">
        <v>0</v>
      </c>
      <c r="C86" s="6" t="n">
        <v>0</v>
      </c>
      <c r="D86" s="6" t="n">
        <v>1862</v>
      </c>
    </row>
    <row r="87" spans="1:4">
      <c r="A87" s="4" t="s">
        <v>1117</v>
      </c>
      <c r="B87" s="6" t="n">
        <v>-209834</v>
      </c>
      <c r="C87" s="6" t="n">
        <v>-696819</v>
      </c>
      <c r="D87" s="6" t="n">
        <v>-165648</v>
      </c>
    </row>
    <row r="88" spans="1:4">
      <c r="A88" s="3" t="s">
        <v>190</v>
      </c>
    </row>
    <row r="89" spans="1:4">
      <c r="A89" s="4" t="s">
        <v>191</v>
      </c>
      <c r="B89" s="6" t="n">
        <v>0</v>
      </c>
      <c r="C89" s="6" t="n">
        <v>0</v>
      </c>
      <c r="D89" s="6" t="n">
        <v>1647</v>
      </c>
    </row>
    <row r="90" spans="1:4">
      <c r="A90" s="4" t="s">
        <v>192</v>
      </c>
      <c r="B90" s="6" t="n">
        <v>0</v>
      </c>
      <c r="C90" s="6" t="n">
        <v>0</v>
      </c>
      <c r="D90" s="6" t="n">
        <v>-10436</v>
      </c>
    </row>
    <row r="91" spans="1:4">
      <c r="A91" s="4" t="s">
        <v>193</v>
      </c>
      <c r="B91" s="6" t="n">
        <v>-715</v>
      </c>
      <c r="C91" s="6" t="n">
        <v>-4789</v>
      </c>
      <c r="D91" s="6" t="n">
        <v>-291</v>
      </c>
    </row>
    <row r="92" spans="1:4">
      <c r="A92" s="4" t="s">
        <v>194</v>
      </c>
      <c r="B92" s="6" t="n">
        <v>0</v>
      </c>
      <c r="C92" s="6" t="n">
        <v>0</v>
      </c>
      <c r="D92" s="6" t="n">
        <v>0</v>
      </c>
    </row>
    <row r="93" spans="1:4">
      <c r="A93" s="4" t="s">
        <v>195</v>
      </c>
      <c r="B93" s="6" t="n">
        <v>0</v>
      </c>
      <c r="C93" s="6" t="n">
        <v>0</v>
      </c>
      <c r="D93" s="6" t="n">
        <v>0</v>
      </c>
    </row>
    <row r="94" spans="1:4">
      <c r="A94" s="4" t="s">
        <v>1118</v>
      </c>
      <c r="B94" s="6" t="n">
        <v>0</v>
      </c>
      <c r="C94" s="6" t="n">
        <v>0</v>
      </c>
      <c r="D94" s="6" t="n">
        <v>0</v>
      </c>
    </row>
    <row r="95" spans="1:4">
      <c r="A95" s="4" t="s">
        <v>163</v>
      </c>
      <c r="B95" s="6" t="n">
        <v>0</v>
      </c>
      <c r="C95" s="6" t="n">
        <v>0</v>
      </c>
      <c r="D95" s="6" t="n">
        <v>0</v>
      </c>
    </row>
    <row r="96" spans="1:4">
      <c r="A96" s="4" t="s">
        <v>1119</v>
      </c>
      <c r="B96" s="6" t="n">
        <v>-165948</v>
      </c>
      <c r="C96" s="6" t="n">
        <v>-179187</v>
      </c>
      <c r="D96" s="6" t="n">
        <v>-180885</v>
      </c>
    </row>
    <row r="97" spans="1:4">
      <c r="A97" s="4" t="s">
        <v>1120</v>
      </c>
      <c r="B97" s="6" t="n">
        <v>0</v>
      </c>
      <c r="C97" s="6" t="n">
        <v>606212</v>
      </c>
      <c r="D97" s="6" t="n">
        <v>0</v>
      </c>
    </row>
    <row r="98" spans="1:4">
      <c r="A98" s="4" t="s">
        <v>1121</v>
      </c>
      <c r="B98" s="6" t="n">
        <v>-166663</v>
      </c>
      <c r="C98" s="6" t="n">
        <v>422236</v>
      </c>
      <c r="D98" s="6" t="n">
        <v>-189965</v>
      </c>
    </row>
    <row r="99" spans="1:4">
      <c r="A99" s="4" t="s">
        <v>1122</v>
      </c>
      <c r="B99" s="6" t="n">
        <v>0</v>
      </c>
      <c r="C99" s="6" t="n">
        <v>0</v>
      </c>
      <c r="D99" s="6" t="n">
        <v>0</v>
      </c>
    </row>
    <row r="100" spans="1:4">
      <c r="A100" s="4" t="s">
        <v>1123</v>
      </c>
      <c r="B100" s="6" t="n">
        <v>-166663</v>
      </c>
      <c r="C100" s="6" t="n">
        <v>422236</v>
      </c>
      <c r="D100" s="6" t="n">
        <v>-189965</v>
      </c>
    </row>
    <row r="101" spans="1:4">
      <c r="A101" s="4" t="s">
        <v>200</v>
      </c>
      <c r="B101" s="6" t="n">
        <v>0</v>
      </c>
      <c r="C101" s="6" t="n">
        <v>0</v>
      </c>
      <c r="D101" s="6" t="n">
        <v>0</v>
      </c>
    </row>
    <row r="102" spans="1:4">
      <c r="A102" s="4" t="s">
        <v>201</v>
      </c>
      <c r="B102" s="6" t="n">
        <v>16841</v>
      </c>
      <c r="C102" s="6" t="n">
        <v>-4984</v>
      </c>
      <c r="D102" s="6" t="n">
        <v>22485</v>
      </c>
    </row>
    <row r="103" spans="1:4">
      <c r="A103" s="4" t="s">
        <v>202</v>
      </c>
      <c r="B103" s="6" t="n">
        <v>8733</v>
      </c>
      <c r="C103" s="6" t="n">
        <v>0</v>
      </c>
      <c r="D103" s="6" t="n">
        <v>3471</v>
      </c>
    </row>
    <row r="104" spans="1:4">
      <c r="A104" s="4" t="s">
        <v>203</v>
      </c>
      <c r="B104" s="6" t="n">
        <v>-7612</v>
      </c>
      <c r="C104" s="6" t="n">
        <v>-13717</v>
      </c>
      <c r="D104" s="6" t="n">
        <v>25956</v>
      </c>
    </row>
    <row r="105" spans="1:4">
      <c r="A105" s="4" t="s">
        <v>204</v>
      </c>
      <c r="B105" s="6" t="n">
        <v>0</v>
      </c>
      <c r="C105" s="6" t="n">
        <v>0</v>
      </c>
      <c r="D105" s="6" t="n">
        <v>0</v>
      </c>
    </row>
    <row r="106" spans="1:4">
      <c r="A106" s="4" t="s">
        <v>205</v>
      </c>
      <c r="B106" s="6" t="n">
        <v>33186</v>
      </c>
      <c r="C106" s="6" t="n">
        <v>8733</v>
      </c>
      <c r="D106" s="6" t="n">
        <v>0</v>
      </c>
    </row>
    <row r="107" spans="1:4">
      <c r="A107" s="4" t="s">
        <v>1104</v>
      </c>
    </row>
    <row r="108" spans="1:4">
      <c r="A108" s="3" t="s">
        <v>158</v>
      </c>
    </row>
    <row r="109" spans="1:4">
      <c r="A109" s="4" t="s">
        <v>1114</v>
      </c>
      <c r="B109" s="6" t="n">
        <v>29233</v>
      </c>
      <c r="C109" s="6" t="n">
        <v>42844</v>
      </c>
      <c r="D109" s="6" t="n">
        <v>26080</v>
      </c>
    </row>
    <row r="110" spans="1:4">
      <c r="A110" s="4" t="s">
        <v>177</v>
      </c>
      <c r="B110" s="6" t="n">
        <v>0</v>
      </c>
      <c r="C110" s="6" t="n">
        <v>0</v>
      </c>
      <c r="D110" s="6" t="n">
        <v>1506</v>
      </c>
    </row>
    <row r="111" spans="1:4">
      <c r="A111" s="4" t="s">
        <v>1115</v>
      </c>
      <c r="B111" s="6" t="n">
        <v>29233</v>
      </c>
      <c r="C111" s="6" t="n">
        <v>42844</v>
      </c>
      <c r="D111" s="6" t="n">
        <v>27586</v>
      </c>
    </row>
    <row r="112" spans="1:4">
      <c r="A112" s="3" t="s">
        <v>179</v>
      </c>
    </row>
    <row r="113" spans="1:4">
      <c r="A113" s="4" t="s">
        <v>180</v>
      </c>
      <c r="B113" s="6" t="n">
        <v>-9428</v>
      </c>
      <c r="C113" s="6" t="n">
        <v>-9463</v>
      </c>
      <c r="D113" s="6" t="n">
        <v>-8215</v>
      </c>
    </row>
    <row r="114" spans="1:4">
      <c r="A114" s="4" t="s">
        <v>181</v>
      </c>
      <c r="B114" s="6" t="n">
        <v>-5346</v>
      </c>
      <c r="C114" s="6" t="n">
        <v>-5052</v>
      </c>
      <c r="D114" s="6" t="n">
        <v>-14322</v>
      </c>
    </row>
    <row r="115" spans="1:4">
      <c r="A115" s="4" t="s">
        <v>182</v>
      </c>
      <c r="B115" s="6" t="n">
        <v>-48077</v>
      </c>
      <c r="C115" s="6" t="n">
        <v>-29118</v>
      </c>
      <c r="D115" s="6" t="n">
        <v>542</v>
      </c>
    </row>
    <row r="116" spans="1:4">
      <c r="A116" s="4" t="s">
        <v>1116</v>
      </c>
      <c r="C116" s="6" t="n">
        <v>0</v>
      </c>
      <c r="D116" s="6" t="n">
        <v>0</v>
      </c>
    </row>
    <row r="117" spans="1:4">
      <c r="A117" s="4" t="s">
        <v>184</v>
      </c>
      <c r="B117" s="6" t="n">
        <v>-2064</v>
      </c>
      <c r="D117" s="6" t="n">
        <v>0</v>
      </c>
    </row>
    <row r="118" spans="1:4">
      <c r="A118" s="4" t="s">
        <v>185</v>
      </c>
      <c r="B118" s="6" t="n">
        <v>0</v>
      </c>
      <c r="C118" s="6" t="n">
        <v>0</v>
      </c>
    </row>
    <row r="119" spans="1:4">
      <c r="A119" s="4" t="s">
        <v>186</v>
      </c>
      <c r="B119" s="6" t="n">
        <v>175</v>
      </c>
      <c r="C119" s="6" t="n">
        <v>84</v>
      </c>
      <c r="D119" s="6" t="n">
        <v>2104</v>
      </c>
    </row>
    <row r="120" spans="1:4">
      <c r="A120" s="4" t="s">
        <v>187</v>
      </c>
      <c r="B120" s="6" t="n">
        <v>-64740</v>
      </c>
      <c r="C120" s="6" t="n">
        <v>-43549</v>
      </c>
      <c r="D120" s="6" t="n">
        <v>-19891</v>
      </c>
    </row>
    <row r="121" spans="1:4">
      <c r="A121" s="4" t="s">
        <v>188</v>
      </c>
      <c r="B121" s="6" t="n">
        <v>0</v>
      </c>
      <c r="C121" s="6" t="n">
        <v>1536</v>
      </c>
      <c r="D121" s="6" t="n">
        <v>0</v>
      </c>
    </row>
    <row r="122" spans="1:4">
      <c r="A122" s="4" t="s">
        <v>1117</v>
      </c>
      <c r="B122" s="6" t="n">
        <v>-64740</v>
      </c>
      <c r="C122" s="6" t="n">
        <v>-42013</v>
      </c>
      <c r="D122" s="6" t="n">
        <v>-19891</v>
      </c>
    </row>
    <row r="123" spans="1:4">
      <c r="A123" s="3" t="s">
        <v>190</v>
      </c>
    </row>
    <row r="124" spans="1:4">
      <c r="A124" s="4" t="s">
        <v>191</v>
      </c>
      <c r="B124" s="6" t="n">
        <v>0</v>
      </c>
      <c r="C124" s="6" t="n">
        <v>0</v>
      </c>
      <c r="D124" s="6" t="n">
        <v>0</v>
      </c>
    </row>
    <row r="125" spans="1:4">
      <c r="A125" s="4" t="s">
        <v>192</v>
      </c>
      <c r="B125" s="6" t="n">
        <v>0</v>
      </c>
      <c r="C125" s="6" t="n">
        <v>0</v>
      </c>
      <c r="D125" s="6" t="n">
        <v>0</v>
      </c>
    </row>
    <row r="126" spans="1:4">
      <c r="A126" s="4" t="s">
        <v>193</v>
      </c>
      <c r="B126" s="6" t="n">
        <v>0</v>
      </c>
      <c r="C126" s="6" t="n">
        <v>0</v>
      </c>
      <c r="D126" s="6" t="n">
        <v>0</v>
      </c>
    </row>
    <row r="127" spans="1:4">
      <c r="A127" s="4" t="s">
        <v>194</v>
      </c>
      <c r="B127" s="6" t="n">
        <v>0</v>
      </c>
      <c r="C127" s="6" t="n">
        <v>0</v>
      </c>
      <c r="D127" s="6" t="n">
        <v>0</v>
      </c>
    </row>
    <row r="128" spans="1:4">
      <c r="A128" s="4" t="s">
        <v>195</v>
      </c>
      <c r="B128" s="6" t="n">
        <v>0</v>
      </c>
      <c r="C128" s="6" t="n">
        <v>0</v>
      </c>
      <c r="D128" s="6" t="n">
        <v>0</v>
      </c>
    </row>
    <row r="129" spans="1:4">
      <c r="A129" s="4" t="s">
        <v>1118</v>
      </c>
      <c r="B129" s="6" t="n">
        <v>0</v>
      </c>
      <c r="C129" s="6" t="n">
        <v>0</v>
      </c>
      <c r="D129" s="6" t="n">
        <v>0</v>
      </c>
    </row>
    <row r="130" spans="1:4">
      <c r="A130" s="4" t="s">
        <v>163</v>
      </c>
      <c r="B130" s="6" t="n">
        <v>0</v>
      </c>
      <c r="C130" s="6" t="n">
        <v>0</v>
      </c>
      <c r="D130" s="6" t="n">
        <v>0</v>
      </c>
    </row>
    <row r="131" spans="1:4">
      <c r="A131" s="4" t="s">
        <v>1119</v>
      </c>
      <c r="B131" s="6" t="n">
        <v>0</v>
      </c>
      <c r="C131" s="6" t="n">
        <v>0</v>
      </c>
      <c r="D131" s="6" t="n">
        <v>-10262</v>
      </c>
    </row>
    <row r="132" spans="1:4">
      <c r="A132" s="4" t="s">
        <v>1120</v>
      </c>
      <c r="B132" s="6" t="n">
        <v>36628</v>
      </c>
      <c r="C132" s="6" t="n">
        <v>4027</v>
      </c>
      <c r="D132" s="6" t="n">
        <v>0</v>
      </c>
    </row>
    <row r="133" spans="1:4">
      <c r="A133" s="4" t="s">
        <v>1121</v>
      </c>
      <c r="B133" s="6" t="n">
        <v>36628</v>
      </c>
      <c r="C133" s="6" t="n">
        <v>4027</v>
      </c>
      <c r="D133" s="6" t="n">
        <v>-10262</v>
      </c>
    </row>
    <row r="134" spans="1:4">
      <c r="A134" s="4" t="s">
        <v>1122</v>
      </c>
      <c r="B134" s="6" t="n">
        <v>0</v>
      </c>
      <c r="C134" s="6" t="n">
        <v>0</v>
      </c>
      <c r="D134" s="6" t="n">
        <v>0</v>
      </c>
    </row>
    <row r="135" spans="1:4">
      <c r="A135" s="4" t="s">
        <v>1123</v>
      </c>
      <c r="B135" s="6" t="n">
        <v>36628</v>
      </c>
      <c r="C135" s="6" t="n">
        <v>4027</v>
      </c>
      <c r="D135" s="6" t="n">
        <v>-10262</v>
      </c>
    </row>
    <row r="136" spans="1:4">
      <c r="A136" s="4" t="s">
        <v>200</v>
      </c>
      <c r="B136" s="6" t="n">
        <v>2182</v>
      </c>
      <c r="C136" s="6" t="n">
        <v>-625</v>
      </c>
      <c r="D136" s="6" t="n">
        <v>-2116</v>
      </c>
    </row>
    <row r="137" spans="1:4">
      <c r="A137" s="4" t="s">
        <v>201</v>
      </c>
      <c r="B137" s="6" t="n">
        <v>3303</v>
      </c>
      <c r="C137" s="6" t="n">
        <v>4233</v>
      </c>
      <c r="D137" s="6" t="n">
        <v>-4683</v>
      </c>
    </row>
    <row r="138" spans="1:4">
      <c r="A138" s="4" t="s">
        <v>202</v>
      </c>
      <c r="B138" s="6" t="n">
        <v>34342</v>
      </c>
      <c r="C138" s="6" t="n">
        <v>30109</v>
      </c>
      <c r="D138" s="6" t="n">
        <v>34792</v>
      </c>
    </row>
    <row r="139" spans="1:4">
      <c r="A139" s="4" t="s">
        <v>203</v>
      </c>
      <c r="B139" s="6" t="n">
        <v>0</v>
      </c>
      <c r="C139" s="6" t="n">
        <v>1536</v>
      </c>
      <c r="D139" s="6" t="n">
        <v>1506</v>
      </c>
    </row>
    <row r="140" spans="1:4">
      <c r="A140" s="4" t="s">
        <v>204</v>
      </c>
      <c r="B140" s="6" t="n">
        <v>0</v>
      </c>
      <c r="C140" s="6" t="n">
        <v>1536</v>
      </c>
      <c r="D140" s="6" t="n">
        <v>1506</v>
      </c>
    </row>
    <row r="141" spans="1:4">
      <c r="A141" s="4" t="s">
        <v>205</v>
      </c>
      <c r="B141" s="6" t="n">
        <v>37645</v>
      </c>
      <c r="C141" s="6" t="n">
        <v>34342</v>
      </c>
      <c r="D141" s="6" t="n">
        <v>30109</v>
      </c>
    </row>
    <row r="142" spans="1:4">
      <c r="A142" s="4" t="s">
        <v>1105</v>
      </c>
    </row>
    <row r="143" spans="1:4">
      <c r="A143" s="3" t="s">
        <v>158</v>
      </c>
    </row>
    <row r="144" spans="1:4">
      <c r="A144" s="4" t="s">
        <v>1114</v>
      </c>
      <c r="B144" s="6" t="n">
        <v>0</v>
      </c>
      <c r="C144" s="6" t="n">
        <v>0</v>
      </c>
      <c r="D144" s="6" t="n">
        <v>0</v>
      </c>
    </row>
    <row r="145" spans="1:4">
      <c r="A145" s="4" t="s">
        <v>177</v>
      </c>
      <c r="B145" s="6" t="n">
        <v>0</v>
      </c>
      <c r="C145" s="6" t="n">
        <v>0</v>
      </c>
      <c r="D145" s="6" t="n">
        <v>0</v>
      </c>
    </row>
    <row r="146" spans="1:4">
      <c r="A146" s="4" t="s">
        <v>1115</v>
      </c>
      <c r="B146" s="6" t="n">
        <v>0</v>
      </c>
      <c r="C146" s="6" t="n">
        <v>0</v>
      </c>
      <c r="D146" s="6" t="n">
        <v>0</v>
      </c>
    </row>
    <row r="147" spans="1:4">
      <c r="A147" s="3" t="s">
        <v>179</v>
      </c>
    </row>
    <row r="148" spans="1:4">
      <c r="A148" s="4" t="s">
        <v>180</v>
      </c>
      <c r="B148" s="6" t="n">
        <v>0</v>
      </c>
      <c r="C148" s="6" t="n">
        <v>0</v>
      </c>
      <c r="D148" s="6" t="n">
        <v>0</v>
      </c>
    </row>
    <row r="149" spans="1:4">
      <c r="A149" s="4" t="s">
        <v>181</v>
      </c>
      <c r="B149" s="6" t="n">
        <v>0</v>
      </c>
      <c r="C149" s="6" t="n">
        <v>0</v>
      </c>
      <c r="D149" s="6" t="n">
        <v>0</v>
      </c>
    </row>
    <row r="150" spans="1:4">
      <c r="A150" s="4" t="s">
        <v>182</v>
      </c>
      <c r="B150" s="6" t="n">
        <v>0</v>
      </c>
      <c r="C150" s="6" t="n">
        <v>0</v>
      </c>
      <c r="D150" s="6" t="n">
        <v>0</v>
      </c>
    </row>
    <row r="151" spans="1:4">
      <c r="A151" s="4" t="s">
        <v>1116</v>
      </c>
      <c r="C151" s="6" t="n">
        <v>0</v>
      </c>
      <c r="D151" s="6" t="n">
        <v>0</v>
      </c>
    </row>
    <row r="152" spans="1:4">
      <c r="A152" s="4" t="s">
        <v>184</v>
      </c>
      <c r="B152" s="6" t="n">
        <v>0</v>
      </c>
      <c r="D152" s="6" t="n">
        <v>0</v>
      </c>
    </row>
    <row r="153" spans="1:4">
      <c r="A153" s="4" t="s">
        <v>185</v>
      </c>
      <c r="B153" s="6" t="n">
        <v>0</v>
      </c>
      <c r="C153" s="6" t="n">
        <v>0</v>
      </c>
    </row>
    <row r="154" spans="1:4">
      <c r="A154" s="4" t="s">
        <v>186</v>
      </c>
      <c r="B154" s="6" t="n">
        <v>0</v>
      </c>
      <c r="C154" s="6" t="n">
        <v>0</v>
      </c>
      <c r="D154" s="6" t="n">
        <v>0</v>
      </c>
    </row>
    <row r="155" spans="1:4">
      <c r="A155" s="4" t="s">
        <v>187</v>
      </c>
      <c r="B155" s="6" t="n">
        <v>0</v>
      </c>
      <c r="C155" s="6" t="n">
        <v>0</v>
      </c>
      <c r="D155" s="6" t="n">
        <v>0</v>
      </c>
    </row>
    <row r="156" spans="1:4">
      <c r="A156" s="4" t="s">
        <v>188</v>
      </c>
      <c r="B156" s="6" t="n">
        <v>0</v>
      </c>
      <c r="C156" s="6" t="n">
        <v>0</v>
      </c>
      <c r="D156" s="6" t="n">
        <v>0</v>
      </c>
    </row>
    <row r="157" spans="1:4">
      <c r="A157" s="4" t="s">
        <v>1117</v>
      </c>
      <c r="B157" s="6" t="n">
        <v>0</v>
      </c>
      <c r="C157" s="6" t="n">
        <v>0</v>
      </c>
      <c r="D157" s="6" t="n">
        <v>0</v>
      </c>
    </row>
    <row r="158" spans="1:4">
      <c r="A158" s="3" t="s">
        <v>190</v>
      </c>
    </row>
    <row r="159" spans="1:4">
      <c r="A159" s="4" t="s">
        <v>191</v>
      </c>
      <c r="B159" s="6" t="n">
        <v>0</v>
      </c>
      <c r="C159" s="6" t="n">
        <v>0</v>
      </c>
      <c r="D159" s="6" t="n">
        <v>0</v>
      </c>
    </row>
    <row r="160" spans="1:4">
      <c r="A160" s="4" t="s">
        <v>192</v>
      </c>
      <c r="B160" s="6" t="n">
        <v>0</v>
      </c>
      <c r="C160" s="6" t="n">
        <v>0</v>
      </c>
      <c r="D160" s="6" t="n">
        <v>0</v>
      </c>
    </row>
    <row r="161" spans="1:4">
      <c r="A161" s="4" t="s">
        <v>193</v>
      </c>
      <c r="B161" s="6" t="n">
        <v>0</v>
      </c>
      <c r="C161" s="6" t="n">
        <v>0</v>
      </c>
      <c r="D161" s="6" t="n">
        <v>0</v>
      </c>
    </row>
    <row r="162" spans="1:4">
      <c r="A162" s="4" t="s">
        <v>194</v>
      </c>
      <c r="B162" s="6" t="n">
        <v>0</v>
      </c>
      <c r="C162" s="6" t="n">
        <v>0</v>
      </c>
      <c r="D162" s="6" t="n">
        <v>0</v>
      </c>
    </row>
    <row r="163" spans="1:4">
      <c r="A163" s="4" t="s">
        <v>195</v>
      </c>
      <c r="B163" s="6" t="n">
        <v>0</v>
      </c>
      <c r="C163" s="6" t="n">
        <v>0</v>
      </c>
      <c r="D163" s="6" t="n">
        <v>0</v>
      </c>
    </row>
    <row r="164" spans="1:4">
      <c r="A164" s="4" t="s">
        <v>1118</v>
      </c>
      <c r="B164" s="6" t="n">
        <v>0</v>
      </c>
      <c r="C164" s="6" t="n">
        <v>0</v>
      </c>
      <c r="D164" s="6" t="n">
        <v>0</v>
      </c>
    </row>
    <row r="165" spans="1:4">
      <c r="A165" s="4" t="s">
        <v>163</v>
      </c>
      <c r="B165" s="6" t="n">
        <v>0</v>
      </c>
      <c r="C165" s="6" t="n">
        <v>0</v>
      </c>
      <c r="D165" s="6" t="n">
        <v>0</v>
      </c>
    </row>
    <row r="166" spans="1:4">
      <c r="A166" s="4" t="s">
        <v>1119</v>
      </c>
      <c r="B166" s="6" t="n">
        <v>202576</v>
      </c>
      <c r="C166" s="6" t="n">
        <v>789426</v>
      </c>
      <c r="D166" s="6" t="n">
        <v>191147</v>
      </c>
    </row>
    <row r="167" spans="1:4">
      <c r="A167" s="4" t="s">
        <v>1120</v>
      </c>
      <c r="B167" s="6" t="n">
        <v>-202576</v>
      </c>
      <c r="C167" s="6" t="n">
        <v>-789426</v>
      </c>
      <c r="D167" s="6" t="n">
        <v>-191147</v>
      </c>
    </row>
    <row r="168" spans="1:4">
      <c r="A168" s="4" t="s">
        <v>1121</v>
      </c>
      <c r="B168" s="6" t="n">
        <v>0</v>
      </c>
      <c r="C168" s="6" t="n">
        <v>0</v>
      </c>
      <c r="D168" s="6" t="n">
        <v>0</v>
      </c>
    </row>
    <row r="169" spans="1:4">
      <c r="A169" s="4" t="s">
        <v>1122</v>
      </c>
      <c r="B169" s="6" t="n">
        <v>0</v>
      </c>
      <c r="C169" s="6" t="n">
        <v>0</v>
      </c>
      <c r="D169" s="6" t="n">
        <v>0</v>
      </c>
    </row>
    <row r="170" spans="1:4">
      <c r="A170" s="4" t="s">
        <v>1123</v>
      </c>
      <c r="B170" s="6" t="n">
        <v>0</v>
      </c>
      <c r="C170" s="6" t="n">
        <v>0</v>
      </c>
      <c r="D170" s="6" t="n">
        <v>0</v>
      </c>
    </row>
    <row r="171" spans="1:4">
      <c r="A171" s="4" t="s">
        <v>200</v>
      </c>
      <c r="B171" s="6" t="n">
        <v>0</v>
      </c>
      <c r="C171" s="6" t="n">
        <v>0</v>
      </c>
      <c r="D171" s="6" t="n">
        <v>0</v>
      </c>
    </row>
    <row r="172" spans="1:4">
      <c r="A172" s="4" t="s">
        <v>201</v>
      </c>
      <c r="B172" s="6" t="n">
        <v>0</v>
      </c>
      <c r="C172" s="6" t="n">
        <v>0</v>
      </c>
      <c r="D172" s="6" t="n">
        <v>0</v>
      </c>
    </row>
    <row r="173" spans="1:4">
      <c r="A173" s="4" t="s">
        <v>202</v>
      </c>
      <c r="B173" s="6" t="n">
        <v>0</v>
      </c>
      <c r="C173" s="6" t="n">
        <v>0</v>
      </c>
      <c r="D173" s="6" t="n">
        <v>0</v>
      </c>
    </row>
    <row r="174" spans="1:4">
      <c r="A174" s="4" t="s">
        <v>203</v>
      </c>
      <c r="B174" s="6" t="n">
        <v>0</v>
      </c>
      <c r="C174" s="6" t="n">
        <v>0</v>
      </c>
      <c r="D174" s="6" t="n">
        <v>0</v>
      </c>
    </row>
    <row r="175" spans="1:4">
      <c r="A175" s="4" t="s">
        <v>204</v>
      </c>
      <c r="B175" s="6" t="n">
        <v>0</v>
      </c>
      <c r="C175" s="6" t="n">
        <v>0</v>
      </c>
      <c r="D175" s="6" t="n">
        <v>0</v>
      </c>
    </row>
    <row r="176" spans="1:4">
      <c r="A176" s="4" t="s">
        <v>205</v>
      </c>
      <c r="B176" s="7" t="n">
        <v>0</v>
      </c>
      <c r="C176" s="7" t="n">
        <v>0</v>
      </c>
      <c r="D176"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273</v>
      </c>
    </row>
    <row r="4" spans="1:12">
      <c r="A4" s="4" t="s">
        <v>84</v>
      </c>
      <c r="B4" s="7" t="n">
        <v>390886</v>
      </c>
      <c r="C4" s="7" t="n">
        <v>386439</v>
      </c>
      <c r="D4" s="7" t="n">
        <v>386013</v>
      </c>
      <c r="E4" s="7" t="n">
        <v>364772</v>
      </c>
      <c r="F4" s="7" t="n">
        <v>345512</v>
      </c>
      <c r="G4" s="7" t="n">
        <v>367454</v>
      </c>
      <c r="H4" s="7" t="n">
        <v>365970</v>
      </c>
      <c r="I4" s="7" t="n">
        <v>326104</v>
      </c>
      <c r="J4" s="7" t="n">
        <v>1528110</v>
      </c>
      <c r="K4" s="7" t="n">
        <v>1405040</v>
      </c>
      <c r="L4" s="7" t="n">
        <v>1404401</v>
      </c>
    </row>
    <row r="5" spans="1:12">
      <c r="A5" s="4" t="s">
        <v>90</v>
      </c>
      <c r="B5" s="6" t="n">
        <v>27032</v>
      </c>
      <c r="C5" s="6" t="n">
        <v>65920</v>
      </c>
      <c r="D5" s="6" t="n">
        <v>60707</v>
      </c>
      <c r="E5" s="6" t="n">
        <v>49265</v>
      </c>
      <c r="F5" s="6" t="n">
        <v>36161</v>
      </c>
      <c r="G5" s="6" t="n">
        <v>77752</v>
      </c>
      <c r="H5" s="6" t="n">
        <v>41020</v>
      </c>
      <c r="I5" s="6" t="n">
        <v>14825</v>
      </c>
      <c r="J5" s="6" t="n">
        <v>202924</v>
      </c>
      <c r="K5" s="6" t="n">
        <v>169758</v>
      </c>
      <c r="L5" s="6" t="n">
        <v>142142</v>
      </c>
    </row>
    <row r="6" spans="1:12">
      <c r="A6" s="4" t="s">
        <v>99</v>
      </c>
      <c r="B6" s="6" t="n">
        <v>1789</v>
      </c>
      <c r="C6" s="6" t="n">
        <v>3498</v>
      </c>
      <c r="D6" s="6" t="n">
        <v>4667</v>
      </c>
      <c r="E6" s="6" t="n">
        <v>3766</v>
      </c>
      <c r="F6" s="6" t="n">
        <v>3832</v>
      </c>
      <c r="G6" s="6" t="n">
        <v>4031</v>
      </c>
      <c r="H6" s="6" t="n">
        <v>3875</v>
      </c>
      <c r="I6" s="6" t="n">
        <v>2382</v>
      </c>
      <c r="J6" s="6" t="n">
        <v>13720</v>
      </c>
      <c r="K6" s="6" t="n">
        <v>14120</v>
      </c>
      <c r="L6" s="6" t="n">
        <v>27361</v>
      </c>
    </row>
    <row r="7" spans="1:12">
      <c r="A7" s="4" t="s">
        <v>107</v>
      </c>
      <c r="B7" s="6" t="n">
        <v>37816</v>
      </c>
      <c r="C7" s="6" t="n">
        <v>28288</v>
      </c>
      <c r="D7" s="6" t="n">
        <v>33006</v>
      </c>
      <c r="E7" s="6" t="n">
        <v>29290</v>
      </c>
      <c r="F7" s="6" t="n">
        <v>16462</v>
      </c>
      <c r="G7" s="6" t="n">
        <v>49718</v>
      </c>
      <c r="H7" s="6" t="n">
        <v>26740</v>
      </c>
      <c r="I7" s="6" t="n">
        <v>-3179</v>
      </c>
      <c r="J7" s="6" t="n">
        <v>128400</v>
      </c>
      <c r="K7" s="6" t="n">
        <v>89741</v>
      </c>
      <c r="L7" s="6" t="n">
        <v>100313</v>
      </c>
    </row>
    <row r="8" spans="1:12">
      <c r="A8" s="4" t="s">
        <v>101</v>
      </c>
      <c r="B8" s="6" t="n">
        <v>-111</v>
      </c>
      <c r="C8" s="6" t="n">
        <v>-117</v>
      </c>
      <c r="D8" s="6" t="n">
        <v>-217</v>
      </c>
      <c r="E8" s="6" t="n">
        <v>-111</v>
      </c>
      <c r="F8" s="6" t="n">
        <v>-1432</v>
      </c>
      <c r="G8" s="6" t="n">
        <v>-4856</v>
      </c>
      <c r="H8" s="6" t="n">
        <v>-10752</v>
      </c>
      <c r="I8" s="6" t="n">
        <v>387</v>
      </c>
      <c r="J8" s="6" t="n">
        <v>-556</v>
      </c>
      <c r="K8" s="6" t="n">
        <v>-16653</v>
      </c>
      <c r="L8" s="6" t="n">
        <v>14423</v>
      </c>
    </row>
    <row r="9" spans="1:12">
      <c r="A9" s="4" t="s">
        <v>102</v>
      </c>
      <c r="F9" s="6" t="n">
        <v>-364</v>
      </c>
      <c r="G9" s="6" t="n">
        <v>476</v>
      </c>
      <c r="H9" s="6" t="n">
        <v>0</v>
      </c>
      <c r="I9" s="6" t="n">
        <v>0</v>
      </c>
    </row>
    <row r="10" spans="1:12">
      <c r="A10" s="4" t="s">
        <v>105</v>
      </c>
      <c r="B10" s="7" t="n">
        <v>37705</v>
      </c>
      <c r="C10" s="7" t="n">
        <v>28171</v>
      </c>
      <c r="D10" s="7" t="n">
        <v>32789</v>
      </c>
      <c r="E10" s="7" t="n">
        <v>29179</v>
      </c>
      <c r="F10" s="7" t="n">
        <v>14666</v>
      </c>
      <c r="G10" s="7" t="n">
        <v>45338</v>
      </c>
      <c r="H10" s="7" t="n">
        <v>15988</v>
      </c>
      <c r="I10" s="7" t="n">
        <v>-2792</v>
      </c>
      <c r="J10" s="7" t="n">
        <v>127844</v>
      </c>
      <c r="K10" s="7" t="n">
        <v>73200</v>
      </c>
      <c r="L10" s="7" t="n">
        <v>107728</v>
      </c>
    </row>
    <row r="11" spans="1:12">
      <c r="A11" s="3" t="s">
        <v>795</v>
      </c>
    </row>
    <row r="12" spans="1:12">
      <c r="A12" s="4" t="s">
        <v>107</v>
      </c>
      <c r="B12" s="9" t="n">
        <v>0.43</v>
      </c>
      <c r="C12" s="9" t="n">
        <v>0.32</v>
      </c>
      <c r="D12" s="9" t="n">
        <v>0.37</v>
      </c>
      <c r="E12" s="9" t="n">
        <v>0.33</v>
      </c>
      <c r="F12" s="9" t="n">
        <v>0.18</v>
      </c>
      <c r="G12" s="9" t="n">
        <v>0.55</v>
      </c>
      <c r="H12" s="9" t="n">
        <v>0.29</v>
      </c>
      <c r="I12" s="9" t="n">
        <v>-0.03</v>
      </c>
      <c r="J12" s="9" t="n">
        <v>1.44</v>
      </c>
      <c r="K12" s="9" t="n">
        <v>0.99</v>
      </c>
      <c r="L12" s="9" t="n">
        <v>1.05</v>
      </c>
    </row>
    <row r="13" spans="1:12">
      <c r="A13" s="4" t="s">
        <v>101</v>
      </c>
      <c r="B13" s="6" t="n">
        <v>0</v>
      </c>
      <c r="C13" s="6" t="n">
        <v>0</v>
      </c>
      <c r="D13" s="6" t="n">
        <v>0</v>
      </c>
      <c r="E13" s="6" t="n">
        <v>0</v>
      </c>
      <c r="F13" s="10" t="n">
        <v>-0.02</v>
      </c>
      <c r="G13" s="10" t="n">
        <v>-0.05</v>
      </c>
      <c r="H13" s="10" t="n">
        <v>-0.12</v>
      </c>
      <c r="I13" s="6" t="n">
        <v>0</v>
      </c>
      <c r="J13" s="10" t="n">
        <v>-0.01</v>
      </c>
      <c r="K13" s="10" t="n">
        <v>-0.18</v>
      </c>
      <c r="L13" s="10" t="n">
        <v>0.15</v>
      </c>
    </row>
    <row r="14" spans="1:12">
      <c r="A14" s="4" t="s">
        <v>102</v>
      </c>
      <c r="F14" s="6" t="n">
        <v>0</v>
      </c>
      <c r="G14" s="10" t="n">
        <v>0.01</v>
      </c>
      <c r="H14" s="6" t="n">
        <v>0</v>
      </c>
      <c r="I14" s="6" t="n">
        <v>0</v>
      </c>
      <c r="J14" s="6" t="n">
        <v>0</v>
      </c>
      <c r="K14" s="6" t="n">
        <v>0</v>
      </c>
      <c r="L14" s="10" t="n">
        <v>-0.07000000000000001</v>
      </c>
    </row>
    <row r="15" spans="1:12">
      <c r="A15" s="4" t="s">
        <v>1125</v>
      </c>
      <c r="B15" s="10" t="n">
        <v>0.43</v>
      </c>
      <c r="C15" s="10" t="n">
        <v>0.32</v>
      </c>
      <c r="D15" s="10" t="n">
        <v>0.37</v>
      </c>
      <c r="E15" s="10" t="n">
        <v>0.33</v>
      </c>
      <c r="F15" s="10" t="n">
        <v>0.16</v>
      </c>
      <c r="G15" s="10" t="n">
        <v>0.51</v>
      </c>
      <c r="H15" s="10" t="n">
        <v>0.17</v>
      </c>
      <c r="I15" s="10" t="n">
        <v>-0.03</v>
      </c>
      <c r="J15" s="10" t="n">
        <v>1.43</v>
      </c>
      <c r="K15" s="10" t="n">
        <v>0.8100000000000001</v>
      </c>
      <c r="L15" s="10" t="n">
        <v>1.13</v>
      </c>
    </row>
    <row r="16" spans="1:12">
      <c r="A16" s="3" t="s">
        <v>796</v>
      </c>
    </row>
    <row r="17" spans="1:12">
      <c r="A17" s="4" t="s">
        <v>107</v>
      </c>
      <c r="B17" s="10" t="n">
        <v>0.42</v>
      </c>
      <c r="C17" s="10" t="n">
        <v>0.31</v>
      </c>
      <c r="D17" s="10" t="n">
        <v>0.36</v>
      </c>
      <c r="E17" s="10" t="n">
        <v>0.32</v>
      </c>
      <c r="F17" s="10" t="n">
        <v>0.18</v>
      </c>
      <c r="G17" s="10" t="n">
        <v>0.54</v>
      </c>
      <c r="H17" s="10" t="n">
        <v>0.29</v>
      </c>
      <c r="I17" s="10" t="n">
        <v>-0.03</v>
      </c>
      <c r="J17" s="10" t="n">
        <v>1.42</v>
      </c>
      <c r="K17" s="10" t="n">
        <v>0.97</v>
      </c>
      <c r="L17" s="10" t="n">
        <v>1.03</v>
      </c>
    </row>
    <row r="18" spans="1:12">
      <c r="A18" s="4" t="s">
        <v>1067</v>
      </c>
      <c r="B18" s="6" t="n">
        <v>0</v>
      </c>
      <c r="C18" s="6" t="n">
        <v>0</v>
      </c>
      <c r="D18" s="6" t="n">
        <v>0</v>
      </c>
      <c r="E18" s="6" t="n">
        <v>0</v>
      </c>
      <c r="F18" s="10" t="n">
        <v>-0.02</v>
      </c>
      <c r="G18" s="10" t="n">
        <v>-0.05</v>
      </c>
      <c r="H18" s="10" t="n">
        <v>-0.12</v>
      </c>
      <c r="I18" s="6" t="n">
        <v>0</v>
      </c>
      <c r="J18" s="10" t="n">
        <v>-0.01</v>
      </c>
      <c r="K18" s="10" t="n">
        <v>-0.18</v>
      </c>
      <c r="L18" s="10" t="n">
        <v>0.15</v>
      </c>
    </row>
    <row r="19" spans="1:12">
      <c r="A19" s="4" t="s">
        <v>102</v>
      </c>
      <c r="F19" s="6" t="n">
        <v>0</v>
      </c>
      <c r="G19" s="10" t="n">
        <v>0.01</v>
      </c>
      <c r="H19" s="6" t="n">
        <v>0</v>
      </c>
      <c r="I19" s="6" t="n">
        <v>0</v>
      </c>
      <c r="J19" s="6" t="n">
        <v>0</v>
      </c>
      <c r="K19" s="6" t="n">
        <v>0</v>
      </c>
      <c r="L19" s="10" t="n">
        <v>-0.07000000000000001</v>
      </c>
    </row>
    <row r="20" spans="1:12">
      <c r="A20" s="4" t="s">
        <v>425</v>
      </c>
      <c r="B20" s="9" t="n">
        <v>0.42</v>
      </c>
      <c r="C20" s="9" t="n">
        <v>0.31</v>
      </c>
      <c r="D20" s="9" t="n">
        <v>0.36</v>
      </c>
      <c r="E20" s="9" t="n">
        <v>0.32</v>
      </c>
      <c r="F20" s="9" t="n">
        <v>0.16</v>
      </c>
      <c r="G20" s="9" t="n">
        <v>0.5</v>
      </c>
      <c r="H20" s="9" t="n">
        <v>0.17</v>
      </c>
      <c r="I20" s="9" t="n">
        <v>-0.03</v>
      </c>
      <c r="J20" s="9" t="n">
        <v>1.41</v>
      </c>
      <c r="K20" s="9" t="n">
        <v>0.79</v>
      </c>
      <c r="L20" s="9" t="n">
        <v>1.11</v>
      </c>
    </row>
    <row r="21" spans="1:12">
      <c r="A21" s="3" t="s">
        <v>112</v>
      </c>
    </row>
    <row r="22" spans="1:12">
      <c r="A22" s="4" t="s">
        <v>113</v>
      </c>
      <c r="B22" s="6" t="n">
        <v>88157</v>
      </c>
      <c r="C22" s="6" t="n">
        <v>88719</v>
      </c>
      <c r="D22" s="6" t="n">
        <v>89564</v>
      </c>
      <c r="E22" s="6" t="n">
        <v>89751</v>
      </c>
      <c r="F22" s="6" t="n">
        <v>89597</v>
      </c>
      <c r="G22" s="6" t="n">
        <v>90518</v>
      </c>
      <c r="H22" s="6" t="n">
        <v>91750</v>
      </c>
      <c r="I22" s="6" t="n">
        <v>91433</v>
      </c>
      <c r="J22" s="6" t="n">
        <v>89070</v>
      </c>
      <c r="K22" s="6" t="n">
        <v>90825</v>
      </c>
      <c r="L22" s="6" t="n">
        <v>95088</v>
      </c>
    </row>
    <row r="23" spans="1:12">
      <c r="A23" s="4" t="s">
        <v>114</v>
      </c>
      <c r="B23" s="6" t="n">
        <v>89789</v>
      </c>
      <c r="C23" s="6" t="n">
        <v>90154</v>
      </c>
      <c r="D23" s="6" t="n">
        <v>90963</v>
      </c>
      <c r="E23" s="6" t="n">
        <v>91117</v>
      </c>
      <c r="F23" s="6" t="n">
        <v>91245</v>
      </c>
      <c r="G23" s="6" t="n">
        <v>91987</v>
      </c>
      <c r="H23" s="6" t="n">
        <v>93062</v>
      </c>
      <c r="I23" s="6" t="n">
        <v>91433</v>
      </c>
      <c r="J23" s="6" t="n">
        <v>90564</v>
      </c>
      <c r="K23" s="6" t="n">
        <v>92429</v>
      </c>
      <c r="L23" s="6" t="n">
        <v>9710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v>
      </c>
      <c r="D2" s="2" t="s">
        <v>30</v>
      </c>
      <c r="E2" s="2" t="s">
        <v>83</v>
      </c>
    </row>
    <row r="3" spans="1:5">
      <c r="A3" s="4" t="s">
        <v>1127</v>
      </c>
    </row>
    <row r="4" spans="1:5">
      <c r="A4" s="3" t="s">
        <v>1128</v>
      </c>
    </row>
    <row r="5" spans="1:5">
      <c r="A5" s="4" t="s">
        <v>1129</v>
      </c>
      <c r="C5" s="7" t="n">
        <v>10826</v>
      </c>
      <c r="D5" s="7" t="n">
        <v>13045</v>
      </c>
      <c r="E5" s="7" t="n">
        <v>19511</v>
      </c>
    </row>
    <row r="6" spans="1:5">
      <c r="A6" s="4" t="s">
        <v>1130</v>
      </c>
      <c r="C6" s="6" t="n">
        <v>1736</v>
      </c>
      <c r="D6" s="6" t="n">
        <v>3228</v>
      </c>
      <c r="E6" s="6" t="n">
        <v>5782</v>
      </c>
    </row>
    <row r="7" spans="1:5">
      <c r="A7" s="4" t="s">
        <v>1131</v>
      </c>
      <c r="C7" s="6" t="n">
        <v>0</v>
      </c>
      <c r="D7" s="6" t="n">
        <v>0</v>
      </c>
      <c r="E7" s="6" t="n">
        <v>0</v>
      </c>
    </row>
    <row r="8" spans="1:5">
      <c r="A8" s="4" t="s">
        <v>1132</v>
      </c>
      <c r="B8" s="4" t="s">
        <v>136</v>
      </c>
      <c r="C8" s="6" t="n">
        <v>-6350</v>
      </c>
      <c r="D8" s="6" t="n">
        <v>-5447</v>
      </c>
      <c r="E8" s="6" t="n">
        <v>-12248</v>
      </c>
    </row>
    <row r="9" spans="1:5">
      <c r="A9" s="4" t="s">
        <v>1133</v>
      </c>
      <c r="C9" s="6" t="n">
        <v>6212</v>
      </c>
      <c r="D9" s="6" t="n">
        <v>10826</v>
      </c>
      <c r="E9" s="6" t="n">
        <v>13045</v>
      </c>
    </row>
    <row r="10" spans="1:5">
      <c r="A10" s="4" t="s">
        <v>1134</v>
      </c>
    </row>
    <row r="11" spans="1:5">
      <c r="A11" s="3" t="s">
        <v>1128</v>
      </c>
    </row>
    <row r="12" spans="1:5">
      <c r="A12" s="4" t="s">
        <v>1129</v>
      </c>
      <c r="C12" s="6" t="n">
        <v>24871</v>
      </c>
      <c r="D12" s="6" t="n">
        <v>26128</v>
      </c>
      <c r="E12" s="6" t="n">
        <v>26106</v>
      </c>
    </row>
    <row r="13" spans="1:5">
      <c r="A13" s="4" t="s">
        <v>1130</v>
      </c>
      <c r="C13" s="6" t="n">
        <v>10448</v>
      </c>
      <c r="D13" s="6" t="n">
        <v>11138</v>
      </c>
      <c r="E13" s="6" t="n">
        <v>13998</v>
      </c>
    </row>
    <row r="14" spans="1:5">
      <c r="A14" s="4" t="s">
        <v>1131</v>
      </c>
      <c r="C14" s="6" t="n">
        <v>0</v>
      </c>
      <c r="D14" s="6" t="n">
        <v>0</v>
      </c>
      <c r="E14" s="6" t="n">
        <v>0</v>
      </c>
    </row>
    <row r="15" spans="1:5">
      <c r="A15" s="4" t="s">
        <v>1132</v>
      </c>
      <c r="B15" s="4" t="s">
        <v>1135</v>
      </c>
      <c r="C15" s="6" t="n">
        <v>-9975</v>
      </c>
      <c r="D15" s="6" t="n">
        <v>-12395</v>
      </c>
      <c r="E15" s="6" t="n">
        <v>-13976</v>
      </c>
    </row>
    <row r="16" spans="1:5">
      <c r="A16" s="4" t="s">
        <v>1133</v>
      </c>
      <c r="C16" s="6" t="n">
        <v>25344</v>
      </c>
      <c r="D16" s="6" t="n">
        <v>24871</v>
      </c>
      <c r="E16" s="6" t="n">
        <v>26128</v>
      </c>
    </row>
    <row r="17" spans="1:5">
      <c r="A17" s="4" t="s">
        <v>1136</v>
      </c>
    </row>
    <row r="18" spans="1:5">
      <c r="A18" s="3" t="s">
        <v>1128</v>
      </c>
    </row>
    <row r="19" spans="1:5">
      <c r="A19" s="4" t="s">
        <v>1129</v>
      </c>
      <c r="C19" s="6" t="n">
        <v>21911</v>
      </c>
      <c r="D19" s="6" t="n">
        <v>24173</v>
      </c>
      <c r="E19" s="6" t="n">
        <v>30955</v>
      </c>
    </row>
    <row r="20" spans="1:5">
      <c r="A20" s="4" t="s">
        <v>1130</v>
      </c>
      <c r="C20" s="6" t="n">
        <v>-2645</v>
      </c>
      <c r="D20" s="6" t="n">
        <v>-5506</v>
      </c>
      <c r="E20" s="6" t="n">
        <v>-5295</v>
      </c>
    </row>
    <row r="21" spans="1:5">
      <c r="A21" s="4" t="s">
        <v>1131</v>
      </c>
      <c r="B21" s="4" t="s">
        <v>1137</v>
      </c>
      <c r="C21" s="6" t="n">
        <v>-95</v>
      </c>
      <c r="D21" s="6" t="n">
        <v>3244</v>
      </c>
      <c r="E21" s="6" t="n">
        <v>-1487</v>
      </c>
    </row>
    <row r="22" spans="1:5">
      <c r="A22" s="4" t="s">
        <v>1132</v>
      </c>
      <c r="C22" s="6" t="n">
        <v>0</v>
      </c>
      <c r="D22" s="6" t="n">
        <v>0</v>
      </c>
      <c r="E22" s="6" t="n">
        <v>0</v>
      </c>
    </row>
    <row r="23" spans="1:5">
      <c r="A23" s="4" t="s">
        <v>1133</v>
      </c>
      <c r="C23" s="7" t="n">
        <v>19171</v>
      </c>
      <c r="D23" s="7" t="n">
        <v>21911</v>
      </c>
      <c r="E23" s="7" t="n">
        <v>24173</v>
      </c>
    </row>
    <row r="24" spans="1:5">
      <c r="A24" t="n"/>
    </row>
    <row r="25" spans="1:5">
      <c r="A25" s="4" t="s">
        <v>136</v>
      </c>
      <c r="B25" s="4" t="s">
        <v>1138</v>
      </c>
    </row>
    <row r="26" spans="1:5">
      <c r="A26" s="4" t="s">
        <v>1135</v>
      </c>
      <c r="B26" s="4" t="s">
        <v>1139</v>
      </c>
    </row>
    <row r="27" spans="1:5">
      <c r="A27" s="4" t="s">
        <v>1137</v>
      </c>
      <c r="B27" s="4" t="s">
        <v>1140</v>
      </c>
    </row>
  </sheetData>
  <mergeCells count="6">
    <mergeCell ref="A1:B2"/>
    <mergeCell ref="C1:E1"/>
    <mergeCell ref="A24:D24"/>
    <mergeCell ref="B25:D25"/>
    <mergeCell ref="B26:D26"/>
    <mergeCell ref="B27:D2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090</v>
      </c>
      <c r="C3" s="7" t="n">
        <v>104677</v>
      </c>
    </row>
    <row r="4" spans="1:3">
      <c r="A4" s="4" t="s">
        <v>33</v>
      </c>
      <c r="B4" s="6" t="n">
        <v>22709</v>
      </c>
      <c r="C4" s="6" t="n">
        <v>22264</v>
      </c>
    </row>
    <row r="5" spans="1:3">
      <c r="A5" s="4" t="s">
        <v>34</v>
      </c>
      <c r="B5" s="6" t="n">
        <v>240988</v>
      </c>
      <c r="C5" s="6" t="n">
        <v>214344</v>
      </c>
    </row>
    <row r="6" spans="1:3">
      <c r="A6" s="4" t="s">
        <v>35</v>
      </c>
      <c r="B6" s="6" t="n">
        <v>45882</v>
      </c>
      <c r="C6" s="6" t="n">
        <v>51375</v>
      </c>
    </row>
    <row r="7" spans="1:3">
      <c r="A7" s="4" t="s">
        <v>36</v>
      </c>
      <c r="B7" s="6" t="n">
        <v>37029</v>
      </c>
      <c r="C7" s="6" t="n">
        <v>13357</v>
      </c>
    </row>
    <row r="8" spans="1:3">
      <c r="A8" s="4" t="s">
        <v>37</v>
      </c>
      <c r="B8" s="6" t="n">
        <v>95887</v>
      </c>
      <c r="C8" s="6" t="n">
        <v>90341</v>
      </c>
    </row>
    <row r="9" spans="1:3">
      <c r="A9" s="4" t="s">
        <v>38</v>
      </c>
      <c r="B9" s="6" t="n">
        <v>681</v>
      </c>
      <c r="C9" s="6" t="n">
        <v>4267</v>
      </c>
    </row>
    <row r="10" spans="1:3">
      <c r="A10" s="4" t="s">
        <v>39</v>
      </c>
      <c r="B10" s="6" t="n">
        <v>542266</v>
      </c>
      <c r="C10" s="6" t="n">
        <v>500625</v>
      </c>
    </row>
    <row r="11" spans="1:3">
      <c r="A11" s="4" t="s">
        <v>40</v>
      </c>
      <c r="B11" s="6" t="n">
        <v>375654</v>
      </c>
      <c r="C11" s="6" t="n">
        <v>368614</v>
      </c>
    </row>
    <row r="12" spans="1:3">
      <c r="A12" s="4" t="s">
        <v>41</v>
      </c>
      <c r="B12" s="6" t="n">
        <v>1881547</v>
      </c>
      <c r="C12" s="6" t="n">
        <v>1780758</v>
      </c>
    </row>
    <row r="13" spans="1:3">
      <c r="A13" s="4" t="s">
        <v>42</v>
      </c>
      <c r="B13" s="6" t="n">
        <v>352148</v>
      </c>
      <c r="C13" s="6" t="n">
        <v>278270</v>
      </c>
    </row>
    <row r="14" spans="1:3">
      <c r="A14" s="4" t="s">
        <v>43</v>
      </c>
      <c r="B14" s="6" t="n">
        <v>327841</v>
      </c>
      <c r="C14" s="6" t="n">
        <v>333265</v>
      </c>
    </row>
    <row r="15" spans="1:3">
      <c r="A15" s="4" t="s">
        <v>44</v>
      </c>
      <c r="B15" s="6" t="n">
        <v>69205</v>
      </c>
      <c r="C15" s="6" t="n">
        <v>103598</v>
      </c>
    </row>
    <row r="16" spans="1:3">
      <c r="A16" s="4" t="s">
        <v>45</v>
      </c>
      <c r="B16" s="6" t="n">
        <v>2219</v>
      </c>
      <c r="C16" s="6" t="n">
        <v>0</v>
      </c>
    </row>
    <row r="17" spans="1:3">
      <c r="A17" s="4" t="s">
        <v>46</v>
      </c>
      <c r="B17" s="6" t="n">
        <v>10926</v>
      </c>
      <c r="C17" s="6" t="n">
        <v>12360</v>
      </c>
    </row>
    <row r="18" spans="1:3">
      <c r="A18" s="4" t="s">
        <v>47</v>
      </c>
      <c r="B18" s="6" t="n">
        <v>139244</v>
      </c>
      <c r="C18" s="6" t="n">
        <v>138872</v>
      </c>
    </row>
    <row r="19" spans="1:3">
      <c r="A19" s="4" t="s">
        <v>48</v>
      </c>
      <c r="B19" s="6" t="n">
        <v>3701050</v>
      </c>
      <c r="C19" s="6" t="n">
        <v>3516362</v>
      </c>
    </row>
    <row r="20" spans="1:3">
      <c r="A20" s="3" t="s">
        <v>49</v>
      </c>
    </row>
    <row r="21" spans="1:3">
      <c r="A21" s="4" t="s">
        <v>50</v>
      </c>
      <c r="B21" s="6" t="n">
        <v>158213</v>
      </c>
      <c r="C21" s="6" t="n">
        <v>170418</v>
      </c>
    </row>
    <row r="22" spans="1:3">
      <c r="A22" s="4" t="s">
        <v>51</v>
      </c>
      <c r="B22" s="6" t="n">
        <v>117187</v>
      </c>
      <c r="C22" s="6" t="n">
        <v>99786</v>
      </c>
    </row>
    <row r="23" spans="1:3">
      <c r="A23" s="4" t="s">
        <v>52</v>
      </c>
      <c r="B23" s="6" t="n">
        <v>269071</v>
      </c>
      <c r="C23" s="6" t="n">
        <v>255330</v>
      </c>
    </row>
    <row r="24" spans="1:3">
      <c r="A24" s="4" t="s">
        <v>53</v>
      </c>
      <c r="B24" s="6" t="n">
        <v>18981</v>
      </c>
      <c r="C24" s="6" t="n">
        <v>0</v>
      </c>
    </row>
    <row r="25" spans="1:3">
      <c r="A25" s="4" t="s">
        <v>54</v>
      </c>
      <c r="B25" s="6" t="n">
        <v>48497</v>
      </c>
      <c r="C25" s="6" t="n">
        <v>11352</v>
      </c>
    </row>
    <row r="26" spans="1:3">
      <c r="A26" s="4" t="s">
        <v>55</v>
      </c>
      <c r="B26" s="6" t="n">
        <v>2527</v>
      </c>
      <c r="C26" s="6" t="n">
        <v>13704</v>
      </c>
    </row>
    <row r="27" spans="1:3">
      <c r="A27" s="4" t="s">
        <v>56</v>
      </c>
      <c r="B27" s="6" t="n">
        <v>614476</v>
      </c>
      <c r="C27" s="6" t="n">
        <v>550590</v>
      </c>
    </row>
    <row r="28" spans="1:3">
      <c r="A28" s="4" t="s">
        <v>57</v>
      </c>
      <c r="B28" s="6" t="n">
        <v>1315511</v>
      </c>
      <c r="C28" s="6" t="n">
        <v>1319211</v>
      </c>
    </row>
    <row r="29" spans="1:3">
      <c r="A29" s="4" t="s">
        <v>58</v>
      </c>
      <c r="B29" s="6" t="n">
        <v>448819</v>
      </c>
      <c r="C29" s="6" t="n">
        <v>389308</v>
      </c>
    </row>
    <row r="30" spans="1:3">
      <c r="A30" s="4" t="s">
        <v>59</v>
      </c>
      <c r="B30" s="6" t="n">
        <v>107249</v>
      </c>
      <c r="C30" s="6" t="n">
        <v>63979</v>
      </c>
    </row>
    <row r="31" spans="1:3">
      <c r="A31" s="4" t="s">
        <v>60</v>
      </c>
      <c r="B31" s="6" t="n">
        <v>165505</v>
      </c>
      <c r="C31" s="6" t="n">
        <v>161084</v>
      </c>
    </row>
    <row r="32" spans="1:3">
      <c r="A32" s="4" t="s">
        <v>61</v>
      </c>
      <c r="B32" s="6" t="n">
        <v>2651560</v>
      </c>
      <c r="C32" s="6" t="n">
        <v>2484172</v>
      </c>
    </row>
    <row r="33" spans="1:3">
      <c r="A33" s="4" t="s">
        <v>62</v>
      </c>
      <c r="B33" s="6" t="n">
        <v>0</v>
      </c>
      <c r="C33" s="6" t="n">
        <v>18023</v>
      </c>
    </row>
    <row r="34" spans="1:3">
      <c r="A34" s="3" t="s">
        <v>63</v>
      </c>
    </row>
    <row r="35" spans="1:3">
      <c r="A35" s="4" t="s">
        <v>64</v>
      </c>
      <c r="B35" s="6" t="n">
        <v>0</v>
      </c>
      <c r="C35" s="6" t="n">
        <v>0</v>
      </c>
    </row>
    <row r="36" spans="1:3">
      <c r="A36" s="4" t="s">
        <v>65</v>
      </c>
      <c r="B36" s="6" t="n">
        <v>1</v>
      </c>
      <c r="C36" s="6" t="n">
        <v>1</v>
      </c>
    </row>
    <row r="37" spans="1:3">
      <c r="A37" s="4" t="s">
        <v>66</v>
      </c>
      <c r="B37" s="6" t="n">
        <v>551206</v>
      </c>
      <c r="C37" s="6" t="n">
        <v>605511</v>
      </c>
    </row>
    <row r="38" spans="1:3">
      <c r="A38" s="4" t="s">
        <v>67</v>
      </c>
      <c r="B38" s="6" t="n">
        <v>618399</v>
      </c>
      <c r="C38" s="6" t="n">
        <v>492441</v>
      </c>
    </row>
    <row r="39" spans="1:3">
      <c r="A39" s="4" t="s">
        <v>68</v>
      </c>
      <c r="B39" s="6" t="n">
        <v>-120116</v>
      </c>
      <c r="C39" s="6" t="n">
        <v>-83786</v>
      </c>
    </row>
    <row r="40" spans="1:3">
      <c r="A40" s="4" t="s">
        <v>69</v>
      </c>
      <c r="B40" s="6" t="n">
        <v>1049490</v>
      </c>
      <c r="C40" s="6" t="n">
        <v>1014167</v>
      </c>
    </row>
    <row r="41" spans="1:3">
      <c r="A41" s="4" t="s">
        <v>70</v>
      </c>
      <c r="B41" s="7" t="n">
        <v>3701050</v>
      </c>
      <c r="C41" s="7" t="n">
        <v>35163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3" t="s">
        <v>31</v>
      </c>
    </row>
    <row r="3" spans="1:3">
      <c r="A3" s="4" t="s">
        <v>72</v>
      </c>
      <c r="B3" s="7" t="n">
        <v>6212</v>
      </c>
      <c r="C3" s="7" t="n">
        <v>10826</v>
      </c>
    </row>
    <row r="4" spans="1:3">
      <c r="A4" s="3" t="s">
        <v>73</v>
      </c>
    </row>
    <row r="5" spans="1:3">
      <c r="A5" s="4" t="s">
        <v>74</v>
      </c>
      <c r="B5" s="8" t="n">
        <v>1e-05</v>
      </c>
      <c r="C5" s="8" t="n">
        <v>1e-05</v>
      </c>
    </row>
    <row r="6" spans="1:3">
      <c r="A6" s="4" t="s">
        <v>75</v>
      </c>
      <c r="B6" s="6" t="n">
        <v>180000</v>
      </c>
      <c r="C6" s="6" t="n">
        <v>180000</v>
      </c>
    </row>
    <row r="7" spans="1:3">
      <c r="A7" s="4" t="s">
        <v>76</v>
      </c>
      <c r="B7" s="6" t="n">
        <v>88228</v>
      </c>
      <c r="C7" s="6" t="n">
        <v>89343</v>
      </c>
    </row>
    <row r="8" spans="1:3">
      <c r="A8" s="4" t="s">
        <v>77</v>
      </c>
      <c r="B8" s="6" t="n">
        <v>88228</v>
      </c>
      <c r="C8" s="6" t="n">
        <v>89343</v>
      </c>
    </row>
    <row r="9" spans="1:3">
      <c r="A9" s="4" t="s">
        <v>78</v>
      </c>
      <c r="B9" s="8" t="n">
        <v>1e-05</v>
      </c>
      <c r="C9" s="8" t="n">
        <v>1e-05</v>
      </c>
    </row>
    <row r="10" spans="1:3">
      <c r="A10" s="4" t="s">
        <v>79</v>
      </c>
      <c r="B10" s="6" t="n">
        <v>500</v>
      </c>
      <c r="C10" s="6" t="n">
        <v>500</v>
      </c>
    </row>
    <row r="11" spans="1:3">
      <c r="A11" s="4" t="s">
        <v>80</v>
      </c>
      <c r="B11" s="6" t="n">
        <v>0</v>
      </c>
      <c r="C11" s="6" t="n">
        <v>0</v>
      </c>
    </row>
    <row r="12" spans="1:3">
      <c r="A12" s="4" t="s">
        <v>81</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2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235</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4" t="s">
        <v>84</v>
      </c>
      <c r="B3" s="7" t="n">
        <v>1528110</v>
      </c>
      <c r="C3" s="7" t="n">
        <v>1405040</v>
      </c>
      <c r="D3" s="7" t="n">
        <v>1404401</v>
      </c>
    </row>
    <row r="4" spans="1:4">
      <c r="A4" s="4" t="s">
        <v>85</v>
      </c>
      <c r="B4" s="6" t="n">
        <v>776509</v>
      </c>
      <c r="C4" s="6" t="n">
        <v>740301</v>
      </c>
      <c r="D4" s="6" t="n">
        <v>717205</v>
      </c>
    </row>
    <row r="5" spans="1:4">
      <c r="A5" s="4" t="s">
        <v>86</v>
      </c>
      <c r="B5" s="6" t="n">
        <v>398300</v>
      </c>
      <c r="C5" s="6" t="n">
        <v>351617</v>
      </c>
      <c r="D5" s="6" t="n">
        <v>374289</v>
      </c>
    </row>
    <row r="6" spans="1:4">
      <c r="A6" s="4" t="s">
        <v>87</v>
      </c>
      <c r="B6" s="6" t="n">
        <v>146607</v>
      </c>
      <c r="C6" s="6" t="n">
        <v>138394</v>
      </c>
      <c r="D6" s="6" t="n">
        <v>126332</v>
      </c>
    </row>
    <row r="7" spans="1:4">
      <c r="A7" s="4" t="s">
        <v>88</v>
      </c>
      <c r="B7" s="6" t="n">
        <v>3770</v>
      </c>
      <c r="C7" s="6" t="n">
        <v>4970</v>
      </c>
      <c r="D7" s="6" t="n">
        <v>44433</v>
      </c>
    </row>
    <row r="8" spans="1:4">
      <c r="A8" s="4" t="s">
        <v>89</v>
      </c>
      <c r="B8" s="6" t="n">
        <v>1325186</v>
      </c>
      <c r="C8" s="6" t="n">
        <v>1235282</v>
      </c>
      <c r="D8" s="6" t="n">
        <v>1262259</v>
      </c>
    </row>
    <row r="9" spans="1:4">
      <c r="A9" s="4" t="s">
        <v>90</v>
      </c>
      <c r="B9" s="6" t="n">
        <v>202924</v>
      </c>
      <c r="C9" s="6" t="n">
        <v>169758</v>
      </c>
      <c r="D9" s="6" t="n">
        <v>142142</v>
      </c>
    </row>
    <row r="10" spans="1:4">
      <c r="A10" s="3" t="s">
        <v>91</v>
      </c>
    </row>
    <row r="11" spans="1:4">
      <c r="A11" s="4" t="s">
        <v>92</v>
      </c>
      <c r="B11" s="6" t="n">
        <v>4021</v>
      </c>
      <c r="C11" s="6" t="n">
        <v>4110</v>
      </c>
      <c r="D11" s="6" t="n">
        <v>4748</v>
      </c>
    </row>
    <row r="12" spans="1:4">
      <c r="A12" s="4" t="s">
        <v>93</v>
      </c>
      <c r="B12" s="6" t="n">
        <v>65311</v>
      </c>
      <c r="C12" s="6" t="n">
        <v>71092</v>
      </c>
      <c r="D12" s="6" t="n">
        <v>52350</v>
      </c>
    </row>
    <row r="13" spans="1:4">
      <c r="A13" s="4" t="s">
        <v>94</v>
      </c>
      <c r="B13" s="6" t="n">
        <v>-61290</v>
      </c>
      <c r="C13" s="6" t="n">
        <v>-66982</v>
      </c>
      <c r="D13" s="6" t="n">
        <v>-47602</v>
      </c>
    </row>
    <row r="14" spans="1:4">
      <c r="A14" s="4" t="s">
        <v>95</v>
      </c>
      <c r="B14" s="6" t="n">
        <v>31592</v>
      </c>
      <c r="C14" s="6" t="n">
        <v>3882</v>
      </c>
      <c r="D14" s="6" t="n">
        <v>12032</v>
      </c>
    </row>
    <row r="15" spans="1:4">
      <c r="A15" s="4" t="s">
        <v>96</v>
      </c>
      <c r="B15" s="6" t="n">
        <v>173226</v>
      </c>
      <c r="C15" s="6" t="n">
        <v>106658</v>
      </c>
      <c r="D15" s="6" t="n">
        <v>106572</v>
      </c>
    </row>
    <row r="16" spans="1:4">
      <c r="A16" s="4" t="s">
        <v>97</v>
      </c>
      <c r="B16" s="6" t="n">
        <v>57394</v>
      </c>
      <c r="C16" s="6" t="n">
        <v>29770</v>
      </c>
      <c r="D16" s="6" t="n">
        <v>33673</v>
      </c>
    </row>
    <row r="17" spans="1:4">
      <c r="A17" s="4" t="s">
        <v>98</v>
      </c>
      <c r="B17" s="6" t="n">
        <v>115832</v>
      </c>
      <c r="C17" s="6" t="n">
        <v>76888</v>
      </c>
      <c r="D17" s="6" t="n">
        <v>72899</v>
      </c>
    </row>
    <row r="18" spans="1:4">
      <c r="A18" s="4" t="s">
        <v>99</v>
      </c>
      <c r="B18" s="6" t="n">
        <v>13720</v>
      </c>
      <c r="C18" s="6" t="n">
        <v>14120</v>
      </c>
      <c r="D18" s="6" t="n">
        <v>27361</v>
      </c>
    </row>
    <row r="19" spans="1:4">
      <c r="A19" s="4" t="s">
        <v>100</v>
      </c>
      <c r="B19" s="6" t="n">
        <v>129552</v>
      </c>
      <c r="C19" s="6" t="n">
        <v>91008</v>
      </c>
      <c r="D19" s="6" t="n">
        <v>100260</v>
      </c>
    </row>
    <row r="20" spans="1:4">
      <c r="A20" s="4" t="s">
        <v>101</v>
      </c>
      <c r="B20" s="6" t="n">
        <v>-556</v>
      </c>
      <c r="C20" s="6" t="n">
        <v>-16653</v>
      </c>
      <c r="D20" s="6" t="n">
        <v>14423</v>
      </c>
    </row>
    <row r="21" spans="1:4">
      <c r="A21" s="4" t="s">
        <v>102</v>
      </c>
      <c r="B21" s="6" t="n">
        <v>0</v>
      </c>
      <c r="C21" s="6" t="n">
        <v>112</v>
      </c>
      <c r="D21" s="6" t="n">
        <v>-7008</v>
      </c>
    </row>
    <row r="22" spans="1:4">
      <c r="A22" s="4" t="s">
        <v>103</v>
      </c>
      <c r="B22" s="6" t="n">
        <v>128996</v>
      </c>
      <c r="C22" s="6" t="n">
        <v>74467</v>
      </c>
      <c r="D22" s="6" t="n">
        <v>107675</v>
      </c>
    </row>
    <row r="23" spans="1:4">
      <c r="A23" s="4" t="s">
        <v>104</v>
      </c>
      <c r="B23" s="6" t="n">
        <v>1152</v>
      </c>
      <c r="C23" s="6" t="n">
        <v>1267</v>
      </c>
      <c r="D23" s="6" t="n">
        <v>-53</v>
      </c>
    </row>
    <row r="24" spans="1:4">
      <c r="A24" s="4" t="s">
        <v>105</v>
      </c>
      <c r="B24" s="6" t="n">
        <v>127844</v>
      </c>
      <c r="C24" s="6" t="n">
        <v>73200</v>
      </c>
      <c r="D24" s="6" t="n">
        <v>107728</v>
      </c>
    </row>
    <row r="25" spans="1:4">
      <c r="A25" s="3" t="s">
        <v>106</v>
      </c>
    </row>
    <row r="26" spans="1:4">
      <c r="A26" s="4" t="s">
        <v>107</v>
      </c>
      <c r="B26" s="6" t="n">
        <v>128400</v>
      </c>
      <c r="C26" s="6" t="n">
        <v>89741</v>
      </c>
      <c r="D26" s="6" t="n">
        <v>100313</v>
      </c>
    </row>
    <row r="27" spans="1:4">
      <c r="A27" s="4" t="s">
        <v>101</v>
      </c>
      <c r="B27" s="6" t="n">
        <v>-556</v>
      </c>
      <c r="C27" s="6" t="n">
        <v>-16653</v>
      </c>
      <c r="D27" s="6" t="n">
        <v>14423</v>
      </c>
    </row>
    <row r="28" spans="1:4">
      <c r="A28" s="4" t="s">
        <v>102</v>
      </c>
      <c r="B28" s="6" t="n">
        <v>0</v>
      </c>
      <c r="C28" s="6" t="n">
        <v>112</v>
      </c>
      <c r="D28" s="6" t="n">
        <v>-7008</v>
      </c>
    </row>
    <row r="29" spans="1:4">
      <c r="A29" s="4" t="s">
        <v>105</v>
      </c>
      <c r="B29" s="7" t="n">
        <v>127844</v>
      </c>
      <c r="C29" s="7" t="n">
        <v>73200</v>
      </c>
      <c r="D29" s="7" t="n">
        <v>107728</v>
      </c>
    </row>
    <row r="30" spans="1:4">
      <c r="A30" s="3" t="s">
        <v>108</v>
      </c>
    </row>
    <row r="31" spans="1:4">
      <c r="A31" s="4" t="s">
        <v>107</v>
      </c>
      <c r="B31" s="9" t="n">
        <v>1.44</v>
      </c>
      <c r="C31" s="9" t="n">
        <v>0.99</v>
      </c>
      <c r="D31" s="9" t="n">
        <v>1.05</v>
      </c>
    </row>
    <row r="32" spans="1:4">
      <c r="A32" s="4" t="s">
        <v>101</v>
      </c>
      <c r="B32" s="10" t="n">
        <v>-0.01</v>
      </c>
      <c r="C32" s="10" t="n">
        <v>-0.18</v>
      </c>
      <c r="D32" s="10" t="n">
        <v>0.15</v>
      </c>
    </row>
    <row r="33" spans="1:4">
      <c r="A33" s="4" t="s">
        <v>102</v>
      </c>
      <c r="B33" s="6" t="n">
        <v>0</v>
      </c>
      <c r="C33" s="6" t="n">
        <v>0</v>
      </c>
      <c r="D33" s="10" t="n">
        <v>-0.07000000000000001</v>
      </c>
    </row>
    <row r="34" spans="1:4">
      <c r="A34" s="4" t="s">
        <v>109</v>
      </c>
      <c r="B34" s="10" t="n">
        <v>1.43</v>
      </c>
      <c r="C34" s="10" t="n">
        <v>0.8100000000000001</v>
      </c>
      <c r="D34" s="10" t="n">
        <v>1.13</v>
      </c>
    </row>
    <row r="35" spans="1:4">
      <c r="A35" s="3" t="s">
        <v>110</v>
      </c>
    </row>
    <row r="36" spans="1:4">
      <c r="A36" s="4" t="s">
        <v>107</v>
      </c>
      <c r="B36" s="10" t="n">
        <v>1.42</v>
      </c>
      <c r="C36" s="10" t="n">
        <v>0.97</v>
      </c>
      <c r="D36" s="10" t="n">
        <v>1.03</v>
      </c>
    </row>
    <row r="37" spans="1:4">
      <c r="A37" s="4" t="s">
        <v>111</v>
      </c>
      <c r="B37" s="10" t="n">
        <v>-0.01</v>
      </c>
      <c r="C37" s="10" t="n">
        <v>-0.18</v>
      </c>
      <c r="D37" s="10" t="n">
        <v>0.15</v>
      </c>
    </row>
    <row r="38" spans="1:4">
      <c r="A38" s="4" t="s">
        <v>102</v>
      </c>
      <c r="B38" s="6" t="n">
        <v>0</v>
      </c>
      <c r="C38" s="6" t="n">
        <v>0</v>
      </c>
      <c r="D38" s="10" t="n">
        <v>-0.07000000000000001</v>
      </c>
    </row>
    <row r="39" spans="1:4">
      <c r="A39" s="4" t="s">
        <v>109</v>
      </c>
      <c r="B39" s="9" t="n">
        <v>1.41</v>
      </c>
      <c r="C39" s="9" t="n">
        <v>0.79</v>
      </c>
      <c r="D39" s="9" t="n">
        <v>1.11</v>
      </c>
    </row>
    <row r="40" spans="1:4">
      <c r="A40" s="3" t="s">
        <v>112</v>
      </c>
    </row>
    <row r="41" spans="1:4">
      <c r="A41" s="4" t="s">
        <v>113</v>
      </c>
      <c r="B41" s="6" t="n">
        <v>89070</v>
      </c>
      <c r="C41" s="6" t="n">
        <v>90825</v>
      </c>
      <c r="D41" s="6" t="n">
        <v>95088</v>
      </c>
    </row>
    <row r="42" spans="1:4">
      <c r="A42" s="4" t="s">
        <v>114</v>
      </c>
      <c r="B42" s="6" t="n">
        <v>90564</v>
      </c>
      <c r="C42" s="6" t="n">
        <v>92429</v>
      </c>
      <c r="D42" s="6" t="n">
        <v>971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60</v>
      </c>
      <c r="B1" s="2" t="s">
        <v>1</v>
      </c>
    </row>
    <row r="2" spans="1:2">
      <c r="B2" s="2" t="s">
        <v>2</v>
      </c>
    </row>
    <row r="3" spans="1:2">
      <c r="A3" s="3" t="s">
        <v>24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9</v>
      </c>
      <c r="B1" s="2" t="s">
        <v>1</v>
      </c>
    </row>
    <row r="2" spans="1:2">
      <c r="B2" s="2" t="s">
        <v>2</v>
      </c>
    </row>
    <row r="3" spans="1:2">
      <c r="A3" s="3" t="s">
        <v>251</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4" t="s">
        <v>398</v>
      </c>
    </row>
    <row r="4" spans="1:2">
      <c r="A4" s="3"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2</v>
      </c>
      <c r="B1" s="2" t="s">
        <v>1</v>
      </c>
    </row>
    <row r="2" spans="1:2">
      <c r="B2" s="2" t="s">
        <v>2</v>
      </c>
    </row>
    <row r="3" spans="1:2">
      <c r="A3" s="3" t="s">
        <v>267</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8</v>
      </c>
      <c r="B1" s="2" t="s">
        <v>1</v>
      </c>
    </row>
    <row r="2" spans="1:2">
      <c r="B2" s="2" t="s">
        <v>2</v>
      </c>
    </row>
    <row r="3" spans="1:2">
      <c r="A3" s="3" t="s">
        <v>273</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32"/>
    <col customWidth="1" max="3" min="3" width="24"/>
    <col customWidth="1" max="4" min="4" width="24"/>
  </cols>
  <sheetData>
    <row r="1" spans="1:4">
      <c r="A1" s="1" t="s">
        <v>411</v>
      </c>
      <c r="B1" s="2" t="s">
        <v>412</v>
      </c>
      <c r="C1" s="2" t="s">
        <v>413</v>
      </c>
      <c r="D1" s="2" t="s">
        <v>414</v>
      </c>
    </row>
    <row r="2" spans="1:4">
      <c r="A2" s="4" t="s">
        <v>415</v>
      </c>
      <c r="B2" s="6" t="n">
        <v>1</v>
      </c>
    </row>
    <row r="3" spans="1:4">
      <c r="A3" s="4" t="s">
        <v>74</v>
      </c>
      <c r="B3" s="8" t="n">
        <v>1e-05</v>
      </c>
      <c r="C3" s="8" t="n">
        <v>1e-05</v>
      </c>
    </row>
    <row r="4" spans="1:4">
      <c r="A4" s="4" t="s">
        <v>416</v>
      </c>
    </row>
    <row r="5" spans="1:4">
      <c r="A5" s="4" t="s">
        <v>74</v>
      </c>
      <c r="D5" s="7"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3</v>
      </c>
    </row>
    <row r="3" spans="1:4">
      <c r="A3" s="3" t="s">
        <v>116</v>
      </c>
    </row>
    <row r="4" spans="1:4">
      <c r="A4" s="4" t="s">
        <v>103</v>
      </c>
      <c r="B4" s="7" t="n">
        <v>128996</v>
      </c>
      <c r="C4" s="7" t="n">
        <v>74467</v>
      </c>
      <c r="D4" s="7" t="n">
        <v>107675</v>
      </c>
    </row>
    <row r="5" spans="1:4">
      <c r="A5" s="3" t="s">
        <v>117</v>
      </c>
    </row>
    <row r="6" spans="1:4">
      <c r="A6" s="4" t="s">
        <v>118</v>
      </c>
      <c r="B6" s="6" t="n">
        <v>275</v>
      </c>
      <c r="C6" s="6" t="n">
        <v>27</v>
      </c>
      <c r="D6" s="6" t="n">
        <v>32</v>
      </c>
    </row>
    <row r="7" spans="1:4">
      <c r="A7" s="4" t="s">
        <v>119</v>
      </c>
      <c r="B7" s="6" t="n">
        <v>-364</v>
      </c>
      <c r="C7" s="6" t="n">
        <v>-2408</v>
      </c>
      <c r="D7" s="6" t="n">
        <v>1526</v>
      </c>
    </row>
    <row r="8" spans="1:4">
      <c r="A8" s="4" t="s">
        <v>120</v>
      </c>
      <c r="B8" s="6" t="n">
        <v>0</v>
      </c>
      <c r="C8" s="6" t="n">
        <v>2555</v>
      </c>
      <c r="D8" s="6" t="n">
        <v>0</v>
      </c>
    </row>
    <row r="9" spans="1:4">
      <c r="A9" s="4" t="s">
        <v>121</v>
      </c>
      <c r="B9" s="6" t="n">
        <v>-36968</v>
      </c>
      <c r="C9" s="6" t="n">
        <v>-26673</v>
      </c>
      <c r="D9" s="6" t="n">
        <v>-43337</v>
      </c>
    </row>
    <row r="10" spans="1:4">
      <c r="A10" s="4" t="s">
        <v>122</v>
      </c>
      <c r="B10" s="6" t="n">
        <v>727</v>
      </c>
      <c r="C10" s="6" t="n">
        <v>-3698</v>
      </c>
      <c r="D10" s="6" t="n">
        <v>3704</v>
      </c>
    </row>
    <row r="11" spans="1:4">
      <c r="A11" s="4" t="s">
        <v>123</v>
      </c>
      <c r="B11" s="6" t="n">
        <v>-36330</v>
      </c>
      <c r="C11" s="6" t="n">
        <v>-30197</v>
      </c>
      <c r="D11" s="6" t="n">
        <v>-38075</v>
      </c>
    </row>
    <row r="12" spans="1:4">
      <c r="A12" s="4" t="s">
        <v>124</v>
      </c>
      <c r="B12" s="6" t="n">
        <v>92666</v>
      </c>
      <c r="C12" s="6" t="n">
        <v>44270</v>
      </c>
      <c r="D12" s="6" t="n">
        <v>69600</v>
      </c>
    </row>
    <row r="13" spans="1:4">
      <c r="A13" s="4" t="s">
        <v>125</v>
      </c>
      <c r="B13" s="6" t="n">
        <v>1152</v>
      </c>
      <c r="C13" s="6" t="n">
        <v>1267</v>
      </c>
      <c r="D13" s="6" t="n">
        <v>-53</v>
      </c>
    </row>
    <row r="14" spans="1:4">
      <c r="A14" s="4" t="s">
        <v>126</v>
      </c>
      <c r="B14" s="7" t="n">
        <v>91514</v>
      </c>
      <c r="C14" s="7" t="n">
        <v>43003</v>
      </c>
      <c r="D14" s="7" t="n">
        <v>696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424</v>
      </c>
    </row>
    <row r="4" spans="1:12">
      <c r="A4" s="4" t="s">
        <v>425</v>
      </c>
      <c r="B4" s="9" t="n">
        <v>0.42</v>
      </c>
      <c r="C4" s="9" t="n">
        <v>0.31</v>
      </c>
      <c r="D4" s="9" t="n">
        <v>0.36</v>
      </c>
      <c r="E4" s="9" t="n">
        <v>0.32</v>
      </c>
      <c r="F4" s="9" t="n">
        <v>0.16</v>
      </c>
      <c r="G4" s="9" t="n">
        <v>0.5</v>
      </c>
      <c r="H4" s="9" t="n">
        <v>0.17</v>
      </c>
      <c r="I4" s="9" t="n">
        <v>-0.03</v>
      </c>
      <c r="J4" s="9" t="n">
        <v>1.41</v>
      </c>
      <c r="K4" s="9" t="n">
        <v>0.79</v>
      </c>
      <c r="L4" s="9" t="n">
        <v>1.11</v>
      </c>
    </row>
    <row r="5" spans="1:12">
      <c r="A5" s="4" t="s">
        <v>33</v>
      </c>
      <c r="B5" s="7" t="n">
        <v>22709</v>
      </c>
      <c r="F5" s="7" t="n">
        <v>22264</v>
      </c>
      <c r="J5" s="7" t="n">
        <v>22709</v>
      </c>
      <c r="K5" s="7" t="n">
        <v>22264</v>
      </c>
    </row>
    <row r="6" spans="1:12">
      <c r="A6" s="4" t="s">
        <v>426</v>
      </c>
      <c r="B6" s="7" t="n">
        <v>571449</v>
      </c>
      <c r="F6" s="6" t="n">
        <v>550705</v>
      </c>
      <c r="J6" s="7" t="n">
        <v>571449</v>
      </c>
      <c r="K6" s="6" t="n">
        <v>550705</v>
      </c>
    </row>
    <row r="7" spans="1:12">
      <c r="A7" s="4" t="s">
        <v>427</v>
      </c>
      <c r="J7" s="4" t="s">
        <v>428</v>
      </c>
    </row>
    <row r="8" spans="1:12">
      <c r="A8" s="4" t="s">
        <v>429</v>
      </c>
      <c r="B8" s="4" t="s">
        <v>430</v>
      </c>
      <c r="J8" s="4" t="s">
        <v>430</v>
      </c>
    </row>
    <row r="9" spans="1:12">
      <c r="A9" s="4" t="s">
        <v>431</v>
      </c>
      <c r="B9" s="7" t="n">
        <v>340300</v>
      </c>
      <c r="F9" s="6" t="n">
        <v>265600</v>
      </c>
      <c r="J9" s="7" t="n">
        <v>340300</v>
      </c>
      <c r="K9" s="6" t="n">
        <v>265600</v>
      </c>
    </row>
    <row r="10" spans="1:12">
      <c r="A10" s="4" t="s">
        <v>432</v>
      </c>
      <c r="B10" s="6" t="n">
        <v>21200</v>
      </c>
      <c r="F10" s="6" t="n">
        <v>20200</v>
      </c>
      <c r="J10" s="6" t="n">
        <v>21200</v>
      </c>
      <c r="K10" s="6" t="n">
        <v>20200</v>
      </c>
    </row>
    <row r="11" spans="1:12">
      <c r="A11" s="4" t="s">
        <v>433</v>
      </c>
    </row>
    <row r="12" spans="1:12">
      <c r="A12" s="3" t="s">
        <v>424</v>
      </c>
    </row>
    <row r="13" spans="1:12">
      <c r="A13" s="4" t="s">
        <v>426</v>
      </c>
      <c r="B13" s="7" t="n">
        <v>55416</v>
      </c>
      <c r="F13" s="7" t="n">
        <v>55416</v>
      </c>
      <c r="J13" s="7" t="n">
        <v>55416</v>
      </c>
      <c r="K13" s="7" t="n">
        <v>55416</v>
      </c>
    </row>
    <row r="14" spans="1:12">
      <c r="A14" s="4" t="s">
        <v>434</v>
      </c>
    </row>
    <row r="15" spans="1:12">
      <c r="A15" s="3" t="s">
        <v>424</v>
      </c>
    </row>
    <row r="16" spans="1:12">
      <c r="A16" s="4" t="s">
        <v>435</v>
      </c>
      <c r="J16" s="4" t="s">
        <v>436</v>
      </c>
    </row>
    <row r="17" spans="1:12">
      <c r="A17" s="4" t="s">
        <v>437</v>
      </c>
      <c r="J17" s="4" t="s">
        <v>438</v>
      </c>
    </row>
    <row r="18" spans="1:12">
      <c r="A18" s="4" t="s">
        <v>439</v>
      </c>
    </row>
    <row r="19" spans="1:12">
      <c r="A19" s="3" t="s">
        <v>424</v>
      </c>
    </row>
    <row r="20" spans="1:12">
      <c r="A20" s="4" t="s">
        <v>440</v>
      </c>
      <c r="J20" s="4" t="s">
        <v>441</v>
      </c>
    </row>
    <row r="21" spans="1:12">
      <c r="A21" s="4" t="s">
        <v>442</v>
      </c>
    </row>
    <row r="22" spans="1:12">
      <c r="A22" s="3" t="s">
        <v>424</v>
      </c>
    </row>
    <row r="23" spans="1:12">
      <c r="A23" s="4" t="s">
        <v>440</v>
      </c>
      <c r="J23" s="4" t="s">
        <v>428</v>
      </c>
    </row>
    <row r="24" spans="1:12">
      <c r="A24" s="4" t="s">
        <v>443</v>
      </c>
    </row>
    <row r="25" spans="1:12">
      <c r="A25" s="3" t="s">
        <v>424</v>
      </c>
    </row>
    <row r="26" spans="1:12">
      <c r="A26" s="4" t="s">
        <v>440</v>
      </c>
      <c r="J26" s="4" t="s">
        <v>428</v>
      </c>
    </row>
    <row r="27" spans="1:12">
      <c r="A27" s="4" t="s">
        <v>444</v>
      </c>
    </row>
    <row r="28" spans="1:12">
      <c r="A28" s="3" t="s">
        <v>424</v>
      </c>
    </row>
    <row r="29" spans="1:12">
      <c r="A29" s="4" t="s">
        <v>440</v>
      </c>
      <c r="J29" s="4" t="s">
        <v>436</v>
      </c>
    </row>
    <row r="30" spans="1:12">
      <c r="A30" s="4" t="s">
        <v>445</v>
      </c>
    </row>
    <row r="31" spans="1:12">
      <c r="A31" s="3" t="s">
        <v>424</v>
      </c>
    </row>
    <row r="32" spans="1:12">
      <c r="A32" s="4" t="s">
        <v>435</v>
      </c>
      <c r="J32" s="4" t="s">
        <v>446</v>
      </c>
    </row>
    <row r="33" spans="1:12">
      <c r="A33" s="4" t="s">
        <v>437</v>
      </c>
      <c r="J33" s="4" t="s">
        <v>446</v>
      </c>
    </row>
    <row r="34" spans="1:12">
      <c r="A34" s="4" t="s">
        <v>447</v>
      </c>
    </row>
    <row r="35" spans="1:12">
      <c r="A35" s="3" t="s">
        <v>424</v>
      </c>
    </row>
    <row r="36" spans="1:12">
      <c r="A36" s="4" t="s">
        <v>440</v>
      </c>
      <c r="J36" s="4" t="s">
        <v>448</v>
      </c>
    </row>
    <row r="37" spans="1:12">
      <c r="A37" s="4" t="s">
        <v>449</v>
      </c>
    </row>
    <row r="38" spans="1:12">
      <c r="A38" s="3" t="s">
        <v>424</v>
      </c>
    </row>
    <row r="39" spans="1:12">
      <c r="A39" s="4" t="s">
        <v>440</v>
      </c>
      <c r="J39" s="4" t="s">
        <v>450</v>
      </c>
    </row>
    <row r="40" spans="1:12">
      <c r="A40" s="4" t="s">
        <v>451</v>
      </c>
    </row>
    <row r="41" spans="1:12">
      <c r="A41" s="3" t="s">
        <v>424</v>
      </c>
    </row>
    <row r="42" spans="1:12">
      <c r="A42" s="4" t="s">
        <v>440</v>
      </c>
      <c r="J42" s="4" t="s">
        <v>450</v>
      </c>
    </row>
    <row r="43" spans="1:12">
      <c r="A43" s="4" t="s">
        <v>452</v>
      </c>
    </row>
    <row r="44" spans="1:12">
      <c r="A44" s="3" t="s">
        <v>424</v>
      </c>
    </row>
    <row r="45" spans="1:12">
      <c r="A45" s="4" t="s">
        <v>440</v>
      </c>
      <c r="J45" s="4" t="s">
        <v>438</v>
      </c>
    </row>
    <row r="46" spans="1:12">
      <c r="A46" s="4" t="s">
        <v>453</v>
      </c>
    </row>
    <row r="47" spans="1:12">
      <c r="A47" s="3" t="s">
        <v>424</v>
      </c>
    </row>
    <row r="48" spans="1:12">
      <c r="A48" s="4" t="s">
        <v>454</v>
      </c>
      <c r="E48" s="7" t="n">
        <v>5200</v>
      </c>
    </row>
    <row r="49" spans="1:12">
      <c r="A49" s="4" t="s">
        <v>455</v>
      </c>
      <c r="E49" s="7" t="n">
        <v>3100</v>
      </c>
    </row>
    <row r="50" spans="1:12">
      <c r="A50" s="4" t="s">
        <v>425</v>
      </c>
      <c r="E50" s="9" t="n">
        <v>0.0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56</v>
      </c>
      <c r="B1" s="2" t="s">
        <v>2</v>
      </c>
      <c r="C1" s="2" t="s">
        <v>30</v>
      </c>
    </row>
    <row r="2" spans="1:3">
      <c r="A2" s="3" t="s">
        <v>457</v>
      </c>
    </row>
    <row r="3" spans="1:3">
      <c r="A3" s="4" t="s">
        <v>458</v>
      </c>
      <c r="B3" s="7" t="n">
        <v>-114427</v>
      </c>
      <c r="C3" s="7" t="n">
        <v>-77460</v>
      </c>
    </row>
    <row r="4" spans="1:3">
      <c r="A4" s="4" t="s">
        <v>459</v>
      </c>
      <c r="B4" s="6" t="n">
        <v>-3540</v>
      </c>
      <c r="C4" s="6" t="n">
        <v>-4266</v>
      </c>
    </row>
    <row r="5" spans="1:3">
      <c r="A5" s="4" t="s">
        <v>460</v>
      </c>
      <c r="B5" s="6" t="n">
        <v>-2699</v>
      </c>
      <c r="C5" s="6" t="n">
        <v>-2335</v>
      </c>
    </row>
    <row r="6" spans="1:3">
      <c r="A6" s="4" t="s">
        <v>461</v>
      </c>
      <c r="B6" s="6" t="n">
        <v>550</v>
      </c>
      <c r="C6" s="6" t="n">
        <v>275</v>
      </c>
    </row>
    <row r="7" spans="1:3">
      <c r="A7" s="4" t="s">
        <v>68</v>
      </c>
      <c r="B7" s="7" t="n">
        <v>-120116</v>
      </c>
      <c r="C7" s="7" t="n">
        <v>-837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62</v>
      </c>
      <c r="B1" s="2" t="s">
        <v>2</v>
      </c>
      <c r="C1" s="2" t="s">
        <v>30</v>
      </c>
    </row>
    <row r="2" spans="1:3">
      <c r="A2" s="3" t="s">
        <v>463</v>
      </c>
    </row>
    <row r="3" spans="1:3">
      <c r="A3" s="4" t="s">
        <v>464</v>
      </c>
      <c r="B3" s="7" t="n">
        <v>855214</v>
      </c>
      <c r="C3" s="7" t="n">
        <v>827110</v>
      </c>
    </row>
    <row r="4" spans="1:3">
      <c r="A4" s="4" t="s">
        <v>465</v>
      </c>
      <c r="B4" s="6" t="n">
        <v>-479560</v>
      </c>
      <c r="C4" s="6" t="n">
        <v>-458496</v>
      </c>
    </row>
    <row r="5" spans="1:3">
      <c r="A5" s="4" t="s">
        <v>40</v>
      </c>
      <c r="B5" s="6" t="n">
        <v>375654</v>
      </c>
      <c r="C5" s="6" t="n">
        <v>368614</v>
      </c>
    </row>
    <row r="6" spans="1:3">
      <c r="A6" s="4" t="s">
        <v>466</v>
      </c>
    </row>
    <row r="7" spans="1:3">
      <c r="A7" s="3" t="s">
        <v>463</v>
      </c>
    </row>
    <row r="8" spans="1:3">
      <c r="A8" s="4" t="s">
        <v>464</v>
      </c>
      <c r="B8" s="6" t="n">
        <v>4000</v>
      </c>
      <c r="C8" s="6" t="n">
        <v>4000</v>
      </c>
    </row>
    <row r="9" spans="1:3">
      <c r="A9" s="4" t="s">
        <v>467</v>
      </c>
    </row>
    <row r="10" spans="1:3">
      <c r="A10" s="3" t="s">
        <v>463</v>
      </c>
    </row>
    <row r="11" spans="1:3">
      <c r="A11" s="4" t="s">
        <v>464</v>
      </c>
      <c r="B11" s="6" t="n">
        <v>111</v>
      </c>
      <c r="C11" s="6" t="n">
        <v>230</v>
      </c>
    </row>
    <row r="12" spans="1:3">
      <c r="A12" s="4" t="s">
        <v>468</v>
      </c>
    </row>
    <row r="13" spans="1:3">
      <c r="A13" s="3" t="s">
        <v>463</v>
      </c>
    </row>
    <row r="14" spans="1:3">
      <c r="A14" s="4" t="s">
        <v>464</v>
      </c>
      <c r="B14" s="6" t="n">
        <v>62140</v>
      </c>
      <c r="C14" s="6" t="n">
        <v>91397</v>
      </c>
    </row>
    <row r="15" spans="1:3">
      <c r="A15" s="4" t="s">
        <v>469</v>
      </c>
    </row>
    <row r="16" spans="1:3">
      <c r="A16" s="3" t="s">
        <v>463</v>
      </c>
    </row>
    <row r="17" spans="1:3">
      <c r="A17" s="4" t="s">
        <v>464</v>
      </c>
      <c r="B17" s="6" t="n">
        <v>759925</v>
      </c>
      <c r="C17" s="6" t="n">
        <v>701482</v>
      </c>
    </row>
    <row r="18" spans="1:3">
      <c r="A18" s="4" t="s">
        <v>470</v>
      </c>
    </row>
    <row r="19" spans="1:3">
      <c r="A19" s="3" t="s">
        <v>463</v>
      </c>
    </row>
    <row r="20" spans="1:3">
      <c r="A20" s="4" t="s">
        <v>464</v>
      </c>
      <c r="B20" s="7" t="n">
        <v>29038</v>
      </c>
      <c r="C20" s="7" t="n">
        <v>30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71</v>
      </c>
      <c r="B1" s="2" t="s">
        <v>1</v>
      </c>
    </row>
    <row r="2" spans="1:4">
      <c r="B2" s="2" t="s">
        <v>2</v>
      </c>
      <c r="C2" s="2" t="s">
        <v>30</v>
      </c>
      <c r="D2" s="2" t="s">
        <v>83</v>
      </c>
    </row>
    <row r="3" spans="1:4">
      <c r="A3" s="3" t="s">
        <v>218</v>
      </c>
    </row>
    <row r="4" spans="1:4">
      <c r="A4" s="4" t="s">
        <v>472</v>
      </c>
      <c r="B4" s="7" t="n">
        <v>73700</v>
      </c>
      <c r="C4" s="7" t="n">
        <v>68300</v>
      </c>
      <c r="D4" s="7" t="n">
        <v>60800</v>
      </c>
    </row>
    <row r="5" spans="1:4">
      <c r="A5" s="4" t="s">
        <v>473</v>
      </c>
      <c r="D5" s="6" t="n">
        <v>1700</v>
      </c>
    </row>
    <row r="6" spans="1:4">
      <c r="A6" s="4" t="s">
        <v>474</v>
      </c>
      <c r="B6" s="7" t="n">
        <v>-24</v>
      </c>
      <c r="C6" s="7" t="n">
        <v>13866</v>
      </c>
      <c r="D6"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0</v>
      </c>
    </row>
    <row r="2" spans="1:3">
      <c r="A2" s="3" t="s">
        <v>476</v>
      </c>
    </row>
    <row r="3" spans="1:3">
      <c r="A3" s="4" t="s">
        <v>43</v>
      </c>
      <c r="B3" s="7" t="n">
        <v>571449</v>
      </c>
      <c r="C3" s="7" t="n">
        <v>550705</v>
      </c>
    </row>
    <row r="4" spans="1:3">
      <c r="A4" s="4" t="s">
        <v>477</v>
      </c>
      <c r="B4" s="6" t="n">
        <v>-243608</v>
      </c>
      <c r="C4" s="6" t="n">
        <v>-217440</v>
      </c>
    </row>
    <row r="5" spans="1:3">
      <c r="A5" s="4" t="s">
        <v>478</v>
      </c>
      <c r="B5" s="6" t="n">
        <v>327841</v>
      </c>
      <c r="C5" s="6" t="n">
        <v>333265</v>
      </c>
    </row>
    <row r="6" spans="1:3">
      <c r="A6" s="4" t="s">
        <v>479</v>
      </c>
    </row>
    <row r="7" spans="1:3">
      <c r="A7" s="3" t="s">
        <v>476</v>
      </c>
    </row>
    <row r="8" spans="1:3">
      <c r="A8" s="4" t="s">
        <v>43</v>
      </c>
      <c r="B8" s="6" t="n">
        <v>498697</v>
      </c>
      <c r="C8" s="6" t="n">
        <v>477221</v>
      </c>
    </row>
    <row r="9" spans="1:3">
      <c r="A9" s="4" t="s">
        <v>433</v>
      </c>
    </row>
    <row r="10" spans="1:3">
      <c r="A10" s="3" t="s">
        <v>476</v>
      </c>
    </row>
    <row r="11" spans="1:3">
      <c r="A11" s="4" t="s">
        <v>43</v>
      </c>
      <c r="B11" s="6" t="n">
        <v>55416</v>
      </c>
      <c r="C11" s="6" t="n">
        <v>55416</v>
      </c>
    </row>
    <row r="12" spans="1:3">
      <c r="A12" s="4" t="s">
        <v>480</v>
      </c>
    </row>
    <row r="13" spans="1:3">
      <c r="A13" s="3" t="s">
        <v>476</v>
      </c>
    </row>
    <row r="14" spans="1:3">
      <c r="A14" s="4" t="s">
        <v>43</v>
      </c>
      <c r="B14" s="7" t="n">
        <v>17336</v>
      </c>
      <c r="C14" s="7" t="n">
        <v>180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3</v>
      </c>
    </row>
    <row r="3" spans="1:4">
      <c r="A3" s="3" t="s">
        <v>221</v>
      </c>
    </row>
    <row r="4" spans="1:4">
      <c r="A4" s="4" t="s">
        <v>482</v>
      </c>
      <c r="B4" s="11" t="n">
        <v>33.2</v>
      </c>
      <c r="C4" s="11" t="n">
        <v>32.6</v>
      </c>
      <c r="D4" s="11" t="n">
        <v>3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 customWidth="1" max="14" min="14" width="21"/>
    <col customWidth="1" max="15" min="15" width="17"/>
    <col customWidth="1" max="16" min="16" width="14"/>
  </cols>
  <sheetData>
    <row r="1" spans="1:16">
      <c r="A1" s="1" t="s">
        <v>483</v>
      </c>
      <c r="B1" s="2" t="s">
        <v>418</v>
      </c>
      <c r="L1" s="2" t="s">
        <v>1</v>
      </c>
    </row>
    <row r="2" spans="1:16">
      <c r="B2" s="2" t="s">
        <v>484</v>
      </c>
      <c r="C2" s="2" t="s">
        <v>485</v>
      </c>
      <c r="D2" s="2" t="s">
        <v>486</v>
      </c>
      <c r="E2" s="2" t="s">
        <v>487</v>
      </c>
      <c r="F2" s="2" t="s">
        <v>488</v>
      </c>
      <c r="G2" s="2" t="s">
        <v>489</v>
      </c>
      <c r="H2" s="2" t="s">
        <v>490</v>
      </c>
      <c r="I2" s="2" t="s">
        <v>491</v>
      </c>
      <c r="J2" s="2" t="s">
        <v>492</v>
      </c>
      <c r="K2" s="2" t="s">
        <v>493</v>
      </c>
      <c r="L2" s="2" t="s">
        <v>484</v>
      </c>
      <c r="M2" s="2" t="s">
        <v>488</v>
      </c>
      <c r="N2" s="2" t="s">
        <v>494</v>
      </c>
      <c r="O2" s="2" t="s">
        <v>495</v>
      </c>
      <c r="P2" s="2" t="s">
        <v>496</v>
      </c>
    </row>
    <row r="3" spans="1:16">
      <c r="A3" s="3" t="s">
        <v>497</v>
      </c>
    </row>
    <row r="4" spans="1:16">
      <c r="A4" s="4" t="s">
        <v>498</v>
      </c>
      <c r="L4" s="7" t="n">
        <v>9100</v>
      </c>
      <c r="M4" s="7" t="n">
        <v>8900</v>
      </c>
      <c r="N4" s="7" t="n">
        <v>16500</v>
      </c>
    </row>
    <row r="5" spans="1:16">
      <c r="A5" s="4" t="s">
        <v>174</v>
      </c>
      <c r="L5" s="6" t="n">
        <v>30084</v>
      </c>
      <c r="M5" s="6" t="n">
        <v>38655</v>
      </c>
      <c r="N5" s="6" t="n">
        <v>36680</v>
      </c>
    </row>
    <row r="6" spans="1:16">
      <c r="A6" s="4" t="s">
        <v>84</v>
      </c>
      <c r="B6" s="7" t="n">
        <v>390886</v>
      </c>
      <c r="C6" s="7" t="n">
        <v>386439</v>
      </c>
      <c r="D6" s="7" t="n">
        <v>386013</v>
      </c>
      <c r="E6" s="7" t="n">
        <v>364772</v>
      </c>
      <c r="F6" s="7" t="n">
        <v>345512</v>
      </c>
      <c r="G6" s="7" t="n">
        <v>367454</v>
      </c>
      <c r="H6" s="7" t="n">
        <v>365970</v>
      </c>
      <c r="I6" s="7" t="n">
        <v>326104</v>
      </c>
      <c r="L6" s="6" t="n">
        <v>1528110</v>
      </c>
      <c r="M6" s="6" t="n">
        <v>1405040</v>
      </c>
      <c r="N6" s="6" t="n">
        <v>1404401</v>
      </c>
    </row>
    <row r="7" spans="1:16">
      <c r="A7" s="4" t="s">
        <v>499</v>
      </c>
      <c r="L7" s="6" t="n">
        <v>1325186</v>
      </c>
      <c r="M7" s="6" t="n">
        <v>1235282</v>
      </c>
      <c r="N7" s="6" t="n">
        <v>1262259</v>
      </c>
    </row>
    <row r="8" spans="1:16">
      <c r="A8" s="4" t="s">
        <v>168</v>
      </c>
      <c r="L8" s="6" t="n">
        <v>31592</v>
      </c>
      <c r="M8" s="6" t="n">
        <v>3882</v>
      </c>
      <c r="N8" s="6" t="n">
        <v>12032</v>
      </c>
    </row>
    <row r="9" spans="1:16">
      <c r="A9" s="4" t="s">
        <v>44</v>
      </c>
      <c r="B9" s="6" t="n">
        <v>69205</v>
      </c>
      <c r="F9" s="6" t="n">
        <v>103598</v>
      </c>
      <c r="L9" s="6" t="n">
        <v>69205</v>
      </c>
      <c r="M9" s="6" t="n">
        <v>103598</v>
      </c>
    </row>
    <row r="10" spans="1:16">
      <c r="A10" s="4" t="s">
        <v>298</v>
      </c>
      <c r="B10" s="6" t="n">
        <v>1881547</v>
      </c>
      <c r="F10" s="6" t="n">
        <v>1780758</v>
      </c>
      <c r="L10" s="6" t="n">
        <v>1881547</v>
      </c>
      <c r="M10" s="6" t="n">
        <v>1780758</v>
      </c>
      <c r="N10" s="7" t="n">
        <v>1390674</v>
      </c>
    </row>
    <row r="11" spans="1:16">
      <c r="A11" s="4" t="s">
        <v>42</v>
      </c>
      <c r="B11" s="6" t="n">
        <v>352148</v>
      </c>
      <c r="F11" s="6" t="n">
        <v>278270</v>
      </c>
      <c r="L11" s="6" t="n">
        <v>352148</v>
      </c>
      <c r="M11" s="6" t="n">
        <v>278270</v>
      </c>
    </row>
    <row r="12" spans="1:16">
      <c r="A12" s="4" t="s">
        <v>53</v>
      </c>
      <c r="B12" s="7" t="n">
        <v>18981</v>
      </c>
      <c r="F12" s="7" t="n">
        <v>0</v>
      </c>
      <c r="L12" s="7" t="n">
        <v>18981</v>
      </c>
      <c r="M12" s="7" t="n">
        <v>0</v>
      </c>
    </row>
    <row r="13" spans="1:16">
      <c r="A13" s="4" t="s">
        <v>500</v>
      </c>
    </row>
    <row r="14" spans="1:16">
      <c r="A14" s="3" t="s">
        <v>497</v>
      </c>
    </row>
    <row r="15" spans="1:16">
      <c r="A15" s="4" t="s">
        <v>501</v>
      </c>
      <c r="J15" s="4" t="s">
        <v>502</v>
      </c>
      <c r="K15" s="4" t="s">
        <v>502</v>
      </c>
    </row>
    <row r="16" spans="1:16">
      <c r="A16" s="4" t="s">
        <v>503</v>
      </c>
      <c r="B16" s="4" t="s">
        <v>504</v>
      </c>
      <c r="L16" s="4" t="s">
        <v>504</v>
      </c>
      <c r="O16" s="4" t="s">
        <v>504</v>
      </c>
      <c r="P16" s="4" t="s">
        <v>505</v>
      </c>
    </row>
    <row r="17" spans="1:16">
      <c r="A17" s="4" t="s">
        <v>506</v>
      </c>
      <c r="J17" s="7" t="n">
        <v>2600</v>
      </c>
      <c r="K17" s="12" t="n">
        <v>3.3</v>
      </c>
    </row>
    <row r="18" spans="1:16">
      <c r="A18" s="4" t="s">
        <v>507</v>
      </c>
      <c r="J18" s="7" t="n">
        <v>6600</v>
      </c>
    </row>
    <row r="19" spans="1:16">
      <c r="A19" s="4" t="s">
        <v>53</v>
      </c>
      <c r="B19" s="7" t="n">
        <v>19000</v>
      </c>
      <c r="L19" s="7" t="n">
        <v>19000</v>
      </c>
      <c r="O19" s="12" t="n">
        <v>27.8</v>
      </c>
    </row>
    <row r="20" spans="1:16">
      <c r="A20" s="4" t="s">
        <v>508</v>
      </c>
    </row>
    <row r="21" spans="1:16">
      <c r="A21" s="3" t="s">
        <v>497</v>
      </c>
    </row>
    <row r="22" spans="1:16">
      <c r="A22" s="4" t="s">
        <v>509</v>
      </c>
      <c r="B22" s="4" t="s">
        <v>510</v>
      </c>
      <c r="L22" s="4" t="s">
        <v>510</v>
      </c>
      <c r="O22" s="4" t="s">
        <v>510</v>
      </c>
    </row>
    <row r="23" spans="1:16">
      <c r="A23" s="4" t="s">
        <v>168</v>
      </c>
      <c r="B23" s="7" t="n">
        <v>34300</v>
      </c>
    </row>
    <row r="24" spans="1:16">
      <c r="A24" s="4" t="s">
        <v>501</v>
      </c>
      <c r="B24" s="4" t="s">
        <v>511</v>
      </c>
      <c r="L24" s="4" t="s">
        <v>511</v>
      </c>
      <c r="O24" s="4" t="s">
        <v>511</v>
      </c>
    </row>
    <row r="25" spans="1:16">
      <c r="A25" s="4" t="s">
        <v>512</v>
      </c>
    </row>
    <row r="26" spans="1:16">
      <c r="A26" s="3" t="s">
        <v>497</v>
      </c>
    </row>
    <row r="27" spans="1:16">
      <c r="A27" s="4" t="s">
        <v>509</v>
      </c>
      <c r="B27" s="4" t="s">
        <v>513</v>
      </c>
      <c r="L27" s="4" t="s">
        <v>513</v>
      </c>
      <c r="O27" s="4" t="s">
        <v>513</v>
      </c>
    </row>
    <row r="28" spans="1:16">
      <c r="A28" s="4" t="s">
        <v>514</v>
      </c>
      <c r="L28" s="4" t="s">
        <v>515</v>
      </c>
      <c r="M28" s="4" t="s">
        <v>516</v>
      </c>
      <c r="N28" s="4" t="s">
        <v>517</v>
      </c>
    </row>
    <row r="29" spans="1:16">
      <c r="A29" s="4" t="s">
        <v>512</v>
      </c>
    </row>
    <row r="30" spans="1:16">
      <c r="A30" s="3" t="s">
        <v>497</v>
      </c>
    </row>
    <row r="31" spans="1:16">
      <c r="A31" s="4" t="s">
        <v>84</v>
      </c>
      <c r="L31" s="7" t="n">
        <v>18200</v>
      </c>
      <c r="M31" s="7" t="n">
        <v>19000</v>
      </c>
      <c r="N31" s="7" t="n">
        <v>15400</v>
      </c>
    </row>
    <row r="32" spans="1:16">
      <c r="A32" s="4" t="s">
        <v>499</v>
      </c>
      <c r="L32" s="7" t="n">
        <v>13000</v>
      </c>
      <c r="M32" s="7" t="n">
        <v>12900</v>
      </c>
      <c r="N32" s="7" t="n">
        <v>13500</v>
      </c>
    </row>
    <row r="33" spans="1:16">
      <c r="A33" s="4" t="s">
        <v>518</v>
      </c>
    </row>
    <row r="34" spans="1:16">
      <c r="A34" s="3" t="s">
        <v>497</v>
      </c>
    </row>
    <row r="35" spans="1:16">
      <c r="A35" s="4" t="s">
        <v>509</v>
      </c>
      <c r="I35" s="4" t="s">
        <v>519</v>
      </c>
    </row>
    <row r="36" spans="1:16">
      <c r="A36" s="4" t="s">
        <v>44</v>
      </c>
      <c r="I36" s="7" t="n">
        <v>18300</v>
      </c>
    </row>
    <row r="37" spans="1:16">
      <c r="A37" s="4" t="s">
        <v>520</v>
      </c>
      <c r="I37" s="6" t="n">
        <v>11300</v>
      </c>
    </row>
    <row r="38" spans="1:16">
      <c r="A38" s="4" t="s">
        <v>298</v>
      </c>
      <c r="I38" s="6" t="n">
        <v>2000</v>
      </c>
    </row>
    <row r="39" spans="1:16">
      <c r="A39" s="4" t="s">
        <v>42</v>
      </c>
      <c r="I39" s="7" t="n">
        <v>9400</v>
      </c>
    </row>
    <row r="40" spans="1:16">
      <c r="A40" s="4" t="s">
        <v>521</v>
      </c>
      <c r="I40" s="4" t="s">
        <v>522</v>
      </c>
    </row>
  </sheetData>
  <mergeCells count="3">
    <mergeCell ref="A1:A2"/>
    <mergeCell ref="B1:K1"/>
    <mergeCell ref="L1:N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83</v>
      </c>
    </row>
    <row r="3" spans="1:4">
      <c r="A3" s="3" t="s">
        <v>524</v>
      </c>
    </row>
    <row r="4" spans="1:4">
      <c r="A4" s="4" t="s">
        <v>48</v>
      </c>
      <c r="B4" s="7" t="n">
        <v>42164</v>
      </c>
      <c r="C4" s="7" t="n">
        <v>44536</v>
      </c>
    </row>
    <row r="5" spans="1:4">
      <c r="A5" s="4" t="s">
        <v>61</v>
      </c>
      <c r="B5" s="6" t="n">
        <v>13391</v>
      </c>
      <c r="C5" s="6" t="n">
        <v>15977</v>
      </c>
    </row>
    <row r="6" spans="1:4">
      <c r="A6" s="4" t="s">
        <v>512</v>
      </c>
    </row>
    <row r="7" spans="1:4">
      <c r="A7" s="3" t="s">
        <v>524</v>
      </c>
    </row>
    <row r="8" spans="1:4">
      <c r="A8" s="4" t="s">
        <v>525</v>
      </c>
      <c r="B8" s="6" t="n">
        <v>244647</v>
      </c>
      <c r="C8" s="6" t="n">
        <v>221328</v>
      </c>
      <c r="D8" s="7" t="n">
        <v>347070</v>
      </c>
    </row>
    <row r="9" spans="1:4">
      <c r="A9" s="4" t="s">
        <v>526</v>
      </c>
      <c r="B9" s="6" t="n">
        <v>205891</v>
      </c>
      <c r="C9" s="6" t="n">
        <v>183761</v>
      </c>
      <c r="D9" s="6" t="n">
        <v>282686</v>
      </c>
    </row>
    <row r="10" spans="1:4">
      <c r="A10" s="4" t="s">
        <v>527</v>
      </c>
      <c r="B10" s="6" t="n">
        <v>38756</v>
      </c>
      <c r="C10" s="6" t="n">
        <v>37567</v>
      </c>
      <c r="D10" s="6" t="n">
        <v>64384</v>
      </c>
    </row>
    <row r="11" spans="1:4">
      <c r="A11" s="4" t="s">
        <v>528</v>
      </c>
      <c r="B11" s="7" t="n">
        <v>19417</v>
      </c>
      <c r="C11" s="7" t="n">
        <v>18821</v>
      </c>
      <c r="D11" s="7" t="n">
        <v>322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29</v>
      </c>
      <c r="B1" s="2" t="s">
        <v>1</v>
      </c>
    </row>
    <row r="2" spans="1:4">
      <c r="B2" s="2" t="s">
        <v>2</v>
      </c>
      <c r="C2" s="2" t="s">
        <v>30</v>
      </c>
      <c r="D2" s="2" t="s">
        <v>83</v>
      </c>
    </row>
    <row r="3" spans="1:4">
      <c r="A3" s="3" t="s">
        <v>530</v>
      </c>
    </row>
    <row r="4" spans="1:4">
      <c r="A4" s="4" t="s">
        <v>298</v>
      </c>
      <c r="D4" s="7" t="n">
        <v>1398199</v>
      </c>
    </row>
    <row r="5" spans="1:4">
      <c r="A5" s="4" t="s">
        <v>531</v>
      </c>
      <c r="D5" s="6" t="n">
        <v>-7525</v>
      </c>
    </row>
    <row r="6" spans="1:4">
      <c r="A6" s="4" t="s">
        <v>298</v>
      </c>
      <c r="B6" s="7" t="n">
        <v>1881547</v>
      </c>
      <c r="C6" s="7" t="n">
        <v>1780758</v>
      </c>
      <c r="D6" s="6" t="n">
        <v>1390674</v>
      </c>
    </row>
    <row r="7" spans="1:4">
      <c r="A7" s="4" t="s">
        <v>257</v>
      </c>
      <c r="B7" s="6" t="n">
        <v>119589</v>
      </c>
      <c r="C7" s="6" t="n">
        <v>324941</v>
      </c>
    </row>
    <row r="8" spans="1:4">
      <c r="A8" s="4" t="s">
        <v>532</v>
      </c>
      <c r="C8" s="6" t="n">
        <v>3900</v>
      </c>
    </row>
    <row r="9" spans="1:4">
      <c r="A9" s="4" t="s">
        <v>533</v>
      </c>
      <c r="B9" s="6" t="n">
        <v>-18800</v>
      </c>
      <c r="C9" s="6" t="n">
        <v>-12830</v>
      </c>
    </row>
    <row r="10" spans="1:4">
      <c r="A10" s="4" t="s">
        <v>534</v>
      </c>
      <c r="B10" s="6" t="n">
        <v>0</v>
      </c>
      <c r="C10" s="6" t="n">
        <v>4257</v>
      </c>
    </row>
    <row r="11" spans="1:4">
      <c r="A11" s="4" t="s">
        <v>535</v>
      </c>
    </row>
    <row r="12" spans="1:4">
      <c r="A12" s="3" t="s">
        <v>530</v>
      </c>
    </row>
    <row r="13" spans="1:4">
      <c r="A13" s="4" t="s">
        <v>536</v>
      </c>
      <c r="C13" s="6" t="n">
        <v>77616</v>
      </c>
    </row>
    <row r="14" spans="1:4">
      <c r="A14" s="4" t="s">
        <v>537</v>
      </c>
    </row>
    <row r="15" spans="1:4">
      <c r="A15" s="3" t="s">
        <v>530</v>
      </c>
    </row>
    <row r="16" spans="1:4">
      <c r="A16" s="4" t="s">
        <v>536</v>
      </c>
      <c r="C16" s="6" t="n">
        <v>0</v>
      </c>
    </row>
    <row r="17" spans="1:4">
      <c r="A17" s="4" t="s">
        <v>538</v>
      </c>
    </row>
    <row r="18" spans="1:4">
      <c r="A18" s="3" t="s">
        <v>530</v>
      </c>
    </row>
    <row r="19" spans="1:4">
      <c r="A19" s="4" t="s">
        <v>536</v>
      </c>
      <c r="B19" s="6" t="n">
        <v>0</v>
      </c>
    </row>
    <row r="20" spans="1:4">
      <c r="A20" s="4" t="s">
        <v>539</v>
      </c>
    </row>
    <row r="21" spans="1:4">
      <c r="A21" s="3" t="s">
        <v>530</v>
      </c>
    </row>
    <row r="22" spans="1:4">
      <c r="A22" s="4" t="s">
        <v>536</v>
      </c>
      <c r="B22" s="6" t="n">
        <v>0</v>
      </c>
    </row>
    <row r="23" spans="1:4">
      <c r="A23" s="4" t="s">
        <v>540</v>
      </c>
    </row>
    <row r="24" spans="1:4">
      <c r="A24" s="3" t="s">
        <v>530</v>
      </c>
    </row>
    <row r="25" spans="1:4">
      <c r="A25" s="4" t="s">
        <v>298</v>
      </c>
      <c r="D25" s="6" t="n">
        <v>689442</v>
      </c>
    </row>
    <row r="26" spans="1:4">
      <c r="A26" s="4" t="s">
        <v>531</v>
      </c>
      <c r="D26" s="6" t="n">
        <v>-600</v>
      </c>
    </row>
    <row r="27" spans="1:4">
      <c r="A27" s="4" t="s">
        <v>298</v>
      </c>
      <c r="B27" s="6" t="n">
        <v>963080</v>
      </c>
      <c r="C27" s="6" t="n">
        <v>957329</v>
      </c>
      <c r="D27" s="6" t="n">
        <v>688842</v>
      </c>
    </row>
    <row r="28" spans="1:4">
      <c r="A28" s="4" t="s">
        <v>257</v>
      </c>
      <c r="B28" s="6" t="n">
        <v>119589</v>
      </c>
      <c r="C28" s="6" t="n">
        <v>285801</v>
      </c>
    </row>
    <row r="29" spans="1:4">
      <c r="A29" s="4" t="s">
        <v>532</v>
      </c>
      <c r="C29" s="6" t="n">
        <v>0</v>
      </c>
    </row>
    <row r="30" spans="1:4">
      <c r="A30" s="4" t="s">
        <v>533</v>
      </c>
      <c r="B30" s="6" t="n">
        <v>-18800</v>
      </c>
      <c r="C30" s="6" t="n">
        <v>-12527</v>
      </c>
    </row>
    <row r="31" spans="1:4">
      <c r="A31" s="4" t="s">
        <v>534</v>
      </c>
      <c r="B31" s="6" t="n">
        <v>162</v>
      </c>
      <c r="C31" s="6" t="n">
        <v>4257</v>
      </c>
    </row>
    <row r="32" spans="1:4">
      <c r="A32" s="4" t="s">
        <v>541</v>
      </c>
    </row>
    <row r="33" spans="1:4">
      <c r="A33" s="3" t="s">
        <v>530</v>
      </c>
    </row>
    <row r="34" spans="1:4">
      <c r="A34" s="4" t="s">
        <v>536</v>
      </c>
      <c r="C34" s="6" t="n">
        <v>0</v>
      </c>
    </row>
    <row r="35" spans="1:4">
      <c r="A35" s="4" t="s">
        <v>542</v>
      </c>
    </row>
    <row r="36" spans="1:4">
      <c r="A36" s="3" t="s">
        <v>530</v>
      </c>
    </row>
    <row r="37" spans="1:4">
      <c r="A37" s="4" t="s">
        <v>536</v>
      </c>
      <c r="C37" s="6" t="n">
        <v>-9044</v>
      </c>
    </row>
    <row r="38" spans="1:4">
      <c r="A38" s="4" t="s">
        <v>543</v>
      </c>
    </row>
    <row r="39" spans="1:4">
      <c r="A39" s="3" t="s">
        <v>530</v>
      </c>
    </row>
    <row r="40" spans="1:4">
      <c r="A40" s="4" t="s">
        <v>536</v>
      </c>
      <c r="B40" s="6" t="n">
        <v>-101786</v>
      </c>
    </row>
    <row r="41" spans="1:4">
      <c r="A41" s="4" t="s">
        <v>544</v>
      </c>
    </row>
    <row r="42" spans="1:4">
      <c r="A42" s="3" t="s">
        <v>530</v>
      </c>
    </row>
    <row r="43" spans="1:4">
      <c r="A43" s="4" t="s">
        <v>536</v>
      </c>
      <c r="B43" s="6" t="n">
        <v>6586</v>
      </c>
    </row>
    <row r="44" spans="1:4">
      <c r="A44" s="4" t="s">
        <v>545</v>
      </c>
    </row>
    <row r="45" spans="1:4">
      <c r="A45" s="3" t="s">
        <v>530</v>
      </c>
    </row>
    <row r="46" spans="1:4">
      <c r="A46" s="4" t="s">
        <v>298</v>
      </c>
      <c r="D46" s="6" t="n">
        <v>708757</v>
      </c>
    </row>
    <row r="47" spans="1:4">
      <c r="A47" s="4" t="s">
        <v>531</v>
      </c>
      <c r="D47" s="6" t="n">
        <v>-6925</v>
      </c>
    </row>
    <row r="48" spans="1:4">
      <c r="A48" s="4" t="s">
        <v>298</v>
      </c>
      <c r="B48" s="6" t="n">
        <v>918467</v>
      </c>
      <c r="C48" s="6" t="n">
        <v>823429</v>
      </c>
      <c r="D48" s="7" t="n">
        <v>701832</v>
      </c>
    </row>
    <row r="49" spans="1:4">
      <c r="A49" s="4" t="s">
        <v>257</v>
      </c>
      <c r="B49" s="6" t="n">
        <v>0</v>
      </c>
      <c r="C49" s="6" t="n">
        <v>39140</v>
      </c>
    </row>
    <row r="50" spans="1:4">
      <c r="A50" s="4" t="s">
        <v>532</v>
      </c>
      <c r="C50" s="6" t="n">
        <v>3900</v>
      </c>
    </row>
    <row r="51" spans="1:4">
      <c r="A51" s="4" t="s">
        <v>533</v>
      </c>
      <c r="B51" s="6" t="n">
        <v>0</v>
      </c>
      <c r="C51" s="6" t="n">
        <v>-303</v>
      </c>
    </row>
    <row r="52" spans="1:4">
      <c r="A52" s="4" t="s">
        <v>534</v>
      </c>
      <c r="B52" s="6" t="n">
        <v>-162</v>
      </c>
      <c r="C52" s="6" t="n">
        <v>0</v>
      </c>
    </row>
    <row r="53" spans="1:4">
      <c r="A53" s="4" t="s">
        <v>546</v>
      </c>
    </row>
    <row r="54" spans="1:4">
      <c r="A54" s="3" t="s">
        <v>530</v>
      </c>
    </row>
    <row r="55" spans="1:4">
      <c r="A55" s="4" t="s">
        <v>536</v>
      </c>
      <c r="C55" s="6" t="n">
        <v>77616</v>
      </c>
    </row>
    <row r="56" spans="1:4">
      <c r="A56" s="4" t="s">
        <v>547</v>
      </c>
    </row>
    <row r="57" spans="1:4">
      <c r="A57" s="3" t="s">
        <v>530</v>
      </c>
    </row>
    <row r="58" spans="1:4">
      <c r="A58" s="4" t="s">
        <v>536</v>
      </c>
      <c r="C58" s="7" t="n">
        <v>9044</v>
      </c>
    </row>
    <row r="59" spans="1:4">
      <c r="A59" s="4" t="s">
        <v>548</v>
      </c>
    </row>
    <row r="60" spans="1:4">
      <c r="A60" s="3" t="s">
        <v>530</v>
      </c>
    </row>
    <row r="61" spans="1:4">
      <c r="A61" s="4" t="s">
        <v>536</v>
      </c>
      <c r="B61" s="6" t="n">
        <v>101786</v>
      </c>
    </row>
    <row r="62" spans="1:4">
      <c r="A62" s="4" t="s">
        <v>549</v>
      </c>
    </row>
    <row r="63" spans="1:4">
      <c r="A63" s="3" t="s">
        <v>530</v>
      </c>
    </row>
    <row r="64" spans="1:4">
      <c r="A64" s="4" t="s">
        <v>536</v>
      </c>
      <c r="B64" s="7" t="n">
        <v>-6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50</v>
      </c>
      <c r="B1" s="2" t="s">
        <v>418</v>
      </c>
      <c r="F1" s="2" t="s">
        <v>1</v>
      </c>
    </row>
    <row r="2" spans="1:7">
      <c r="B2" s="2" t="s">
        <v>2</v>
      </c>
      <c r="C2" s="2" t="s">
        <v>419</v>
      </c>
      <c r="D2" s="2" t="s">
        <v>30</v>
      </c>
      <c r="E2" s="2" t="s">
        <v>423</v>
      </c>
      <c r="F2" s="2" t="s">
        <v>2</v>
      </c>
      <c r="G2" s="2" t="s">
        <v>30</v>
      </c>
    </row>
    <row r="3" spans="1:7">
      <c r="A3" s="3" t="s">
        <v>530</v>
      </c>
    </row>
    <row r="4" spans="1:7">
      <c r="A4" s="4" t="s">
        <v>551</v>
      </c>
      <c r="F4" s="4" t="s">
        <v>552</v>
      </c>
    </row>
    <row r="5" spans="1:7">
      <c r="A5" s="4" t="s">
        <v>257</v>
      </c>
      <c r="F5" s="7" t="n">
        <v>119589</v>
      </c>
      <c r="G5" s="7" t="n">
        <v>324941</v>
      </c>
    </row>
    <row r="6" spans="1:7">
      <c r="A6" s="4" t="s">
        <v>540</v>
      </c>
    </row>
    <row r="7" spans="1:7">
      <c r="A7" s="3" t="s">
        <v>530</v>
      </c>
    </row>
    <row r="8" spans="1:7">
      <c r="A8" s="4" t="s">
        <v>257</v>
      </c>
      <c r="F8" s="6" t="n">
        <v>119589</v>
      </c>
      <c r="G8" s="6" t="n">
        <v>285801</v>
      </c>
    </row>
    <row r="9" spans="1:7">
      <c r="A9" s="4" t="s">
        <v>553</v>
      </c>
    </row>
    <row r="10" spans="1:7">
      <c r="A10" s="3" t="s">
        <v>530</v>
      </c>
    </row>
    <row r="11" spans="1:7">
      <c r="A11" s="4" t="s">
        <v>257</v>
      </c>
      <c r="F11" s="6" t="n">
        <v>0</v>
      </c>
      <c r="G11" s="6" t="n">
        <v>39140</v>
      </c>
    </row>
    <row r="12" spans="1:7">
      <c r="A12" s="4" t="s">
        <v>508</v>
      </c>
    </row>
    <row r="13" spans="1:7">
      <c r="A13" s="3" t="s">
        <v>530</v>
      </c>
    </row>
    <row r="14" spans="1:7">
      <c r="A14" s="4" t="s">
        <v>257</v>
      </c>
      <c r="B14" s="7" t="n">
        <v>23100</v>
      </c>
    </row>
    <row r="15" spans="1:7">
      <c r="A15" s="4" t="s">
        <v>554</v>
      </c>
    </row>
    <row r="16" spans="1:7">
      <c r="A16" s="3" t="s">
        <v>530</v>
      </c>
    </row>
    <row r="17" spans="1:7">
      <c r="A17" s="4" t="s">
        <v>257</v>
      </c>
      <c r="B17" s="7" t="n">
        <v>31900</v>
      </c>
    </row>
    <row r="18" spans="1:7">
      <c r="A18" s="4" t="s">
        <v>555</v>
      </c>
    </row>
    <row r="19" spans="1:7">
      <c r="A19" s="3" t="s">
        <v>530</v>
      </c>
    </row>
    <row r="20" spans="1:7">
      <c r="A20" s="4" t="s">
        <v>257</v>
      </c>
      <c r="C20" s="7" t="n">
        <v>64600</v>
      </c>
    </row>
    <row r="21" spans="1:7">
      <c r="A21" s="4" t="s">
        <v>556</v>
      </c>
    </row>
    <row r="22" spans="1:7">
      <c r="A22" s="3" t="s">
        <v>530</v>
      </c>
    </row>
    <row r="23" spans="1:7">
      <c r="A23" s="4" t="s">
        <v>257</v>
      </c>
      <c r="G23" s="6" t="n">
        <v>277800</v>
      </c>
    </row>
    <row r="24" spans="1:7">
      <c r="A24" s="4" t="s">
        <v>557</v>
      </c>
    </row>
    <row r="25" spans="1:7">
      <c r="A25" s="3" t="s">
        <v>530</v>
      </c>
    </row>
    <row r="26" spans="1:7">
      <c r="A26" s="4" t="s">
        <v>257</v>
      </c>
      <c r="G26" s="6" t="n">
        <v>29900</v>
      </c>
    </row>
    <row r="27" spans="1:7">
      <c r="A27" s="4" t="s">
        <v>558</v>
      </c>
    </row>
    <row r="28" spans="1:7">
      <c r="A28" s="3" t="s">
        <v>530</v>
      </c>
    </row>
    <row r="29" spans="1:7">
      <c r="A29" s="4" t="s">
        <v>257</v>
      </c>
      <c r="E29" s="7" t="n">
        <v>2300</v>
      </c>
    </row>
    <row r="30" spans="1:7">
      <c r="A30" s="4" t="s">
        <v>559</v>
      </c>
    </row>
    <row r="31" spans="1:7">
      <c r="A31" s="3" t="s">
        <v>530</v>
      </c>
    </row>
    <row r="32" spans="1:7">
      <c r="A32" s="4" t="s">
        <v>257</v>
      </c>
      <c r="D32" s="7" t="n">
        <v>9200</v>
      </c>
    </row>
    <row r="33" spans="1:7">
      <c r="A33" s="4" t="s">
        <v>560</v>
      </c>
    </row>
    <row r="34" spans="1:7">
      <c r="A34" s="3" t="s">
        <v>530</v>
      </c>
    </row>
    <row r="35" spans="1:7">
      <c r="A35" s="4" t="s">
        <v>257</v>
      </c>
      <c r="G35" s="7" t="n">
        <v>5700</v>
      </c>
    </row>
    <row r="36" spans="1:7">
      <c r="A36" s="4" t="s">
        <v>538</v>
      </c>
    </row>
    <row r="37" spans="1:7">
      <c r="A37" s="3" t="s">
        <v>530</v>
      </c>
    </row>
    <row r="38" spans="1:7">
      <c r="A38" s="4" t="s">
        <v>536</v>
      </c>
      <c r="F38" s="6" t="n">
        <v>0</v>
      </c>
    </row>
    <row r="39" spans="1:7">
      <c r="A39" s="4" t="s">
        <v>561</v>
      </c>
    </row>
    <row r="40" spans="1:7">
      <c r="A40" s="3" t="s">
        <v>530</v>
      </c>
    </row>
    <row r="41" spans="1:7">
      <c r="A41" s="4" t="s">
        <v>536</v>
      </c>
      <c r="F41" s="6" t="n">
        <v>-101786</v>
      </c>
    </row>
    <row r="42" spans="1:7">
      <c r="A42" s="4" t="s">
        <v>562</v>
      </c>
    </row>
    <row r="43" spans="1:7">
      <c r="A43" s="3" t="s">
        <v>530</v>
      </c>
    </row>
    <row r="44" spans="1:7">
      <c r="A44" s="4" t="s">
        <v>536</v>
      </c>
      <c r="F44" s="7" t="n">
        <v>101786</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55"/>
    <col customWidth="1" max="7" min="7" width="33"/>
    <col customWidth="1" max="8" min="8" width="4"/>
  </cols>
  <sheetData>
    <row r="1" spans="1:8">
      <c r="A1" s="1" t="s">
        <v>127</v>
      </c>
      <c r="B1" s="2" t="s">
        <v>128</v>
      </c>
      <c r="C1" s="2" t="s">
        <v>129</v>
      </c>
      <c r="D1" s="2" t="s">
        <v>130</v>
      </c>
      <c r="E1" s="2" t="s">
        <v>131</v>
      </c>
      <c r="F1" s="2" t="s">
        <v>132</v>
      </c>
      <c r="G1" s="2" t="s">
        <v>133</v>
      </c>
    </row>
    <row r="2" spans="1:8">
      <c r="A2" s="4" t="s">
        <v>134</v>
      </c>
      <c r="C2" s="6" t="n">
        <v>97698</v>
      </c>
    </row>
    <row r="3" spans="1:8">
      <c r="A3" s="4" t="s">
        <v>135</v>
      </c>
      <c r="B3" s="7" t="n">
        <v>1170946</v>
      </c>
      <c r="C3" s="7" t="n">
        <v>1</v>
      </c>
      <c r="D3" s="7" t="n">
        <v>866720</v>
      </c>
      <c r="E3" s="7" t="n">
        <v>318094</v>
      </c>
      <c r="F3" s="7" t="n">
        <v>-15514</v>
      </c>
      <c r="G3" s="7" t="n">
        <v>1645</v>
      </c>
      <c r="H3" s="4" t="s">
        <v>136</v>
      </c>
    </row>
    <row r="4" spans="1:8">
      <c r="A4" s="3" t="s">
        <v>137</v>
      </c>
    </row>
    <row r="5" spans="1:8">
      <c r="A5" s="4" t="s">
        <v>138</v>
      </c>
      <c r="B5" s="6" t="n">
        <v>107728</v>
      </c>
      <c r="E5" s="6" t="n">
        <v>107728</v>
      </c>
    </row>
    <row r="6" spans="1:8">
      <c r="A6" s="4" t="s">
        <v>139</v>
      </c>
      <c r="B6" s="6" t="n">
        <v>53</v>
      </c>
      <c r="G6" s="6" t="n">
        <v>-26</v>
      </c>
      <c r="H6" s="4" t="s">
        <v>136</v>
      </c>
    </row>
    <row r="7" spans="1:8">
      <c r="A7" s="4" t="s">
        <v>140</v>
      </c>
      <c r="B7" s="6" t="n">
        <v>107702</v>
      </c>
    </row>
    <row r="8" spans="1:8">
      <c r="A8" s="4" t="s">
        <v>141</v>
      </c>
      <c r="C8" s="6" t="n">
        <v>-8121</v>
      </c>
    </row>
    <row r="9" spans="1:8">
      <c r="A9" s="4" t="s">
        <v>142</v>
      </c>
      <c r="B9" s="6" t="n">
        <v>-241161</v>
      </c>
      <c r="D9" s="6" t="n">
        <v>-241161</v>
      </c>
    </row>
    <row r="10" spans="1:8">
      <c r="A10" s="4" t="s">
        <v>143</v>
      </c>
      <c r="C10" s="6" t="n">
        <v>1677</v>
      </c>
    </row>
    <row r="11" spans="1:8">
      <c r="A11" s="4" t="s">
        <v>144</v>
      </c>
      <c r="B11" s="6" t="n">
        <v>28232</v>
      </c>
      <c r="D11" s="6" t="n">
        <v>28232</v>
      </c>
    </row>
    <row r="12" spans="1:8">
      <c r="A12" s="4" t="s">
        <v>145</v>
      </c>
      <c r="B12" s="6" t="n">
        <v>-8665</v>
      </c>
      <c r="D12" s="6" t="n">
        <v>-8665</v>
      </c>
    </row>
    <row r="13" spans="1:8">
      <c r="A13" s="4" t="s">
        <v>146</v>
      </c>
      <c r="B13" s="6" t="n">
        <v>27039</v>
      </c>
      <c r="D13" s="6" t="n">
        <v>27039</v>
      </c>
    </row>
    <row r="14" spans="1:8">
      <c r="A14" s="4" t="s">
        <v>147</v>
      </c>
      <c r="B14" s="6" t="n">
        <v>-1619</v>
      </c>
      <c r="G14" s="6" t="n">
        <v>-1619</v>
      </c>
    </row>
    <row r="15" spans="1:8">
      <c r="A15" s="4" t="s">
        <v>148</v>
      </c>
      <c r="B15" s="6" t="n">
        <v>-26</v>
      </c>
    </row>
    <row r="16" spans="1:8">
      <c r="A16" s="4" t="s">
        <v>149</v>
      </c>
      <c r="B16" s="6" t="n">
        <v>-38075</v>
      </c>
      <c r="F16" s="6" t="n">
        <v>-38075</v>
      </c>
      <c r="G16" s="6" t="n">
        <v>0</v>
      </c>
    </row>
    <row r="17" spans="1:8">
      <c r="A17" s="4" t="s">
        <v>150</v>
      </c>
      <c r="C17" s="6" t="n">
        <v>91254</v>
      </c>
    </row>
    <row r="18" spans="1:8">
      <c r="A18" s="4" t="s">
        <v>151</v>
      </c>
      <c r="B18" s="6" t="n">
        <v>1044373</v>
      </c>
      <c r="C18" s="7" t="n">
        <v>1</v>
      </c>
      <c r="D18" s="6" t="n">
        <v>672165</v>
      </c>
      <c r="E18" s="6" t="n">
        <v>425796</v>
      </c>
      <c r="F18" s="6" t="n">
        <v>-53589</v>
      </c>
      <c r="G18" s="6" t="n">
        <v>0</v>
      </c>
      <c r="H18" s="4" t="s">
        <v>136</v>
      </c>
    </row>
    <row r="19" spans="1:8">
      <c r="A19" s="3" t="s">
        <v>137</v>
      </c>
    </row>
    <row r="20" spans="1:8">
      <c r="A20" s="4" t="s">
        <v>138</v>
      </c>
      <c r="B20" s="6" t="n">
        <v>73200</v>
      </c>
      <c r="E20" s="6" t="n">
        <v>73200</v>
      </c>
    </row>
    <row r="21" spans="1:8">
      <c r="A21" s="4" t="s">
        <v>139</v>
      </c>
      <c r="B21" s="6" t="n">
        <v>-1267</v>
      </c>
      <c r="G21" s="6" t="n">
        <v>0</v>
      </c>
      <c r="H21" s="4" t="s">
        <v>136</v>
      </c>
    </row>
    <row r="22" spans="1:8">
      <c r="A22" s="4" t="s">
        <v>140</v>
      </c>
      <c r="B22" s="6" t="n">
        <v>73200</v>
      </c>
    </row>
    <row r="23" spans="1:8">
      <c r="A23" s="4" t="s">
        <v>141</v>
      </c>
      <c r="C23" s="6" t="n">
        <v>-3125</v>
      </c>
    </row>
    <row r="24" spans="1:8">
      <c r="A24" s="4" t="s">
        <v>142</v>
      </c>
      <c r="B24" s="6" t="n">
        <v>-91475</v>
      </c>
      <c r="D24" s="6" t="n">
        <v>-91475</v>
      </c>
    </row>
    <row r="25" spans="1:8">
      <c r="A25" s="4" t="s">
        <v>143</v>
      </c>
      <c r="C25" s="6" t="n">
        <v>1214</v>
      </c>
    </row>
    <row r="26" spans="1:8">
      <c r="A26" s="4" t="s">
        <v>144</v>
      </c>
      <c r="B26" s="6" t="n">
        <v>15213</v>
      </c>
      <c r="D26" s="6" t="n">
        <v>15213</v>
      </c>
    </row>
    <row r="27" spans="1:8">
      <c r="A27" s="4" t="s">
        <v>145</v>
      </c>
      <c r="B27" s="6" t="n">
        <v>-15980</v>
      </c>
      <c r="D27" s="6" t="n">
        <v>-15980</v>
      </c>
    </row>
    <row r="28" spans="1:8">
      <c r="A28" s="4" t="s">
        <v>146</v>
      </c>
      <c r="B28" s="6" t="n">
        <v>25588</v>
      </c>
      <c r="D28" s="6" t="n">
        <v>25588</v>
      </c>
    </row>
    <row r="29" spans="1:8">
      <c r="A29" s="4" t="s">
        <v>148</v>
      </c>
      <c r="B29" s="6" t="n">
        <v>-6555</v>
      </c>
    </row>
    <row r="30" spans="1:8">
      <c r="A30" s="4" t="s">
        <v>149</v>
      </c>
      <c r="B30" s="7" t="n">
        <v>-30197</v>
      </c>
      <c r="F30" s="6" t="n">
        <v>-30197</v>
      </c>
      <c r="G30" s="6" t="n">
        <v>0</v>
      </c>
    </row>
    <row r="31" spans="1:8">
      <c r="A31" s="4" t="s">
        <v>152</v>
      </c>
      <c r="B31" s="6" t="n">
        <v>89343</v>
      </c>
      <c r="C31" s="6" t="n">
        <v>89343</v>
      </c>
    </row>
    <row r="32" spans="1:8">
      <c r="A32" s="4" t="s">
        <v>153</v>
      </c>
      <c r="B32" s="7" t="n">
        <v>1014167</v>
      </c>
      <c r="C32" s="7" t="n">
        <v>1</v>
      </c>
      <c r="D32" s="6" t="n">
        <v>605511</v>
      </c>
      <c r="E32" s="6" t="n">
        <v>492441</v>
      </c>
      <c r="F32" s="6" t="n">
        <v>-83786</v>
      </c>
      <c r="G32" s="6" t="n">
        <v>0</v>
      </c>
      <c r="H32" s="4" t="s">
        <v>136</v>
      </c>
    </row>
    <row r="33" spans="1:8">
      <c r="A33" s="4" t="s">
        <v>69</v>
      </c>
      <c r="B33" s="6" t="n">
        <v>1014167</v>
      </c>
    </row>
    <row r="34" spans="1:8">
      <c r="A34" s="3" t="s">
        <v>137</v>
      </c>
    </row>
    <row r="35" spans="1:8">
      <c r="A35" s="4" t="s">
        <v>138</v>
      </c>
      <c r="B35" s="6" t="n">
        <v>127844</v>
      </c>
      <c r="E35" s="6" t="n">
        <v>127844</v>
      </c>
    </row>
    <row r="36" spans="1:8">
      <c r="A36" s="4" t="s">
        <v>139</v>
      </c>
      <c r="B36" s="6" t="n">
        <v>-1152</v>
      </c>
    </row>
    <row r="37" spans="1:8">
      <c r="A37" s="4" t="s">
        <v>140</v>
      </c>
      <c r="B37" s="6" t="n">
        <v>127844</v>
      </c>
    </row>
    <row r="38" spans="1:8">
      <c r="A38" s="4" t="s">
        <v>141</v>
      </c>
      <c r="C38" s="6" t="n">
        <v>-2528</v>
      </c>
    </row>
    <row r="39" spans="1:8">
      <c r="A39" s="4" t="s">
        <v>142</v>
      </c>
      <c r="B39" s="6" t="n">
        <v>-97430</v>
      </c>
      <c r="D39" s="6" t="n">
        <v>-97430</v>
      </c>
    </row>
    <row r="40" spans="1:8">
      <c r="A40" s="4" t="s">
        <v>143</v>
      </c>
      <c r="C40" s="6" t="n">
        <v>1413</v>
      </c>
    </row>
    <row r="41" spans="1:8">
      <c r="A41" s="4" t="s">
        <v>144</v>
      </c>
      <c r="B41" s="6" t="n">
        <v>22569</v>
      </c>
      <c r="D41" s="6" t="n">
        <v>22569</v>
      </c>
    </row>
    <row r="42" spans="1:8">
      <c r="A42" s="4" t="s">
        <v>145</v>
      </c>
      <c r="B42" s="6" t="n">
        <v>-15230</v>
      </c>
      <c r="D42" s="6" t="n">
        <v>-15230</v>
      </c>
    </row>
    <row r="43" spans="1:8">
      <c r="A43" s="4" t="s">
        <v>146</v>
      </c>
      <c r="B43" s="6" t="n">
        <v>35786</v>
      </c>
      <c r="D43" s="6" t="n">
        <v>35786</v>
      </c>
    </row>
    <row r="44" spans="1:8">
      <c r="A44" s="4" t="s">
        <v>148</v>
      </c>
      <c r="B44" s="6" t="n">
        <v>-1886</v>
      </c>
    </row>
    <row r="45" spans="1:8">
      <c r="A45" s="4" t="s">
        <v>149</v>
      </c>
      <c r="B45" s="7" t="n">
        <v>-36330</v>
      </c>
      <c r="F45" s="6" t="n">
        <v>-36330</v>
      </c>
    </row>
    <row r="46" spans="1:8">
      <c r="A46" s="4" t="s">
        <v>154</v>
      </c>
      <c r="B46" s="6" t="n">
        <v>88228</v>
      </c>
      <c r="C46" s="6" t="n">
        <v>88228</v>
      </c>
    </row>
    <row r="47" spans="1:8">
      <c r="A47" s="4" t="s">
        <v>155</v>
      </c>
      <c r="C47" s="7" t="n">
        <v>1</v>
      </c>
      <c r="D47" s="7" t="n">
        <v>551206</v>
      </c>
      <c r="E47" s="7" t="n">
        <v>618399</v>
      </c>
      <c r="F47" s="7" t="n">
        <v>-120116</v>
      </c>
      <c r="G47" s="7" t="n">
        <v>0</v>
      </c>
      <c r="H47" s="4" t="s">
        <v>136</v>
      </c>
    </row>
    <row r="48" spans="1:8">
      <c r="A48" s="4" t="s">
        <v>69</v>
      </c>
      <c r="B48" s="7" t="n">
        <v>1049490</v>
      </c>
    </row>
    <row r="49" spans="1:8">
      <c r="A49" t="n"/>
    </row>
    <row r="50" spans="1:8">
      <c r="A50" s="4" t="s">
        <v>136</v>
      </c>
      <c r="B50" s="4" t="s">
        <v>156</v>
      </c>
    </row>
  </sheetData>
  <mergeCells count="3">
    <mergeCell ref="G1:H1"/>
    <mergeCell ref="A49:H49"/>
    <mergeCell ref="B50:H5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7" t="n">
        <v>607791</v>
      </c>
      <c r="C3" s="7" t="n">
        <v>496899</v>
      </c>
    </row>
    <row r="4" spans="1:3">
      <c r="A4" s="4" t="s">
        <v>566</v>
      </c>
      <c r="B4" s="6" t="n">
        <v>-255643</v>
      </c>
      <c r="C4" s="6" t="n">
        <v>-218629</v>
      </c>
    </row>
    <row r="5" spans="1:3">
      <c r="A5" s="4" t="s">
        <v>567</v>
      </c>
      <c r="B5" s="6" t="n">
        <v>352148</v>
      </c>
      <c r="C5" s="6" t="n">
        <v>278270</v>
      </c>
    </row>
    <row r="6" spans="1:3">
      <c r="A6" s="4" t="s">
        <v>568</v>
      </c>
    </row>
    <row r="7" spans="1:3">
      <c r="A7" s="3" t="s">
        <v>564</v>
      </c>
    </row>
    <row r="8" spans="1:3">
      <c r="A8" s="4" t="s">
        <v>565</v>
      </c>
      <c r="B8" s="6" t="n">
        <v>496192</v>
      </c>
      <c r="C8" s="6" t="n">
        <v>394070</v>
      </c>
    </row>
    <row r="9" spans="1:3">
      <c r="A9" s="4" t="s">
        <v>566</v>
      </c>
      <c r="B9" s="6" t="n">
        <v>-219887</v>
      </c>
      <c r="C9" s="6" t="n">
        <v>-192612</v>
      </c>
    </row>
    <row r="10" spans="1:3">
      <c r="A10" s="4" t="s">
        <v>567</v>
      </c>
      <c r="B10" s="6" t="n">
        <v>276305</v>
      </c>
      <c r="C10" s="6" t="n">
        <v>201458</v>
      </c>
    </row>
    <row r="11" spans="1:3">
      <c r="A11" s="4" t="s">
        <v>569</v>
      </c>
    </row>
    <row r="12" spans="1:3">
      <c r="A12" s="3" t="s">
        <v>564</v>
      </c>
    </row>
    <row r="13" spans="1:3">
      <c r="A13" s="4" t="s">
        <v>565</v>
      </c>
      <c r="B13" s="6" t="n">
        <v>9302</v>
      </c>
      <c r="C13" s="6" t="n">
        <v>9332</v>
      </c>
    </row>
    <row r="14" spans="1:3">
      <c r="A14" s="4" t="s">
        <v>566</v>
      </c>
      <c r="B14" s="6" t="n">
        <v>-7983</v>
      </c>
      <c r="C14" s="6" t="n">
        <v>-7351</v>
      </c>
    </row>
    <row r="15" spans="1:3">
      <c r="A15" s="4" t="s">
        <v>567</v>
      </c>
      <c r="B15" s="6" t="n">
        <v>1319</v>
      </c>
      <c r="C15" s="6" t="n">
        <v>1981</v>
      </c>
    </row>
    <row r="16" spans="1:3">
      <c r="A16" s="4" t="s">
        <v>570</v>
      </c>
    </row>
    <row r="17" spans="1:3">
      <c r="A17" s="3" t="s">
        <v>564</v>
      </c>
    </row>
    <row r="18" spans="1:3">
      <c r="A18" s="4" t="s">
        <v>565</v>
      </c>
      <c r="B18" s="6" t="n">
        <v>102297</v>
      </c>
      <c r="C18" s="6" t="n">
        <v>93497</v>
      </c>
    </row>
    <row r="19" spans="1:3">
      <c r="A19" s="4" t="s">
        <v>566</v>
      </c>
      <c r="B19" s="6" t="n">
        <v>-27773</v>
      </c>
      <c r="C19" s="6" t="n">
        <v>-18666</v>
      </c>
    </row>
    <row r="20" spans="1:3">
      <c r="A20" s="4" t="s">
        <v>567</v>
      </c>
      <c r="B20" s="7" t="n">
        <v>74524</v>
      </c>
      <c r="C20" s="7" t="n">
        <v>748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71</v>
      </c>
      <c r="B1" s="2" t="s">
        <v>1</v>
      </c>
    </row>
    <row r="2" spans="1:4">
      <c r="B2" s="2" t="s">
        <v>2</v>
      </c>
      <c r="C2" s="2" t="s">
        <v>30</v>
      </c>
      <c r="D2" s="2" t="s">
        <v>83</v>
      </c>
    </row>
    <row r="3" spans="1:4">
      <c r="A3" s="3" t="s">
        <v>228</v>
      </c>
    </row>
    <row r="4" spans="1:4">
      <c r="A4" s="4" t="s">
        <v>572</v>
      </c>
      <c r="B4" s="11" t="n">
        <v>39.7</v>
      </c>
      <c r="C4" s="11" t="n">
        <v>37.5</v>
      </c>
      <c r="D4" s="11" t="n">
        <v>3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0</v>
      </c>
    </row>
    <row r="2" spans="1:3">
      <c r="A2" s="3" t="s">
        <v>228</v>
      </c>
    </row>
    <row r="3" spans="1:3">
      <c r="A3" s="6" t="n">
        <v>2016</v>
      </c>
      <c r="B3" s="7" t="n">
        <v>44224</v>
      </c>
    </row>
    <row r="4" spans="1:3">
      <c r="A4" s="6" t="n">
        <v>2017</v>
      </c>
      <c r="B4" s="6" t="n">
        <v>42131</v>
      </c>
    </row>
    <row r="5" spans="1:3">
      <c r="A5" s="6" t="n">
        <v>2018</v>
      </c>
      <c r="B5" s="6" t="n">
        <v>41327</v>
      </c>
    </row>
    <row r="6" spans="1:3">
      <c r="A6" s="6" t="n">
        <v>2019</v>
      </c>
      <c r="B6" s="6" t="n">
        <v>37037</v>
      </c>
    </row>
    <row r="7" spans="1:3">
      <c r="A7" s="6" t="n">
        <v>2020</v>
      </c>
      <c r="B7" s="6" t="n">
        <v>37932</v>
      </c>
    </row>
    <row r="8" spans="1:3">
      <c r="A8" s="4" t="s">
        <v>574</v>
      </c>
      <c r="B8" s="6" t="n">
        <v>149497</v>
      </c>
    </row>
    <row r="9" spans="1:3">
      <c r="A9" s="4" t="s">
        <v>567</v>
      </c>
      <c r="B9" s="7" t="n">
        <v>352148</v>
      </c>
      <c r="C9" s="7" t="n">
        <v>2782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5</v>
      </c>
      <c r="B1" s="2" t="s">
        <v>2</v>
      </c>
      <c r="C1" s="2" t="s">
        <v>30</v>
      </c>
      <c r="D1" s="2" t="s">
        <v>576</v>
      </c>
      <c r="E1" s="2" t="s">
        <v>577</v>
      </c>
    </row>
    <row r="2" spans="1:5">
      <c r="A2" s="3" t="s">
        <v>578</v>
      </c>
    </row>
    <row r="3" spans="1:5">
      <c r="A3" s="4" t="s">
        <v>579</v>
      </c>
      <c r="B3" s="7" t="n">
        <v>1364008</v>
      </c>
      <c r="C3" s="7" t="n">
        <v>1330563</v>
      </c>
    </row>
    <row r="4" spans="1:5">
      <c r="A4" s="4" t="s">
        <v>580</v>
      </c>
      <c r="B4" s="6" t="n">
        <v>48497</v>
      </c>
      <c r="C4" s="6" t="n">
        <v>11352</v>
      </c>
    </row>
    <row r="5" spans="1:5">
      <c r="A5" s="4" t="s">
        <v>581</v>
      </c>
      <c r="B5" s="6" t="n">
        <v>1315511</v>
      </c>
      <c r="C5" s="6" t="n">
        <v>1319211</v>
      </c>
    </row>
    <row r="6" spans="1:5">
      <c r="A6" s="4" t="s">
        <v>582</v>
      </c>
    </row>
    <row r="7" spans="1:5">
      <c r="A7" s="3" t="s">
        <v>578</v>
      </c>
    </row>
    <row r="8" spans="1:5">
      <c r="A8" s="4" t="s">
        <v>583</v>
      </c>
      <c r="D8" s="4" t="s">
        <v>584</v>
      </c>
    </row>
    <row r="9" spans="1:5">
      <c r="A9" s="4" t="s">
        <v>585</v>
      </c>
    </row>
    <row r="10" spans="1:5">
      <c r="A10" s="3" t="s">
        <v>578</v>
      </c>
    </row>
    <row r="11" spans="1:5">
      <c r="A11" s="4" t="s">
        <v>579</v>
      </c>
      <c r="B11" s="6" t="n">
        <v>4924</v>
      </c>
      <c r="C11" s="6" t="n">
        <v>4623</v>
      </c>
    </row>
    <row r="12" spans="1:5">
      <c r="A12" s="4" t="s">
        <v>586</v>
      </c>
    </row>
    <row r="13" spans="1:5">
      <c r="A13" s="3" t="s">
        <v>578</v>
      </c>
    </row>
    <row r="14" spans="1:5">
      <c r="A14" s="4" t="s">
        <v>579</v>
      </c>
      <c r="B14" s="7" t="n">
        <v>393000</v>
      </c>
      <c r="C14" s="6" t="n">
        <v>393000</v>
      </c>
    </row>
    <row r="15" spans="1:5">
      <c r="A15" s="4" t="s">
        <v>583</v>
      </c>
      <c r="B15" s="4" t="s">
        <v>584</v>
      </c>
    </row>
    <row r="16" spans="1:5">
      <c r="A16" s="4" t="s">
        <v>587</v>
      </c>
    </row>
    <row r="17" spans="1:5">
      <c r="A17" s="3" t="s">
        <v>578</v>
      </c>
    </row>
    <row r="18" spans="1:5">
      <c r="A18" s="4" t="s">
        <v>579</v>
      </c>
      <c r="B18" s="7" t="n">
        <v>59645</v>
      </c>
      <c r="C18" s="6" t="n">
        <v>59645</v>
      </c>
    </row>
    <row r="19" spans="1:5">
      <c r="A19" s="4" t="s">
        <v>583</v>
      </c>
      <c r="B19" s="4" t="s">
        <v>588</v>
      </c>
      <c r="E19" s="4" t="s">
        <v>588</v>
      </c>
    </row>
    <row r="20" spans="1:5">
      <c r="A20" s="4" t="s">
        <v>589</v>
      </c>
    </row>
    <row r="21" spans="1:5">
      <c r="A21" s="3" t="s">
        <v>578</v>
      </c>
    </row>
    <row r="22" spans="1:5">
      <c r="A22" s="4" t="s">
        <v>579</v>
      </c>
      <c r="B22" s="7" t="n">
        <v>75000</v>
      </c>
      <c r="C22" s="6" t="n">
        <v>0</v>
      </c>
    </row>
    <row r="23" spans="1:5">
      <c r="A23" s="4" t="s">
        <v>583</v>
      </c>
      <c r="B23" s="4" t="s">
        <v>590</v>
      </c>
    </row>
    <row r="24" spans="1:5">
      <c r="A24" s="4" t="s">
        <v>591</v>
      </c>
    </row>
    <row r="25" spans="1:5">
      <c r="A25" s="3" t="s">
        <v>578</v>
      </c>
    </row>
    <row r="26" spans="1:5">
      <c r="A26" s="4" t="s">
        <v>579</v>
      </c>
      <c r="B26" s="7" t="n">
        <v>0</v>
      </c>
      <c r="C26" s="6" t="n">
        <v>85000</v>
      </c>
    </row>
    <row r="27" spans="1:5">
      <c r="A27" s="4" t="s">
        <v>583</v>
      </c>
      <c r="B27" s="4" t="s">
        <v>592</v>
      </c>
    </row>
    <row r="28" spans="1:5">
      <c r="A28" s="4" t="s">
        <v>593</v>
      </c>
    </row>
    <row r="29" spans="1:5">
      <c r="A29" s="3" t="s">
        <v>578</v>
      </c>
    </row>
    <row r="30" spans="1:5">
      <c r="A30" s="4" t="s">
        <v>579</v>
      </c>
      <c r="B30" s="7" t="n">
        <v>828750</v>
      </c>
      <c r="C30" s="6" t="n">
        <v>0</v>
      </c>
    </row>
    <row r="31" spans="1:5">
      <c r="A31" s="4" t="s">
        <v>583</v>
      </c>
      <c r="B31" s="4" t="s">
        <v>590</v>
      </c>
    </row>
    <row r="32" spans="1:5">
      <c r="A32" s="4" t="s">
        <v>594</v>
      </c>
    </row>
    <row r="33" spans="1:5">
      <c r="A33" s="3" t="s">
        <v>578</v>
      </c>
    </row>
    <row r="34" spans="1:5">
      <c r="A34" s="4" t="s">
        <v>579</v>
      </c>
      <c r="B34" s="7" t="n">
        <v>0</v>
      </c>
      <c r="C34" s="6" t="n">
        <v>786250</v>
      </c>
    </row>
    <row r="35" spans="1:5">
      <c r="A35" s="4" t="s">
        <v>583</v>
      </c>
      <c r="B35" s="4" t="s">
        <v>595</v>
      </c>
    </row>
    <row r="36" spans="1:5">
      <c r="A36" s="4" t="s">
        <v>596</v>
      </c>
    </row>
    <row r="37" spans="1:5">
      <c r="A37" s="3" t="s">
        <v>578</v>
      </c>
    </row>
    <row r="38" spans="1:5">
      <c r="A38" s="4" t="s">
        <v>579</v>
      </c>
      <c r="B38" s="7" t="n">
        <v>2689</v>
      </c>
      <c r="C38" s="7" t="n">
        <v>20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1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14"/>
    <col customWidth="1" max="8" min="8" width="14"/>
    <col customWidth="1" max="9" min="9" width="14"/>
    <col customWidth="1" max="10" min="10" width="14"/>
    <col customWidth="1" max="11" min="11" width="21"/>
    <col customWidth="1" max="12" min="12" width="21"/>
    <col customWidth="1" max="13" min="13" width="21"/>
    <col customWidth="1" max="14" min="14" width="14"/>
    <col customWidth="1" max="15" min="15" width="21"/>
  </cols>
  <sheetData>
    <row r="1" spans="1:15">
      <c r="A1" s="1" t="s">
        <v>597</v>
      </c>
      <c r="B1" s="2" t="s">
        <v>485</v>
      </c>
      <c r="C1" s="2" t="s">
        <v>598</v>
      </c>
      <c r="D1" s="2" t="s">
        <v>599</v>
      </c>
      <c r="E1" s="2" t="s">
        <v>488</v>
      </c>
      <c r="F1" s="2" t="s">
        <v>494</v>
      </c>
      <c r="G1" s="2" t="s">
        <v>600</v>
      </c>
      <c r="H1" s="2" t="s">
        <v>601</v>
      </c>
      <c r="I1" s="2" t="s">
        <v>602</v>
      </c>
      <c r="J1" s="2" t="s">
        <v>603</v>
      </c>
      <c r="K1" s="2" t="s">
        <v>604</v>
      </c>
      <c r="L1" s="2" t="s">
        <v>490</v>
      </c>
      <c r="M1" s="2" t="s">
        <v>605</v>
      </c>
      <c r="N1" s="2" t="s">
        <v>606</v>
      </c>
      <c r="O1" s="2" t="s">
        <v>607</v>
      </c>
    </row>
    <row r="2" spans="1:15">
      <c r="A2" s="3" t="s">
        <v>578</v>
      </c>
    </row>
    <row r="3" spans="1:15">
      <c r="A3" s="4" t="s">
        <v>608</v>
      </c>
      <c r="B3" s="7" t="n">
        <v>750000000</v>
      </c>
    </row>
    <row r="4" spans="1:15">
      <c r="A4" s="4" t="s">
        <v>609</v>
      </c>
      <c r="D4" s="7" t="n">
        <v>3600000</v>
      </c>
      <c r="E4" s="7" t="n">
        <v>9200000</v>
      </c>
    </row>
    <row r="5" spans="1:15">
      <c r="A5" s="4" t="s">
        <v>610</v>
      </c>
      <c r="N5" s="13" t="n">
        <v>0.5</v>
      </c>
    </row>
    <row r="6" spans="1:15">
      <c r="A6" s="4" t="s">
        <v>579</v>
      </c>
      <c r="D6" s="6" t="n">
        <v>1364008000</v>
      </c>
      <c r="E6" s="6" t="n">
        <v>1330563000</v>
      </c>
    </row>
    <row r="7" spans="1:15">
      <c r="A7" s="4" t="s">
        <v>611</v>
      </c>
      <c r="D7" s="6" t="n">
        <v>6500000</v>
      </c>
    </row>
    <row r="8" spans="1:15">
      <c r="A8" s="4" t="s">
        <v>93</v>
      </c>
      <c r="D8" s="6" t="n">
        <v>65311000</v>
      </c>
      <c r="E8" s="6" t="n">
        <v>71092000</v>
      </c>
      <c r="F8" s="7" t="n">
        <v>52350000</v>
      </c>
    </row>
    <row r="9" spans="1:15">
      <c r="A9" s="4" t="s">
        <v>612</v>
      </c>
      <c r="D9" s="6" t="n">
        <v>6452000</v>
      </c>
      <c r="E9" s="6" t="n">
        <v>14042000</v>
      </c>
      <c r="F9" s="6" t="n">
        <v>10436000</v>
      </c>
    </row>
    <row r="10" spans="1:15">
      <c r="A10" s="4" t="s">
        <v>613</v>
      </c>
      <c r="K10" s="7" t="n">
        <v>14800000</v>
      </c>
    </row>
    <row r="11" spans="1:15">
      <c r="A11" s="4" t="s">
        <v>614</v>
      </c>
      <c r="D11" s="7" t="n">
        <v>1600000</v>
      </c>
    </row>
    <row r="12" spans="1:15">
      <c r="A12" s="4" t="s">
        <v>615</v>
      </c>
      <c r="D12" s="6" t="n">
        <v>4100000</v>
      </c>
    </row>
    <row r="13" spans="1:15">
      <c r="A13" s="4" t="s">
        <v>119</v>
      </c>
      <c r="D13" s="7" t="n">
        <v>-364000</v>
      </c>
      <c r="E13" s="7" t="n">
        <v>-2408000</v>
      </c>
      <c r="F13" s="6" t="n">
        <v>1526000</v>
      </c>
    </row>
    <row r="14" spans="1:15">
      <c r="A14" s="4" t="s">
        <v>582</v>
      </c>
    </row>
    <row r="15" spans="1:15">
      <c r="A15" s="3" t="s">
        <v>578</v>
      </c>
    </row>
    <row r="16" spans="1:15">
      <c r="A16" s="4" t="s">
        <v>616</v>
      </c>
      <c r="M16" s="7" t="n">
        <v>400000000</v>
      </c>
    </row>
    <row r="17" spans="1:15">
      <c r="A17" s="4" t="s">
        <v>583</v>
      </c>
      <c r="M17" s="4" t="s">
        <v>584</v>
      </c>
    </row>
    <row r="18" spans="1:15">
      <c r="A18" s="4" t="s">
        <v>617</v>
      </c>
    </row>
    <row r="19" spans="1:15">
      <c r="A19" s="3" t="s">
        <v>578</v>
      </c>
    </row>
    <row r="20" spans="1:15">
      <c r="A20" s="4" t="s">
        <v>618</v>
      </c>
      <c r="B20" s="6" t="n">
        <v>850000000</v>
      </c>
    </row>
    <row r="21" spans="1:15">
      <c r="A21" s="4" t="s">
        <v>619</v>
      </c>
    </row>
    <row r="22" spans="1:15">
      <c r="A22" s="3" t="s">
        <v>578</v>
      </c>
    </row>
    <row r="23" spans="1:15">
      <c r="A23" s="4" t="s">
        <v>618</v>
      </c>
      <c r="B23" s="6" t="n">
        <v>550000000</v>
      </c>
    </row>
    <row r="24" spans="1:15">
      <c r="A24" s="4" t="s">
        <v>620</v>
      </c>
    </row>
    <row r="25" spans="1:15">
      <c r="A25" s="3" t="s">
        <v>578</v>
      </c>
    </row>
    <row r="26" spans="1:15">
      <c r="A26" s="4" t="s">
        <v>618</v>
      </c>
      <c r="B26" s="6" t="n">
        <v>100000000</v>
      </c>
    </row>
    <row r="27" spans="1:15">
      <c r="A27" s="4" t="s">
        <v>621</v>
      </c>
    </row>
    <row r="28" spans="1:15">
      <c r="A28" s="3" t="s">
        <v>578</v>
      </c>
    </row>
    <row r="29" spans="1:15">
      <c r="A29" s="4" t="s">
        <v>618</v>
      </c>
      <c r="B29" s="6" t="n">
        <v>50000000</v>
      </c>
    </row>
    <row r="30" spans="1:15">
      <c r="A30" s="4" t="s">
        <v>622</v>
      </c>
    </row>
    <row r="31" spans="1:15">
      <c r="A31" s="3" t="s">
        <v>578</v>
      </c>
    </row>
    <row r="32" spans="1:15">
      <c r="A32" s="4" t="s">
        <v>623</v>
      </c>
      <c r="D32" s="7" t="n">
        <v>10000000</v>
      </c>
    </row>
    <row r="33" spans="1:15">
      <c r="A33" s="4" t="s">
        <v>624</v>
      </c>
    </row>
    <row r="34" spans="1:15">
      <c r="A34" s="3" t="s">
        <v>578</v>
      </c>
    </row>
    <row r="35" spans="1:15">
      <c r="A35" s="4" t="s">
        <v>616</v>
      </c>
      <c r="O35" s="7" t="n">
        <v>100000000</v>
      </c>
    </row>
    <row r="36" spans="1:15">
      <c r="A36" s="4" t="s">
        <v>586</v>
      </c>
    </row>
    <row r="37" spans="1:15">
      <c r="A37" s="3" t="s">
        <v>578</v>
      </c>
    </row>
    <row r="38" spans="1:15">
      <c r="A38" s="4" t="s">
        <v>583</v>
      </c>
      <c r="D38" s="4" t="s">
        <v>584</v>
      </c>
    </row>
    <row r="39" spans="1:15">
      <c r="A39" s="4" t="s">
        <v>625</v>
      </c>
      <c r="G39" s="4" t="s">
        <v>626</v>
      </c>
    </row>
    <row r="40" spans="1:15">
      <c r="A40" s="4" t="s">
        <v>627</v>
      </c>
      <c r="G40" s="4" t="s">
        <v>628</v>
      </c>
    </row>
    <row r="41" spans="1:15">
      <c r="A41" s="4" t="s">
        <v>629</v>
      </c>
      <c r="E41" s="6" t="n">
        <v>2</v>
      </c>
    </row>
    <row r="42" spans="1:15">
      <c r="A42" s="4" t="s">
        <v>579</v>
      </c>
      <c r="D42" s="7" t="n">
        <v>393000000</v>
      </c>
      <c r="E42" s="7" t="n">
        <v>393000000</v>
      </c>
    </row>
    <row r="43" spans="1:15">
      <c r="A43" s="4" t="s">
        <v>587</v>
      </c>
    </row>
    <row r="44" spans="1:15">
      <c r="A44" s="3" t="s">
        <v>578</v>
      </c>
    </row>
    <row r="45" spans="1:15">
      <c r="A45" s="4" t="s">
        <v>583</v>
      </c>
      <c r="D45" s="4" t="s">
        <v>588</v>
      </c>
      <c r="O45" s="4" t="s">
        <v>588</v>
      </c>
    </row>
    <row r="46" spans="1:15">
      <c r="A46" s="4" t="s">
        <v>579</v>
      </c>
      <c r="D46" s="7" t="n">
        <v>59645000</v>
      </c>
      <c r="E46" s="6" t="n">
        <v>59645000</v>
      </c>
    </row>
    <row r="47" spans="1:15">
      <c r="A47" s="4" t="s">
        <v>630</v>
      </c>
    </row>
    <row r="48" spans="1:15">
      <c r="A48" s="3" t="s">
        <v>578</v>
      </c>
    </row>
    <row r="49" spans="1:15">
      <c r="A49" s="4" t="s">
        <v>631</v>
      </c>
      <c r="D49" s="6" t="n">
        <v>475000000</v>
      </c>
    </row>
    <row r="50" spans="1:15">
      <c r="A50" s="4" t="s">
        <v>585</v>
      </c>
    </row>
    <row r="51" spans="1:15">
      <c r="A51" s="3" t="s">
        <v>578</v>
      </c>
    </row>
    <row r="52" spans="1:15">
      <c r="A52" s="4" t="s">
        <v>616</v>
      </c>
      <c r="D52" s="6" t="n">
        <v>5000000</v>
      </c>
    </row>
    <row r="53" spans="1:15">
      <c r="A53" s="4" t="s">
        <v>632</v>
      </c>
      <c r="D53" s="6" t="n">
        <v>5000000</v>
      </c>
    </row>
    <row r="54" spans="1:15">
      <c r="A54" s="4" t="s">
        <v>579</v>
      </c>
      <c r="D54" s="6" t="n">
        <v>4924000</v>
      </c>
      <c r="E54" s="6" t="n">
        <v>4623000</v>
      </c>
    </row>
    <row r="55" spans="1:15">
      <c r="A55" s="4" t="s">
        <v>633</v>
      </c>
    </row>
    <row r="56" spans="1:15">
      <c r="A56" s="3" t="s">
        <v>578</v>
      </c>
    </row>
    <row r="57" spans="1:15">
      <c r="A57" s="4" t="s">
        <v>93</v>
      </c>
      <c r="D57" s="7" t="n">
        <v>400000</v>
      </c>
    </row>
    <row r="58" spans="1:15">
      <c r="A58" s="4" t="s">
        <v>634</v>
      </c>
    </row>
    <row r="59" spans="1:15">
      <c r="A59" s="3" t="s">
        <v>578</v>
      </c>
    </row>
    <row r="60" spans="1:15">
      <c r="A60" s="4" t="s">
        <v>635</v>
      </c>
      <c r="C60" s="7" t="n">
        <v>20000000</v>
      </c>
    </row>
    <row r="61" spans="1:15">
      <c r="A61" s="4" t="s">
        <v>636</v>
      </c>
    </row>
    <row r="62" spans="1:15">
      <c r="A62" s="3" t="s">
        <v>578</v>
      </c>
    </row>
    <row r="63" spans="1:15">
      <c r="A63" s="4" t="s">
        <v>616</v>
      </c>
      <c r="C63" s="7" t="n">
        <v>15000000</v>
      </c>
    </row>
    <row r="64" spans="1:15">
      <c r="A64" s="4" t="s">
        <v>637</v>
      </c>
      <c r="D64" s="6" t="n">
        <v>3</v>
      </c>
    </row>
    <row r="65" spans="1:15">
      <c r="A65" s="4" t="s">
        <v>632</v>
      </c>
      <c r="D65" s="7" t="n">
        <v>5000000</v>
      </c>
    </row>
    <row r="66" spans="1:15">
      <c r="A66" s="4" t="s">
        <v>638</v>
      </c>
    </row>
    <row r="67" spans="1:15">
      <c r="A67" s="3" t="s">
        <v>578</v>
      </c>
    </row>
    <row r="68" spans="1:15">
      <c r="A68" s="4" t="s">
        <v>501</v>
      </c>
      <c r="D68" s="4" t="s">
        <v>511</v>
      </c>
    </row>
    <row r="69" spans="1:15">
      <c r="A69" s="4" t="s">
        <v>612</v>
      </c>
      <c r="D69" s="7" t="n">
        <v>0</v>
      </c>
      <c r="E69" s="6" t="n">
        <v>0</v>
      </c>
      <c r="F69" s="6" t="n">
        <v>10436000</v>
      </c>
    </row>
    <row r="70" spans="1:15">
      <c r="A70" s="4" t="s">
        <v>639</v>
      </c>
    </row>
    <row r="71" spans="1:15">
      <c r="A71" s="3" t="s">
        <v>578</v>
      </c>
    </row>
    <row r="72" spans="1:15">
      <c r="A72" s="4" t="s">
        <v>640</v>
      </c>
      <c r="D72" s="4" t="s">
        <v>641</v>
      </c>
    </row>
    <row r="73" spans="1:15">
      <c r="A73" s="4" t="s">
        <v>642</v>
      </c>
    </row>
    <row r="74" spans="1:15">
      <c r="A74" s="3" t="s">
        <v>578</v>
      </c>
    </row>
    <row r="75" spans="1:15">
      <c r="A75" s="4" t="s">
        <v>640</v>
      </c>
      <c r="D75" s="4" t="s">
        <v>643</v>
      </c>
    </row>
    <row r="76" spans="1:15">
      <c r="A76" s="4" t="s">
        <v>644</v>
      </c>
    </row>
    <row r="77" spans="1:15">
      <c r="A77" s="3" t="s">
        <v>578</v>
      </c>
    </row>
    <row r="78" spans="1:15">
      <c r="A78" s="4" t="s">
        <v>645</v>
      </c>
      <c r="D78" s="4" t="s">
        <v>646</v>
      </c>
    </row>
    <row r="79" spans="1:15">
      <c r="A79" s="4" t="s">
        <v>647</v>
      </c>
    </row>
    <row r="80" spans="1:15">
      <c r="A80" s="3" t="s">
        <v>578</v>
      </c>
    </row>
    <row r="81" spans="1:15">
      <c r="A81" s="4" t="s">
        <v>629</v>
      </c>
      <c r="D81" s="6" t="n">
        <v>3</v>
      </c>
    </row>
    <row r="82" spans="1:15">
      <c r="A82" s="4" t="s">
        <v>648</v>
      </c>
    </row>
    <row r="83" spans="1:15">
      <c r="A83" s="3" t="s">
        <v>578</v>
      </c>
    </row>
    <row r="84" spans="1:15">
      <c r="A84" s="4" t="s">
        <v>640</v>
      </c>
      <c r="D84" s="4" t="s">
        <v>646</v>
      </c>
    </row>
    <row r="85" spans="1:15">
      <c r="A85" s="4" t="s">
        <v>649</v>
      </c>
    </row>
    <row r="86" spans="1:15">
      <c r="A86" s="3" t="s">
        <v>578</v>
      </c>
    </row>
    <row r="87" spans="1:15">
      <c r="A87" s="4" t="s">
        <v>640</v>
      </c>
      <c r="D87" s="4" t="s">
        <v>650</v>
      </c>
    </row>
    <row r="88" spans="1:15">
      <c r="A88" s="4" t="s">
        <v>651</v>
      </c>
    </row>
    <row r="89" spans="1:15">
      <c r="A89" s="3" t="s">
        <v>578</v>
      </c>
    </row>
    <row r="90" spans="1:15">
      <c r="A90" s="4" t="s">
        <v>640</v>
      </c>
      <c r="D90" s="4" t="s">
        <v>652</v>
      </c>
    </row>
    <row r="91" spans="1:15">
      <c r="A91" s="4" t="s">
        <v>653</v>
      </c>
    </row>
    <row r="92" spans="1:15">
      <c r="A92" s="3" t="s">
        <v>578</v>
      </c>
    </row>
    <row r="93" spans="1:15">
      <c r="A93" s="4" t="s">
        <v>645</v>
      </c>
      <c r="D93" s="4" t="s">
        <v>654</v>
      </c>
    </row>
    <row r="94" spans="1:15">
      <c r="A94" s="4" t="s">
        <v>655</v>
      </c>
    </row>
    <row r="95" spans="1:15">
      <c r="A95" s="3" t="s">
        <v>578</v>
      </c>
    </row>
    <row r="96" spans="1:15">
      <c r="A96" s="4" t="s">
        <v>656</v>
      </c>
      <c r="D96" s="10" t="n">
        <v>4.5</v>
      </c>
    </row>
    <row r="97" spans="1:15">
      <c r="A97" s="4" t="s">
        <v>657</v>
      </c>
    </row>
    <row r="98" spans="1:15">
      <c r="A98" s="3" t="s">
        <v>578</v>
      </c>
    </row>
    <row r="99" spans="1:15">
      <c r="A99" s="4" t="s">
        <v>640</v>
      </c>
      <c r="D99" s="4" t="s">
        <v>658</v>
      </c>
    </row>
    <row r="100" spans="1:15">
      <c r="A100" s="4" t="s">
        <v>659</v>
      </c>
    </row>
    <row r="101" spans="1:15">
      <c r="A101" s="3" t="s">
        <v>578</v>
      </c>
    </row>
    <row r="102" spans="1:15">
      <c r="A102" s="4" t="s">
        <v>612</v>
      </c>
      <c r="D102" s="7" t="n">
        <v>6100000</v>
      </c>
    </row>
    <row r="103" spans="1:15">
      <c r="A103" s="4" t="s">
        <v>660</v>
      </c>
    </row>
    <row r="104" spans="1:15">
      <c r="A104" s="3" t="s">
        <v>578</v>
      </c>
    </row>
    <row r="105" spans="1:15">
      <c r="A105" s="4" t="s">
        <v>661</v>
      </c>
      <c r="L105" s="7" t="n">
        <v>500000000</v>
      </c>
    </row>
    <row r="106" spans="1:15">
      <c r="A106" s="4" t="s">
        <v>662</v>
      </c>
      <c r="L106" s="4" t="s">
        <v>663</v>
      </c>
    </row>
    <row r="107" spans="1:15">
      <c r="A107" s="4" t="s">
        <v>664</v>
      </c>
      <c r="L107" s="7" t="n">
        <v>250000000</v>
      </c>
    </row>
    <row r="108" spans="1:15">
      <c r="A108" s="4" t="s">
        <v>665</v>
      </c>
    </row>
    <row r="109" spans="1:15">
      <c r="A109" s="3" t="s">
        <v>578</v>
      </c>
    </row>
    <row r="110" spans="1:15">
      <c r="A110" s="4" t="s">
        <v>666</v>
      </c>
      <c r="D110" s="6" t="n">
        <v>-200000</v>
      </c>
      <c r="E110" s="6" t="n">
        <v>-1500000</v>
      </c>
      <c r="F110" s="7" t="n">
        <v>900000</v>
      </c>
    </row>
    <row r="111" spans="1:15">
      <c r="A111" s="4" t="s">
        <v>667</v>
      </c>
    </row>
    <row r="112" spans="1:15">
      <c r="A112" s="3" t="s">
        <v>578</v>
      </c>
    </row>
    <row r="113" spans="1:15">
      <c r="A113" s="4" t="s">
        <v>668</v>
      </c>
      <c r="D113" s="6" t="n">
        <v>4370000</v>
      </c>
      <c r="E113" s="6" t="n">
        <v>3781000</v>
      </c>
    </row>
    <row r="114" spans="1:15">
      <c r="A114" s="4" t="s">
        <v>669</v>
      </c>
    </row>
    <row r="115" spans="1:15">
      <c r="A115" s="3" t="s">
        <v>578</v>
      </c>
    </row>
    <row r="116" spans="1:15">
      <c r="A116" s="4" t="s">
        <v>668</v>
      </c>
      <c r="D116" s="7" t="n">
        <v>4370000</v>
      </c>
      <c r="E116" s="7" t="n">
        <v>3781000</v>
      </c>
    </row>
    <row r="117" spans="1:15">
      <c r="A117" s="4" t="s">
        <v>670</v>
      </c>
    </row>
    <row r="118" spans="1:15">
      <c r="A118" s="3" t="s">
        <v>578</v>
      </c>
    </row>
    <row r="119" spans="1:15">
      <c r="A119" s="4" t="s">
        <v>656</v>
      </c>
      <c r="D119" s="10" t="n">
        <v>4.25</v>
      </c>
    </row>
    <row r="120" spans="1:15">
      <c r="A120" s="4" t="s">
        <v>671</v>
      </c>
    </row>
    <row r="121" spans="1:15">
      <c r="A121" s="3" t="s">
        <v>578</v>
      </c>
    </row>
    <row r="122" spans="1:15">
      <c r="A122" s="4" t="s">
        <v>656</v>
      </c>
      <c r="D122" s="6" t="n">
        <v>4</v>
      </c>
    </row>
    <row r="123" spans="1:15">
      <c r="A123" s="4" t="s">
        <v>672</v>
      </c>
    </row>
    <row r="124" spans="1:15">
      <c r="A124" s="3" t="s">
        <v>578</v>
      </c>
    </row>
    <row r="125" spans="1:15">
      <c r="A125" s="4" t="s">
        <v>656</v>
      </c>
      <c r="D125" s="10" t="n">
        <v>3.5</v>
      </c>
    </row>
    <row r="126" spans="1:15">
      <c r="A126" s="4" t="s">
        <v>673</v>
      </c>
      <c r="D126" s="14" t="n">
        <v>0.0025</v>
      </c>
    </row>
    <row r="127" spans="1:15">
      <c r="A127" s="4" t="s">
        <v>674</v>
      </c>
    </row>
    <row r="128" spans="1:15">
      <c r="A128" s="3" t="s">
        <v>578</v>
      </c>
    </row>
    <row r="129" spans="1:15">
      <c r="A129" s="4" t="s">
        <v>675</v>
      </c>
      <c r="D129" s="4" t="s">
        <v>646</v>
      </c>
    </row>
    <row r="130" spans="1:15">
      <c r="A130" s="4" t="s">
        <v>676</v>
      </c>
    </row>
    <row r="131" spans="1:15">
      <c r="A131" s="3" t="s">
        <v>578</v>
      </c>
    </row>
    <row r="132" spans="1:15">
      <c r="A132" s="4" t="s">
        <v>677</v>
      </c>
      <c r="L132" s="6" t="n">
        <v>12500000</v>
      </c>
    </row>
    <row r="133" spans="1:15">
      <c r="A133" s="4" t="s">
        <v>678</v>
      </c>
    </row>
    <row r="134" spans="1:15">
      <c r="A134" s="3" t="s">
        <v>578</v>
      </c>
    </row>
    <row r="135" spans="1:15">
      <c r="A135" s="4" t="s">
        <v>677</v>
      </c>
      <c r="L135" s="7" t="n">
        <v>25000000</v>
      </c>
    </row>
    <row r="136" spans="1:15">
      <c r="A136" s="4" t="s">
        <v>679</v>
      </c>
    </row>
    <row r="137" spans="1:15">
      <c r="A137" s="3" t="s">
        <v>578</v>
      </c>
    </row>
    <row r="138" spans="1:15">
      <c r="A138" s="4" t="s">
        <v>625</v>
      </c>
      <c r="H138" s="4" t="s">
        <v>680</v>
      </c>
      <c r="I138" s="4" t="s">
        <v>511</v>
      </c>
    </row>
    <row r="139" spans="1:15">
      <c r="A139" s="4" t="s">
        <v>681</v>
      </c>
    </row>
    <row r="140" spans="1:15">
      <c r="A140" s="3" t="s">
        <v>578</v>
      </c>
    </row>
    <row r="141" spans="1:15">
      <c r="A141" s="4" t="s">
        <v>682</v>
      </c>
      <c r="J141" s="4" t="s">
        <v>683</v>
      </c>
    </row>
    <row r="142" spans="1:15">
      <c r="A142" s="4" t="s">
        <v>684</v>
      </c>
    </row>
    <row r="143" spans="1:15">
      <c r="A143" s="3" t="s">
        <v>578</v>
      </c>
    </row>
    <row r="144" spans="1:15">
      <c r="A144" s="4" t="s">
        <v>685</v>
      </c>
      <c r="B144" s="6" t="n">
        <v>10600000</v>
      </c>
    </row>
    <row r="145" spans="1:15">
      <c r="A145" s="4" t="s">
        <v>686</v>
      </c>
    </row>
    <row r="146" spans="1:15">
      <c r="A146" s="3" t="s">
        <v>578</v>
      </c>
    </row>
    <row r="147" spans="1:15">
      <c r="A147" s="4" t="s">
        <v>685</v>
      </c>
      <c r="B147" s="6" t="n">
        <v>21300000</v>
      </c>
    </row>
    <row r="148" spans="1:15">
      <c r="A148" s="4" t="s">
        <v>687</v>
      </c>
    </row>
    <row r="149" spans="1:15">
      <c r="A149" s="3" t="s">
        <v>578</v>
      </c>
    </row>
    <row r="150" spans="1:15">
      <c r="A150" s="4" t="s">
        <v>685</v>
      </c>
      <c r="B150" s="7" t="n">
        <v>319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8</v>
      </c>
      <c r="C1" s="2" t="s">
        <v>2</v>
      </c>
      <c r="D1" s="2" t="s">
        <v>30</v>
      </c>
    </row>
    <row r="2" spans="1:4">
      <c r="A2" s="3" t="s">
        <v>578</v>
      </c>
    </row>
    <row r="3" spans="1:4">
      <c r="A3" s="6" t="n">
        <v>2016</v>
      </c>
      <c r="C3" s="7" t="n">
        <v>48497</v>
      </c>
    </row>
    <row r="4" spans="1:4">
      <c r="A4" s="6" t="n">
        <v>2017</v>
      </c>
      <c r="C4" s="6" t="n">
        <v>64634</v>
      </c>
    </row>
    <row r="5" spans="1:4">
      <c r="A5" s="6" t="n">
        <v>2018</v>
      </c>
      <c r="C5" s="6" t="n">
        <v>106756</v>
      </c>
    </row>
    <row r="6" spans="1:4">
      <c r="A6" s="6" t="n">
        <v>2019</v>
      </c>
      <c r="C6" s="6" t="n">
        <v>127725</v>
      </c>
    </row>
    <row r="7" spans="1:4">
      <c r="A7" s="6" t="n">
        <v>2020</v>
      </c>
      <c r="C7" s="6" t="n">
        <v>563751</v>
      </c>
    </row>
    <row r="8" spans="1:4">
      <c r="A8" s="4" t="s">
        <v>574</v>
      </c>
      <c r="C8" s="6" t="n">
        <v>452645</v>
      </c>
    </row>
    <row r="9" spans="1:4">
      <c r="A9" s="4" t="s">
        <v>128</v>
      </c>
      <c r="B9" s="4" t="s">
        <v>136</v>
      </c>
      <c r="C9" s="6" t="n">
        <v>1364008</v>
      </c>
    </row>
    <row r="10" spans="1:4">
      <c r="A10" s="4" t="s">
        <v>579</v>
      </c>
      <c r="C10" s="6" t="n">
        <v>1364008</v>
      </c>
      <c r="D10" s="7" t="n">
        <v>1330563</v>
      </c>
    </row>
    <row r="11" spans="1:4">
      <c r="A11" s="4" t="s">
        <v>585</v>
      </c>
    </row>
    <row r="12" spans="1:4">
      <c r="A12" s="3" t="s">
        <v>578</v>
      </c>
    </row>
    <row r="13" spans="1:4">
      <c r="A13" s="4" t="s">
        <v>616</v>
      </c>
      <c r="C13" s="6" t="n">
        <v>5000</v>
      </c>
    </row>
    <row r="14" spans="1:4">
      <c r="A14" s="4" t="s">
        <v>579</v>
      </c>
      <c r="C14" s="7" t="n">
        <v>4924</v>
      </c>
      <c r="D14" s="7" t="n">
        <v>4623</v>
      </c>
    </row>
    <row r="15" spans="1:4">
      <c r="A15" t="n"/>
    </row>
    <row r="16" spans="1:4">
      <c r="A16" s="4" t="s">
        <v>136</v>
      </c>
      <c r="B16" s="4" t="s">
        <v>689</v>
      </c>
    </row>
  </sheetData>
  <mergeCells count="3">
    <mergeCell ref="A1:B1"/>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90</v>
      </c>
      <c r="B1" s="2" t="s">
        <v>1</v>
      </c>
    </row>
    <row r="2" spans="1:4">
      <c r="B2" s="2" t="s">
        <v>2</v>
      </c>
      <c r="C2" s="2" t="s">
        <v>30</v>
      </c>
      <c r="D2" s="2" t="s">
        <v>83</v>
      </c>
    </row>
    <row r="3" spans="1:4">
      <c r="A3" s="3" t="s">
        <v>236</v>
      </c>
    </row>
    <row r="4" spans="1:4">
      <c r="A4" s="4" t="s">
        <v>691</v>
      </c>
      <c r="B4" s="7" t="n">
        <v>155345</v>
      </c>
      <c r="C4" s="7" t="n">
        <v>86195</v>
      </c>
      <c r="D4" s="7" t="n">
        <v>94744</v>
      </c>
    </row>
    <row r="5" spans="1:4">
      <c r="A5" s="4" t="s">
        <v>692</v>
      </c>
      <c r="B5" s="6" t="n">
        <v>23790</v>
      </c>
      <c r="C5" s="6" t="n">
        <v>22988</v>
      </c>
      <c r="D5" s="6" t="n">
        <v>43022</v>
      </c>
    </row>
    <row r="6" spans="1:4">
      <c r="A6" s="4" t="s">
        <v>693</v>
      </c>
      <c r="B6" s="6" t="n">
        <v>16729</v>
      </c>
      <c r="C6" s="6" t="n">
        <v>19196</v>
      </c>
      <c r="D6" s="6" t="n">
        <v>11881</v>
      </c>
    </row>
    <row r="7" spans="1:4">
      <c r="A7" s="4" t="s">
        <v>694</v>
      </c>
      <c r="B7" s="6" t="n">
        <v>-970</v>
      </c>
      <c r="C7" s="6" t="n">
        <v>0</v>
      </c>
      <c r="D7" s="6" t="n">
        <v>795</v>
      </c>
    </row>
    <row r="8" spans="1:4">
      <c r="A8" s="4" t="s">
        <v>695</v>
      </c>
      <c r="B8" s="6" t="n">
        <v>172074</v>
      </c>
      <c r="C8" s="6" t="n">
        <v>105391</v>
      </c>
      <c r="D8" s="6" t="n">
        <v>106625</v>
      </c>
    </row>
    <row r="9" spans="1:4">
      <c r="A9" s="4" t="s">
        <v>696</v>
      </c>
      <c r="B9" s="7" t="n">
        <v>22820</v>
      </c>
      <c r="C9" s="7" t="n">
        <v>22988</v>
      </c>
      <c r="D9" s="7" t="n">
        <v>438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97</v>
      </c>
      <c r="B1" s="2" t="s">
        <v>1</v>
      </c>
    </row>
    <row r="2" spans="1:4">
      <c r="B2" s="2" t="s">
        <v>2</v>
      </c>
      <c r="C2" s="2" t="s">
        <v>30</v>
      </c>
      <c r="D2" s="2" t="s">
        <v>83</v>
      </c>
    </row>
    <row r="3" spans="1:4">
      <c r="A3" s="3" t="s">
        <v>698</v>
      </c>
    </row>
    <row r="4" spans="1:4">
      <c r="A4" s="4" t="s">
        <v>699</v>
      </c>
      <c r="B4" s="7" t="n">
        <v>35110</v>
      </c>
      <c r="C4" s="7" t="n">
        <v>20986</v>
      </c>
      <c r="D4" s="7" t="n">
        <v>8120</v>
      </c>
    </row>
    <row r="5" spans="1:4">
      <c r="A5" s="4" t="s">
        <v>700</v>
      </c>
      <c r="B5" s="6" t="n">
        <v>57394</v>
      </c>
      <c r="C5" s="6" t="n">
        <v>29770</v>
      </c>
      <c r="D5" s="6" t="n">
        <v>33673</v>
      </c>
    </row>
    <row r="6" spans="1:4">
      <c r="A6" s="4" t="s">
        <v>701</v>
      </c>
    </row>
    <row r="7" spans="1:4">
      <c r="A7" s="3" t="s">
        <v>698</v>
      </c>
    </row>
    <row r="8" spans="1:4">
      <c r="A8" s="4" t="s">
        <v>700</v>
      </c>
      <c r="B8" s="6" t="n">
        <v>-46928</v>
      </c>
      <c r="C8" s="6" t="n">
        <v>-43448</v>
      </c>
      <c r="D8" s="6" t="n">
        <v>-40392</v>
      </c>
    </row>
    <row r="9" spans="1:4">
      <c r="A9" s="4" t="s">
        <v>702</v>
      </c>
    </row>
    <row r="10" spans="1:4">
      <c r="A10" s="3" t="s">
        <v>703</v>
      </c>
    </row>
    <row r="11" spans="1:4">
      <c r="A11" s="4" t="s">
        <v>704</v>
      </c>
      <c r="B11" s="6" t="n">
        <v>7910</v>
      </c>
      <c r="C11" s="6" t="n">
        <v>7603</v>
      </c>
      <c r="D11" s="6" t="n">
        <v>14083</v>
      </c>
    </row>
    <row r="12" spans="1:4">
      <c r="A12" s="4" t="s">
        <v>705</v>
      </c>
      <c r="B12" s="6" t="n">
        <v>1190</v>
      </c>
      <c r="C12" s="6" t="n">
        <v>1265</v>
      </c>
      <c r="D12" s="6" t="n">
        <v>2151</v>
      </c>
    </row>
    <row r="13" spans="1:4">
      <c r="A13" s="4" t="s">
        <v>706</v>
      </c>
      <c r="B13" s="6" t="n">
        <v>0</v>
      </c>
      <c r="C13" s="6" t="n">
        <v>0</v>
      </c>
      <c r="D13" s="6" t="n">
        <v>222</v>
      </c>
    </row>
    <row r="14" spans="1:4">
      <c r="A14" s="4" t="s">
        <v>707</v>
      </c>
      <c r="B14" s="6" t="n">
        <v>9100</v>
      </c>
      <c r="C14" s="6" t="n">
        <v>8868</v>
      </c>
      <c r="D14" s="6" t="n">
        <v>16456</v>
      </c>
    </row>
    <row r="15" spans="1:4">
      <c r="A15" s="3" t="s">
        <v>698</v>
      </c>
    </row>
    <row r="16" spans="1:4">
      <c r="A16" s="4" t="s">
        <v>704</v>
      </c>
      <c r="B16" s="6" t="n">
        <v>0</v>
      </c>
      <c r="C16" s="6" t="n">
        <v>0</v>
      </c>
      <c r="D16" s="6" t="n">
        <v>0</v>
      </c>
    </row>
    <row r="17" spans="1:4">
      <c r="A17" s="4" t="s">
        <v>705</v>
      </c>
      <c r="B17" s="6" t="n">
        <v>0</v>
      </c>
      <c r="C17" s="6" t="n">
        <v>0</v>
      </c>
      <c r="D17" s="6" t="n">
        <v>0</v>
      </c>
    </row>
    <row r="18" spans="1:4">
      <c r="A18" s="4" t="s">
        <v>706</v>
      </c>
      <c r="B18" s="6" t="n">
        <v>0</v>
      </c>
      <c r="C18" s="6" t="n">
        <v>0</v>
      </c>
      <c r="D18" s="6" t="n">
        <v>0</v>
      </c>
    </row>
    <row r="19" spans="1:4">
      <c r="A19" s="4" t="s">
        <v>699</v>
      </c>
      <c r="B19" s="6" t="n">
        <v>0</v>
      </c>
      <c r="C19" s="6" t="n">
        <v>0</v>
      </c>
      <c r="D19" s="6" t="n">
        <v>0</v>
      </c>
    </row>
    <row r="20" spans="1:4">
      <c r="A20" s="4" t="s">
        <v>700</v>
      </c>
      <c r="B20" s="6" t="n">
        <v>9100</v>
      </c>
      <c r="C20" s="6" t="n">
        <v>8868</v>
      </c>
      <c r="D20" s="6" t="n">
        <v>16456</v>
      </c>
    </row>
    <row r="21" spans="1:4">
      <c r="A21" s="4" t="s">
        <v>708</v>
      </c>
    </row>
    <row r="22" spans="1:4">
      <c r="A22" s="3" t="s">
        <v>703</v>
      </c>
    </row>
    <row r="23" spans="1:4">
      <c r="A23" s="4" t="s">
        <v>704</v>
      </c>
      <c r="B23" s="6" t="n">
        <v>17108</v>
      </c>
      <c r="C23" s="6" t="n">
        <v>186</v>
      </c>
      <c r="D23" s="6" t="n">
        <v>19294</v>
      </c>
    </row>
    <row r="24" spans="1:4">
      <c r="A24" s="4" t="s">
        <v>705</v>
      </c>
      <c r="B24" s="6" t="n">
        <v>2166</v>
      </c>
      <c r="C24" s="6" t="n">
        <v>2137</v>
      </c>
      <c r="D24" s="6" t="n">
        <v>-1596</v>
      </c>
    </row>
    <row r="25" spans="1:4">
      <c r="A25" s="4" t="s">
        <v>706</v>
      </c>
      <c r="B25" s="6" t="n">
        <v>3394</v>
      </c>
      <c r="C25" s="6" t="n">
        <v>3249</v>
      </c>
      <c r="D25" s="6" t="n">
        <v>2006</v>
      </c>
    </row>
    <row r="26" spans="1:4">
      <c r="A26" s="4" t="s">
        <v>707</v>
      </c>
      <c r="B26" s="6" t="n">
        <v>22668</v>
      </c>
      <c r="C26" s="6" t="n">
        <v>5572</v>
      </c>
      <c r="D26" s="6" t="n">
        <v>19704</v>
      </c>
    </row>
    <row r="27" spans="1:4">
      <c r="A27" s="3" t="s">
        <v>698</v>
      </c>
    </row>
    <row r="28" spans="1:4">
      <c r="A28" s="4" t="s">
        <v>704</v>
      </c>
      <c r="B28" s="6" t="n">
        <v>29561</v>
      </c>
      <c r="C28" s="6" t="n">
        <v>26769</v>
      </c>
      <c r="D28" s="6" t="n">
        <v>14568</v>
      </c>
    </row>
    <row r="29" spans="1:4">
      <c r="A29" s="4" t="s">
        <v>705</v>
      </c>
      <c r="B29" s="6" t="n">
        <v>3562</v>
      </c>
      <c r="C29" s="6" t="n">
        <v>1299</v>
      </c>
      <c r="D29" s="6" t="n">
        <v>-273</v>
      </c>
    </row>
    <row r="30" spans="1:4">
      <c r="A30" s="4" t="s">
        <v>706</v>
      </c>
      <c r="B30" s="6" t="n">
        <v>1603</v>
      </c>
      <c r="C30" s="6" t="n">
        <v>-3870</v>
      </c>
      <c r="D30" s="6" t="n">
        <v>-326</v>
      </c>
    </row>
    <row r="31" spans="1:4">
      <c r="A31" s="4" t="s">
        <v>699</v>
      </c>
      <c r="B31" s="6" t="n">
        <v>34726</v>
      </c>
      <c r="C31" s="6" t="n">
        <v>24198</v>
      </c>
      <c r="D31" s="6" t="n">
        <v>13969</v>
      </c>
    </row>
    <row r="32" spans="1:4">
      <c r="A32" s="4" t="s">
        <v>700</v>
      </c>
      <c r="B32" s="7" t="n">
        <v>57394</v>
      </c>
      <c r="C32" s="7" t="n">
        <v>29770</v>
      </c>
      <c r="D32" s="7" t="n">
        <v>336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83</v>
      </c>
    </row>
    <row r="3" spans="1:4">
      <c r="A3" s="4" t="s">
        <v>701</v>
      </c>
    </row>
    <row r="4" spans="1:4">
      <c r="A4" s="3" t="s">
        <v>710</v>
      </c>
    </row>
    <row r="5" spans="1:4">
      <c r="A5" s="4" t="s">
        <v>711</v>
      </c>
      <c r="B5" s="4" t="s">
        <v>628</v>
      </c>
      <c r="C5" s="4" t="s">
        <v>628</v>
      </c>
      <c r="D5" s="4" t="s">
        <v>628</v>
      </c>
    </row>
    <row r="6" spans="1:4">
      <c r="A6" s="4" t="s">
        <v>712</v>
      </c>
      <c r="B6" s="4" t="s">
        <v>713</v>
      </c>
      <c r="C6" s="4" t="s">
        <v>714</v>
      </c>
      <c r="D6" s="4" t="s">
        <v>715</v>
      </c>
    </row>
    <row r="7" spans="1:4">
      <c r="A7" s="4" t="s">
        <v>716</v>
      </c>
      <c r="B7" s="4" t="s">
        <v>654</v>
      </c>
      <c r="C7" s="4" t="s">
        <v>717</v>
      </c>
      <c r="D7" s="4" t="s">
        <v>658</v>
      </c>
    </row>
    <row r="8" spans="1:4">
      <c r="A8" s="4" t="s">
        <v>718</v>
      </c>
      <c r="B8" s="4" t="s">
        <v>719</v>
      </c>
      <c r="C8" s="4" t="s">
        <v>720</v>
      </c>
      <c r="D8" s="4" t="s">
        <v>721</v>
      </c>
    </row>
    <row r="9" spans="1:4">
      <c r="A9" s="4" t="s">
        <v>722</v>
      </c>
      <c r="B9" s="4" t="s">
        <v>723</v>
      </c>
      <c r="C9" s="4" t="s">
        <v>724</v>
      </c>
      <c r="D9" s="4" t="s">
        <v>725</v>
      </c>
    </row>
    <row r="10" spans="1:4">
      <c r="A10" s="4" t="s">
        <v>726</v>
      </c>
      <c r="B10" s="4" t="s">
        <v>727</v>
      </c>
      <c r="C10" s="4" t="s">
        <v>728</v>
      </c>
      <c r="D10" s="4" t="s">
        <v>729</v>
      </c>
    </row>
    <row r="11" spans="1:4">
      <c r="A11" s="4" t="s">
        <v>730</v>
      </c>
      <c r="B11" s="4" t="s">
        <v>731</v>
      </c>
      <c r="C11" s="4" t="s">
        <v>732</v>
      </c>
      <c r="D11" s="4" t="s">
        <v>733</v>
      </c>
    </row>
    <row r="12" spans="1:4">
      <c r="A12" s="4" t="s">
        <v>734</v>
      </c>
      <c r="B12" s="4" t="s">
        <v>735</v>
      </c>
      <c r="C12" s="4" t="s">
        <v>723</v>
      </c>
      <c r="D12" s="4" t="s">
        <v>736</v>
      </c>
    </row>
    <row r="13" spans="1:4">
      <c r="A13" s="4" t="s">
        <v>737</v>
      </c>
      <c r="B13" s="4" t="s">
        <v>738</v>
      </c>
      <c r="C13" s="4" t="s">
        <v>739</v>
      </c>
      <c r="D13" s="4" t="s">
        <v>740</v>
      </c>
    </row>
    <row r="14" spans="1:4">
      <c r="A14" s="4" t="s">
        <v>702</v>
      </c>
    </row>
    <row r="15" spans="1:4">
      <c r="A15" s="3" t="s">
        <v>710</v>
      </c>
    </row>
    <row r="16" spans="1:4">
      <c r="A16" s="4" t="s">
        <v>711</v>
      </c>
      <c r="B16" s="4" t="s">
        <v>628</v>
      </c>
      <c r="C16" s="4" t="s">
        <v>628</v>
      </c>
      <c r="D16" s="4" t="s">
        <v>628</v>
      </c>
    </row>
    <row r="17" spans="1:4">
      <c r="A17" s="4" t="s">
        <v>712</v>
      </c>
      <c r="B17" s="4" t="s">
        <v>713</v>
      </c>
      <c r="C17" s="4" t="s">
        <v>741</v>
      </c>
      <c r="D17" s="4" t="s">
        <v>742</v>
      </c>
    </row>
    <row r="18" spans="1:4">
      <c r="A18" s="4" t="s">
        <v>716</v>
      </c>
      <c r="B18" s="4" t="s">
        <v>743</v>
      </c>
      <c r="C18" s="4" t="s">
        <v>724</v>
      </c>
      <c r="D18" s="4" t="s">
        <v>744</v>
      </c>
    </row>
    <row r="19" spans="1:4">
      <c r="A19" s="4" t="s">
        <v>718</v>
      </c>
      <c r="B19" s="4" t="s">
        <v>724</v>
      </c>
      <c r="C19" s="4" t="s">
        <v>724</v>
      </c>
      <c r="D19" s="4" t="s">
        <v>724</v>
      </c>
    </row>
    <row r="20" spans="1:4">
      <c r="A20" s="4" t="s">
        <v>722</v>
      </c>
      <c r="B20" s="4" t="s">
        <v>724</v>
      </c>
      <c r="C20" s="4" t="s">
        <v>724</v>
      </c>
      <c r="D20" s="4" t="s">
        <v>724</v>
      </c>
    </row>
    <row r="21" spans="1:4">
      <c r="A21" s="4" t="s">
        <v>726</v>
      </c>
      <c r="B21" s="4" t="s">
        <v>724</v>
      </c>
      <c r="C21" s="4" t="s">
        <v>724</v>
      </c>
      <c r="D21" s="4" t="s">
        <v>724</v>
      </c>
    </row>
    <row r="22" spans="1:4">
      <c r="A22" s="4" t="s">
        <v>730</v>
      </c>
      <c r="B22" s="4" t="s">
        <v>745</v>
      </c>
      <c r="C22" s="4" t="s">
        <v>745</v>
      </c>
      <c r="D22" s="4" t="s">
        <v>745</v>
      </c>
    </row>
    <row r="23" spans="1:4">
      <c r="A23" s="4" t="s">
        <v>734</v>
      </c>
      <c r="B23" s="4" t="s">
        <v>724</v>
      </c>
      <c r="C23" s="4" t="s">
        <v>724</v>
      </c>
      <c r="D23" s="4" t="s">
        <v>724</v>
      </c>
    </row>
    <row r="24" spans="1:4">
      <c r="A24" s="4" t="s">
        <v>737</v>
      </c>
      <c r="B24" s="4" t="s">
        <v>746</v>
      </c>
      <c r="C24" s="4" t="s">
        <v>747</v>
      </c>
      <c r="D24" s="4" t="s">
        <v>7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49</v>
      </c>
      <c r="B1" s="2" t="s">
        <v>2</v>
      </c>
      <c r="C1" s="2" t="s">
        <v>30</v>
      </c>
    </row>
    <row r="2" spans="1:3">
      <c r="A2" s="3" t="s">
        <v>750</v>
      </c>
    </row>
    <row r="3" spans="1:3">
      <c r="A3" s="4" t="s">
        <v>751</v>
      </c>
      <c r="B3" s="7" t="n">
        <v>92537</v>
      </c>
      <c r="C3" s="7" t="n">
        <v>98633</v>
      </c>
    </row>
    <row r="4" spans="1:3">
      <c r="A4" s="4" t="s">
        <v>172</v>
      </c>
      <c r="B4" s="6" t="n">
        <v>132359</v>
      </c>
      <c r="C4" s="6" t="n">
        <v>137090</v>
      </c>
    </row>
    <row r="5" spans="1:3">
      <c r="A5" s="4" t="s">
        <v>752</v>
      </c>
      <c r="B5" s="6" t="n">
        <v>1042</v>
      </c>
      <c r="C5" s="6" t="n">
        <v>2962</v>
      </c>
    </row>
    <row r="6" spans="1:3">
      <c r="A6" s="4" t="s">
        <v>753</v>
      </c>
      <c r="B6" s="6" t="n">
        <v>46586</v>
      </c>
      <c r="C6" s="6" t="n">
        <v>47414</v>
      </c>
    </row>
    <row r="7" spans="1:3">
      <c r="A7" s="4" t="s">
        <v>754</v>
      </c>
      <c r="B7" s="6" t="n">
        <v>32796</v>
      </c>
      <c r="C7" s="6" t="n">
        <v>29791</v>
      </c>
    </row>
    <row r="8" spans="1:3">
      <c r="A8" s="4" t="s">
        <v>534</v>
      </c>
      <c r="B8" s="6" t="n">
        <v>0</v>
      </c>
      <c r="C8" s="6" t="n">
        <v>-989</v>
      </c>
    </row>
    <row r="9" spans="1:3">
      <c r="A9" s="4" t="s">
        <v>755</v>
      </c>
      <c r="B9" s="6" t="n">
        <v>-19171</v>
      </c>
      <c r="C9" s="6" t="n">
        <v>-21912</v>
      </c>
    </row>
    <row r="10" spans="1:3">
      <c r="A10" s="4" t="s">
        <v>756</v>
      </c>
      <c r="B10" s="6" t="n">
        <v>286149</v>
      </c>
      <c r="C10" s="6" t="n">
        <v>292989</v>
      </c>
    </row>
    <row r="11" spans="1:3">
      <c r="A11" s="3" t="s">
        <v>757</v>
      </c>
    </row>
    <row r="12" spans="1:3">
      <c r="A12" s="4" t="s">
        <v>758</v>
      </c>
      <c r="B12" s="6" t="n">
        <v>279435</v>
      </c>
      <c r="C12" s="6" t="n">
        <v>247458</v>
      </c>
    </row>
    <row r="13" spans="1:3">
      <c r="A13" s="4" t="s">
        <v>759</v>
      </c>
      <c r="B13" s="6" t="n">
        <v>11199</v>
      </c>
      <c r="C13" s="6" t="n">
        <v>19169</v>
      </c>
    </row>
    <row r="14" spans="1:3">
      <c r="A14" s="4" t="s">
        <v>534</v>
      </c>
      <c r="B14" s="6" t="n">
        <v>4658</v>
      </c>
      <c r="C14" s="6" t="n">
        <v>0</v>
      </c>
    </row>
    <row r="15" spans="1:3">
      <c r="A15" s="4" t="s">
        <v>760</v>
      </c>
      <c r="B15" s="6" t="n">
        <v>295292</v>
      </c>
      <c r="C15" s="6" t="n">
        <v>266627</v>
      </c>
    </row>
    <row r="16" spans="1:3">
      <c r="A16" s="4" t="s">
        <v>761</v>
      </c>
      <c r="B16" s="7" t="n">
        <v>-9143</v>
      </c>
    </row>
    <row r="17" spans="1:3">
      <c r="A17" s="4" t="s">
        <v>762</v>
      </c>
      <c r="C17" s="7" t="n">
        <v>263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3</v>
      </c>
    </row>
    <row r="3" spans="1:4">
      <c r="A3" s="3" t="s">
        <v>158</v>
      </c>
    </row>
    <row r="4" spans="1:4">
      <c r="A4" s="4" t="s">
        <v>103</v>
      </c>
      <c r="B4" s="7" t="n">
        <v>128996</v>
      </c>
      <c r="C4" s="7" t="n">
        <v>74467</v>
      </c>
      <c r="D4" s="7" t="n">
        <v>107675</v>
      </c>
    </row>
    <row r="5" spans="1:4">
      <c r="A5" s="4" t="s">
        <v>159</v>
      </c>
      <c r="B5" s="6" t="n">
        <v>-556</v>
      </c>
      <c r="C5" s="6" t="n">
        <v>-16653</v>
      </c>
      <c r="D5" s="6" t="n">
        <v>14423</v>
      </c>
    </row>
    <row r="6" spans="1:4">
      <c r="A6" s="4" t="s">
        <v>160</v>
      </c>
      <c r="B6" s="6" t="n">
        <v>0</v>
      </c>
      <c r="C6" s="6" t="n">
        <v>112</v>
      </c>
      <c r="D6" s="6" t="n">
        <v>-7008</v>
      </c>
    </row>
    <row r="7" spans="1:4">
      <c r="A7" s="4" t="s">
        <v>107</v>
      </c>
      <c r="B7" s="6" t="n">
        <v>129552</v>
      </c>
      <c r="C7" s="6" t="n">
        <v>91008</v>
      </c>
      <c r="D7" s="6" t="n">
        <v>100260</v>
      </c>
    </row>
    <row r="8" spans="1:4">
      <c r="A8" s="3" t="s">
        <v>161</v>
      </c>
    </row>
    <row r="9" spans="1:4">
      <c r="A9" s="4" t="s">
        <v>87</v>
      </c>
      <c r="B9" s="6" t="n">
        <v>146607</v>
      </c>
      <c r="C9" s="6" t="n">
        <v>138394</v>
      </c>
      <c r="D9" s="6" t="n">
        <v>126332</v>
      </c>
    </row>
    <row r="10" spans="1:4">
      <c r="A10" s="4" t="s">
        <v>88</v>
      </c>
      <c r="B10" s="6" t="n">
        <v>3770</v>
      </c>
      <c r="C10" s="6" t="n">
        <v>4970</v>
      </c>
      <c r="D10" s="6" t="n">
        <v>44433</v>
      </c>
    </row>
    <row r="11" spans="1:4">
      <c r="A11" s="4" t="s">
        <v>162</v>
      </c>
      <c r="B11" s="6" t="n">
        <v>8260</v>
      </c>
      <c r="C11" s="6" t="n">
        <v>11825</v>
      </c>
      <c r="D11" s="6" t="n">
        <v>13345</v>
      </c>
    </row>
    <row r="12" spans="1:4">
      <c r="A12" s="4" t="s">
        <v>146</v>
      </c>
      <c r="B12" s="6" t="n">
        <v>35786</v>
      </c>
      <c r="C12" s="6" t="n">
        <v>25379</v>
      </c>
      <c r="D12" s="6" t="n">
        <v>26901</v>
      </c>
    </row>
    <row r="13" spans="1:4">
      <c r="A13" s="4" t="s">
        <v>163</v>
      </c>
      <c r="B13" s="6" t="n">
        <v>-6513</v>
      </c>
      <c r="C13" s="6" t="n">
        <v>-6791</v>
      </c>
      <c r="D13" s="6" t="n">
        <v>-5146</v>
      </c>
    </row>
    <row r="14" spans="1:4">
      <c r="A14" s="4" t="s">
        <v>164</v>
      </c>
      <c r="B14" s="6" t="n">
        <v>-13720</v>
      </c>
      <c r="C14" s="6" t="n">
        <v>-14120</v>
      </c>
      <c r="D14" s="6" t="n">
        <v>-27361</v>
      </c>
    </row>
    <row r="15" spans="1:4">
      <c r="A15" s="4" t="s">
        <v>165</v>
      </c>
      <c r="B15" s="6" t="n">
        <v>24</v>
      </c>
      <c r="C15" s="6" t="n">
        <v>-13866</v>
      </c>
      <c r="D15" s="6" t="n">
        <v>0</v>
      </c>
    </row>
    <row r="16" spans="1:4">
      <c r="A16" s="4" t="s">
        <v>166</v>
      </c>
      <c r="B16" s="6" t="n">
        <v>1589</v>
      </c>
      <c r="C16" s="6" t="n">
        <v>763</v>
      </c>
      <c r="D16" s="6" t="n">
        <v>0</v>
      </c>
    </row>
    <row r="17" spans="1:4">
      <c r="A17" s="4" t="s">
        <v>167</v>
      </c>
      <c r="B17" s="6" t="n">
        <v>35110</v>
      </c>
      <c r="C17" s="6" t="n">
        <v>20986</v>
      </c>
      <c r="D17" s="6" t="n">
        <v>8120</v>
      </c>
    </row>
    <row r="18" spans="1:4">
      <c r="A18" s="4" t="s">
        <v>168</v>
      </c>
      <c r="B18" s="6" t="n">
        <v>-33181</v>
      </c>
      <c r="C18" s="6" t="n">
        <v>-3882</v>
      </c>
      <c r="D18" s="6" t="n">
        <v>-12032</v>
      </c>
    </row>
    <row r="19" spans="1:4">
      <c r="A19" s="3" t="s">
        <v>169</v>
      </c>
    </row>
    <row r="20" spans="1:4">
      <c r="A20" s="4" t="s">
        <v>170</v>
      </c>
      <c r="B20" s="6" t="n">
        <v>-15400</v>
      </c>
      <c r="C20" s="6" t="n">
        <v>13151</v>
      </c>
      <c r="D20" s="6" t="n">
        <v>24553</v>
      </c>
    </row>
    <row r="21" spans="1:4">
      <c r="A21" s="4" t="s">
        <v>171</v>
      </c>
      <c r="B21" s="6" t="n">
        <v>7104</v>
      </c>
      <c r="C21" s="6" t="n">
        <v>1231</v>
      </c>
      <c r="D21" s="6" t="n">
        <v>113</v>
      </c>
    </row>
    <row r="22" spans="1:4">
      <c r="A22" s="4" t="s">
        <v>50</v>
      </c>
      <c r="B22" s="6" t="n">
        <v>-45289</v>
      </c>
      <c r="C22" s="6" t="n">
        <v>-5000</v>
      </c>
      <c r="D22" s="6" t="n">
        <v>-9330</v>
      </c>
    </row>
    <row r="23" spans="1:4">
      <c r="A23" s="4" t="s">
        <v>172</v>
      </c>
      <c r="B23" s="6" t="n">
        <v>68410</v>
      </c>
      <c r="C23" s="6" t="n">
        <v>16010</v>
      </c>
      <c r="D23" s="6" t="n">
        <v>48125</v>
      </c>
    </row>
    <row r="24" spans="1:4">
      <c r="A24" s="4" t="s">
        <v>173</v>
      </c>
      <c r="B24" s="6" t="n">
        <v>-32771</v>
      </c>
      <c r="C24" s="6" t="n">
        <v>-11380</v>
      </c>
      <c r="D24" s="6" t="n">
        <v>-27543</v>
      </c>
    </row>
    <row r="25" spans="1:4">
      <c r="A25" s="4" t="s">
        <v>174</v>
      </c>
      <c r="B25" s="6" t="n">
        <v>30084</v>
      </c>
      <c r="C25" s="6" t="n">
        <v>38655</v>
      </c>
      <c r="D25" s="6" t="n">
        <v>36680</v>
      </c>
    </row>
    <row r="26" spans="1:4">
      <c r="A26" s="4" t="s">
        <v>175</v>
      </c>
      <c r="B26" s="6" t="n">
        <v>16727</v>
      </c>
      <c r="C26" s="6" t="n">
        <v>28260</v>
      </c>
      <c r="D26" s="6" t="n">
        <v>-19230</v>
      </c>
    </row>
    <row r="27" spans="1:4">
      <c r="A27" s="4" t="s">
        <v>176</v>
      </c>
      <c r="B27" s="6" t="n">
        <v>336149</v>
      </c>
      <c r="C27" s="6" t="n">
        <v>335593</v>
      </c>
      <c r="D27" s="6" t="n">
        <v>328220</v>
      </c>
    </row>
    <row r="28" spans="1:4">
      <c r="A28" s="4" t="s">
        <v>177</v>
      </c>
      <c r="B28" s="6" t="n">
        <v>-7612</v>
      </c>
      <c r="C28" s="6" t="n">
        <v>-13717</v>
      </c>
      <c r="D28" s="6" t="n">
        <v>25600</v>
      </c>
    </row>
    <row r="29" spans="1:4">
      <c r="A29" s="4" t="s">
        <v>178</v>
      </c>
      <c r="B29" s="6" t="n">
        <v>328537</v>
      </c>
      <c r="C29" s="6" t="n">
        <v>321876</v>
      </c>
      <c r="D29" s="6" t="n">
        <v>353820</v>
      </c>
    </row>
    <row r="30" spans="1:4">
      <c r="A30" s="3" t="s">
        <v>179</v>
      </c>
    </row>
    <row r="31" spans="1:4">
      <c r="A31" s="4" t="s">
        <v>180</v>
      </c>
      <c r="B31" s="6" t="n">
        <v>-44149</v>
      </c>
      <c r="C31" s="6" t="n">
        <v>-52025</v>
      </c>
      <c r="D31" s="6" t="n">
        <v>-68745</v>
      </c>
    </row>
    <row r="32" spans="1:4">
      <c r="A32" s="4" t="s">
        <v>181</v>
      </c>
      <c r="B32" s="6" t="n">
        <v>-36409</v>
      </c>
      <c r="C32" s="6" t="n">
        <v>-35129</v>
      </c>
      <c r="D32" s="6" t="n">
        <v>-37841</v>
      </c>
    </row>
    <row r="33" spans="1:4">
      <c r="A33" s="4" t="s">
        <v>182</v>
      </c>
      <c r="B33" s="6" t="n">
        <v>-194491</v>
      </c>
      <c r="C33" s="6" t="n">
        <v>-694871</v>
      </c>
      <c r="D33" s="6" t="n">
        <v>-92049</v>
      </c>
    </row>
    <row r="34" spans="1:4">
      <c r="A34" s="4" t="s">
        <v>183</v>
      </c>
      <c r="B34" s="6" t="n">
        <v>0</v>
      </c>
      <c r="C34" s="6" t="n">
        <v>25366</v>
      </c>
      <c r="D34" s="6" t="n">
        <v>2263</v>
      </c>
    </row>
    <row r="35" spans="1:4">
      <c r="A35" s="4" t="s">
        <v>184</v>
      </c>
      <c r="B35" s="6" t="n">
        <v>-3748</v>
      </c>
      <c r="C35" s="6" t="n">
        <v>0</v>
      </c>
      <c r="D35" s="6" t="n">
        <v>-2351</v>
      </c>
    </row>
    <row r="36" spans="1:4">
      <c r="A36" s="4" t="s">
        <v>185</v>
      </c>
      <c r="B36" s="6" t="n">
        <v>137</v>
      </c>
      <c r="C36" s="6" t="n">
        <v>13937</v>
      </c>
      <c r="D36" s="6" t="n">
        <v>0</v>
      </c>
    </row>
    <row r="37" spans="1:4">
      <c r="A37" s="4" t="s">
        <v>186</v>
      </c>
      <c r="B37" s="6" t="n">
        <v>1434</v>
      </c>
      <c r="C37" s="6" t="n">
        <v>-310</v>
      </c>
      <c r="D37" s="6" t="n">
        <v>10068</v>
      </c>
    </row>
    <row r="38" spans="1:4">
      <c r="A38" s="4" t="s">
        <v>187</v>
      </c>
      <c r="B38" s="6" t="n">
        <v>-277226</v>
      </c>
      <c r="C38" s="6" t="n">
        <v>-743032</v>
      </c>
      <c r="D38" s="6" t="n">
        <v>-188655</v>
      </c>
    </row>
    <row r="39" spans="1:4">
      <c r="A39" s="4" t="s">
        <v>188</v>
      </c>
      <c r="B39" s="6" t="n">
        <v>0</v>
      </c>
      <c r="C39" s="6" t="n">
        <v>1536</v>
      </c>
      <c r="D39" s="6" t="n">
        <v>1862</v>
      </c>
    </row>
    <row r="40" spans="1:4">
      <c r="A40" s="4" t="s">
        <v>189</v>
      </c>
      <c r="B40" s="6" t="n">
        <v>-277226</v>
      </c>
      <c r="C40" s="6" t="n">
        <v>-741496</v>
      </c>
      <c r="D40" s="6" t="n">
        <v>-186793</v>
      </c>
    </row>
    <row r="41" spans="1:4">
      <c r="A41" s="3" t="s">
        <v>190</v>
      </c>
    </row>
    <row r="42" spans="1:4">
      <c r="A42" s="4" t="s">
        <v>191</v>
      </c>
      <c r="B42" s="6" t="n">
        <v>114375</v>
      </c>
      <c r="C42" s="6" t="n">
        <v>690017</v>
      </c>
      <c r="D42" s="6" t="n">
        <v>51647</v>
      </c>
    </row>
    <row r="43" spans="1:4">
      <c r="A43" s="4" t="s">
        <v>192</v>
      </c>
      <c r="B43" s="6" t="n">
        <v>-6452</v>
      </c>
      <c r="C43" s="6" t="n">
        <v>-14042</v>
      </c>
      <c r="D43" s="6" t="n">
        <v>-10436</v>
      </c>
    </row>
    <row r="44" spans="1:4">
      <c r="A44" s="4" t="s">
        <v>193</v>
      </c>
      <c r="B44" s="6" t="n">
        <v>-82891</v>
      </c>
      <c r="C44" s="6" t="n">
        <v>-200006</v>
      </c>
      <c r="D44" s="6" t="n">
        <v>-4666</v>
      </c>
    </row>
    <row r="45" spans="1:4">
      <c r="A45" s="4" t="s">
        <v>194</v>
      </c>
      <c r="B45" s="6" t="n">
        <v>-97430</v>
      </c>
      <c r="C45" s="6" t="n">
        <v>-91475</v>
      </c>
      <c r="D45" s="6" t="n">
        <v>-241161</v>
      </c>
    </row>
    <row r="46" spans="1:4">
      <c r="A46" s="4" t="s">
        <v>195</v>
      </c>
      <c r="B46" s="6" t="n">
        <v>22569</v>
      </c>
      <c r="C46" s="6" t="n">
        <v>15213</v>
      </c>
      <c r="D46" s="6" t="n">
        <v>28232</v>
      </c>
    </row>
    <row r="47" spans="1:4">
      <c r="A47" s="4" t="s">
        <v>196</v>
      </c>
      <c r="B47" s="6" t="n">
        <v>-15230</v>
      </c>
      <c r="C47" s="6" t="n">
        <v>-15980</v>
      </c>
      <c r="D47" s="6" t="n">
        <v>-8665</v>
      </c>
    </row>
    <row r="48" spans="1:4">
      <c r="A48" s="4" t="s">
        <v>163</v>
      </c>
      <c r="B48" s="6" t="n">
        <v>6513</v>
      </c>
      <c r="C48" s="6" t="n">
        <v>6791</v>
      </c>
      <c r="D48" s="6" t="n">
        <v>5146</v>
      </c>
    </row>
    <row r="49" spans="1:4">
      <c r="A49" s="4" t="s">
        <v>197</v>
      </c>
      <c r="B49" s="6" t="n">
        <v>-58546</v>
      </c>
      <c r="C49" s="6" t="n">
        <v>390518</v>
      </c>
      <c r="D49" s="6" t="n">
        <v>-179903</v>
      </c>
    </row>
    <row r="50" spans="1:4">
      <c r="A50" s="4" t="s">
        <v>198</v>
      </c>
      <c r="B50" s="6" t="n">
        <v>0</v>
      </c>
      <c r="C50" s="6" t="n">
        <v>0</v>
      </c>
      <c r="D50" s="6" t="n">
        <v>0</v>
      </c>
    </row>
    <row r="51" spans="1:4">
      <c r="A51" s="4" t="s">
        <v>199</v>
      </c>
      <c r="B51" s="6" t="n">
        <v>-58546</v>
      </c>
      <c r="C51" s="6" t="n">
        <v>390518</v>
      </c>
      <c r="D51" s="6" t="n">
        <v>-179903</v>
      </c>
    </row>
    <row r="52" spans="1:4">
      <c r="A52" s="4" t="s">
        <v>200</v>
      </c>
      <c r="B52" s="6" t="n">
        <v>2182</v>
      </c>
      <c r="C52" s="6" t="n">
        <v>-625</v>
      </c>
      <c r="D52" s="6" t="n">
        <v>-2116</v>
      </c>
    </row>
    <row r="53" spans="1:4">
      <c r="A53" s="4" t="s">
        <v>201</v>
      </c>
      <c r="B53" s="6" t="n">
        <v>-5053</v>
      </c>
      <c r="C53" s="6" t="n">
        <v>-29727</v>
      </c>
      <c r="D53" s="6" t="n">
        <v>-14992</v>
      </c>
    </row>
    <row r="54" spans="1:4">
      <c r="A54" s="4" t="s">
        <v>202</v>
      </c>
      <c r="B54" s="6" t="n">
        <v>104677</v>
      </c>
      <c r="C54" s="6" t="n">
        <v>134419</v>
      </c>
      <c r="D54" s="6" t="n">
        <v>149568</v>
      </c>
    </row>
    <row r="55" spans="1:4">
      <c r="A55" s="4" t="s">
        <v>203</v>
      </c>
      <c r="B55" s="6" t="n">
        <v>-7612</v>
      </c>
      <c r="C55" s="6" t="n">
        <v>-12181</v>
      </c>
      <c r="D55" s="6" t="n">
        <v>27462</v>
      </c>
    </row>
    <row r="56" spans="1:4">
      <c r="A56" s="4" t="s">
        <v>204</v>
      </c>
      <c r="B56" s="6" t="n">
        <v>-8146</v>
      </c>
      <c r="C56" s="6" t="n">
        <v>-12196</v>
      </c>
      <c r="D56" s="6" t="n">
        <v>27305</v>
      </c>
    </row>
    <row r="57" spans="1:4">
      <c r="A57" s="4" t="s">
        <v>205</v>
      </c>
      <c r="B57" s="6" t="n">
        <v>99090</v>
      </c>
      <c r="C57" s="6" t="n">
        <v>104677</v>
      </c>
      <c r="D57" s="6" t="n">
        <v>134419</v>
      </c>
    </row>
    <row r="58" spans="1:4">
      <c r="A58" s="3" t="s">
        <v>206</v>
      </c>
    </row>
    <row r="59" spans="1:4">
      <c r="A59" s="4" t="s">
        <v>207</v>
      </c>
      <c r="B59" s="6" t="n">
        <v>64679</v>
      </c>
      <c r="C59" s="6" t="n">
        <v>59376</v>
      </c>
      <c r="D59" s="6" t="n">
        <v>46432</v>
      </c>
    </row>
    <row r="60" spans="1:4">
      <c r="A60" s="4" t="s">
        <v>208</v>
      </c>
      <c r="B60" s="6" t="n">
        <v>47783</v>
      </c>
      <c r="C60" s="6" t="n">
        <v>5436</v>
      </c>
      <c r="D60" s="6" t="n">
        <v>71055</v>
      </c>
    </row>
    <row r="61" spans="1:4">
      <c r="A61" s="4" t="s">
        <v>209</v>
      </c>
      <c r="B61" s="6" t="n">
        <v>3737</v>
      </c>
      <c r="C61" s="6" t="n">
        <v>27545</v>
      </c>
      <c r="D61" s="6" t="n">
        <v>14096</v>
      </c>
    </row>
    <row r="62" spans="1:4">
      <c r="A62" s="4" t="s">
        <v>210</v>
      </c>
      <c r="B62" s="7" t="n">
        <v>5909</v>
      </c>
      <c r="C62" s="7" t="n">
        <v>4492</v>
      </c>
      <c r="D62" s="7" t="n">
        <v>23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3</v>
      </c>
    </row>
    <row r="3" spans="1:4">
      <c r="A3" s="3" t="s">
        <v>764</v>
      </c>
    </row>
    <row r="4" spans="1:4">
      <c r="A4" s="4" t="s">
        <v>765</v>
      </c>
      <c r="B4" s="7" t="n">
        <v>35663</v>
      </c>
      <c r="C4" s="7" t="n">
        <v>55325</v>
      </c>
      <c r="D4" s="7" t="n">
        <v>52654</v>
      </c>
    </row>
    <row r="5" spans="1:4">
      <c r="A5" s="4" t="s">
        <v>766</v>
      </c>
      <c r="B5" s="6" t="n">
        <v>13</v>
      </c>
      <c r="C5" s="6" t="n">
        <v>2950</v>
      </c>
      <c r="D5" s="6" t="n">
        <v>0</v>
      </c>
    </row>
    <row r="6" spans="1:4">
      <c r="A6" s="4" t="s">
        <v>767</v>
      </c>
      <c r="B6" s="6" t="n">
        <v>-2152</v>
      </c>
      <c r="C6" s="6" t="n">
        <v>-22698</v>
      </c>
      <c r="D6" s="6" t="n">
        <v>0</v>
      </c>
    </row>
    <row r="7" spans="1:4">
      <c r="A7" s="4" t="s">
        <v>768</v>
      </c>
      <c r="B7" s="6" t="n">
        <v>896</v>
      </c>
      <c r="C7" s="6" t="n">
        <v>651</v>
      </c>
      <c r="D7" s="6" t="n">
        <v>2671</v>
      </c>
    </row>
    <row r="8" spans="1:4">
      <c r="A8" s="4" t="s">
        <v>769</v>
      </c>
      <c r="B8" s="6" t="n">
        <v>-119</v>
      </c>
      <c r="C8" s="6" t="n">
        <v>-565</v>
      </c>
      <c r="D8" s="6" t="n">
        <v>0</v>
      </c>
    </row>
    <row r="9" spans="1:4">
      <c r="A9" s="4" t="s">
        <v>770</v>
      </c>
      <c r="B9" s="7" t="n">
        <v>34301</v>
      </c>
      <c r="C9" s="7" t="n">
        <v>35663</v>
      </c>
      <c r="D9" s="7" t="n">
        <v>553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71</v>
      </c>
      <c r="B1" s="2" t="s">
        <v>1</v>
      </c>
    </row>
    <row r="2" spans="1:4">
      <c r="B2" s="2" t="s">
        <v>2</v>
      </c>
      <c r="C2" s="2" t="s">
        <v>30</v>
      </c>
      <c r="D2" s="2" t="s">
        <v>83</v>
      </c>
    </row>
    <row r="3" spans="1:4">
      <c r="A3" s="3" t="s">
        <v>772</v>
      </c>
    </row>
    <row r="4" spans="1:4">
      <c r="A4" s="4" t="s">
        <v>773</v>
      </c>
      <c r="B4" s="7" t="n">
        <v>4500</v>
      </c>
      <c r="C4" s="7" t="n">
        <v>8400</v>
      </c>
    </row>
    <row r="5" spans="1:4">
      <c r="A5" s="4" t="s">
        <v>774</v>
      </c>
      <c r="B5" s="6" t="n">
        <v>23700</v>
      </c>
    </row>
    <row r="6" spans="1:4">
      <c r="A6" s="4" t="s">
        <v>775</v>
      </c>
      <c r="B6" s="6" t="n">
        <v>19171</v>
      </c>
      <c r="C6" s="6" t="n">
        <v>21912</v>
      </c>
    </row>
    <row r="7" spans="1:4">
      <c r="A7" s="4" t="s">
        <v>776</v>
      </c>
      <c r="B7" s="6" t="n">
        <v>21500</v>
      </c>
    </row>
    <row r="8" spans="1:4">
      <c r="A8" s="4" t="s">
        <v>777</v>
      </c>
      <c r="B8" s="6" t="n">
        <v>17300</v>
      </c>
      <c r="C8" s="6" t="n">
        <v>16000</v>
      </c>
    </row>
    <row r="9" spans="1:4">
      <c r="A9" s="4" t="s">
        <v>778</v>
      </c>
      <c r="B9" s="6" t="n">
        <v>200</v>
      </c>
      <c r="C9" s="6" t="n">
        <v>600</v>
      </c>
      <c r="D9" s="7" t="n">
        <v>800</v>
      </c>
    </row>
    <row r="10" spans="1:4">
      <c r="A10" s="4" t="s">
        <v>779</v>
      </c>
    </row>
    <row r="11" spans="1:4">
      <c r="A11" s="3" t="s">
        <v>772</v>
      </c>
    </row>
    <row r="12" spans="1:4">
      <c r="A12" s="4" t="s">
        <v>780</v>
      </c>
      <c r="B12" s="6" t="n">
        <v>13300</v>
      </c>
      <c r="C12" s="6" t="n">
        <v>12700</v>
      </c>
    </row>
    <row r="13" spans="1:4">
      <c r="A13" s="4" t="s">
        <v>776</v>
      </c>
      <c r="C13" s="6" t="n">
        <v>21500</v>
      </c>
    </row>
    <row r="14" spans="1:4">
      <c r="A14" s="4" t="s">
        <v>781</v>
      </c>
    </row>
    <row r="15" spans="1:4">
      <c r="A15" s="3" t="s">
        <v>772</v>
      </c>
    </row>
    <row r="16" spans="1:4">
      <c r="A16" s="4" t="s">
        <v>782</v>
      </c>
      <c r="B16" s="6" t="n">
        <v>181400</v>
      </c>
      <c r="C16" s="6" t="n">
        <v>195500</v>
      </c>
    </row>
    <row r="17" spans="1:4">
      <c r="A17" s="4" t="s">
        <v>783</v>
      </c>
      <c r="B17" s="6" t="n">
        <v>20000</v>
      </c>
    </row>
    <row r="18" spans="1:4">
      <c r="A18" s="4" t="s">
        <v>784</v>
      </c>
    </row>
    <row r="19" spans="1:4">
      <c r="A19" s="3" t="s">
        <v>772</v>
      </c>
    </row>
    <row r="20" spans="1:4">
      <c r="A20" s="4" t="s">
        <v>782</v>
      </c>
      <c r="B20" s="6" t="n">
        <v>251100</v>
      </c>
      <c r="C20" s="6" t="n">
        <v>289400</v>
      </c>
    </row>
    <row r="21" spans="1:4">
      <c r="A21" s="4" t="s">
        <v>783</v>
      </c>
      <c r="B21" s="6" t="n">
        <v>87900</v>
      </c>
    </row>
    <row r="22" spans="1:4">
      <c r="A22" s="4" t="s">
        <v>785</v>
      </c>
    </row>
    <row r="23" spans="1:4">
      <c r="A23" s="3" t="s">
        <v>772</v>
      </c>
    </row>
    <row r="24" spans="1:4">
      <c r="A24" s="4" t="s">
        <v>782</v>
      </c>
      <c r="B24" s="6" t="n">
        <v>12800</v>
      </c>
      <c r="C24" s="7" t="n">
        <v>15300</v>
      </c>
    </row>
    <row r="25" spans="1:4">
      <c r="A25" s="4" t="s">
        <v>786</v>
      </c>
    </row>
    <row r="26" spans="1:4">
      <c r="A26" s="3" t="s">
        <v>772</v>
      </c>
    </row>
    <row r="27" spans="1:4">
      <c r="A27" s="4" t="s">
        <v>787</v>
      </c>
      <c r="B27" s="6" t="n">
        <v>2700</v>
      </c>
    </row>
    <row r="28" spans="1:4">
      <c r="A28" s="4" t="s">
        <v>416</v>
      </c>
    </row>
    <row r="29" spans="1:4">
      <c r="A29" s="3" t="s">
        <v>772</v>
      </c>
    </row>
    <row r="30" spans="1:4">
      <c r="A30" s="4" t="s">
        <v>788</v>
      </c>
      <c r="B30" s="7" t="n">
        <v>23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790</v>
      </c>
    </row>
    <row r="4" spans="1:12">
      <c r="A4" s="4" t="s">
        <v>107</v>
      </c>
      <c r="B4" s="7" t="n">
        <v>37816</v>
      </c>
      <c r="C4" s="7" t="n">
        <v>28288</v>
      </c>
      <c r="D4" s="7" t="n">
        <v>33006</v>
      </c>
      <c r="E4" s="7" t="n">
        <v>29290</v>
      </c>
      <c r="F4" s="7" t="n">
        <v>16462</v>
      </c>
      <c r="G4" s="7" t="n">
        <v>49718</v>
      </c>
      <c r="H4" s="7" t="n">
        <v>26740</v>
      </c>
      <c r="I4" s="7" t="n">
        <v>-3179</v>
      </c>
      <c r="J4" s="7" t="n">
        <v>128400</v>
      </c>
      <c r="K4" s="7" t="n">
        <v>89741</v>
      </c>
      <c r="L4" s="7" t="n">
        <v>100313</v>
      </c>
    </row>
    <row r="5" spans="1:12">
      <c r="A5" s="4" t="s">
        <v>101</v>
      </c>
      <c r="B5" s="6" t="n">
        <v>-111</v>
      </c>
      <c r="C5" s="6" t="n">
        <v>-117</v>
      </c>
      <c r="D5" s="6" t="n">
        <v>-217</v>
      </c>
      <c r="E5" s="6" t="n">
        <v>-111</v>
      </c>
      <c r="F5" s="6" t="n">
        <v>-1432</v>
      </c>
      <c r="G5" s="6" t="n">
        <v>-4856</v>
      </c>
      <c r="H5" s="6" t="n">
        <v>-10752</v>
      </c>
      <c r="I5" s="6" t="n">
        <v>387</v>
      </c>
      <c r="J5" s="6" t="n">
        <v>-556</v>
      </c>
      <c r="K5" s="6" t="n">
        <v>-16653</v>
      </c>
      <c r="L5" s="6" t="n">
        <v>14423</v>
      </c>
    </row>
    <row r="6" spans="1:12">
      <c r="A6" s="4" t="s">
        <v>102</v>
      </c>
      <c r="J6" s="6" t="n">
        <v>0</v>
      </c>
      <c r="K6" s="6" t="n">
        <v>112</v>
      </c>
      <c r="L6" s="6" t="n">
        <v>-7008</v>
      </c>
    </row>
    <row r="7" spans="1:12">
      <c r="A7" s="4" t="s">
        <v>105</v>
      </c>
      <c r="B7" s="7" t="n">
        <v>37705</v>
      </c>
      <c r="C7" s="7" t="n">
        <v>28171</v>
      </c>
      <c r="D7" s="7" t="n">
        <v>32789</v>
      </c>
      <c r="E7" s="7" t="n">
        <v>29179</v>
      </c>
      <c r="F7" s="7" t="n">
        <v>14666</v>
      </c>
      <c r="G7" s="7" t="n">
        <v>45338</v>
      </c>
      <c r="H7" s="7" t="n">
        <v>15988</v>
      </c>
      <c r="I7" s="7" t="n">
        <v>-2792</v>
      </c>
      <c r="J7" s="7" t="n">
        <v>127844</v>
      </c>
      <c r="K7" s="7" t="n">
        <v>73200</v>
      </c>
      <c r="L7" s="7" t="n">
        <v>107728</v>
      </c>
    </row>
    <row r="8" spans="1:12">
      <c r="A8" s="3" t="s">
        <v>791</v>
      </c>
    </row>
    <row r="9" spans="1:12">
      <c r="A9" s="4" t="s">
        <v>792</v>
      </c>
      <c r="B9" s="6" t="n">
        <v>88157</v>
      </c>
      <c r="C9" s="6" t="n">
        <v>88719</v>
      </c>
      <c r="D9" s="6" t="n">
        <v>89564</v>
      </c>
      <c r="E9" s="6" t="n">
        <v>89751</v>
      </c>
      <c r="F9" s="6" t="n">
        <v>89597</v>
      </c>
      <c r="G9" s="6" t="n">
        <v>90518</v>
      </c>
      <c r="H9" s="6" t="n">
        <v>91750</v>
      </c>
      <c r="I9" s="6" t="n">
        <v>91433</v>
      </c>
      <c r="J9" s="6" t="n">
        <v>89070</v>
      </c>
      <c r="K9" s="6" t="n">
        <v>90825</v>
      </c>
      <c r="L9" s="6" t="n">
        <v>95088</v>
      </c>
    </row>
    <row r="10" spans="1:12">
      <c r="A10" s="4" t="s">
        <v>793</v>
      </c>
      <c r="J10" s="6" t="n">
        <v>1494</v>
      </c>
      <c r="K10" s="6" t="n">
        <v>1604</v>
      </c>
      <c r="L10" s="6" t="n">
        <v>2021</v>
      </c>
    </row>
    <row r="11" spans="1:12">
      <c r="A11" s="4" t="s">
        <v>794</v>
      </c>
      <c r="B11" s="6" t="n">
        <v>89789</v>
      </c>
      <c r="C11" s="6" t="n">
        <v>90154</v>
      </c>
      <c r="D11" s="6" t="n">
        <v>90963</v>
      </c>
      <c r="E11" s="6" t="n">
        <v>91117</v>
      </c>
      <c r="F11" s="6" t="n">
        <v>91245</v>
      </c>
      <c r="G11" s="6" t="n">
        <v>91987</v>
      </c>
      <c r="H11" s="6" t="n">
        <v>93062</v>
      </c>
      <c r="I11" s="6" t="n">
        <v>91433</v>
      </c>
      <c r="J11" s="6" t="n">
        <v>90564</v>
      </c>
      <c r="K11" s="6" t="n">
        <v>92429</v>
      </c>
      <c r="L11" s="6" t="n">
        <v>97109</v>
      </c>
    </row>
    <row r="12" spans="1:12">
      <c r="A12" s="3" t="s">
        <v>795</v>
      </c>
    </row>
    <row r="13" spans="1:12">
      <c r="A13" s="4" t="s">
        <v>107</v>
      </c>
      <c r="B13" s="9" t="n">
        <v>0.43</v>
      </c>
      <c r="C13" s="9" t="n">
        <v>0.32</v>
      </c>
      <c r="D13" s="9" t="n">
        <v>0.37</v>
      </c>
      <c r="E13" s="9" t="n">
        <v>0.33</v>
      </c>
      <c r="F13" s="9" t="n">
        <v>0.18</v>
      </c>
      <c r="G13" s="9" t="n">
        <v>0.55</v>
      </c>
      <c r="H13" s="9" t="n">
        <v>0.29</v>
      </c>
      <c r="I13" s="9" t="n">
        <v>-0.03</v>
      </c>
      <c r="J13" s="9" t="n">
        <v>1.44</v>
      </c>
      <c r="K13" s="9" t="n">
        <v>0.99</v>
      </c>
      <c r="L13" s="9" t="n">
        <v>1.05</v>
      </c>
    </row>
    <row r="14" spans="1:12">
      <c r="A14" s="4" t="s">
        <v>101</v>
      </c>
      <c r="B14" s="6" t="n">
        <v>0</v>
      </c>
      <c r="C14" s="6" t="n">
        <v>0</v>
      </c>
      <c r="D14" s="6" t="n">
        <v>0</v>
      </c>
      <c r="E14" s="6" t="n">
        <v>0</v>
      </c>
      <c r="F14" s="10" t="n">
        <v>-0.02</v>
      </c>
      <c r="G14" s="10" t="n">
        <v>-0.05</v>
      </c>
      <c r="H14" s="10" t="n">
        <v>-0.12</v>
      </c>
      <c r="I14" s="6" t="n">
        <v>0</v>
      </c>
      <c r="J14" s="10" t="n">
        <v>-0.01</v>
      </c>
      <c r="K14" s="10" t="n">
        <v>-0.18</v>
      </c>
      <c r="L14" s="10" t="n">
        <v>0.15</v>
      </c>
    </row>
    <row r="15" spans="1:12">
      <c r="A15" s="4" t="s">
        <v>102</v>
      </c>
      <c r="F15" s="6" t="n">
        <v>0</v>
      </c>
      <c r="G15" s="10" t="n">
        <v>0.01</v>
      </c>
      <c r="H15" s="6" t="n">
        <v>0</v>
      </c>
      <c r="I15" s="6" t="n">
        <v>0</v>
      </c>
      <c r="J15" s="6" t="n">
        <v>0</v>
      </c>
      <c r="K15" s="6" t="n">
        <v>0</v>
      </c>
      <c r="L15" s="10" t="n">
        <v>-0.07000000000000001</v>
      </c>
    </row>
    <row r="16" spans="1:12">
      <c r="A16" s="4" t="s">
        <v>105</v>
      </c>
      <c r="B16" s="10" t="n">
        <v>0.43</v>
      </c>
      <c r="C16" s="10" t="n">
        <v>0.32</v>
      </c>
      <c r="D16" s="10" t="n">
        <v>0.37</v>
      </c>
      <c r="E16" s="10" t="n">
        <v>0.33</v>
      </c>
      <c r="F16" s="10" t="n">
        <v>0.16</v>
      </c>
      <c r="G16" s="10" t="n">
        <v>0.51</v>
      </c>
      <c r="H16" s="10" t="n">
        <v>0.17</v>
      </c>
      <c r="I16" s="10" t="n">
        <v>-0.03</v>
      </c>
      <c r="J16" s="10" t="n">
        <v>1.43</v>
      </c>
      <c r="K16" s="10" t="n">
        <v>0.8100000000000001</v>
      </c>
      <c r="L16" s="10" t="n">
        <v>1.13</v>
      </c>
    </row>
    <row r="17" spans="1:12">
      <c r="A17" s="3" t="s">
        <v>796</v>
      </c>
    </row>
    <row r="18" spans="1:12">
      <c r="A18" s="4" t="s">
        <v>107</v>
      </c>
      <c r="B18" s="10" t="n">
        <v>0.42</v>
      </c>
      <c r="C18" s="10" t="n">
        <v>0.31</v>
      </c>
      <c r="D18" s="10" t="n">
        <v>0.36</v>
      </c>
      <c r="E18" s="10" t="n">
        <v>0.32</v>
      </c>
      <c r="F18" s="10" t="n">
        <v>0.18</v>
      </c>
      <c r="G18" s="10" t="n">
        <v>0.54</v>
      </c>
      <c r="H18" s="10" t="n">
        <v>0.29</v>
      </c>
      <c r="I18" s="10" t="n">
        <v>-0.03</v>
      </c>
      <c r="J18" s="10" t="n">
        <v>1.42</v>
      </c>
      <c r="K18" s="10" t="n">
        <v>0.97</v>
      </c>
      <c r="L18" s="10" t="n">
        <v>1.03</v>
      </c>
    </row>
    <row r="19" spans="1:12">
      <c r="A19" s="4" t="s">
        <v>101</v>
      </c>
      <c r="B19" s="6" t="n">
        <v>0</v>
      </c>
      <c r="C19" s="6" t="n">
        <v>0</v>
      </c>
      <c r="D19" s="6" t="n">
        <v>0</v>
      </c>
      <c r="E19" s="6" t="n">
        <v>0</v>
      </c>
      <c r="F19" s="10" t="n">
        <v>-0.02</v>
      </c>
      <c r="G19" s="10" t="n">
        <v>-0.05</v>
      </c>
      <c r="H19" s="10" t="n">
        <v>-0.12</v>
      </c>
      <c r="I19" s="6" t="n">
        <v>0</v>
      </c>
      <c r="J19" s="10" t="n">
        <v>-0.01</v>
      </c>
      <c r="K19" s="10" t="n">
        <v>-0.18</v>
      </c>
      <c r="L19" s="10" t="n">
        <v>0.15</v>
      </c>
    </row>
    <row r="20" spans="1:12">
      <c r="A20" s="4" t="s">
        <v>102</v>
      </c>
      <c r="F20" s="6" t="n">
        <v>0</v>
      </c>
      <c r="G20" s="10" t="n">
        <v>0.01</v>
      </c>
      <c r="H20" s="6" t="n">
        <v>0</v>
      </c>
      <c r="I20" s="6" t="n">
        <v>0</v>
      </c>
      <c r="J20" s="6" t="n">
        <v>0</v>
      </c>
      <c r="K20" s="6" t="n">
        <v>0</v>
      </c>
      <c r="L20" s="10" t="n">
        <v>-0.07000000000000001</v>
      </c>
    </row>
    <row r="21" spans="1:12">
      <c r="A21" s="4" t="s">
        <v>105</v>
      </c>
      <c r="B21" s="9" t="n">
        <v>0.42</v>
      </c>
      <c r="C21" s="9" t="n">
        <v>0.31</v>
      </c>
      <c r="D21" s="9" t="n">
        <v>0.36</v>
      </c>
      <c r="E21" s="9" t="n">
        <v>0.32</v>
      </c>
      <c r="F21" s="9" t="n">
        <v>0.16</v>
      </c>
      <c r="G21" s="9" t="n">
        <v>0.5</v>
      </c>
      <c r="H21" s="9" t="n">
        <v>0.17</v>
      </c>
      <c r="I21" s="9" t="n">
        <v>-0.03</v>
      </c>
      <c r="J21" s="9" t="n">
        <v>1.41</v>
      </c>
      <c r="K21" s="9" t="n">
        <v>0.79</v>
      </c>
      <c r="L21" s="9" t="n">
        <v>1.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83</v>
      </c>
    </row>
    <row r="3" spans="1:4">
      <c r="A3" s="3" t="s">
        <v>239</v>
      </c>
    </row>
    <row r="4" spans="1:4">
      <c r="A4" s="4" t="s">
        <v>798</v>
      </c>
      <c r="B4" s="15" t="n">
        <v>0.1</v>
      </c>
      <c r="C4" s="15" t="n">
        <v>0.3</v>
      </c>
      <c r="D4" s="15" t="n">
        <v>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799</v>
      </c>
      <c r="B1" s="2" t="s">
        <v>1</v>
      </c>
    </row>
    <row r="2" spans="1:4">
      <c r="B2" s="2" t="s">
        <v>2</v>
      </c>
      <c r="D2" s="2" t="s">
        <v>30</v>
      </c>
    </row>
    <row r="3" spans="1:4">
      <c r="A3" s="3" t="s">
        <v>800</v>
      </c>
    </row>
    <row r="4" spans="1:4">
      <c r="A4" s="4" t="s">
        <v>801</v>
      </c>
      <c r="B4" s="7" t="n">
        <v>32259</v>
      </c>
      <c r="D4" s="7" t="n">
        <v>27059</v>
      </c>
    </row>
    <row r="5" spans="1:4">
      <c r="A5" s="4" t="s">
        <v>802</v>
      </c>
      <c r="B5" s="6" t="n">
        <v>161</v>
      </c>
      <c r="D5" s="6" t="n">
        <v>282</v>
      </c>
    </row>
    <row r="6" spans="1:4">
      <c r="A6" s="4" t="s">
        <v>803</v>
      </c>
      <c r="B6" s="6" t="n">
        <v>1205</v>
      </c>
      <c r="D6" s="6" t="n">
        <v>1233</v>
      </c>
    </row>
    <row r="7" spans="1:4">
      <c r="A7" s="4" t="s">
        <v>804</v>
      </c>
      <c r="B7" s="6" t="n">
        <v>-1797</v>
      </c>
      <c r="D7" s="6" t="n">
        <v>5564</v>
      </c>
    </row>
    <row r="8" spans="1:4">
      <c r="A8" s="4" t="s">
        <v>805</v>
      </c>
      <c r="B8" s="6" t="n">
        <v>-1880</v>
      </c>
      <c r="D8" s="6" t="n">
        <v>-1879</v>
      </c>
    </row>
    <row r="9" spans="1:4">
      <c r="A9" s="4" t="s">
        <v>806</v>
      </c>
      <c r="B9" s="6" t="n">
        <v>61256</v>
      </c>
      <c r="D9" s="6" t="n">
        <v>32259</v>
      </c>
    </row>
    <row r="10" spans="1:4">
      <c r="A10" s="3" t="s">
        <v>807</v>
      </c>
    </row>
    <row r="11" spans="1:4">
      <c r="A11" s="4" t="s">
        <v>808</v>
      </c>
      <c r="B11" s="6" t="n">
        <v>0</v>
      </c>
      <c r="D11" s="6" t="n">
        <v>0</v>
      </c>
    </row>
    <row r="12" spans="1:4">
      <c r="A12" s="4" t="s">
        <v>805</v>
      </c>
      <c r="B12" s="6" t="n">
        <v>-1880</v>
      </c>
      <c r="D12" s="6" t="n">
        <v>-1879</v>
      </c>
    </row>
    <row r="13" spans="1:4">
      <c r="A13" s="4" t="s">
        <v>808</v>
      </c>
      <c r="B13" s="6" t="n">
        <v>21175</v>
      </c>
      <c r="D13" s="6" t="n">
        <v>0</v>
      </c>
    </row>
    <row r="14" spans="1:4">
      <c r="A14" s="4" t="s">
        <v>809</v>
      </c>
      <c r="B14" s="6" t="n">
        <v>-40081</v>
      </c>
      <c r="D14" s="6" t="n">
        <v>-32259</v>
      </c>
    </row>
    <row r="15" spans="1:4">
      <c r="A15" s="4" t="s">
        <v>810</v>
      </c>
      <c r="B15" s="6" t="n">
        <v>-61256</v>
      </c>
      <c r="D15" s="6" t="n">
        <v>-32259</v>
      </c>
    </row>
    <row r="16" spans="1:4">
      <c r="A16" s="4" t="s">
        <v>811</v>
      </c>
      <c r="B16" s="6" t="n">
        <v>21175</v>
      </c>
      <c r="D16" s="6" t="n">
        <v>0</v>
      </c>
    </row>
    <row r="17" spans="1:4">
      <c r="A17" s="3" t="s">
        <v>812</v>
      </c>
    </row>
    <row r="18" spans="1:4">
      <c r="A18" s="4" t="s">
        <v>813</v>
      </c>
      <c r="B18" s="6" t="n">
        <v>11363</v>
      </c>
      <c r="C18" s="4" t="s">
        <v>136</v>
      </c>
      <c r="D18" s="6" t="n">
        <v>13685</v>
      </c>
    </row>
    <row r="19" spans="1:4">
      <c r="A19" s="4" t="s">
        <v>814</v>
      </c>
      <c r="B19" s="6" t="n">
        <v>-5631</v>
      </c>
      <c r="D19" s="6" t="n">
        <v>-6775</v>
      </c>
    </row>
    <row r="20" spans="1:4">
      <c r="A20" s="4" t="s">
        <v>815</v>
      </c>
      <c r="B20" s="6" t="n">
        <v>5732</v>
      </c>
      <c r="D20" s="6" t="n">
        <v>6910</v>
      </c>
    </row>
    <row r="21" spans="1:4">
      <c r="A21" s="4" t="s">
        <v>816</v>
      </c>
    </row>
    <row r="22" spans="1:4">
      <c r="A22" s="3" t="s">
        <v>800</v>
      </c>
    </row>
    <row r="23" spans="1:4">
      <c r="A23" s="4" t="s">
        <v>817</v>
      </c>
      <c r="B23" s="6" t="n">
        <v>21175</v>
      </c>
      <c r="D23" s="6" t="n">
        <v>0</v>
      </c>
    </row>
    <row r="24" spans="1:4">
      <c r="A24" s="4" t="s">
        <v>805</v>
      </c>
      <c r="B24" s="6" t="n">
        <v>-1880</v>
      </c>
      <c r="D24" s="6" t="n">
        <v>-1879</v>
      </c>
    </row>
    <row r="25" spans="1:4">
      <c r="A25" s="3" t="s">
        <v>807</v>
      </c>
    </row>
    <row r="26" spans="1:4">
      <c r="A26" s="4" t="s">
        <v>817</v>
      </c>
      <c r="B26" s="6" t="n">
        <v>21175</v>
      </c>
      <c r="D26" s="6" t="n">
        <v>0</v>
      </c>
    </row>
    <row r="27" spans="1:4">
      <c r="A27" s="4" t="s">
        <v>818</v>
      </c>
      <c r="B27" s="6" t="n">
        <v>1880</v>
      </c>
      <c r="D27" s="6" t="n">
        <v>1879</v>
      </c>
    </row>
    <row r="28" spans="1:4">
      <c r="A28" s="4" t="s">
        <v>805</v>
      </c>
      <c r="B28" s="6" t="n">
        <v>-1880</v>
      </c>
      <c r="D28" s="6" t="n">
        <v>-1879</v>
      </c>
    </row>
    <row r="29" spans="1:4">
      <c r="A29" s="4" t="s">
        <v>819</v>
      </c>
    </row>
    <row r="30" spans="1:4">
      <c r="A30" s="3" t="s">
        <v>800</v>
      </c>
    </row>
    <row r="31" spans="1:4">
      <c r="A31" s="4" t="s">
        <v>817</v>
      </c>
      <c r="B31" s="6" t="n">
        <v>31308</v>
      </c>
      <c r="D31" s="6" t="n">
        <v>0</v>
      </c>
    </row>
    <row r="32" spans="1:4">
      <c r="A32" s="3" t="s">
        <v>807</v>
      </c>
    </row>
    <row r="33" spans="1:4">
      <c r="A33" s="4" t="s">
        <v>817</v>
      </c>
      <c r="B33" s="7" t="n">
        <v>31308</v>
      </c>
      <c r="D33" s="7" t="n">
        <v>0</v>
      </c>
    </row>
    <row r="34" spans="1:4">
      <c r="A34" t="n"/>
    </row>
    <row r="35" spans="1:4">
      <c r="A35" s="4" t="s">
        <v>136</v>
      </c>
      <c r="B35" s="4" t="s">
        <v>820</v>
      </c>
    </row>
  </sheetData>
  <mergeCells count="5">
    <mergeCell ref="A1:A2"/>
    <mergeCell ref="B1:D1"/>
    <mergeCell ref="B2:C2"/>
    <mergeCell ref="A34:D34"/>
    <mergeCell ref="B35:D3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83</v>
      </c>
    </row>
    <row r="3" spans="1:4">
      <c r="A3" s="3" t="s">
        <v>822</v>
      </c>
    </row>
    <row r="4" spans="1:4">
      <c r="A4" s="4" t="s">
        <v>802</v>
      </c>
      <c r="B4" s="7" t="n">
        <v>161</v>
      </c>
      <c r="C4" s="7" t="n">
        <v>282</v>
      </c>
      <c r="D4" s="7" t="n">
        <v>637</v>
      </c>
    </row>
    <row r="5" spans="1:4">
      <c r="A5" s="4" t="s">
        <v>803</v>
      </c>
      <c r="B5" s="6" t="n">
        <v>1205</v>
      </c>
      <c r="C5" s="6" t="n">
        <v>1231</v>
      </c>
      <c r="D5" s="6" t="n">
        <v>1293</v>
      </c>
    </row>
    <row r="6" spans="1:4">
      <c r="A6" s="4" t="s">
        <v>823</v>
      </c>
      <c r="B6" s="6" t="n">
        <v>0</v>
      </c>
      <c r="C6" s="6" t="n">
        <v>0</v>
      </c>
      <c r="D6" s="6" t="n">
        <v>-57</v>
      </c>
    </row>
    <row r="7" spans="1:4">
      <c r="A7" s="4" t="s">
        <v>824</v>
      </c>
      <c r="B7" s="6" t="n">
        <v>-620</v>
      </c>
      <c r="C7" s="6" t="n">
        <v>-424</v>
      </c>
      <c r="D7" s="6" t="n">
        <v>179</v>
      </c>
    </row>
    <row r="8" spans="1:4">
      <c r="A8" s="4" t="s">
        <v>825</v>
      </c>
      <c r="B8" s="7" t="n">
        <v>746</v>
      </c>
      <c r="C8" s="7" t="n">
        <v>1089</v>
      </c>
      <c r="D8" s="7" t="n">
        <v>20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83</v>
      </c>
    </row>
    <row r="3" spans="1:4">
      <c r="A3" s="4" t="s">
        <v>827</v>
      </c>
    </row>
    <row r="4" spans="1:4">
      <c r="A4" s="3" t="s">
        <v>822</v>
      </c>
    </row>
    <row r="5" spans="1:4">
      <c r="A5" s="4" t="s">
        <v>828</v>
      </c>
      <c r="B5" s="4" t="s">
        <v>829</v>
      </c>
    </row>
    <row r="6" spans="1:4">
      <c r="A6" s="4" t="s">
        <v>830</v>
      </c>
      <c r="B6" s="4" t="s">
        <v>831</v>
      </c>
    </row>
    <row r="7" spans="1:4">
      <c r="A7" s="4" t="s">
        <v>832</v>
      </c>
    </row>
    <row r="8" spans="1:4">
      <c r="A8" s="3" t="s">
        <v>822</v>
      </c>
    </row>
    <row r="9" spans="1:4">
      <c r="A9" s="4" t="s">
        <v>828</v>
      </c>
      <c r="B9" s="4" t="s">
        <v>833</v>
      </c>
      <c r="C9" s="4" t="s">
        <v>834</v>
      </c>
      <c r="D9" s="4" t="s">
        <v>835</v>
      </c>
    </row>
    <row r="10" spans="1:4">
      <c r="A10" s="4" t="s">
        <v>830</v>
      </c>
      <c r="B10" s="4" t="s">
        <v>836</v>
      </c>
      <c r="C10" s="4" t="s">
        <v>833</v>
      </c>
    </row>
    <row r="11" spans="1:4">
      <c r="A11" s="4" t="s">
        <v>837</v>
      </c>
    </row>
    <row r="12" spans="1:4">
      <c r="A12" s="3" t="s">
        <v>822</v>
      </c>
    </row>
    <row r="13" spans="1:4">
      <c r="A13" s="4" t="s">
        <v>828</v>
      </c>
      <c r="B13" s="4" t="s">
        <v>838</v>
      </c>
      <c r="C13" s="4" t="s">
        <v>839</v>
      </c>
      <c r="D13" s="4" t="s">
        <v>840</v>
      </c>
    </row>
    <row r="14" spans="1:4">
      <c r="A14" s="4" t="s">
        <v>830</v>
      </c>
      <c r="B14" s="4" t="s">
        <v>841</v>
      </c>
      <c r="C14" s="4" t="s">
        <v>8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2</v>
      </c>
      <c r="B1" s="2" t="s">
        <v>2</v>
      </c>
      <c r="C1" s="2" t="s">
        <v>30</v>
      </c>
      <c r="D1" s="2" t="s">
        <v>83</v>
      </c>
    </row>
    <row r="2" spans="1:4">
      <c r="A2" s="3" t="s">
        <v>843</v>
      </c>
    </row>
    <row r="3" spans="1:4">
      <c r="A3" s="4" t="s">
        <v>844</v>
      </c>
      <c r="B3" s="7" t="n">
        <v>61256</v>
      </c>
      <c r="C3" s="7" t="n">
        <v>32259</v>
      </c>
      <c r="D3" s="7" t="n">
        <v>27059</v>
      </c>
    </row>
    <row r="4" spans="1:4">
      <c r="A4" s="4" t="s">
        <v>845</v>
      </c>
      <c r="B4" s="6" t="n">
        <v>61256</v>
      </c>
      <c r="C4" s="6" t="n">
        <v>32259</v>
      </c>
      <c r="D4" s="6" t="n">
        <v>27059</v>
      </c>
    </row>
    <row r="5" spans="1:4">
      <c r="A5" s="4" t="s">
        <v>846</v>
      </c>
      <c r="B5" s="7" t="n">
        <v>21175</v>
      </c>
      <c r="C5" s="7" t="n">
        <v>0</v>
      </c>
      <c r="D5"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847</v>
      </c>
      <c r="B1" s="2" t="s">
        <v>484</v>
      </c>
    </row>
    <row r="2" spans="1:2">
      <c r="A2" s="3" t="s">
        <v>242</v>
      </c>
    </row>
    <row r="3" spans="1:2">
      <c r="A3" s="6" t="n">
        <v>2016</v>
      </c>
      <c r="B3" s="7" t="n">
        <v>2051</v>
      </c>
    </row>
    <row r="4" spans="1:2">
      <c r="A4" s="6" t="n">
        <v>2017</v>
      </c>
      <c r="B4" s="6" t="n">
        <v>2089</v>
      </c>
    </row>
    <row r="5" spans="1:2">
      <c r="A5" s="6" t="n">
        <v>2018</v>
      </c>
      <c r="B5" s="6" t="n">
        <v>2120</v>
      </c>
    </row>
    <row r="6" spans="1:2">
      <c r="A6" s="6" t="n">
        <v>2019</v>
      </c>
      <c r="B6" s="6" t="n">
        <v>2135</v>
      </c>
    </row>
    <row r="7" spans="1:2">
      <c r="A7" s="6" t="n">
        <v>2020</v>
      </c>
      <c r="B7" s="6" t="n">
        <v>2162</v>
      </c>
    </row>
    <row r="8" spans="1:2">
      <c r="A8" s="4" t="s">
        <v>848</v>
      </c>
      <c r="B8" s="6" t="n">
        <v>13816</v>
      </c>
    </row>
    <row r="9" spans="1:2">
      <c r="A9" s="4" t="s">
        <v>128</v>
      </c>
      <c r="B9" s="7" t="n">
        <v>243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3</v>
      </c>
    </row>
    <row r="3" spans="1:4">
      <c r="A3" s="3" t="s">
        <v>850</v>
      </c>
    </row>
    <row r="4" spans="1:4">
      <c r="A4" s="4" t="s">
        <v>851</v>
      </c>
      <c r="B4" s="7" t="n">
        <v>10</v>
      </c>
      <c r="C4" s="11" t="n">
        <v>5.7</v>
      </c>
      <c r="D4" s="11" t="n">
        <v>7.6</v>
      </c>
    </row>
    <row r="5" spans="1:4">
      <c r="A5" s="4" t="s">
        <v>852</v>
      </c>
      <c r="B5" s="6" t="n">
        <v>88228000</v>
      </c>
      <c r="C5" s="6" t="n">
        <v>89343000</v>
      </c>
    </row>
    <row r="6" spans="1:4">
      <c r="A6" s="4" t="s">
        <v>853</v>
      </c>
    </row>
    <row r="7" spans="1:4">
      <c r="A7" s="3" t="s">
        <v>850</v>
      </c>
    </row>
    <row r="8" spans="1:4">
      <c r="A8" s="4" t="s">
        <v>852</v>
      </c>
      <c r="B8" s="6" t="n">
        <v>820101</v>
      </c>
      <c r="C8" s="6" t="n">
        <v>866559</v>
      </c>
    </row>
    <row r="9" spans="1:4">
      <c r="A9" s="4" t="s">
        <v>854</v>
      </c>
      <c r="B9" s="4" t="s">
        <v>855</v>
      </c>
      <c r="C9" s="4" t="s">
        <v>658</v>
      </c>
    </row>
    <row r="10" spans="1:4">
      <c r="A10" s="4" t="s">
        <v>856</v>
      </c>
    </row>
    <row r="11" spans="1:4">
      <c r="A11" s="3" t="s">
        <v>850</v>
      </c>
    </row>
    <row r="12" spans="1:4">
      <c r="A12" s="4" t="s">
        <v>857</v>
      </c>
      <c r="B12" s="4" t="s">
        <v>516</v>
      </c>
    </row>
    <row r="13" spans="1:4">
      <c r="A13" s="4" t="s">
        <v>858</v>
      </c>
      <c r="B13" s="11" t="n">
        <v>27.4</v>
      </c>
      <c r="C13" s="11" t="n">
        <v>30.3</v>
      </c>
    </row>
    <row r="14" spans="1:4">
      <c r="A14" s="4" t="s">
        <v>859</v>
      </c>
      <c r="B14" s="11" t="n">
        <v>32.2</v>
      </c>
      <c r="C14" s="11" t="n">
        <v>3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0</v>
      </c>
      <c r="B1" s="2" t="s">
        <v>2</v>
      </c>
      <c r="C1" s="2" t="s">
        <v>30</v>
      </c>
    </row>
    <row r="2" spans="1:3">
      <c r="A2" s="3" t="s">
        <v>861</v>
      </c>
    </row>
    <row r="3" spans="1:3">
      <c r="A3" s="4" t="s">
        <v>32</v>
      </c>
      <c r="B3" s="7" t="n">
        <v>99090</v>
      </c>
      <c r="C3" s="7" t="n">
        <v>104677</v>
      </c>
    </row>
    <row r="4" spans="1:3">
      <c r="A4" s="4" t="s">
        <v>46</v>
      </c>
      <c r="B4" s="6" t="n">
        <v>10926</v>
      </c>
      <c r="C4" s="6" t="n">
        <v>12360</v>
      </c>
    </row>
    <row r="5" spans="1:3">
      <c r="A5" s="4" t="s">
        <v>862</v>
      </c>
      <c r="B5" s="6" t="n">
        <v>22709</v>
      </c>
      <c r="C5" s="6" t="n">
        <v>22264</v>
      </c>
    </row>
    <row r="6" spans="1:3">
      <c r="A6" s="4" t="s">
        <v>863</v>
      </c>
      <c r="B6" s="6" t="n">
        <v>132725</v>
      </c>
      <c r="C6" s="6" t="n">
        <v>139301</v>
      </c>
    </row>
    <row r="7" spans="1:3">
      <c r="A7" s="3" t="s">
        <v>864</v>
      </c>
    </row>
    <row r="8" spans="1:3">
      <c r="A8" s="4" t="s">
        <v>865</v>
      </c>
      <c r="B8" s="6" t="n">
        <v>1315473</v>
      </c>
      <c r="C8" s="6" t="n">
        <v>1323201</v>
      </c>
    </row>
    <row r="9" spans="1:3">
      <c r="A9" s="4" t="s">
        <v>866</v>
      </c>
    </row>
    <row r="10" spans="1:3">
      <c r="A10" s="3" t="s">
        <v>861</v>
      </c>
    </row>
    <row r="11" spans="1:3">
      <c r="A11" s="4" t="s">
        <v>32</v>
      </c>
      <c r="B11" s="6" t="n">
        <v>99090</v>
      </c>
      <c r="C11" s="6" t="n">
        <v>104677</v>
      </c>
    </row>
    <row r="12" spans="1:3">
      <c r="A12" s="4" t="s">
        <v>46</v>
      </c>
      <c r="B12" s="6" t="n">
        <v>0</v>
      </c>
      <c r="C12" s="6" t="n">
        <v>0</v>
      </c>
    </row>
    <row r="13" spans="1:3">
      <c r="A13" s="4" t="s">
        <v>862</v>
      </c>
      <c r="B13" s="6" t="n">
        <v>22709</v>
      </c>
      <c r="C13" s="6" t="n">
        <v>22264</v>
      </c>
    </row>
    <row r="14" spans="1:3">
      <c r="A14" s="4" t="s">
        <v>863</v>
      </c>
      <c r="B14" s="6" t="n">
        <v>121799</v>
      </c>
      <c r="C14" s="6" t="n">
        <v>126941</v>
      </c>
    </row>
    <row r="15" spans="1:3">
      <c r="A15" s="3" t="s">
        <v>864</v>
      </c>
    </row>
    <row r="16" spans="1:3">
      <c r="A16" s="4" t="s">
        <v>865</v>
      </c>
      <c r="B16" s="6" t="n">
        <v>0</v>
      </c>
      <c r="C16" s="6" t="n">
        <v>0</v>
      </c>
    </row>
    <row r="17" spans="1:3">
      <c r="A17" s="4" t="s">
        <v>867</v>
      </c>
    </row>
    <row r="18" spans="1:3">
      <c r="A18" s="3" t="s">
        <v>861</v>
      </c>
    </row>
    <row r="19" spans="1:3">
      <c r="A19" s="4" t="s">
        <v>32</v>
      </c>
      <c r="B19" s="6" t="n">
        <v>0</v>
      </c>
      <c r="C19" s="6" t="n">
        <v>0</v>
      </c>
    </row>
    <row r="20" spans="1:3">
      <c r="A20" s="4" t="s">
        <v>46</v>
      </c>
      <c r="B20" s="6" t="n">
        <v>10926</v>
      </c>
      <c r="C20" s="6" t="n">
        <v>12360</v>
      </c>
    </row>
    <row r="21" spans="1:3">
      <c r="A21" s="4" t="s">
        <v>862</v>
      </c>
      <c r="B21" s="6" t="n">
        <v>0</v>
      </c>
      <c r="C21" s="6" t="n">
        <v>0</v>
      </c>
    </row>
    <row r="22" spans="1:3">
      <c r="A22" s="4" t="s">
        <v>863</v>
      </c>
      <c r="B22" s="6" t="n">
        <v>10926</v>
      </c>
      <c r="C22" s="6" t="n">
        <v>12360</v>
      </c>
    </row>
    <row r="23" spans="1:3">
      <c r="A23" s="3" t="s">
        <v>864</v>
      </c>
    </row>
    <row r="24" spans="1:3">
      <c r="A24" s="4" t="s">
        <v>865</v>
      </c>
      <c r="B24" s="6" t="n">
        <v>1315473</v>
      </c>
      <c r="C24" s="6" t="n">
        <v>1323201</v>
      </c>
    </row>
    <row r="25" spans="1:3">
      <c r="A25" s="4" t="s">
        <v>868</v>
      </c>
    </row>
    <row r="26" spans="1:3">
      <c r="A26" s="3" t="s">
        <v>861</v>
      </c>
    </row>
    <row r="27" spans="1:3">
      <c r="A27" s="4" t="s">
        <v>32</v>
      </c>
      <c r="B27" s="6" t="n">
        <v>0</v>
      </c>
      <c r="C27" s="6" t="n">
        <v>0</v>
      </c>
    </row>
    <row r="28" spans="1:3">
      <c r="A28" s="4" t="s">
        <v>46</v>
      </c>
      <c r="B28" s="6" t="n">
        <v>0</v>
      </c>
      <c r="C28" s="6" t="n">
        <v>0</v>
      </c>
    </row>
    <row r="29" spans="1:3">
      <c r="A29" s="4" t="s">
        <v>862</v>
      </c>
      <c r="B29" s="6" t="n">
        <v>0</v>
      </c>
      <c r="C29" s="6" t="n">
        <v>0</v>
      </c>
    </row>
    <row r="30" spans="1:3">
      <c r="A30" s="4" t="s">
        <v>863</v>
      </c>
      <c r="B30" s="6" t="n">
        <v>0</v>
      </c>
      <c r="C30" s="6" t="n">
        <v>0</v>
      </c>
    </row>
    <row r="31" spans="1:3">
      <c r="A31" s="3" t="s">
        <v>864</v>
      </c>
    </row>
    <row r="32" spans="1:3">
      <c r="A32" s="4" t="s">
        <v>865</v>
      </c>
      <c r="B32" s="6" t="n">
        <v>0</v>
      </c>
      <c r="C32" s="6" t="n">
        <v>0</v>
      </c>
    </row>
    <row r="33" spans="1:3">
      <c r="A33" s="4" t="s">
        <v>660</v>
      </c>
    </row>
    <row r="34" spans="1:3">
      <c r="A34" s="3" t="s">
        <v>869</v>
      </c>
    </row>
    <row r="35" spans="1:3">
      <c r="A35" s="4" t="s">
        <v>870</v>
      </c>
      <c r="B35" s="6" t="n">
        <v>-4370</v>
      </c>
      <c r="C35" s="6" t="n">
        <v>-3781</v>
      </c>
    </row>
    <row r="36" spans="1:3">
      <c r="A36" s="4" t="s">
        <v>871</v>
      </c>
    </row>
    <row r="37" spans="1:3">
      <c r="A37" s="3" t="s">
        <v>869</v>
      </c>
    </row>
    <row r="38" spans="1:3">
      <c r="A38" s="4" t="s">
        <v>870</v>
      </c>
      <c r="B38" s="6" t="n">
        <v>0</v>
      </c>
      <c r="C38" s="6" t="n">
        <v>0</v>
      </c>
    </row>
    <row r="39" spans="1:3">
      <c r="A39" s="4" t="s">
        <v>872</v>
      </c>
    </row>
    <row r="40" spans="1:3">
      <c r="A40" s="3" t="s">
        <v>869</v>
      </c>
    </row>
    <row r="41" spans="1:3">
      <c r="A41" s="4" t="s">
        <v>870</v>
      </c>
      <c r="B41" s="6" t="n">
        <v>-4370</v>
      </c>
      <c r="C41" s="6" t="n">
        <v>-3781</v>
      </c>
    </row>
    <row r="42" spans="1:3">
      <c r="A42" s="4" t="s">
        <v>873</v>
      </c>
    </row>
    <row r="43" spans="1:3">
      <c r="A43" s="3" t="s">
        <v>869</v>
      </c>
    </row>
    <row r="44" spans="1:3">
      <c r="A44" s="4" t="s">
        <v>870</v>
      </c>
      <c r="B44" s="7" t="n">
        <v>0</v>
      </c>
      <c r="C44"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3</v>
      </c>
    </row>
    <row r="3" spans="1:4">
      <c r="A3" s="3" t="s">
        <v>875</v>
      </c>
    </row>
    <row r="4" spans="1:4">
      <c r="A4" s="4" t="s">
        <v>38</v>
      </c>
      <c r="B4" s="7" t="n">
        <v>681</v>
      </c>
      <c r="C4" s="7" t="n">
        <v>4267</v>
      </c>
    </row>
    <row r="5" spans="1:4">
      <c r="A5" s="4" t="s">
        <v>40</v>
      </c>
      <c r="B5" s="6" t="n">
        <v>375654</v>
      </c>
      <c r="C5" s="6" t="n">
        <v>368614</v>
      </c>
    </row>
    <row r="6" spans="1:4">
      <c r="A6" s="4" t="s">
        <v>298</v>
      </c>
      <c r="B6" s="6" t="n">
        <v>1881547</v>
      </c>
      <c r="C6" s="6" t="n">
        <v>1780758</v>
      </c>
      <c r="D6" s="7" t="n">
        <v>1390674</v>
      </c>
    </row>
    <row r="7" spans="1:4">
      <c r="A7" s="4" t="s">
        <v>42</v>
      </c>
      <c r="B7" s="6" t="n">
        <v>352148</v>
      </c>
      <c r="C7" s="6" t="n">
        <v>278270</v>
      </c>
    </row>
    <row r="8" spans="1:4">
      <c r="A8" s="4" t="s">
        <v>44</v>
      </c>
      <c r="B8" s="6" t="n">
        <v>69205</v>
      </c>
      <c r="C8" s="6" t="n">
        <v>103598</v>
      </c>
    </row>
    <row r="9" spans="1:4">
      <c r="A9" s="4" t="s">
        <v>876</v>
      </c>
    </row>
    <row r="10" spans="1:4">
      <c r="A10" s="3" t="s">
        <v>875</v>
      </c>
    </row>
    <row r="11" spans="1:4">
      <c r="A11" s="4" t="s">
        <v>38</v>
      </c>
      <c r="D11" s="6" t="n">
        <v>19961</v>
      </c>
    </row>
    <row r="12" spans="1:4">
      <c r="A12" s="4" t="s">
        <v>40</v>
      </c>
      <c r="B12" s="6" t="n">
        <v>0</v>
      </c>
      <c r="C12" s="6" t="n">
        <v>0</v>
      </c>
      <c r="D12" s="6" t="n">
        <v>0</v>
      </c>
    </row>
    <row r="13" spans="1:4">
      <c r="A13" s="4" t="s">
        <v>298</v>
      </c>
      <c r="C13" s="6" t="n">
        <v>0</v>
      </c>
      <c r="D13" s="6" t="n">
        <v>77616</v>
      </c>
    </row>
    <row r="14" spans="1:4">
      <c r="A14" s="4" t="s">
        <v>42</v>
      </c>
      <c r="D14" s="6" t="n">
        <v>0</v>
      </c>
    </row>
    <row r="15" spans="1:4">
      <c r="A15" s="4" t="s">
        <v>44</v>
      </c>
      <c r="C15" s="6" t="n">
        <v>0</v>
      </c>
    </row>
    <row r="16" spans="1:4">
      <c r="A16" s="4" t="s">
        <v>877</v>
      </c>
      <c r="C16" s="6" t="n">
        <v>0</v>
      </c>
      <c r="D16" s="6" t="n">
        <v>97577</v>
      </c>
    </row>
    <row r="17" spans="1:4">
      <c r="A17" s="4" t="s">
        <v>878</v>
      </c>
      <c r="C17" s="6" t="n">
        <v>5330</v>
      </c>
      <c r="D17" s="6" t="n">
        <v>54047</v>
      </c>
    </row>
    <row r="18" spans="1:4">
      <c r="A18" s="4" t="s">
        <v>879</v>
      </c>
    </row>
    <row r="19" spans="1:4">
      <c r="A19" s="3" t="s">
        <v>875</v>
      </c>
    </row>
    <row r="20" spans="1:4">
      <c r="A20" s="4" t="s">
        <v>878</v>
      </c>
      <c r="D20" s="6" t="n">
        <v>9614</v>
      </c>
    </row>
    <row r="21" spans="1:4">
      <c r="A21" s="4" t="s">
        <v>880</v>
      </c>
    </row>
    <row r="22" spans="1:4">
      <c r="A22" s="3" t="s">
        <v>875</v>
      </c>
    </row>
    <row r="23" spans="1:4">
      <c r="A23" s="4" t="s">
        <v>878</v>
      </c>
      <c r="B23" s="6" t="n">
        <v>3770</v>
      </c>
      <c r="C23" s="6" t="n">
        <v>1070</v>
      </c>
      <c r="D23" s="6" t="n">
        <v>1969</v>
      </c>
    </row>
    <row r="24" spans="1:4">
      <c r="A24" s="4" t="s">
        <v>881</v>
      </c>
    </row>
    <row r="25" spans="1:4">
      <c r="A25" s="3" t="s">
        <v>875</v>
      </c>
    </row>
    <row r="26" spans="1:4">
      <c r="A26" s="4" t="s">
        <v>878</v>
      </c>
      <c r="C26" s="6" t="n">
        <v>3900</v>
      </c>
      <c r="D26" s="6" t="n">
        <v>42216</v>
      </c>
    </row>
    <row r="27" spans="1:4">
      <c r="A27" s="4" t="s">
        <v>882</v>
      </c>
    </row>
    <row r="28" spans="1:4">
      <c r="A28" s="3" t="s">
        <v>875</v>
      </c>
    </row>
    <row r="29" spans="1:4">
      <c r="A29" s="4" t="s">
        <v>878</v>
      </c>
      <c r="D29" s="6" t="n">
        <v>248</v>
      </c>
    </row>
    <row r="30" spans="1:4">
      <c r="A30" s="4" t="s">
        <v>883</v>
      </c>
    </row>
    <row r="31" spans="1:4">
      <c r="A31" s="3" t="s">
        <v>875</v>
      </c>
    </row>
    <row r="32" spans="1:4">
      <c r="A32" s="4" t="s">
        <v>878</v>
      </c>
      <c r="C32" s="6" t="n">
        <v>360</v>
      </c>
    </row>
    <row r="33" spans="1:4">
      <c r="A33" s="4" t="s">
        <v>884</v>
      </c>
    </row>
    <row r="34" spans="1:4">
      <c r="A34" s="3" t="s">
        <v>875</v>
      </c>
    </row>
    <row r="35" spans="1:4">
      <c r="A35" s="4" t="s">
        <v>38</v>
      </c>
      <c r="D35" s="6" t="n">
        <v>0</v>
      </c>
    </row>
    <row r="36" spans="1:4">
      <c r="A36" s="4" t="s">
        <v>40</v>
      </c>
      <c r="B36" s="6" t="n">
        <v>0</v>
      </c>
      <c r="C36" s="6" t="n">
        <v>0</v>
      </c>
      <c r="D36" s="6" t="n">
        <v>0</v>
      </c>
    </row>
    <row r="37" spans="1:4">
      <c r="A37" s="4" t="s">
        <v>298</v>
      </c>
      <c r="C37" s="6" t="n">
        <v>0</v>
      </c>
      <c r="D37" s="6" t="n">
        <v>0</v>
      </c>
    </row>
    <row r="38" spans="1:4">
      <c r="A38" s="4" t="s">
        <v>42</v>
      </c>
      <c r="D38" s="6" t="n">
        <v>0</v>
      </c>
    </row>
    <row r="39" spans="1:4">
      <c r="A39" s="4" t="s">
        <v>44</v>
      </c>
      <c r="C39" s="6" t="n">
        <v>0</v>
      </c>
    </row>
    <row r="40" spans="1:4">
      <c r="A40" s="4" t="s">
        <v>877</v>
      </c>
      <c r="C40" s="6" t="n">
        <v>0</v>
      </c>
      <c r="D40" s="6" t="n">
        <v>0</v>
      </c>
    </row>
    <row r="41" spans="1:4">
      <c r="A41" s="4" t="s">
        <v>885</v>
      </c>
    </row>
    <row r="42" spans="1:4">
      <c r="A42" s="3" t="s">
        <v>875</v>
      </c>
    </row>
    <row r="43" spans="1:4">
      <c r="A43" s="4" t="s">
        <v>38</v>
      </c>
      <c r="D43" s="6" t="n">
        <v>0</v>
      </c>
    </row>
    <row r="44" spans="1:4">
      <c r="A44" s="4" t="s">
        <v>40</v>
      </c>
      <c r="B44" s="6" t="n">
        <v>0</v>
      </c>
      <c r="C44" s="6" t="n">
        <v>0</v>
      </c>
      <c r="D44" s="6" t="n">
        <v>0</v>
      </c>
    </row>
    <row r="45" spans="1:4">
      <c r="A45" s="4" t="s">
        <v>298</v>
      </c>
      <c r="C45" s="6" t="n">
        <v>0</v>
      </c>
      <c r="D45" s="6" t="n">
        <v>0</v>
      </c>
    </row>
    <row r="46" spans="1:4">
      <c r="A46" s="4" t="s">
        <v>42</v>
      </c>
      <c r="D46" s="6" t="n">
        <v>0</v>
      </c>
    </row>
    <row r="47" spans="1:4">
      <c r="A47" s="4" t="s">
        <v>44</v>
      </c>
      <c r="C47" s="6" t="n">
        <v>0</v>
      </c>
    </row>
    <row r="48" spans="1:4">
      <c r="A48" s="4" t="s">
        <v>877</v>
      </c>
      <c r="C48" s="6" t="n">
        <v>0</v>
      </c>
      <c r="D48" s="6" t="n">
        <v>0</v>
      </c>
    </row>
    <row r="49" spans="1:4">
      <c r="A49" s="4" t="s">
        <v>886</v>
      </c>
    </row>
    <row r="50" spans="1:4">
      <c r="A50" s="3" t="s">
        <v>875</v>
      </c>
    </row>
    <row r="51" spans="1:4">
      <c r="A51" s="4" t="s">
        <v>38</v>
      </c>
      <c r="D51" s="6" t="n">
        <v>19961</v>
      </c>
    </row>
    <row r="52" spans="1:4">
      <c r="A52" s="4" t="s">
        <v>40</v>
      </c>
      <c r="B52" s="7" t="n">
        <v>0</v>
      </c>
      <c r="C52" s="6" t="n">
        <v>0</v>
      </c>
      <c r="D52" s="6" t="n">
        <v>0</v>
      </c>
    </row>
    <row r="53" spans="1:4">
      <c r="A53" s="4" t="s">
        <v>298</v>
      </c>
      <c r="C53" s="6" t="n">
        <v>0</v>
      </c>
      <c r="D53" s="6" t="n">
        <v>77616</v>
      </c>
    </row>
    <row r="54" spans="1:4">
      <c r="A54" s="4" t="s">
        <v>42</v>
      </c>
      <c r="D54" s="6" t="n">
        <v>0</v>
      </c>
    </row>
    <row r="55" spans="1:4">
      <c r="A55" s="4" t="s">
        <v>44</v>
      </c>
      <c r="C55" s="6" t="n">
        <v>0</v>
      </c>
    </row>
    <row r="56" spans="1:4">
      <c r="A56" s="4" t="s">
        <v>877</v>
      </c>
      <c r="C56" s="7" t="n">
        <v>0</v>
      </c>
      <c r="D56" s="7" t="n">
        <v>975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33"/>
    <col customWidth="1" max="5" min="5" width="27"/>
    <col customWidth="1" max="6" min="6" width="27"/>
    <col customWidth="1" max="7" min="7" width="27"/>
    <col customWidth="1" max="8" min="8" width="21"/>
    <col customWidth="1" max="9" min="9" width="20"/>
  </cols>
  <sheetData>
    <row r="1" spans="1:9">
      <c r="A1" s="1" t="s">
        <v>887</v>
      </c>
      <c r="B1" s="2" t="s">
        <v>888</v>
      </c>
      <c r="C1" s="2" t="s">
        <v>889</v>
      </c>
      <c r="E1" s="2" t="s">
        <v>1</v>
      </c>
      <c r="H1" s="2" t="s">
        <v>890</v>
      </c>
    </row>
    <row r="2" spans="1:9">
      <c r="B2" s="2" t="s">
        <v>891</v>
      </c>
      <c r="C2" s="2" t="s">
        <v>419</v>
      </c>
      <c r="D2" s="2" t="s">
        <v>892</v>
      </c>
      <c r="E2" s="2" t="s">
        <v>893</v>
      </c>
      <c r="F2" s="2" t="s">
        <v>894</v>
      </c>
      <c r="G2" s="2" t="s">
        <v>895</v>
      </c>
      <c r="H2" s="2" t="s">
        <v>484</v>
      </c>
      <c r="I2" s="2" t="s">
        <v>896</v>
      </c>
    </row>
    <row r="3" spans="1:9">
      <c r="A3" s="3" t="s">
        <v>897</v>
      </c>
    </row>
    <row r="4" spans="1:9">
      <c r="A4" s="4" t="s">
        <v>429</v>
      </c>
      <c r="E4" s="4" t="s">
        <v>430</v>
      </c>
      <c r="H4" s="4" t="s">
        <v>430</v>
      </c>
    </row>
    <row r="5" spans="1:9">
      <c r="A5" s="4" t="s">
        <v>898</v>
      </c>
      <c r="E5" s="7" t="n">
        <v>35786</v>
      </c>
      <c r="F5" s="7" t="n">
        <v>25588</v>
      </c>
      <c r="G5" s="7" t="n">
        <v>27039</v>
      </c>
    </row>
    <row r="6" spans="1:9">
      <c r="A6" s="4" t="s">
        <v>899</v>
      </c>
    </row>
    <row r="7" spans="1:9">
      <c r="A7" s="3" t="s">
        <v>897</v>
      </c>
    </row>
    <row r="8" spans="1:9">
      <c r="A8" s="4" t="s">
        <v>900</v>
      </c>
      <c r="E8" s="6" t="n">
        <v>965978</v>
      </c>
      <c r="F8" s="6" t="n">
        <v>807890</v>
      </c>
      <c r="G8" s="6" t="n">
        <v>788680</v>
      </c>
    </row>
    <row r="9" spans="1:9">
      <c r="A9" s="4" t="s">
        <v>901</v>
      </c>
      <c r="E9" s="7" t="n">
        <v>34100</v>
      </c>
      <c r="F9" s="7" t="n">
        <v>24700</v>
      </c>
      <c r="G9" s="7" t="n">
        <v>20800</v>
      </c>
    </row>
    <row r="10" spans="1:9">
      <c r="A10" s="4" t="s">
        <v>902</v>
      </c>
      <c r="C10" s="4" t="s">
        <v>450</v>
      </c>
    </row>
    <row r="11" spans="1:9">
      <c r="A11" s="4" t="s">
        <v>903</v>
      </c>
      <c r="E11" s="7" t="n">
        <v>26100</v>
      </c>
      <c r="H11" s="7" t="n">
        <v>26100</v>
      </c>
    </row>
    <row r="12" spans="1:9">
      <c r="A12" s="4" t="s">
        <v>904</v>
      </c>
      <c r="E12" s="4" t="s">
        <v>905</v>
      </c>
    </row>
    <row r="13" spans="1:9">
      <c r="A13" s="4" t="s">
        <v>898</v>
      </c>
      <c r="E13" s="7" t="n">
        <v>24591</v>
      </c>
      <c r="F13" s="7" t="n">
        <v>19078</v>
      </c>
      <c r="G13" s="7" t="n">
        <v>12754</v>
      </c>
    </row>
    <row r="14" spans="1:9">
      <c r="A14" s="4" t="s">
        <v>906</v>
      </c>
    </row>
    <row r="15" spans="1:9">
      <c r="A15" s="3" t="s">
        <v>897</v>
      </c>
    </row>
    <row r="16" spans="1:9">
      <c r="A16" s="4" t="s">
        <v>902</v>
      </c>
      <c r="B16" s="4" t="s">
        <v>450</v>
      </c>
      <c r="D16" s="4" t="s">
        <v>450</v>
      </c>
    </row>
    <row r="17" spans="1:9">
      <c r="A17" s="4" t="s">
        <v>907</v>
      </c>
    </row>
    <row r="18" spans="1:9">
      <c r="A18" s="3" t="s">
        <v>897</v>
      </c>
    </row>
    <row r="19" spans="1:9">
      <c r="A19" s="4" t="s">
        <v>900</v>
      </c>
      <c r="E19" s="6" t="n">
        <v>231624</v>
      </c>
      <c r="F19" s="6" t="n">
        <v>367558</v>
      </c>
      <c r="G19" s="6" t="n">
        <v>410497</v>
      </c>
    </row>
    <row r="20" spans="1:9">
      <c r="A20" s="4" t="s">
        <v>901</v>
      </c>
      <c r="E20" s="7" t="n">
        <v>7900</v>
      </c>
      <c r="F20" s="7" t="n">
        <v>11600</v>
      </c>
      <c r="G20" s="7" t="n">
        <v>10700</v>
      </c>
    </row>
    <row r="21" spans="1:9">
      <c r="A21" s="4" t="s">
        <v>908</v>
      </c>
      <c r="H21" s="4" t="s">
        <v>909</v>
      </c>
    </row>
    <row r="22" spans="1:9">
      <c r="A22" s="4" t="s">
        <v>903</v>
      </c>
      <c r="E22" s="7" t="n">
        <v>10300</v>
      </c>
      <c r="H22" s="7" t="n">
        <v>10300</v>
      </c>
    </row>
    <row r="23" spans="1:9">
      <c r="A23" s="4" t="s">
        <v>904</v>
      </c>
      <c r="E23" s="4" t="s">
        <v>910</v>
      </c>
    </row>
    <row r="24" spans="1:9">
      <c r="A24" s="4" t="s">
        <v>898</v>
      </c>
      <c r="E24" s="7" t="n">
        <v>8080</v>
      </c>
      <c r="F24" s="7" t="n">
        <v>1750</v>
      </c>
      <c r="G24" s="7" t="n">
        <v>9746</v>
      </c>
    </row>
    <row r="25" spans="1:9">
      <c r="A25" s="4" t="s">
        <v>911</v>
      </c>
    </row>
    <row r="26" spans="1:9">
      <c r="A26" s="3" t="s">
        <v>897</v>
      </c>
    </row>
    <row r="27" spans="1:9">
      <c r="A27" s="4" t="s">
        <v>902</v>
      </c>
      <c r="C27" s="4" t="s">
        <v>450</v>
      </c>
      <c r="D27" s="4" t="s">
        <v>428</v>
      </c>
      <c r="E27" s="4" t="s">
        <v>428</v>
      </c>
    </row>
    <row r="28" spans="1:9">
      <c r="A28" s="4" t="s">
        <v>903</v>
      </c>
      <c r="E28" s="7" t="n">
        <v>1200</v>
      </c>
      <c r="H28" s="7" t="n">
        <v>1200</v>
      </c>
    </row>
    <row r="29" spans="1:9">
      <c r="A29" s="4" t="s">
        <v>904</v>
      </c>
      <c r="E29" s="4" t="s">
        <v>912</v>
      </c>
    </row>
    <row r="30" spans="1:9">
      <c r="A30" s="4" t="s">
        <v>913</v>
      </c>
      <c r="D30" s="6" t="n">
        <v>3000</v>
      </c>
    </row>
    <row r="31" spans="1:9">
      <c r="A31" s="4" t="s">
        <v>914</v>
      </c>
      <c r="E31" s="6" t="n">
        <v>0</v>
      </c>
      <c r="F31" s="6" t="n">
        <v>290737</v>
      </c>
      <c r="G31" s="6" t="n">
        <v>445705</v>
      </c>
    </row>
    <row r="32" spans="1:9">
      <c r="A32" s="4" t="s">
        <v>915</v>
      </c>
      <c r="B32" s="7" t="n">
        <v>11700</v>
      </c>
      <c r="D32" s="7" t="n">
        <v>9100</v>
      </c>
    </row>
    <row r="33" spans="1:9">
      <c r="A33" s="4" t="s">
        <v>916</v>
      </c>
      <c r="E33" s="7" t="n">
        <v>9000</v>
      </c>
      <c r="F33" s="7" t="n">
        <v>3500</v>
      </c>
      <c r="G33" s="7" t="n">
        <v>13800</v>
      </c>
    </row>
    <row r="34" spans="1:9">
      <c r="A34" s="4" t="s">
        <v>898</v>
      </c>
      <c r="E34" s="6" t="n">
        <v>1923</v>
      </c>
      <c r="F34" s="6" t="n">
        <v>3730</v>
      </c>
      <c r="G34" s="6" t="n">
        <v>3982</v>
      </c>
    </row>
    <row r="35" spans="1:9">
      <c r="A35" s="4" t="s">
        <v>917</v>
      </c>
    </row>
    <row r="36" spans="1:9">
      <c r="A36" s="3" t="s">
        <v>897</v>
      </c>
    </row>
    <row r="37" spans="1:9">
      <c r="A37" s="4" t="s">
        <v>918</v>
      </c>
      <c r="I37" s="6" t="n">
        <v>21909000</v>
      </c>
    </row>
    <row r="38" spans="1:9">
      <c r="A38" s="4" t="s">
        <v>919</v>
      </c>
    </row>
    <row r="39" spans="1:9">
      <c r="A39" s="3" t="s">
        <v>897</v>
      </c>
    </row>
    <row r="40" spans="1:9">
      <c r="A40" s="4" t="s">
        <v>898</v>
      </c>
      <c r="E40" s="7" t="n">
        <v>4000</v>
      </c>
      <c r="F40" s="6" t="n">
        <v>1700</v>
      </c>
      <c r="G40" s="6" t="n">
        <v>1000</v>
      </c>
    </row>
    <row r="41" spans="1:9">
      <c r="A41" s="4" t="s">
        <v>920</v>
      </c>
    </row>
    <row r="42" spans="1:9">
      <c r="A42" s="3" t="s">
        <v>897</v>
      </c>
    </row>
    <row r="43" spans="1:9">
      <c r="A43" s="4" t="s">
        <v>898</v>
      </c>
      <c r="F43" s="7" t="n">
        <v>200</v>
      </c>
      <c r="G43" s="7" t="n">
        <v>100</v>
      </c>
    </row>
  </sheetData>
  <mergeCells count="3">
    <mergeCell ref="A1:A2"/>
    <mergeCell ref="C1:D1"/>
    <mergeCell ref="E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83</v>
      </c>
    </row>
    <row r="3" spans="1:4">
      <c r="A3" s="3" t="s">
        <v>922</v>
      </c>
    </row>
    <row r="4" spans="1:4">
      <c r="A4" s="4" t="s">
        <v>923</v>
      </c>
      <c r="B4" s="6" t="n">
        <v>1380000</v>
      </c>
    </row>
    <row r="5" spans="1:4">
      <c r="A5" s="4" t="s">
        <v>924</v>
      </c>
      <c r="B5" s="6" t="n">
        <v>965978</v>
      </c>
      <c r="C5" s="6" t="n">
        <v>807890</v>
      </c>
      <c r="D5" s="6" t="n">
        <v>788680</v>
      </c>
    </row>
    <row r="6" spans="1:4">
      <c r="A6" s="4" t="s">
        <v>925</v>
      </c>
      <c r="B6" s="6" t="n">
        <v>-715000</v>
      </c>
    </row>
    <row r="7" spans="1:4">
      <c r="A7" s="4" t="s">
        <v>926</v>
      </c>
      <c r="B7" s="6" t="n">
        <v>-94000</v>
      </c>
    </row>
    <row r="8" spans="1:4">
      <c r="A8" s="4" t="s">
        <v>927</v>
      </c>
      <c r="B8" s="6" t="n">
        <v>1537000</v>
      </c>
      <c r="C8" s="6" t="n">
        <v>1380000</v>
      </c>
    </row>
    <row r="9" spans="1:4">
      <c r="A9" s="3" t="s">
        <v>928</v>
      </c>
    </row>
    <row r="10" spans="1:4">
      <c r="A10" s="4" t="s">
        <v>923</v>
      </c>
      <c r="B10" s="9" t="n">
        <v>32.92</v>
      </c>
      <c r="C10" s="9" t="n">
        <v>27.17</v>
      </c>
    </row>
    <row r="11" spans="1:4">
      <c r="A11" s="4" t="s">
        <v>924</v>
      </c>
      <c r="B11" s="10" t="n">
        <v>35.31</v>
      </c>
    </row>
    <row r="12" spans="1:4">
      <c r="A12" s="4" t="s">
        <v>925</v>
      </c>
      <c r="B12" s="10" t="n">
        <v>25.19</v>
      </c>
    </row>
    <row r="13" spans="1:4">
      <c r="A13" s="4" t="s">
        <v>926</v>
      </c>
      <c r="B13" s="10" t="n">
        <v>31.81</v>
      </c>
    </row>
    <row r="14" spans="1:4">
      <c r="A14" s="4" t="s">
        <v>927</v>
      </c>
      <c r="B14" s="9" t="n">
        <v>32.92</v>
      </c>
      <c r="C14" s="9" t="n">
        <v>27.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83</v>
      </c>
    </row>
    <row r="3" spans="1:4">
      <c r="A3" s="3" t="s">
        <v>930</v>
      </c>
    </row>
    <row r="4" spans="1:4">
      <c r="A4" s="4" t="s">
        <v>931</v>
      </c>
      <c r="B4" s="4" t="s">
        <v>724</v>
      </c>
      <c r="C4" s="4" t="s">
        <v>724</v>
      </c>
      <c r="D4" s="4" t="s">
        <v>724</v>
      </c>
    </row>
    <row r="5" spans="1:4">
      <c r="A5" s="4" t="s">
        <v>932</v>
      </c>
      <c r="B5" s="4" t="s">
        <v>933</v>
      </c>
      <c r="C5" s="4" t="s">
        <v>934</v>
      </c>
      <c r="D5" s="4" t="s">
        <v>935</v>
      </c>
    </row>
    <row r="6" spans="1:4">
      <c r="A6" s="4" t="s">
        <v>936</v>
      </c>
      <c r="B6" s="4" t="s">
        <v>937</v>
      </c>
      <c r="C6" s="4" t="s">
        <v>938</v>
      </c>
      <c r="D6" s="4" t="s">
        <v>939</v>
      </c>
    </row>
    <row r="7" spans="1:4">
      <c r="A7" s="4" t="s">
        <v>940</v>
      </c>
      <c r="B7" s="4" t="s">
        <v>941</v>
      </c>
      <c r="C7" s="4" t="s">
        <v>942</v>
      </c>
      <c r="D7" s="4" t="s">
        <v>9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83</v>
      </c>
    </row>
    <row r="3" spans="1:4">
      <c r="A3" s="3" t="s">
        <v>922</v>
      </c>
    </row>
    <row r="4" spans="1:4">
      <c r="A4" s="4" t="s">
        <v>923</v>
      </c>
      <c r="B4" s="6" t="n">
        <v>904000</v>
      </c>
    </row>
    <row r="5" spans="1:4">
      <c r="A5" s="4" t="s">
        <v>924</v>
      </c>
      <c r="B5" s="6" t="n">
        <v>231624</v>
      </c>
      <c r="C5" s="6" t="n">
        <v>367558</v>
      </c>
      <c r="D5" s="6" t="n">
        <v>410497</v>
      </c>
    </row>
    <row r="6" spans="1:4">
      <c r="A6" s="4" t="s">
        <v>925</v>
      </c>
      <c r="B6" s="6" t="n">
        <v>-415000</v>
      </c>
    </row>
    <row r="7" spans="1:4">
      <c r="A7" s="4" t="s">
        <v>926</v>
      </c>
      <c r="B7" s="6" t="n">
        <v>-62000</v>
      </c>
    </row>
    <row r="8" spans="1:4">
      <c r="A8" s="4" t="s">
        <v>927</v>
      </c>
      <c r="B8" s="6" t="n">
        <v>659000</v>
      </c>
      <c r="C8" s="6" t="n">
        <v>904000</v>
      </c>
    </row>
    <row r="9" spans="1:4">
      <c r="A9" s="3" t="s">
        <v>928</v>
      </c>
    </row>
    <row r="10" spans="1:4">
      <c r="A10" s="4" t="s">
        <v>923</v>
      </c>
      <c r="B10" s="9" t="n">
        <v>29.15</v>
      </c>
      <c r="C10" s="9" t="n">
        <v>22.19</v>
      </c>
    </row>
    <row r="11" spans="1:4">
      <c r="A11" s="4" t="s">
        <v>924</v>
      </c>
      <c r="B11" s="10" t="n">
        <v>34.01</v>
      </c>
    </row>
    <row r="12" spans="1:4">
      <c r="A12" s="4" t="s">
        <v>925</v>
      </c>
      <c r="B12" s="10" t="n">
        <v>16.51</v>
      </c>
    </row>
    <row r="13" spans="1:4">
      <c r="A13" s="4" t="s">
        <v>926</v>
      </c>
      <c r="B13" s="10" t="n">
        <v>30.63</v>
      </c>
    </row>
    <row r="14" spans="1:4">
      <c r="A14" s="4" t="s">
        <v>927</v>
      </c>
      <c r="B14" s="9" t="n">
        <v>29.15</v>
      </c>
      <c r="C14" s="9" t="n">
        <v>22.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945</v>
      </c>
      <c r="B1" s="2" t="s">
        <v>1</v>
      </c>
    </row>
    <row r="2" spans="1:3">
      <c r="B2" s="2" t="s">
        <v>2</v>
      </c>
      <c r="C2" s="2" t="s">
        <v>83</v>
      </c>
    </row>
    <row r="3" spans="1:3">
      <c r="A3" s="3" t="s">
        <v>897</v>
      </c>
    </row>
    <row r="4" spans="1:3">
      <c r="A4" s="4" t="s">
        <v>931</v>
      </c>
      <c r="B4" s="4" t="s">
        <v>724</v>
      </c>
      <c r="C4" s="4" t="s">
        <v>724</v>
      </c>
    </row>
    <row r="5" spans="1:3">
      <c r="A5" s="4" t="s">
        <v>932</v>
      </c>
      <c r="B5" s="4" t="s">
        <v>946</v>
      </c>
      <c r="C5" s="4" t="s">
        <v>855</v>
      </c>
    </row>
    <row r="6" spans="1:3">
      <c r="A6" s="4" t="s">
        <v>936</v>
      </c>
      <c r="B6" s="4" t="s">
        <v>947</v>
      </c>
      <c r="C6" s="4" t="s">
        <v>948</v>
      </c>
    </row>
    <row r="7" spans="1:3">
      <c r="A7" s="4" t="s">
        <v>949</v>
      </c>
      <c r="B7" s="4" t="s">
        <v>950</v>
      </c>
      <c r="C7" s="4" t="s">
        <v>9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951</v>
      </c>
      <c r="B1" s="2" t="s">
        <v>1</v>
      </c>
    </row>
    <row r="2" spans="1:4">
      <c r="B2" s="2" t="s">
        <v>2</v>
      </c>
      <c r="C2" s="2" t="s">
        <v>30</v>
      </c>
      <c r="D2" s="2" t="s">
        <v>83</v>
      </c>
    </row>
    <row r="3" spans="1:4">
      <c r="A3" s="3" t="s">
        <v>952</v>
      </c>
    </row>
    <row r="4" spans="1:4">
      <c r="A4" s="4" t="s">
        <v>103</v>
      </c>
      <c r="B4" s="7" t="n">
        <v>128996</v>
      </c>
      <c r="C4" s="7" t="n">
        <v>74467</v>
      </c>
      <c r="D4" s="7" t="n">
        <v>107675</v>
      </c>
    </row>
    <row r="5" spans="1:4">
      <c r="A5" s="4" t="s">
        <v>911</v>
      </c>
    </row>
    <row r="6" spans="1:4">
      <c r="A6" s="3" t="s">
        <v>922</v>
      </c>
    </row>
    <row r="7" spans="1:4">
      <c r="A7" s="4" t="s">
        <v>953</v>
      </c>
      <c r="B7" s="6" t="n">
        <v>2563000</v>
      </c>
    </row>
    <row r="8" spans="1:4">
      <c r="A8" s="4" t="s">
        <v>954</v>
      </c>
      <c r="B8" s="6" t="n">
        <v>0</v>
      </c>
      <c r="C8" s="6" t="n">
        <v>290737</v>
      </c>
      <c r="D8" s="6" t="n">
        <v>445705</v>
      </c>
    </row>
    <row r="9" spans="1:4">
      <c r="A9" s="4" t="s">
        <v>955</v>
      </c>
      <c r="B9" s="6" t="n">
        <v>-695000</v>
      </c>
    </row>
    <row r="10" spans="1:4">
      <c r="A10" s="4" t="s">
        <v>956</v>
      </c>
      <c r="B10" s="6" t="n">
        <v>-42000</v>
      </c>
    </row>
    <row r="11" spans="1:4">
      <c r="A11" s="4" t="s">
        <v>957</v>
      </c>
      <c r="B11" s="6" t="n">
        <v>1826000</v>
      </c>
      <c r="C11" s="6" t="n">
        <v>2563000</v>
      </c>
    </row>
    <row r="12" spans="1:4">
      <c r="A12" s="4" t="s">
        <v>958</v>
      </c>
      <c r="B12" s="6" t="n">
        <v>1818000</v>
      </c>
    </row>
    <row r="13" spans="1:4">
      <c r="A13" s="4" t="s">
        <v>959</v>
      </c>
      <c r="B13" s="6" t="n">
        <v>1579000</v>
      </c>
    </row>
    <row r="14" spans="1:4">
      <c r="A14" s="3" t="s">
        <v>952</v>
      </c>
    </row>
    <row r="15" spans="1:4">
      <c r="A15" s="4" t="s">
        <v>953</v>
      </c>
      <c r="B15" s="9" t="n">
        <v>21.33</v>
      </c>
      <c r="C15" s="9" t="n">
        <v>22.32</v>
      </c>
    </row>
    <row r="16" spans="1:4">
      <c r="A16" s="4" t="s">
        <v>954</v>
      </c>
      <c r="B16" s="6" t="n">
        <v>0</v>
      </c>
    </row>
    <row r="17" spans="1:4">
      <c r="A17" s="4" t="s">
        <v>955</v>
      </c>
      <c r="B17" s="10" t="n">
        <v>24.53</v>
      </c>
    </row>
    <row r="18" spans="1:4">
      <c r="A18" s="4" t="s">
        <v>956</v>
      </c>
      <c r="B18" s="10" t="n">
        <v>28.62</v>
      </c>
    </row>
    <row r="19" spans="1:4">
      <c r="A19" s="4" t="s">
        <v>957</v>
      </c>
      <c r="B19" s="10" t="n">
        <v>21.33</v>
      </c>
      <c r="C19" s="9" t="n">
        <v>22.32</v>
      </c>
    </row>
    <row r="20" spans="1:4">
      <c r="A20" s="4" t="s">
        <v>958</v>
      </c>
      <c r="B20" s="10" t="n">
        <v>21.3</v>
      </c>
    </row>
    <row r="21" spans="1:4">
      <c r="A21" s="4" t="s">
        <v>959</v>
      </c>
      <c r="B21" s="9" t="n">
        <v>20.09</v>
      </c>
    </row>
    <row r="22" spans="1:4">
      <c r="A22" s="4" t="s">
        <v>960</v>
      </c>
      <c r="B22" s="4" t="s">
        <v>961</v>
      </c>
    </row>
    <row r="23" spans="1:4">
      <c r="A23" s="4" t="s">
        <v>962</v>
      </c>
      <c r="B23" s="7" t="n">
        <v>22867</v>
      </c>
    </row>
    <row r="24" spans="1:4">
      <c r="A24" s="4" t="s">
        <v>963</v>
      </c>
      <c r="B24" s="4" t="s">
        <v>964</v>
      </c>
    </row>
    <row r="25" spans="1:4">
      <c r="A25" s="4" t="s">
        <v>965</v>
      </c>
      <c r="B25" s="7" t="n">
        <v>22849</v>
      </c>
    </row>
    <row r="26" spans="1:4">
      <c r="A26" s="4" t="s">
        <v>966</v>
      </c>
      <c r="B26" s="4" t="s">
        <v>967</v>
      </c>
    </row>
    <row r="27" spans="1:4">
      <c r="A27" s="4" t="s">
        <v>968</v>
      </c>
      <c r="B27" s="7" t="n">
        <v>217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83</v>
      </c>
    </row>
    <row r="3" spans="1:4">
      <c r="A3" s="3" t="s">
        <v>897</v>
      </c>
    </row>
    <row r="4" spans="1:4">
      <c r="A4" s="4" t="s">
        <v>898</v>
      </c>
      <c r="B4" s="7" t="n">
        <v>35786</v>
      </c>
      <c r="C4" s="7" t="n">
        <v>25588</v>
      </c>
      <c r="D4" s="7" t="n">
        <v>27039</v>
      </c>
    </row>
    <row r="5" spans="1:4">
      <c r="A5" s="4" t="s">
        <v>899</v>
      </c>
    </row>
    <row r="6" spans="1:4">
      <c r="A6" s="3" t="s">
        <v>897</v>
      </c>
    </row>
    <row r="7" spans="1:4">
      <c r="A7" s="4" t="s">
        <v>898</v>
      </c>
      <c r="B7" s="6" t="n">
        <v>24591</v>
      </c>
      <c r="C7" s="6" t="n">
        <v>19078</v>
      </c>
      <c r="D7" s="6" t="n">
        <v>12754</v>
      </c>
    </row>
    <row r="8" spans="1:4">
      <c r="A8" s="4" t="s">
        <v>907</v>
      </c>
    </row>
    <row r="9" spans="1:4">
      <c r="A9" s="3" t="s">
        <v>897</v>
      </c>
    </row>
    <row r="10" spans="1:4">
      <c r="A10" s="4" t="s">
        <v>898</v>
      </c>
      <c r="B10" s="6" t="n">
        <v>8080</v>
      </c>
      <c r="C10" s="6" t="n">
        <v>1750</v>
      </c>
      <c r="D10" s="6" t="n">
        <v>9746</v>
      </c>
    </row>
    <row r="11" spans="1:4">
      <c r="A11" s="4" t="s">
        <v>970</v>
      </c>
    </row>
    <row r="12" spans="1:4">
      <c r="A12" s="3" t="s">
        <v>897</v>
      </c>
    </row>
    <row r="13" spans="1:4">
      <c r="A13" s="4" t="s">
        <v>898</v>
      </c>
      <c r="B13" s="6" t="n">
        <v>1923</v>
      </c>
      <c r="C13" s="6" t="n">
        <v>3730</v>
      </c>
      <c r="D13" s="6" t="n">
        <v>3982</v>
      </c>
    </row>
    <row r="14" spans="1:4">
      <c r="A14" s="4" t="s">
        <v>971</v>
      </c>
    </row>
    <row r="15" spans="1:4">
      <c r="A15" s="3" t="s">
        <v>897</v>
      </c>
    </row>
    <row r="16" spans="1:4">
      <c r="A16" s="4" t="s">
        <v>898</v>
      </c>
      <c r="B16" s="7" t="n">
        <v>1192</v>
      </c>
      <c r="C16" s="7" t="n">
        <v>1030</v>
      </c>
      <c r="D16" s="7" t="n">
        <v>5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r="1" spans="1:5">
      <c r="A1" s="1" t="s">
        <v>972</v>
      </c>
      <c r="B1" s="2" t="s">
        <v>973</v>
      </c>
      <c r="C1" s="2" t="s">
        <v>1</v>
      </c>
    </row>
    <row r="2" spans="1:5">
      <c r="B2" s="2" t="s">
        <v>974</v>
      </c>
      <c r="C2" s="2" t="s">
        <v>975</v>
      </c>
      <c r="D2" s="2" t="s">
        <v>488</v>
      </c>
      <c r="E2" s="2" t="s">
        <v>494</v>
      </c>
    </row>
    <row r="3" spans="1:5">
      <c r="A3" s="3" t="s">
        <v>976</v>
      </c>
    </row>
    <row r="4" spans="1:5">
      <c r="A4" s="4" t="s">
        <v>977</v>
      </c>
      <c r="C4" s="7" t="n">
        <v>28600000</v>
      </c>
      <c r="D4" s="7" t="n">
        <v>35600000</v>
      </c>
      <c r="E4" s="7" t="n">
        <v>39800000</v>
      </c>
    </row>
    <row r="5" spans="1:5">
      <c r="A5" s="4" t="s">
        <v>978</v>
      </c>
    </row>
    <row r="6" spans="1:5">
      <c r="A6" s="3" t="s">
        <v>976</v>
      </c>
    </row>
    <row r="7" spans="1:5">
      <c r="A7" s="4" t="s">
        <v>979</v>
      </c>
      <c r="B7" s="7" t="n">
        <v>50000000</v>
      </c>
    </row>
    <row r="8" spans="1:5">
      <c r="A8" s="4" t="s">
        <v>980</v>
      </c>
      <c r="C8" s="4" t="s">
        <v>981</v>
      </c>
    </row>
    <row r="9" spans="1:5">
      <c r="A9" s="4" t="s">
        <v>982</v>
      </c>
      <c r="C9" s="6" t="n">
        <v>3</v>
      </c>
    </row>
    <row r="10" spans="1:5">
      <c r="A10" s="4" t="s">
        <v>983</v>
      </c>
      <c r="C10" s="4" t="s">
        <v>984</v>
      </c>
    </row>
    <row r="11" spans="1:5">
      <c r="A11" s="4" t="s">
        <v>985</v>
      </c>
      <c r="C11" s="4" t="s">
        <v>438</v>
      </c>
    </row>
    <row r="12" spans="1:5">
      <c r="A12" s="4" t="s">
        <v>986</v>
      </c>
      <c r="B12" s="6" t="n">
        <v>27100000</v>
      </c>
    </row>
    <row r="13" spans="1:5">
      <c r="A13" s="4" t="s">
        <v>987</v>
      </c>
      <c r="C13" s="7" t="n">
        <v>51200000</v>
      </c>
    </row>
    <row r="14" spans="1:5">
      <c r="A14" s="4" t="s">
        <v>988</v>
      </c>
    </row>
    <row r="15" spans="1:5">
      <c r="A15" s="3" t="s">
        <v>976</v>
      </c>
    </row>
    <row r="16" spans="1:5">
      <c r="A16" s="4" t="s">
        <v>989</v>
      </c>
      <c r="B16" s="7" t="n">
        <v>3035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s="1" t="s">
        <v>990</v>
      </c>
      <c r="B1" s="2" t="s">
        <v>484</v>
      </c>
    </row>
    <row r="2" spans="1:2">
      <c r="A2" s="3" t="s">
        <v>991</v>
      </c>
    </row>
    <row r="3" spans="1:2">
      <c r="A3" s="6" t="n">
        <v>2016</v>
      </c>
      <c r="B3" s="7" t="n">
        <v>32789</v>
      </c>
    </row>
    <row r="4" spans="1:2">
      <c r="A4" s="6" t="n">
        <v>2017</v>
      </c>
      <c r="B4" s="6" t="n">
        <v>19450</v>
      </c>
    </row>
    <row r="5" spans="1:2">
      <c r="A5" s="6" t="n">
        <v>2018</v>
      </c>
      <c r="B5" s="6" t="n">
        <v>14742</v>
      </c>
    </row>
    <row r="6" spans="1:2">
      <c r="A6" s="6" t="n">
        <v>2019</v>
      </c>
      <c r="B6" s="6" t="n">
        <v>12686</v>
      </c>
    </row>
    <row r="7" spans="1:2">
      <c r="A7" s="6" t="n">
        <v>2020</v>
      </c>
      <c r="B7" s="6" t="n">
        <v>10261</v>
      </c>
    </row>
    <row r="8" spans="1:2">
      <c r="A8" s="4" t="s">
        <v>574</v>
      </c>
      <c r="B8" s="6" t="n">
        <v>7710</v>
      </c>
    </row>
    <row r="9" spans="1:2">
      <c r="A9" s="4" t="s">
        <v>128</v>
      </c>
      <c r="B9" s="7" t="n">
        <v>976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992</v>
      </c>
      <c r="B1" s="2" t="s">
        <v>418</v>
      </c>
    </row>
    <row r="2" spans="1:2">
      <c r="B2" s="2" t="s">
        <v>488</v>
      </c>
    </row>
    <row r="3" spans="1:2">
      <c r="A3" s="3" t="s">
        <v>251</v>
      </c>
    </row>
    <row r="4" spans="1:2">
      <c r="A4" s="4" t="s">
        <v>993</v>
      </c>
      <c r="B4" s="11" t="n">
        <v>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O1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21"/>
    <col customWidth="1" max="11" min="11" width="17"/>
    <col customWidth="1" max="12" min="12" width="21"/>
    <col customWidth="1" max="13" min="13" width="21"/>
    <col customWidth="1" max="14" min="14" width="21"/>
    <col customWidth="1" max="15" min="15" width="14"/>
  </cols>
  <sheetData>
    <row r="1" spans="1:15">
      <c r="A1" s="1" t="s">
        <v>994</v>
      </c>
      <c r="B1" s="2" t="s">
        <v>973</v>
      </c>
      <c r="C1" s="2" t="s">
        <v>418</v>
      </c>
      <c r="L1" s="2" t="s">
        <v>1</v>
      </c>
    </row>
    <row r="2" spans="1:15">
      <c r="B2" s="2" t="s">
        <v>995</v>
      </c>
      <c r="C2" s="2" t="s">
        <v>484</v>
      </c>
      <c r="D2" s="2" t="s">
        <v>996</v>
      </c>
      <c r="E2" s="2" t="s">
        <v>485</v>
      </c>
      <c r="F2" s="2" t="s">
        <v>488</v>
      </c>
      <c r="G2" s="2" t="s">
        <v>491</v>
      </c>
      <c r="H2" s="2" t="s">
        <v>997</v>
      </c>
      <c r="I2" s="2" t="s">
        <v>494</v>
      </c>
      <c r="J2" s="2" t="s">
        <v>492</v>
      </c>
      <c r="K2" s="2" t="s">
        <v>493</v>
      </c>
      <c r="L2" s="2" t="s">
        <v>484</v>
      </c>
      <c r="M2" s="2" t="s">
        <v>488</v>
      </c>
      <c r="N2" s="2" t="s">
        <v>494</v>
      </c>
      <c r="O2" s="2" t="s">
        <v>496</v>
      </c>
    </row>
    <row r="3" spans="1:15">
      <c r="A3" s="3" t="s">
        <v>998</v>
      </c>
    </row>
    <row r="4" spans="1:15">
      <c r="A4" s="4" t="s">
        <v>168</v>
      </c>
      <c r="L4" s="7" t="n">
        <v>31592</v>
      </c>
      <c r="M4" s="7" t="n">
        <v>3882</v>
      </c>
      <c r="N4" s="7" t="n">
        <v>12032</v>
      </c>
    </row>
    <row r="5" spans="1:15">
      <c r="A5" s="4" t="s">
        <v>257</v>
      </c>
      <c r="L5" s="6" t="n">
        <v>119589</v>
      </c>
      <c r="M5" s="6" t="n">
        <v>324941</v>
      </c>
    </row>
    <row r="6" spans="1:15">
      <c r="A6" s="4" t="s">
        <v>298</v>
      </c>
      <c r="C6" s="7" t="n">
        <v>1881547</v>
      </c>
      <c r="F6" s="7" t="n">
        <v>1780758</v>
      </c>
      <c r="I6" s="7" t="n">
        <v>1390674</v>
      </c>
      <c r="L6" s="6" t="n">
        <v>1881547</v>
      </c>
      <c r="M6" s="6" t="n">
        <v>1780758</v>
      </c>
      <c r="N6" s="6" t="n">
        <v>1390674</v>
      </c>
    </row>
    <row r="7" spans="1:15">
      <c r="A7" s="4" t="s">
        <v>87</v>
      </c>
      <c r="L7" s="6" t="n">
        <v>146607</v>
      </c>
      <c r="M7" s="6" t="n">
        <v>138394</v>
      </c>
      <c r="N7" s="6" t="n">
        <v>126332</v>
      </c>
    </row>
    <row r="8" spans="1:15">
      <c r="A8" s="4" t="s">
        <v>999</v>
      </c>
      <c r="L8" s="6" t="n">
        <v>3900</v>
      </c>
      <c r="M8" s="6" t="n">
        <v>9000</v>
      </c>
    </row>
    <row r="9" spans="1:15">
      <c r="A9" s="4" t="s">
        <v>508</v>
      </c>
    </row>
    <row r="10" spans="1:15">
      <c r="A10" s="3" t="s">
        <v>998</v>
      </c>
    </row>
    <row r="11" spans="1:15">
      <c r="A11" s="4" t="s">
        <v>506</v>
      </c>
      <c r="C11" s="6" t="n">
        <v>65000</v>
      </c>
    </row>
    <row r="12" spans="1:15">
      <c r="A12" s="4" t="s">
        <v>1000</v>
      </c>
      <c r="C12" s="6" t="n">
        <v>27000</v>
      </c>
      <c r="L12" s="6" t="n">
        <v>27000</v>
      </c>
    </row>
    <row r="13" spans="1:15">
      <c r="A13" s="4" t="s">
        <v>257</v>
      </c>
      <c r="C13" s="6" t="n">
        <v>23100</v>
      </c>
    </row>
    <row r="14" spans="1:15">
      <c r="A14" s="4" t="s">
        <v>554</v>
      </c>
    </row>
    <row r="15" spans="1:15">
      <c r="A15" s="3" t="s">
        <v>998</v>
      </c>
    </row>
    <row r="16" spans="1:15">
      <c r="A16" s="4" t="s">
        <v>506</v>
      </c>
      <c r="C16" s="6" t="n">
        <v>49100</v>
      </c>
      <c r="D16" s="16" t="n">
        <v>70</v>
      </c>
    </row>
    <row r="17" spans="1:15">
      <c r="A17" s="4" t="s">
        <v>1000</v>
      </c>
      <c r="C17" s="6" t="n">
        <v>14300</v>
      </c>
      <c r="L17" s="7" t="n">
        <v>14300</v>
      </c>
    </row>
    <row r="18" spans="1:15">
      <c r="A18" s="4" t="s">
        <v>257</v>
      </c>
      <c r="C18" s="7" t="n">
        <v>31900</v>
      </c>
    </row>
    <row r="19" spans="1:15">
      <c r="A19" s="4" t="s">
        <v>555</v>
      </c>
    </row>
    <row r="20" spans="1:15">
      <c r="A20" s="3" t="s">
        <v>998</v>
      </c>
    </row>
    <row r="21" spans="1:15">
      <c r="A21" s="4" t="s">
        <v>506</v>
      </c>
      <c r="E21" s="7" t="n">
        <v>122000</v>
      </c>
    </row>
    <row r="22" spans="1:15">
      <c r="A22" s="4" t="s">
        <v>257</v>
      </c>
      <c r="E22" s="7" t="n">
        <v>64600</v>
      </c>
    </row>
    <row r="23" spans="1:15">
      <c r="A23" s="4" t="s">
        <v>1001</v>
      </c>
    </row>
    <row r="24" spans="1:15">
      <c r="A24" s="3" t="s">
        <v>998</v>
      </c>
    </row>
    <row r="25" spans="1:15">
      <c r="A25" s="4" t="s">
        <v>506</v>
      </c>
      <c r="F25" s="7" t="n">
        <v>19600</v>
      </c>
    </row>
    <row r="26" spans="1:15">
      <c r="A26" s="4" t="s">
        <v>1002</v>
      </c>
    </row>
    <row r="27" spans="1:15">
      <c r="A27" s="3" t="s">
        <v>998</v>
      </c>
    </row>
    <row r="28" spans="1:15">
      <c r="A28" s="4" t="s">
        <v>506</v>
      </c>
      <c r="G28" s="7" t="n">
        <v>652500</v>
      </c>
    </row>
    <row r="29" spans="1:15">
      <c r="A29" s="4" t="s">
        <v>1003</v>
      </c>
    </row>
    <row r="30" spans="1:15">
      <c r="A30" s="3" t="s">
        <v>998</v>
      </c>
    </row>
    <row r="31" spans="1:15">
      <c r="A31" s="4" t="s">
        <v>1004</v>
      </c>
      <c r="M31" s="6" t="n">
        <v>67500</v>
      </c>
    </row>
    <row r="32" spans="1:15">
      <c r="A32" s="4" t="s">
        <v>1005</v>
      </c>
      <c r="M32" s="6" t="n">
        <v>5800</v>
      </c>
    </row>
    <row r="33" spans="1:15">
      <c r="A33" s="4" t="s">
        <v>87</v>
      </c>
      <c r="M33" s="7" t="n">
        <v>18600</v>
      </c>
    </row>
    <row r="34" spans="1:15">
      <c r="A34" s="4" t="s">
        <v>1006</v>
      </c>
    </row>
    <row r="35" spans="1:15">
      <c r="A35" s="3" t="s">
        <v>998</v>
      </c>
    </row>
    <row r="36" spans="1:15">
      <c r="A36" s="4" t="s">
        <v>506</v>
      </c>
      <c r="G36" s="6" t="n">
        <v>11900</v>
      </c>
      <c r="H36" s="12" t="n">
        <v>14.5</v>
      </c>
    </row>
    <row r="37" spans="1:15">
      <c r="A37" s="4" t="s">
        <v>1000</v>
      </c>
      <c r="G37" s="7" t="n">
        <v>2100</v>
      </c>
    </row>
    <row r="38" spans="1:15">
      <c r="A38" s="4" t="s">
        <v>1007</v>
      </c>
    </row>
    <row r="39" spans="1:15">
      <c r="A39" s="3" t="s">
        <v>998</v>
      </c>
    </row>
    <row r="40" spans="1:15">
      <c r="A40" s="4" t="s">
        <v>506</v>
      </c>
      <c r="I40" s="6" t="n">
        <v>22200</v>
      </c>
    </row>
    <row r="41" spans="1:15">
      <c r="A41" s="4" t="s">
        <v>257</v>
      </c>
      <c r="I41" s="7" t="n">
        <v>16900</v>
      </c>
    </row>
    <row r="42" spans="1:15">
      <c r="A42" s="4" t="s">
        <v>500</v>
      </c>
    </row>
    <row r="43" spans="1:15">
      <c r="A43" s="3" t="s">
        <v>998</v>
      </c>
    </row>
    <row r="44" spans="1:15">
      <c r="A44" s="4" t="s">
        <v>506</v>
      </c>
      <c r="J44" s="7" t="n">
        <v>2600</v>
      </c>
      <c r="K44" s="12" t="n">
        <v>3.3</v>
      </c>
    </row>
    <row r="45" spans="1:15">
      <c r="A45" s="4" t="s">
        <v>1000</v>
      </c>
      <c r="J45" s="6" t="n">
        <v>1100</v>
      </c>
    </row>
    <row r="46" spans="1:15">
      <c r="A46" s="4" t="s">
        <v>257</v>
      </c>
      <c r="J46" s="7" t="n">
        <v>14900</v>
      </c>
    </row>
    <row r="47" spans="1:15">
      <c r="A47" s="4" t="s">
        <v>503</v>
      </c>
      <c r="C47" s="4" t="s">
        <v>504</v>
      </c>
      <c r="L47" s="4" t="s">
        <v>504</v>
      </c>
      <c r="O47" s="4" t="s">
        <v>505</v>
      </c>
    </row>
    <row r="48" spans="1:15">
      <c r="A48" s="4" t="s">
        <v>501</v>
      </c>
      <c r="J48" s="4" t="s">
        <v>502</v>
      </c>
    </row>
    <row r="49" spans="1:15">
      <c r="A49" s="4" t="s">
        <v>507</v>
      </c>
      <c r="J49" s="7" t="n">
        <v>6600</v>
      </c>
    </row>
    <row r="50" spans="1:15">
      <c r="A50" s="4" t="s">
        <v>1008</v>
      </c>
    </row>
    <row r="51" spans="1:15">
      <c r="A51" s="3" t="s">
        <v>998</v>
      </c>
    </row>
    <row r="52" spans="1:15">
      <c r="A52" s="4" t="s">
        <v>506</v>
      </c>
      <c r="B52" s="7" t="n">
        <v>62500</v>
      </c>
    </row>
    <row r="53" spans="1:15">
      <c r="A53" s="4" t="s">
        <v>257</v>
      </c>
      <c r="B53" s="7" t="n">
        <v>28900</v>
      </c>
    </row>
    <row r="54" spans="1:15">
      <c r="A54" s="4" t="s">
        <v>1009</v>
      </c>
    </row>
    <row r="55" spans="1:15">
      <c r="A55" s="3" t="s">
        <v>998</v>
      </c>
    </row>
    <row r="56" spans="1:15">
      <c r="A56" s="4" t="s">
        <v>521</v>
      </c>
      <c r="C56" s="4" t="s">
        <v>428</v>
      </c>
      <c r="D56" s="4" t="s">
        <v>428</v>
      </c>
    </row>
    <row r="57" spans="1:15">
      <c r="A57" s="4" t="s">
        <v>1010</v>
      </c>
    </row>
    <row r="58" spans="1:15">
      <c r="A58" s="3" t="s">
        <v>998</v>
      </c>
    </row>
    <row r="59" spans="1:15">
      <c r="A59" s="4" t="s">
        <v>521</v>
      </c>
      <c r="C59" s="4" t="s">
        <v>428</v>
      </c>
      <c r="D59" s="4" t="s">
        <v>428</v>
      </c>
    </row>
    <row r="60" spans="1:15">
      <c r="A60" s="4" t="s">
        <v>1011</v>
      </c>
    </row>
    <row r="61" spans="1:15">
      <c r="A61" s="3" t="s">
        <v>998</v>
      </c>
    </row>
    <row r="62" spans="1:15">
      <c r="A62" s="4" t="s">
        <v>521</v>
      </c>
      <c r="M62" s="4" t="s">
        <v>450</v>
      </c>
    </row>
    <row r="63" spans="1:15">
      <c r="A63" s="4" t="s">
        <v>1012</v>
      </c>
    </row>
    <row r="64" spans="1:15">
      <c r="A64" s="3" t="s">
        <v>998</v>
      </c>
    </row>
    <row r="65" spans="1:15">
      <c r="A65" s="4" t="s">
        <v>521</v>
      </c>
      <c r="G65" s="4" t="s">
        <v>438</v>
      </c>
      <c r="H65" s="4" t="s">
        <v>438</v>
      </c>
    </row>
    <row r="66" spans="1:15">
      <c r="A66" s="4" t="s">
        <v>1013</v>
      </c>
    </row>
    <row r="67" spans="1:15">
      <c r="A67" s="3" t="s">
        <v>998</v>
      </c>
    </row>
    <row r="68" spans="1:15">
      <c r="A68" s="4" t="s">
        <v>521</v>
      </c>
      <c r="J68" s="4" t="s">
        <v>438</v>
      </c>
      <c r="K68" s="4" t="s">
        <v>438</v>
      </c>
    </row>
    <row r="69" spans="1:15">
      <c r="A69" s="4" t="s">
        <v>1014</v>
      </c>
    </row>
    <row r="70" spans="1:15">
      <c r="A70" s="3" t="s">
        <v>998</v>
      </c>
    </row>
    <row r="71" spans="1:15">
      <c r="A71" s="4" t="s">
        <v>521</v>
      </c>
      <c r="C71" s="4" t="s">
        <v>428</v>
      </c>
      <c r="D71" s="4" t="s">
        <v>428</v>
      </c>
    </row>
    <row r="72" spans="1:15">
      <c r="A72" s="4" t="s">
        <v>1015</v>
      </c>
      <c r="C72" s="7" t="n">
        <v>48400</v>
      </c>
    </row>
    <row r="73" spans="1:15">
      <c r="A73" s="4" t="s">
        <v>1016</v>
      </c>
    </row>
    <row r="74" spans="1:15">
      <c r="A74" s="3" t="s">
        <v>998</v>
      </c>
    </row>
    <row r="75" spans="1:15">
      <c r="A75" s="4" t="s">
        <v>521</v>
      </c>
      <c r="C75" s="4" t="s">
        <v>1017</v>
      </c>
      <c r="D75" s="4" t="s">
        <v>1017</v>
      </c>
    </row>
    <row r="76" spans="1:15">
      <c r="A76" s="4" t="s">
        <v>1015</v>
      </c>
      <c r="C76" s="7" t="n">
        <v>5500</v>
      </c>
    </row>
    <row r="77" spans="1:15">
      <c r="A77" s="4" t="s">
        <v>1018</v>
      </c>
    </row>
    <row r="78" spans="1:15">
      <c r="A78" s="3" t="s">
        <v>998</v>
      </c>
    </row>
    <row r="79" spans="1:15">
      <c r="A79" s="4" t="s">
        <v>521</v>
      </c>
      <c r="E79" s="4" t="s">
        <v>428</v>
      </c>
    </row>
    <row r="80" spans="1:15">
      <c r="A80" s="4" t="s">
        <v>1015</v>
      </c>
      <c r="E80" s="7" t="n">
        <v>53400</v>
      </c>
    </row>
    <row r="81" spans="1:15">
      <c r="A81" s="4" t="s">
        <v>1019</v>
      </c>
    </row>
    <row r="82" spans="1:15">
      <c r="A82" s="3" t="s">
        <v>998</v>
      </c>
    </row>
    <row r="83" spans="1:15">
      <c r="A83" s="4" t="s">
        <v>521</v>
      </c>
      <c r="F83" s="4" t="s">
        <v>428</v>
      </c>
    </row>
    <row r="84" spans="1:15">
      <c r="A84" s="4" t="s">
        <v>1015</v>
      </c>
      <c r="F84" s="7" t="n">
        <v>6100</v>
      </c>
    </row>
    <row r="85" spans="1:15">
      <c r="A85" s="4" t="s">
        <v>1020</v>
      </c>
    </row>
    <row r="86" spans="1:15">
      <c r="A86" s="3" t="s">
        <v>998</v>
      </c>
    </row>
    <row r="87" spans="1:15">
      <c r="A87" s="4" t="s">
        <v>521</v>
      </c>
      <c r="G87" s="4" t="s">
        <v>522</v>
      </c>
      <c r="H87" s="4" t="s">
        <v>522</v>
      </c>
    </row>
    <row r="88" spans="1:15">
      <c r="A88" s="4" t="s">
        <v>1015</v>
      </c>
      <c r="G88" s="7" t="n">
        <v>1400</v>
      </c>
    </row>
    <row r="89" spans="1:15">
      <c r="A89" s="4" t="s">
        <v>1021</v>
      </c>
    </row>
    <row r="90" spans="1:15">
      <c r="A90" s="3" t="s">
        <v>998</v>
      </c>
    </row>
    <row r="91" spans="1:15">
      <c r="A91" s="4" t="s">
        <v>521</v>
      </c>
      <c r="I91" s="4" t="s">
        <v>428</v>
      </c>
    </row>
    <row r="92" spans="1:15">
      <c r="A92" s="4" t="s">
        <v>1015</v>
      </c>
      <c r="I92" s="7" t="n">
        <v>3900</v>
      </c>
    </row>
    <row r="93" spans="1:15">
      <c r="A93" s="4" t="s">
        <v>1022</v>
      </c>
    </row>
    <row r="94" spans="1:15">
      <c r="A94" s="3" t="s">
        <v>998</v>
      </c>
    </row>
    <row r="95" spans="1:15">
      <c r="A95" s="4" t="s">
        <v>521</v>
      </c>
      <c r="J95" s="4" t="s">
        <v>522</v>
      </c>
      <c r="K95" s="4" t="s">
        <v>522</v>
      </c>
    </row>
    <row r="96" spans="1:15">
      <c r="A96" s="4" t="s">
        <v>1015</v>
      </c>
      <c r="J96" s="7" t="n">
        <v>3500</v>
      </c>
    </row>
    <row r="97" spans="1:15">
      <c r="A97" s="4" t="s">
        <v>1023</v>
      </c>
    </row>
    <row r="98" spans="1:15">
      <c r="A98" s="3" t="s">
        <v>998</v>
      </c>
    </row>
    <row r="99" spans="1:15">
      <c r="A99" s="4" t="s">
        <v>521</v>
      </c>
      <c r="B99" s="4" t="s">
        <v>428</v>
      </c>
    </row>
    <row r="100" spans="1:15">
      <c r="A100" s="4" t="s">
        <v>1015</v>
      </c>
      <c r="B100" s="7" t="n">
        <v>31100</v>
      </c>
    </row>
    <row r="101" spans="1:15">
      <c r="A101" s="4" t="s">
        <v>1024</v>
      </c>
    </row>
    <row r="102" spans="1:15">
      <c r="A102" s="3" t="s">
        <v>998</v>
      </c>
    </row>
    <row r="103" spans="1:15">
      <c r="A103" s="4" t="s">
        <v>521</v>
      </c>
      <c r="C103" s="4" t="s">
        <v>428</v>
      </c>
      <c r="D103" s="4" t="s">
        <v>428</v>
      </c>
    </row>
    <row r="104" spans="1:15">
      <c r="A104" s="4" t="s">
        <v>1015</v>
      </c>
      <c r="C104" s="7" t="n">
        <v>5000</v>
      </c>
    </row>
    <row r="105" spans="1:15">
      <c r="A105" s="4" t="s">
        <v>1025</v>
      </c>
    </row>
    <row r="106" spans="1:15">
      <c r="A106" s="3" t="s">
        <v>998</v>
      </c>
    </row>
    <row r="107" spans="1:15">
      <c r="A107" s="4" t="s">
        <v>521</v>
      </c>
      <c r="E107" s="4" t="s">
        <v>428</v>
      </c>
    </row>
    <row r="108" spans="1:15">
      <c r="A108" s="4" t="s">
        <v>1015</v>
      </c>
      <c r="E108" s="7" t="n">
        <v>4300</v>
      </c>
    </row>
    <row r="109" spans="1:15">
      <c r="A109" s="4" t="s">
        <v>1026</v>
      </c>
    </row>
    <row r="110" spans="1:15">
      <c r="A110" s="3" t="s">
        <v>998</v>
      </c>
    </row>
    <row r="111" spans="1:15">
      <c r="A111" s="4" t="s">
        <v>521</v>
      </c>
      <c r="C111" s="4" t="s">
        <v>1027</v>
      </c>
      <c r="D111" s="4" t="s">
        <v>1027</v>
      </c>
    </row>
    <row r="112" spans="1:15">
      <c r="A112" s="4" t="s">
        <v>1015</v>
      </c>
      <c r="C112" s="7" t="n">
        <v>600</v>
      </c>
    </row>
    <row r="113" spans="1:15">
      <c r="A113" s="4" t="s">
        <v>1028</v>
      </c>
    </row>
    <row r="114" spans="1:15">
      <c r="A114" s="3" t="s">
        <v>998</v>
      </c>
    </row>
    <row r="115" spans="1:15">
      <c r="A115" s="4" t="s">
        <v>521</v>
      </c>
      <c r="G115" s="4" t="s">
        <v>1029</v>
      </c>
      <c r="H115" s="4" t="s">
        <v>1029</v>
      </c>
    </row>
    <row r="116" spans="1:15">
      <c r="A116" s="4" t="s">
        <v>1015</v>
      </c>
      <c r="G116" s="7" t="n">
        <v>200</v>
      </c>
    </row>
    <row r="117" spans="1:15">
      <c r="A117" s="4" t="s">
        <v>1030</v>
      </c>
    </row>
    <row r="118" spans="1:15">
      <c r="A118" s="3" t="s">
        <v>998</v>
      </c>
    </row>
    <row r="119" spans="1:15">
      <c r="A119" s="4" t="s">
        <v>521</v>
      </c>
      <c r="I119" s="4" t="s">
        <v>428</v>
      </c>
    </row>
    <row r="120" spans="1:15">
      <c r="A120" s="4" t="s">
        <v>1015</v>
      </c>
      <c r="I120" s="7" t="n">
        <v>600</v>
      </c>
    </row>
    <row r="121" spans="1:15">
      <c r="A121" s="4" t="s">
        <v>1031</v>
      </c>
    </row>
    <row r="122" spans="1:15">
      <c r="A122" s="3" t="s">
        <v>998</v>
      </c>
    </row>
    <row r="123" spans="1:15">
      <c r="A123" s="4" t="s">
        <v>521</v>
      </c>
      <c r="J123" s="4" t="s">
        <v>428</v>
      </c>
      <c r="K123" s="4" t="s">
        <v>428</v>
      </c>
    </row>
    <row r="124" spans="1:15">
      <c r="A124" s="4" t="s">
        <v>1015</v>
      </c>
      <c r="J124" s="7" t="n">
        <v>700</v>
      </c>
    </row>
    <row r="125" spans="1:15">
      <c r="A125" s="4" t="s">
        <v>1032</v>
      </c>
    </row>
    <row r="126" spans="1:15">
      <c r="A126" s="3" t="s">
        <v>998</v>
      </c>
    </row>
    <row r="127" spans="1:15">
      <c r="A127" s="4" t="s">
        <v>521</v>
      </c>
      <c r="G127" s="4" t="s">
        <v>522</v>
      </c>
      <c r="H127" s="4" t="s">
        <v>522</v>
      </c>
    </row>
    <row r="128" spans="1:15">
      <c r="A128" s="4" t="s">
        <v>1015</v>
      </c>
      <c r="G128" s="7" t="n">
        <v>6000</v>
      </c>
    </row>
    <row r="129" spans="1:15">
      <c r="A129" s="4" t="s">
        <v>1033</v>
      </c>
    </row>
    <row r="130" spans="1:15">
      <c r="A130" s="3" t="s">
        <v>998</v>
      </c>
    </row>
    <row r="131" spans="1:15">
      <c r="A131" s="4" t="s">
        <v>521</v>
      </c>
      <c r="J131" s="4" t="s">
        <v>522</v>
      </c>
      <c r="K131" s="4" t="s">
        <v>522</v>
      </c>
    </row>
    <row r="132" spans="1:15">
      <c r="A132" s="4" t="s">
        <v>1015</v>
      </c>
      <c r="J132" s="7" t="n">
        <v>9000</v>
      </c>
    </row>
    <row r="133" spans="1:15">
      <c r="A133" s="4" t="s">
        <v>545</v>
      </c>
    </row>
    <row r="134" spans="1:15">
      <c r="A134" s="3" t="s">
        <v>998</v>
      </c>
    </row>
    <row r="135" spans="1:15">
      <c r="A135" s="4" t="s">
        <v>257</v>
      </c>
      <c r="L135" s="7" t="n">
        <v>0</v>
      </c>
      <c r="M135" s="7" t="n">
        <v>39140</v>
      </c>
    </row>
    <row r="136" spans="1:15">
      <c r="A136" s="4" t="s">
        <v>298</v>
      </c>
      <c r="C136" s="6" t="n">
        <v>918467</v>
      </c>
      <c r="F136" s="6" t="n">
        <v>823429</v>
      </c>
      <c r="I136" s="6" t="n">
        <v>701832</v>
      </c>
      <c r="L136" s="6" t="n">
        <v>918467</v>
      </c>
      <c r="M136" s="6" t="n">
        <v>823429</v>
      </c>
      <c r="N136" s="6" t="n">
        <v>701832</v>
      </c>
    </row>
    <row r="137" spans="1:15">
      <c r="A137" s="4" t="s">
        <v>87</v>
      </c>
      <c r="L137" s="6" t="n">
        <v>33723</v>
      </c>
      <c r="M137" s="6" t="n">
        <v>31717</v>
      </c>
      <c r="N137" s="6" t="n">
        <v>36591</v>
      </c>
    </row>
    <row r="138" spans="1:15">
      <c r="A138" s="4" t="s">
        <v>1034</v>
      </c>
    </row>
    <row r="139" spans="1:15">
      <c r="A139" s="3" t="s">
        <v>998</v>
      </c>
    </row>
    <row r="140" spans="1:15">
      <c r="A140" s="4" t="s">
        <v>1000</v>
      </c>
      <c r="F140" s="6" t="n">
        <v>4300</v>
      </c>
      <c r="M140" s="6" t="n">
        <v>4300</v>
      </c>
    </row>
    <row r="141" spans="1:15">
      <c r="A141" s="4" t="s">
        <v>257</v>
      </c>
      <c r="F141" s="6" t="n">
        <v>9200</v>
      </c>
    </row>
    <row r="142" spans="1:15">
      <c r="A142" s="4" t="s">
        <v>1035</v>
      </c>
    </row>
    <row r="143" spans="1:15">
      <c r="A143" s="3" t="s">
        <v>998</v>
      </c>
    </row>
    <row r="144" spans="1:15">
      <c r="A144" s="4" t="s">
        <v>257</v>
      </c>
      <c r="M144" s="6" t="n">
        <v>29900</v>
      </c>
    </row>
    <row r="145" spans="1:15">
      <c r="A145" s="4" t="s">
        <v>540</v>
      </c>
    </row>
    <row r="146" spans="1:15">
      <c r="A146" s="3" t="s">
        <v>998</v>
      </c>
    </row>
    <row r="147" spans="1:15">
      <c r="A147" s="4" t="s">
        <v>257</v>
      </c>
      <c r="L147" s="6" t="n">
        <v>119589</v>
      </c>
      <c r="M147" s="6" t="n">
        <v>285801</v>
      </c>
    </row>
    <row r="148" spans="1:15">
      <c r="A148" s="4" t="s">
        <v>298</v>
      </c>
      <c r="C148" s="6" t="n">
        <v>963080</v>
      </c>
      <c r="F148" s="7" t="n">
        <v>957329</v>
      </c>
      <c r="I148" s="7" t="n">
        <v>688842</v>
      </c>
      <c r="L148" s="6" t="n">
        <v>963080</v>
      </c>
      <c r="M148" s="6" t="n">
        <v>957329</v>
      </c>
      <c r="N148" s="6" t="n">
        <v>688842</v>
      </c>
    </row>
    <row r="149" spans="1:15">
      <c r="A149" s="4" t="s">
        <v>87</v>
      </c>
      <c r="L149" s="6" t="n">
        <v>96766</v>
      </c>
      <c r="M149" s="6" t="n">
        <v>92615</v>
      </c>
      <c r="N149" s="7" t="n">
        <v>68375</v>
      </c>
    </row>
    <row r="150" spans="1:15">
      <c r="A150" s="4" t="s">
        <v>1036</v>
      </c>
    </row>
    <row r="151" spans="1:15">
      <c r="A151" s="3" t="s">
        <v>998</v>
      </c>
    </row>
    <row r="152" spans="1:15">
      <c r="A152" s="4" t="s">
        <v>257</v>
      </c>
      <c r="M152" s="7" t="n">
        <v>277800</v>
      </c>
    </row>
    <row r="153" spans="1:15">
      <c r="A153" s="4" t="s">
        <v>1037</v>
      </c>
    </row>
    <row r="154" spans="1:15">
      <c r="A154" s="3" t="s">
        <v>998</v>
      </c>
    </row>
    <row r="155" spans="1:15">
      <c r="A155" s="4" t="s">
        <v>1000</v>
      </c>
      <c r="G155" s="6" t="n">
        <v>177311</v>
      </c>
    </row>
    <row r="156" spans="1:15">
      <c r="A156" s="4" t="s">
        <v>759</v>
      </c>
      <c r="G156" s="6" t="n">
        <v>18300</v>
      </c>
    </row>
    <row r="157" spans="1:15">
      <c r="A157" s="4" t="s">
        <v>298</v>
      </c>
      <c r="G157" s="6" t="n">
        <v>307773</v>
      </c>
    </row>
    <row r="158" spans="1:15">
      <c r="A158" s="4" t="s">
        <v>1038</v>
      </c>
      <c r="C158" s="7" t="n">
        <v>167800</v>
      </c>
      <c r="L158" s="7" t="n">
        <v>167800</v>
      </c>
    </row>
    <row r="159" spans="1:15">
      <c r="A159" s="4" t="s">
        <v>1039</v>
      </c>
    </row>
    <row r="160" spans="1:15">
      <c r="A160" s="3" t="s">
        <v>998</v>
      </c>
    </row>
    <row r="161" spans="1:15">
      <c r="A161" s="4" t="s">
        <v>257</v>
      </c>
      <c r="G161" s="7" t="n">
        <v>2300</v>
      </c>
    </row>
    <row r="162" spans="1:15">
      <c r="A162" s="4" t="s">
        <v>508</v>
      </c>
    </row>
    <row r="163" spans="1:15">
      <c r="A163" s="3" t="s">
        <v>998</v>
      </c>
    </row>
    <row r="164" spans="1:15">
      <c r="A164" s="4" t="s">
        <v>509</v>
      </c>
      <c r="C164" s="4" t="s">
        <v>510</v>
      </c>
      <c r="L164" s="4" t="s">
        <v>510</v>
      </c>
    </row>
    <row r="165" spans="1:15">
      <c r="A165" s="4" t="s">
        <v>168</v>
      </c>
      <c r="C165" s="7" t="n">
        <v>34300</v>
      </c>
    </row>
    <row r="166" spans="1:15">
      <c r="A166" s="4" t="s">
        <v>501</v>
      </c>
      <c r="C166" s="4" t="s">
        <v>511</v>
      </c>
      <c r="L166" s="4" t="s">
        <v>511</v>
      </c>
    </row>
  </sheetData>
  <mergeCells count="3">
    <mergeCell ref="A1:A2"/>
    <mergeCell ref="C1:K1"/>
    <mergeCell ref="L1:N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40</v>
      </c>
      <c r="B1" s="2" t="s">
        <v>2</v>
      </c>
      <c r="C1" s="2" t="s">
        <v>30</v>
      </c>
      <c r="D1" s="2" t="s">
        <v>423</v>
      </c>
      <c r="E1" s="2" t="s">
        <v>83</v>
      </c>
      <c r="F1" s="2" t="s">
        <v>1041</v>
      </c>
    </row>
    <row r="2" spans="1:6">
      <c r="A2" s="3" t="s">
        <v>998</v>
      </c>
    </row>
    <row r="3" spans="1:6">
      <c r="A3" s="4" t="s">
        <v>298</v>
      </c>
      <c r="B3" s="7" t="n">
        <v>1881547</v>
      </c>
      <c r="C3" s="7" t="n">
        <v>1780758</v>
      </c>
      <c r="E3" s="7" t="n">
        <v>1390674</v>
      </c>
    </row>
    <row r="4" spans="1:6">
      <c r="A4" s="4" t="s">
        <v>540</v>
      </c>
    </row>
    <row r="5" spans="1:6">
      <c r="A5" s="3" t="s">
        <v>998</v>
      </c>
    </row>
    <row r="6" spans="1:6">
      <c r="A6" s="4" t="s">
        <v>298</v>
      </c>
      <c r="B6" s="7" t="n">
        <v>963080</v>
      </c>
      <c r="C6" s="7" t="n">
        <v>957329</v>
      </c>
      <c r="E6" s="7" t="n">
        <v>688842</v>
      </c>
    </row>
    <row r="7" spans="1:6">
      <c r="A7" s="4" t="s">
        <v>1037</v>
      </c>
    </row>
    <row r="8" spans="1:6">
      <c r="A8" s="3" t="s">
        <v>998</v>
      </c>
    </row>
    <row r="9" spans="1:6">
      <c r="A9" s="4" t="s">
        <v>32</v>
      </c>
      <c r="D9" s="7" t="n">
        <v>36</v>
      </c>
    </row>
    <row r="10" spans="1:6">
      <c r="A10" s="4" t="s">
        <v>170</v>
      </c>
      <c r="D10" s="6" t="n">
        <v>9227</v>
      </c>
    </row>
    <row r="11" spans="1:6">
      <c r="A11" s="4" t="s">
        <v>35</v>
      </c>
      <c r="D11" s="6" t="n">
        <v>2190</v>
      </c>
    </row>
    <row r="12" spans="1:6">
      <c r="A12" s="4" t="s">
        <v>37</v>
      </c>
      <c r="D12" s="6" t="n">
        <v>6658</v>
      </c>
    </row>
    <row r="13" spans="1:6">
      <c r="A13" s="4" t="s">
        <v>1000</v>
      </c>
      <c r="D13" s="6" t="n">
        <v>177311</v>
      </c>
    </row>
    <row r="14" spans="1:6">
      <c r="A14" s="4" t="s">
        <v>298</v>
      </c>
      <c r="D14" s="6" t="n">
        <v>307773</v>
      </c>
    </row>
    <row r="15" spans="1:6">
      <c r="A15" s="4" t="s">
        <v>1042</v>
      </c>
      <c r="D15" s="6" t="n">
        <v>129400</v>
      </c>
    </row>
    <row r="16" spans="1:6">
      <c r="A16" s="4" t="s">
        <v>1043</v>
      </c>
      <c r="D16" s="6" t="n">
        <v>29760</v>
      </c>
    </row>
    <row r="17" spans="1:6">
      <c r="A17" s="4" t="s">
        <v>759</v>
      </c>
      <c r="D17" s="6" t="n">
        <v>18300</v>
      </c>
    </row>
    <row r="18" spans="1:6">
      <c r="A18" s="4" t="s">
        <v>1044</v>
      </c>
      <c r="D18" s="6" t="n">
        <v>680655</v>
      </c>
    </row>
    <row r="19" spans="1:6">
      <c r="A19" s="4" t="s">
        <v>50</v>
      </c>
      <c r="D19" s="6" t="n">
        <v>3911</v>
      </c>
    </row>
    <row r="20" spans="1:6">
      <c r="A20" s="4" t="s">
        <v>1045</v>
      </c>
      <c r="D20" s="6" t="n">
        <v>31</v>
      </c>
    </row>
    <row r="21" spans="1:6">
      <c r="A21" s="4" t="s">
        <v>52</v>
      </c>
      <c r="D21" s="6" t="n">
        <v>22371</v>
      </c>
    </row>
    <row r="22" spans="1:6">
      <c r="A22" s="4" t="s">
        <v>58</v>
      </c>
      <c r="D22" s="6" t="n">
        <v>1823</v>
      </c>
    </row>
    <row r="23" spans="1:6">
      <c r="A23" s="4" t="s">
        <v>1046</v>
      </c>
      <c r="D23" s="7" t="n">
        <v>652519</v>
      </c>
    </row>
    <row r="24" spans="1:6">
      <c r="A24" s="4" t="s">
        <v>1047</v>
      </c>
    </row>
    <row r="25" spans="1:6">
      <c r="A25" s="3" t="s">
        <v>998</v>
      </c>
    </row>
    <row r="26" spans="1:6">
      <c r="A26" s="4" t="s">
        <v>1042</v>
      </c>
      <c r="F26" s="7" t="n">
        <v>25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048</v>
      </c>
      <c r="B1" s="2" t="s">
        <v>1</v>
      </c>
    </row>
    <row r="2" spans="1:3">
      <c r="B2" s="2" t="s">
        <v>30</v>
      </c>
      <c r="C2" s="2" t="s">
        <v>83</v>
      </c>
    </row>
    <row r="3" spans="1:3">
      <c r="A3" s="3" t="s">
        <v>1049</v>
      </c>
    </row>
    <row r="4" spans="1:3">
      <c r="A4" s="4" t="s">
        <v>1050</v>
      </c>
      <c r="B4" s="7" t="n">
        <v>1427424</v>
      </c>
      <c r="C4" s="7" t="n">
        <v>1506660</v>
      </c>
    </row>
    <row r="5" spans="1:3">
      <c r="A5" s="4" t="s">
        <v>103</v>
      </c>
      <c r="B5" s="7" t="n">
        <v>82724</v>
      </c>
      <c r="C5" s="7" t="n">
        <v>10399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17"/>
  </cols>
  <sheetData>
    <row r="1" spans="1:9">
      <c r="A1" s="1" t="s">
        <v>1051</v>
      </c>
      <c r="B1" s="2" t="s">
        <v>973</v>
      </c>
      <c r="C1" s="2" t="s">
        <v>418</v>
      </c>
      <c r="E1" s="2" t="s">
        <v>1</v>
      </c>
      <c r="H1" t="n"/>
    </row>
    <row r="2" spans="1:9">
      <c r="B2" s="2" t="s">
        <v>1052</v>
      </c>
      <c r="C2" s="2" t="s">
        <v>492</v>
      </c>
      <c r="D2" s="2" t="s">
        <v>493</v>
      </c>
      <c r="E2" s="2" t="s">
        <v>484</v>
      </c>
      <c r="F2" s="2" t="s">
        <v>488</v>
      </c>
      <c r="G2" s="2" t="s">
        <v>495</v>
      </c>
      <c r="H2" s="2" t="s">
        <v>1053</v>
      </c>
      <c r="I2" s="2" t="s">
        <v>1054</v>
      </c>
    </row>
    <row r="3" spans="1:9">
      <c r="A3" s="3" t="s">
        <v>1055</v>
      </c>
    </row>
    <row r="4" spans="1:9">
      <c r="A4" s="4" t="s">
        <v>53</v>
      </c>
      <c r="E4" s="7" t="n">
        <v>18981</v>
      </c>
      <c r="F4" s="7" t="n">
        <v>0</v>
      </c>
    </row>
    <row r="5" spans="1:9">
      <c r="A5" s="4" t="s">
        <v>1056</v>
      </c>
      <c r="E5" s="7" t="n">
        <v>1200</v>
      </c>
      <c r="F5" s="7" t="n">
        <v>1300</v>
      </c>
    </row>
    <row r="6" spans="1:9">
      <c r="A6" s="4" t="s">
        <v>1057</v>
      </c>
    </row>
    <row r="7" spans="1:9">
      <c r="A7" s="3" t="s">
        <v>1055</v>
      </c>
    </row>
    <row r="8" spans="1:9">
      <c r="A8" s="4" t="s">
        <v>1058</v>
      </c>
      <c r="B8" s="7" t="n">
        <v>8500</v>
      </c>
    </row>
    <row r="9" spans="1:9">
      <c r="A9" s="4" t="s">
        <v>500</v>
      </c>
    </row>
    <row r="10" spans="1:9">
      <c r="A10" s="3" t="s">
        <v>1055</v>
      </c>
    </row>
    <row r="11" spans="1:9">
      <c r="A11" s="4" t="s">
        <v>503</v>
      </c>
      <c r="E11" s="4" t="s">
        <v>504</v>
      </c>
      <c r="G11" s="4" t="s">
        <v>504</v>
      </c>
      <c r="H11" s="4" t="s">
        <v>505</v>
      </c>
      <c r="I11" s="4" t="s">
        <v>505</v>
      </c>
    </row>
    <row r="12" spans="1:9">
      <c r="A12" s="4" t="s">
        <v>506</v>
      </c>
      <c r="C12" s="7" t="n">
        <v>2600</v>
      </c>
      <c r="D12" s="12" t="n">
        <v>3.3</v>
      </c>
    </row>
    <row r="13" spans="1:9">
      <c r="A13" s="4" t="s">
        <v>501</v>
      </c>
      <c r="C13" s="4" t="s">
        <v>502</v>
      </c>
      <c r="D13" s="4" t="s">
        <v>502</v>
      </c>
    </row>
    <row r="14" spans="1:9">
      <c r="A14" s="4" t="s">
        <v>53</v>
      </c>
      <c r="E14" s="7" t="n">
        <v>19000</v>
      </c>
      <c r="G14" s="12" t="n">
        <v>27.8</v>
      </c>
    </row>
    <row r="15" spans="1:9">
      <c r="A15" s="4" t="s">
        <v>1059</v>
      </c>
      <c r="H15" s="7" t="n">
        <v>10200</v>
      </c>
      <c r="I15" s="12" t="n">
        <v>13.2</v>
      </c>
    </row>
  </sheetData>
  <mergeCells count="4">
    <mergeCell ref="A1:A2"/>
    <mergeCell ref="C1:D1"/>
    <mergeCell ref="E1:F1"/>
    <mergeCell ref="H1:I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60</v>
      </c>
      <c r="B1" s="2" t="s">
        <v>418</v>
      </c>
      <c r="C1" s="2" t="s">
        <v>1</v>
      </c>
    </row>
    <row r="2" spans="1:5">
      <c r="B2" s="2" t="s">
        <v>421</v>
      </c>
      <c r="C2" s="2" t="s">
        <v>2</v>
      </c>
      <c r="D2" s="2" t="s">
        <v>30</v>
      </c>
      <c r="E2" s="2" t="s">
        <v>83</v>
      </c>
    </row>
    <row r="3" spans="1:5">
      <c r="A3" s="3" t="s">
        <v>399</v>
      </c>
    </row>
    <row r="4" spans="1:5">
      <c r="A4" s="4" t="s">
        <v>102</v>
      </c>
      <c r="C4" s="7" t="n">
        <v>0</v>
      </c>
      <c r="D4" s="7" t="n">
        <v>112</v>
      </c>
      <c r="E4" s="7" t="n">
        <v>-7008</v>
      </c>
    </row>
    <row r="5" spans="1:5">
      <c r="A5" s="4" t="s">
        <v>183</v>
      </c>
      <c r="C5" s="7" t="n">
        <v>0</v>
      </c>
      <c r="D5" s="6" t="n">
        <v>25366</v>
      </c>
      <c r="E5" s="7" t="n">
        <v>2263</v>
      </c>
    </row>
    <row r="6" spans="1:5">
      <c r="A6" s="4" t="s">
        <v>1061</v>
      </c>
    </row>
    <row r="7" spans="1:5">
      <c r="A7" s="3" t="s">
        <v>399</v>
      </c>
    </row>
    <row r="8" spans="1:5">
      <c r="A8" s="4" t="s">
        <v>1062</v>
      </c>
      <c r="B8" s="7" t="n">
        <v>29100</v>
      </c>
    </row>
    <row r="9" spans="1:5">
      <c r="A9" s="4" t="s">
        <v>102</v>
      </c>
      <c r="D9" s="6" t="n">
        <v>-1400</v>
      </c>
    </row>
    <row r="10" spans="1:5">
      <c r="A10" s="4" t="s">
        <v>920</v>
      </c>
    </row>
    <row r="11" spans="1:5">
      <c r="A11" s="3" t="s">
        <v>399</v>
      </c>
    </row>
    <row r="12" spans="1:5">
      <c r="A12" s="4" t="s">
        <v>183</v>
      </c>
      <c r="D12" s="7" t="n">
        <v>15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1064</v>
      </c>
    </row>
    <row r="4" spans="1:12">
      <c r="A4" s="4" t="s">
        <v>84</v>
      </c>
      <c r="J4" s="7" t="n">
        <v>0</v>
      </c>
      <c r="K4" s="7" t="n">
        <v>94039</v>
      </c>
      <c r="L4" s="7" t="n">
        <v>193117</v>
      </c>
    </row>
    <row r="5" spans="1:12">
      <c r="A5" s="4" t="s">
        <v>1065</v>
      </c>
      <c r="J5" s="6" t="n">
        <v>-900</v>
      </c>
      <c r="K5" s="6" t="n">
        <v>-24268</v>
      </c>
      <c r="L5" s="6" t="n">
        <v>24801</v>
      </c>
    </row>
    <row r="6" spans="1:12">
      <c r="A6" s="4" t="s">
        <v>1066</v>
      </c>
      <c r="J6" s="6" t="n">
        <v>-344</v>
      </c>
      <c r="K6" s="6" t="n">
        <v>-7615</v>
      </c>
      <c r="L6" s="6" t="n">
        <v>10378</v>
      </c>
    </row>
    <row r="7" spans="1:12">
      <c r="A7" s="4" t="s">
        <v>1067</v>
      </c>
      <c r="B7" s="7" t="n">
        <v>-111</v>
      </c>
      <c r="C7" s="7" t="n">
        <v>-117</v>
      </c>
      <c r="D7" s="7" t="n">
        <v>-217</v>
      </c>
      <c r="E7" s="7" t="n">
        <v>-111</v>
      </c>
      <c r="F7" s="7" t="n">
        <v>-1432</v>
      </c>
      <c r="G7" s="7" t="n">
        <v>-4856</v>
      </c>
      <c r="H7" s="7" t="n">
        <v>-10752</v>
      </c>
      <c r="I7" s="7" t="n">
        <v>387</v>
      </c>
      <c r="J7" s="6" t="n">
        <v>-556</v>
      </c>
      <c r="K7" s="6" t="n">
        <v>-16653</v>
      </c>
      <c r="L7" s="6" t="n">
        <v>14423</v>
      </c>
    </row>
    <row r="8" spans="1:12">
      <c r="A8" s="3" t="s">
        <v>1068</v>
      </c>
    </row>
    <row r="9" spans="1:12">
      <c r="A9" s="4" t="s">
        <v>1069</v>
      </c>
      <c r="B9" s="6" t="n">
        <v>681</v>
      </c>
      <c r="F9" s="6" t="n">
        <v>4118</v>
      </c>
      <c r="J9" s="6" t="n">
        <v>681</v>
      </c>
      <c r="K9" s="6" t="n">
        <v>4118</v>
      </c>
    </row>
    <row r="10" spans="1:12">
      <c r="A10" s="4" t="s">
        <v>1070</v>
      </c>
      <c r="B10" s="6" t="n">
        <v>2527</v>
      </c>
      <c r="F10" s="6" t="n">
        <v>13704</v>
      </c>
      <c r="J10" s="6" t="n">
        <v>2527</v>
      </c>
      <c r="K10" s="6" t="n">
        <v>13704</v>
      </c>
    </row>
    <row r="11" spans="1:12">
      <c r="A11" s="4" t="s">
        <v>540</v>
      </c>
    </row>
    <row r="12" spans="1:12">
      <c r="A12" s="3" t="s">
        <v>1064</v>
      </c>
    </row>
    <row r="13" spans="1:12">
      <c r="A13" s="4" t="s">
        <v>84</v>
      </c>
      <c r="J13" s="6" t="n">
        <v>0</v>
      </c>
      <c r="K13" s="6" t="n">
        <v>0</v>
      </c>
      <c r="L13" s="6" t="n">
        <v>0</v>
      </c>
    </row>
    <row r="14" spans="1:12">
      <c r="A14" s="4" t="s">
        <v>1065</v>
      </c>
      <c r="J14" s="6" t="n">
        <v>-650</v>
      </c>
      <c r="K14" s="6" t="n">
        <v>-717</v>
      </c>
      <c r="L14" s="6" t="n">
        <v>-1933</v>
      </c>
    </row>
    <row r="15" spans="1:12">
      <c r="A15" s="4" t="s">
        <v>1066</v>
      </c>
      <c r="J15" s="6" t="n">
        <v>-204</v>
      </c>
      <c r="K15" s="6" t="n">
        <v>-350</v>
      </c>
      <c r="L15" s="6" t="n">
        <v>-739</v>
      </c>
    </row>
    <row r="16" spans="1:12">
      <c r="A16" s="4" t="s">
        <v>1067</v>
      </c>
      <c r="J16" s="6" t="n">
        <v>-446</v>
      </c>
      <c r="K16" s="6" t="n">
        <v>-367</v>
      </c>
      <c r="L16" s="6" t="n">
        <v>-1194</v>
      </c>
    </row>
    <row r="17" spans="1:12">
      <c r="A17" s="3" t="s">
        <v>1068</v>
      </c>
    </row>
    <row r="18" spans="1:12">
      <c r="A18" s="4" t="s">
        <v>1069</v>
      </c>
      <c r="B18" s="6" t="n">
        <v>326</v>
      </c>
      <c r="F18" s="6" t="n">
        <v>326</v>
      </c>
      <c r="J18" s="6" t="n">
        <v>326</v>
      </c>
      <c r="K18" s="6" t="n">
        <v>326</v>
      </c>
    </row>
    <row r="19" spans="1:12">
      <c r="A19" s="4" t="s">
        <v>1070</v>
      </c>
      <c r="B19" s="6" t="n">
        <v>250</v>
      </c>
      <c r="F19" s="6" t="n">
        <v>282</v>
      </c>
      <c r="J19" s="6" t="n">
        <v>250</v>
      </c>
      <c r="K19" s="6" t="n">
        <v>282</v>
      </c>
    </row>
    <row r="20" spans="1:12">
      <c r="A20" s="4" t="s">
        <v>545</v>
      </c>
    </row>
    <row r="21" spans="1:12">
      <c r="A21" s="3" t="s">
        <v>1064</v>
      </c>
    </row>
    <row r="22" spans="1:12">
      <c r="A22" s="4" t="s">
        <v>84</v>
      </c>
      <c r="J22" s="6" t="n">
        <v>0</v>
      </c>
      <c r="K22" s="6" t="n">
        <v>0</v>
      </c>
      <c r="L22" s="6" t="n">
        <v>0</v>
      </c>
    </row>
    <row r="23" spans="1:12">
      <c r="A23" s="4" t="s">
        <v>1065</v>
      </c>
      <c r="J23" s="6" t="n">
        <v>-20</v>
      </c>
      <c r="K23" s="6" t="n">
        <v>-30739</v>
      </c>
      <c r="L23" s="6" t="n">
        <v>-6194</v>
      </c>
    </row>
    <row r="24" spans="1:12">
      <c r="A24" s="4" t="s">
        <v>1066</v>
      </c>
      <c r="J24" s="6" t="n">
        <v>-52</v>
      </c>
      <c r="K24" s="6" t="n">
        <v>-11785</v>
      </c>
      <c r="L24" s="6" t="n">
        <v>-2369</v>
      </c>
    </row>
    <row r="25" spans="1:12">
      <c r="A25" s="4" t="s">
        <v>1067</v>
      </c>
      <c r="J25" s="6" t="n">
        <v>32</v>
      </c>
      <c r="K25" s="6" t="n">
        <v>-18954</v>
      </c>
      <c r="L25" s="6" t="n">
        <v>-3825</v>
      </c>
    </row>
    <row r="26" spans="1:12">
      <c r="A26" s="3" t="s">
        <v>1068</v>
      </c>
    </row>
    <row r="27" spans="1:12">
      <c r="A27" s="4" t="s">
        <v>1069</v>
      </c>
      <c r="B27" s="6" t="n">
        <v>-217</v>
      </c>
      <c r="F27" s="6" t="n">
        <v>3808</v>
      </c>
      <c r="J27" s="6" t="n">
        <v>-217</v>
      </c>
      <c r="K27" s="6" t="n">
        <v>3808</v>
      </c>
    </row>
    <row r="28" spans="1:12">
      <c r="A28" s="4" t="s">
        <v>1070</v>
      </c>
      <c r="B28" s="6" t="n">
        <v>319</v>
      </c>
      <c r="F28" s="6" t="n">
        <v>10941</v>
      </c>
      <c r="J28" s="6" t="n">
        <v>319</v>
      </c>
      <c r="K28" s="6" t="n">
        <v>10941</v>
      </c>
    </row>
    <row r="29" spans="1:12">
      <c r="A29" s="4" t="s">
        <v>1071</v>
      </c>
    </row>
    <row r="30" spans="1:12">
      <c r="A30" s="3" t="s">
        <v>1064</v>
      </c>
    </row>
    <row r="31" spans="1:12">
      <c r="A31" s="4" t="s">
        <v>84</v>
      </c>
      <c r="J31" s="6" t="n">
        <v>0</v>
      </c>
      <c r="K31" s="6" t="n">
        <v>94039</v>
      </c>
      <c r="L31" s="6" t="n">
        <v>193117</v>
      </c>
    </row>
    <row r="32" spans="1:12">
      <c r="A32" s="4" t="s">
        <v>1065</v>
      </c>
      <c r="J32" s="6" t="n">
        <v>-230</v>
      </c>
      <c r="K32" s="6" t="n">
        <v>7188</v>
      </c>
      <c r="L32" s="6" t="n">
        <v>32928</v>
      </c>
    </row>
    <row r="33" spans="1:12">
      <c r="A33" s="4" t="s">
        <v>1066</v>
      </c>
      <c r="J33" s="6" t="n">
        <v>-88</v>
      </c>
      <c r="K33" s="6" t="n">
        <v>4520</v>
      </c>
      <c r="L33" s="6" t="n">
        <v>13486</v>
      </c>
    </row>
    <row r="34" spans="1:12">
      <c r="A34" s="4" t="s">
        <v>1067</v>
      </c>
      <c r="J34" s="6" t="n">
        <v>-142</v>
      </c>
      <c r="K34" s="6" t="n">
        <v>2668</v>
      </c>
      <c r="L34" s="7" t="n">
        <v>19442</v>
      </c>
    </row>
    <row r="35" spans="1:12">
      <c r="A35" s="3" t="s">
        <v>1068</v>
      </c>
    </row>
    <row r="36" spans="1:12">
      <c r="A36" s="4" t="s">
        <v>1069</v>
      </c>
      <c r="B36" s="6" t="n">
        <v>572</v>
      </c>
      <c r="F36" s="6" t="n">
        <v>133</v>
      </c>
      <c r="J36" s="6" t="n">
        <v>572</v>
      </c>
      <c r="K36" s="6" t="n">
        <v>133</v>
      </c>
    </row>
    <row r="37" spans="1:12">
      <c r="A37" s="4" t="s">
        <v>1070</v>
      </c>
      <c r="B37" s="7" t="n">
        <v>1958</v>
      </c>
      <c r="F37" s="7" t="n">
        <v>2481</v>
      </c>
      <c r="J37" s="7" t="n">
        <v>1958</v>
      </c>
      <c r="K37" s="7" t="n">
        <v>248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418</v>
      </c>
      <c r="J1" s="2" t="s">
        <v>1</v>
      </c>
    </row>
    <row r="2" spans="1:12">
      <c r="B2" s="2" t="s">
        <v>2</v>
      </c>
      <c r="C2" s="2" t="s">
        <v>419</v>
      </c>
      <c r="D2" s="2" t="s">
        <v>4</v>
      </c>
      <c r="E2" s="2" t="s">
        <v>420</v>
      </c>
      <c r="F2" s="2" t="s">
        <v>30</v>
      </c>
      <c r="G2" s="2" t="s">
        <v>421</v>
      </c>
      <c r="H2" s="2" t="s">
        <v>422</v>
      </c>
      <c r="I2" s="2" t="s">
        <v>423</v>
      </c>
      <c r="J2" s="2" t="s">
        <v>2</v>
      </c>
      <c r="K2" s="2" t="s">
        <v>30</v>
      </c>
      <c r="L2" s="2" t="s">
        <v>83</v>
      </c>
    </row>
    <row r="3" spans="1:12">
      <c r="A3" s="3" t="s">
        <v>1064</v>
      </c>
    </row>
    <row r="4" spans="1:12">
      <c r="A4" s="4" t="s">
        <v>84</v>
      </c>
      <c r="B4" s="7" t="n">
        <v>390886</v>
      </c>
      <c r="C4" s="7" t="n">
        <v>386439</v>
      </c>
      <c r="D4" s="7" t="n">
        <v>386013</v>
      </c>
      <c r="E4" s="7" t="n">
        <v>364772</v>
      </c>
      <c r="F4" s="7" t="n">
        <v>345512</v>
      </c>
      <c r="G4" s="7" t="n">
        <v>367454</v>
      </c>
      <c r="H4" s="7" t="n">
        <v>365970</v>
      </c>
      <c r="I4" s="7" t="n">
        <v>326104</v>
      </c>
      <c r="J4" s="7" t="n">
        <v>1528110</v>
      </c>
      <c r="K4" s="7" t="n">
        <v>1405040</v>
      </c>
      <c r="L4" s="7" t="n">
        <v>1404401</v>
      </c>
    </row>
    <row r="5" spans="1:12">
      <c r="A5" s="4" t="s">
        <v>87</v>
      </c>
      <c r="J5" s="6" t="n">
        <v>146607</v>
      </c>
      <c r="K5" s="6" t="n">
        <v>138394</v>
      </c>
      <c r="L5" s="6" t="n">
        <v>126332</v>
      </c>
    </row>
    <row r="6" spans="1:12">
      <c r="A6" s="4" t="s">
        <v>1073</v>
      </c>
      <c r="B6" s="6" t="n">
        <v>27032</v>
      </c>
      <c r="C6" s="6" t="n">
        <v>65920</v>
      </c>
      <c r="D6" s="6" t="n">
        <v>60707</v>
      </c>
      <c r="E6" s="6" t="n">
        <v>49265</v>
      </c>
      <c r="F6" s="6" t="n">
        <v>36161</v>
      </c>
      <c r="G6" s="6" t="n">
        <v>77752</v>
      </c>
      <c r="H6" s="6" t="n">
        <v>41020</v>
      </c>
      <c r="I6" s="6" t="n">
        <v>14825</v>
      </c>
      <c r="J6" s="6" t="n">
        <v>202924</v>
      </c>
      <c r="K6" s="6" t="n">
        <v>169758</v>
      </c>
      <c r="L6" s="6" t="n">
        <v>142142</v>
      </c>
    </row>
    <row r="7" spans="1:12">
      <c r="A7" s="4" t="s">
        <v>99</v>
      </c>
      <c r="B7" s="6" t="n">
        <v>1789</v>
      </c>
      <c r="C7" s="7" t="n">
        <v>3498</v>
      </c>
      <c r="D7" s="7" t="n">
        <v>4667</v>
      </c>
      <c r="E7" s="7" t="n">
        <v>3766</v>
      </c>
      <c r="F7" s="6" t="n">
        <v>3832</v>
      </c>
      <c r="G7" s="7" t="n">
        <v>4031</v>
      </c>
      <c r="H7" s="7" t="n">
        <v>3875</v>
      </c>
      <c r="I7" s="7" t="n">
        <v>2382</v>
      </c>
      <c r="J7" s="6" t="n">
        <v>13720</v>
      </c>
      <c r="K7" s="6" t="n">
        <v>14120</v>
      </c>
      <c r="L7" s="6" t="n">
        <v>27361</v>
      </c>
    </row>
    <row r="8" spans="1:12">
      <c r="A8" s="4" t="s">
        <v>1074</v>
      </c>
      <c r="J8" s="6" t="n">
        <v>129552</v>
      </c>
      <c r="K8" s="6" t="n">
        <v>91008</v>
      </c>
      <c r="L8" s="6" t="n">
        <v>100260</v>
      </c>
    </row>
    <row r="9" spans="1:12">
      <c r="A9" s="4" t="s">
        <v>1075</v>
      </c>
      <c r="J9" s="6" t="n">
        <v>80558</v>
      </c>
      <c r="K9" s="6" t="n">
        <v>87154</v>
      </c>
      <c r="L9" s="6" t="n">
        <v>106586</v>
      </c>
    </row>
    <row r="10" spans="1:12">
      <c r="A10" s="3" t="s">
        <v>1068</v>
      </c>
    </row>
    <row r="11" spans="1:12">
      <c r="A11" s="4" t="s">
        <v>44</v>
      </c>
      <c r="B11" s="6" t="n">
        <v>69205</v>
      </c>
      <c r="F11" s="6" t="n">
        <v>103598</v>
      </c>
      <c r="J11" s="6" t="n">
        <v>69205</v>
      </c>
      <c r="K11" s="6" t="n">
        <v>103598</v>
      </c>
    </row>
    <row r="12" spans="1:12">
      <c r="A12" s="4" t="s">
        <v>1076</v>
      </c>
      <c r="B12" s="6" t="n">
        <v>3158784</v>
      </c>
      <c r="F12" s="6" t="n">
        <v>3015737</v>
      </c>
      <c r="J12" s="6" t="n">
        <v>3158784</v>
      </c>
      <c r="K12" s="6" t="n">
        <v>3015737</v>
      </c>
    </row>
    <row r="13" spans="1:12">
      <c r="A13" s="4" t="s">
        <v>48</v>
      </c>
      <c r="B13" s="6" t="n">
        <v>3701050</v>
      </c>
      <c r="F13" s="6" t="n">
        <v>3516362</v>
      </c>
      <c r="J13" s="6" t="n">
        <v>3701050</v>
      </c>
      <c r="K13" s="6" t="n">
        <v>3516362</v>
      </c>
    </row>
    <row r="14" spans="1:12">
      <c r="A14" s="4" t="s">
        <v>1077</v>
      </c>
      <c r="B14" s="6" t="n">
        <v>3700369</v>
      </c>
      <c r="F14" s="6" t="n">
        <v>3512095</v>
      </c>
      <c r="J14" s="6" t="n">
        <v>3700369</v>
      </c>
      <c r="K14" s="6" t="n">
        <v>3512095</v>
      </c>
    </row>
    <row r="15" spans="1:12">
      <c r="A15" s="4" t="s">
        <v>1078</v>
      </c>
    </row>
    <row r="16" spans="1:12">
      <c r="A16" s="3" t="s">
        <v>1064</v>
      </c>
    </row>
    <row r="17" spans="1:12">
      <c r="A17" s="4" t="s">
        <v>84</v>
      </c>
      <c r="J17" s="6" t="n">
        <v>1397394</v>
      </c>
      <c r="K17" s="6" t="n">
        <v>1263950</v>
      </c>
      <c r="L17" s="6" t="n">
        <v>1302483</v>
      </c>
    </row>
    <row r="18" spans="1:12">
      <c r="A18" s="3" t="s">
        <v>1068</v>
      </c>
    </row>
    <row r="19" spans="1:12">
      <c r="A19" s="4" t="s">
        <v>1076</v>
      </c>
      <c r="B19" s="6" t="n">
        <v>2838494</v>
      </c>
      <c r="F19" s="6" t="n">
        <v>2705307</v>
      </c>
      <c r="J19" s="6" t="n">
        <v>2838494</v>
      </c>
      <c r="K19" s="6" t="n">
        <v>2705307</v>
      </c>
    </row>
    <row r="20" spans="1:12">
      <c r="A20" s="4" t="s">
        <v>1079</v>
      </c>
    </row>
    <row r="21" spans="1:12">
      <c r="A21" s="3" t="s">
        <v>1064</v>
      </c>
    </row>
    <row r="22" spans="1:12">
      <c r="A22" s="4" t="s">
        <v>84</v>
      </c>
      <c r="J22" s="6" t="n">
        <v>130716</v>
      </c>
      <c r="K22" s="6" t="n">
        <v>141090</v>
      </c>
      <c r="L22" s="6" t="n">
        <v>101918</v>
      </c>
    </row>
    <row r="23" spans="1:12">
      <c r="A23" s="3" t="s">
        <v>1068</v>
      </c>
    </row>
    <row r="24" spans="1:12">
      <c r="A24" s="4" t="s">
        <v>1076</v>
      </c>
      <c r="B24" s="6" t="n">
        <v>320290</v>
      </c>
      <c r="F24" s="6" t="n">
        <v>310430</v>
      </c>
      <c r="J24" s="6" t="n">
        <v>320290</v>
      </c>
      <c r="K24" s="6" t="n">
        <v>310430</v>
      </c>
    </row>
    <row r="25" spans="1:12">
      <c r="A25" s="4" t="s">
        <v>540</v>
      </c>
    </row>
    <row r="26" spans="1:12">
      <c r="A26" s="3" t="s">
        <v>1064</v>
      </c>
    </row>
    <row r="27" spans="1:12">
      <c r="A27" s="4" t="s">
        <v>84</v>
      </c>
      <c r="J27" s="6" t="n">
        <v>663344</v>
      </c>
      <c r="K27" s="6" t="n">
        <v>598113</v>
      </c>
      <c r="L27" s="6" t="n">
        <v>518622</v>
      </c>
    </row>
    <row r="28" spans="1:12">
      <c r="A28" s="4" t="s">
        <v>87</v>
      </c>
      <c r="J28" s="6" t="n">
        <v>96766</v>
      </c>
      <c r="K28" s="6" t="n">
        <v>92615</v>
      </c>
      <c r="L28" s="6" t="n">
        <v>68375</v>
      </c>
    </row>
    <row r="29" spans="1:12">
      <c r="A29" s="4" t="s">
        <v>1073</v>
      </c>
      <c r="J29" s="6" t="n">
        <v>72761</v>
      </c>
      <c r="K29" s="6" t="n">
        <v>70181</v>
      </c>
      <c r="L29" s="6" t="n">
        <v>56515</v>
      </c>
    </row>
    <row r="30" spans="1:12">
      <c r="A30" s="4" t="s">
        <v>99</v>
      </c>
      <c r="J30" s="6" t="n">
        <v>22622</v>
      </c>
      <c r="K30" s="6" t="n">
        <v>22949</v>
      </c>
      <c r="L30" s="6" t="n">
        <v>43269</v>
      </c>
    </row>
    <row r="31" spans="1:12">
      <c r="A31" s="4" t="s">
        <v>1074</v>
      </c>
      <c r="J31" s="6" t="n">
        <v>94522</v>
      </c>
      <c r="K31" s="6" t="n">
        <v>100070</v>
      </c>
      <c r="L31" s="6" t="n">
        <v>106842</v>
      </c>
    </row>
    <row r="32" spans="1:12">
      <c r="A32" s="4" t="s">
        <v>1075</v>
      </c>
      <c r="J32" s="6" t="n">
        <v>48902</v>
      </c>
      <c r="K32" s="6" t="n">
        <v>48535</v>
      </c>
      <c r="L32" s="6" t="n">
        <v>46726</v>
      </c>
    </row>
    <row r="33" spans="1:12">
      <c r="A33" s="3" t="s">
        <v>1068</v>
      </c>
    </row>
    <row r="34" spans="1:12">
      <c r="A34" s="4" t="s">
        <v>44</v>
      </c>
      <c r="B34" s="6" t="n">
        <v>61765</v>
      </c>
      <c r="F34" s="6" t="n">
        <v>96356</v>
      </c>
      <c r="J34" s="6" t="n">
        <v>61765</v>
      </c>
      <c r="K34" s="6" t="n">
        <v>96356</v>
      </c>
    </row>
    <row r="35" spans="1:12">
      <c r="A35" s="4" t="s">
        <v>1076</v>
      </c>
      <c r="B35" s="6" t="n">
        <v>1856410</v>
      </c>
      <c r="F35" s="6" t="n">
        <v>1693332</v>
      </c>
      <c r="J35" s="6" t="n">
        <v>1856410</v>
      </c>
      <c r="K35" s="6" t="n">
        <v>1693332</v>
      </c>
    </row>
    <row r="36" spans="1:12">
      <c r="A36" s="4" t="s">
        <v>48</v>
      </c>
      <c r="B36" s="6" t="n">
        <v>2058412</v>
      </c>
      <c r="F36" s="6" t="n">
        <v>1838423</v>
      </c>
      <c r="J36" s="6" t="n">
        <v>2058412</v>
      </c>
      <c r="K36" s="6" t="n">
        <v>1838423</v>
      </c>
    </row>
    <row r="37" spans="1:12">
      <c r="A37" s="4" t="s">
        <v>1080</v>
      </c>
    </row>
    <row r="38" spans="1:12">
      <c r="A38" s="3" t="s">
        <v>1064</v>
      </c>
    </row>
    <row r="39" spans="1:12">
      <c r="A39" s="4" t="s">
        <v>84</v>
      </c>
      <c r="J39" s="6" t="n">
        <v>535405</v>
      </c>
      <c r="K39" s="6" t="n">
        <v>460370</v>
      </c>
      <c r="L39" s="6" t="n">
        <v>422501</v>
      </c>
    </row>
    <row r="40" spans="1:12">
      <c r="A40" s="3" t="s">
        <v>1068</v>
      </c>
    </row>
    <row r="41" spans="1:12">
      <c r="A41" s="4" t="s">
        <v>1076</v>
      </c>
      <c r="B41" s="6" t="n">
        <v>1536133</v>
      </c>
      <c r="F41" s="6" t="n">
        <v>1382922</v>
      </c>
      <c r="J41" s="6" t="n">
        <v>1536133</v>
      </c>
      <c r="K41" s="6" t="n">
        <v>1382922</v>
      </c>
    </row>
    <row r="42" spans="1:12">
      <c r="A42" s="4" t="s">
        <v>1081</v>
      </c>
    </row>
    <row r="43" spans="1:12">
      <c r="A43" s="3" t="s">
        <v>1064</v>
      </c>
    </row>
    <row r="44" spans="1:12">
      <c r="A44" s="4" t="s">
        <v>84</v>
      </c>
      <c r="J44" s="6" t="n">
        <v>127939</v>
      </c>
      <c r="K44" s="6" t="n">
        <v>137743</v>
      </c>
      <c r="L44" s="6" t="n">
        <v>96121</v>
      </c>
    </row>
    <row r="45" spans="1:12">
      <c r="A45" s="3" t="s">
        <v>1068</v>
      </c>
    </row>
    <row r="46" spans="1:12">
      <c r="A46" s="4" t="s">
        <v>1076</v>
      </c>
      <c r="B46" s="6" t="n">
        <v>320277</v>
      </c>
      <c r="F46" s="6" t="n">
        <v>310410</v>
      </c>
      <c r="J46" s="6" t="n">
        <v>320277</v>
      </c>
      <c r="K46" s="6" t="n">
        <v>310410</v>
      </c>
    </row>
    <row r="47" spans="1:12">
      <c r="A47" s="4" t="s">
        <v>545</v>
      </c>
    </row>
    <row r="48" spans="1:12">
      <c r="A48" s="3" t="s">
        <v>1064</v>
      </c>
    </row>
    <row r="49" spans="1:12">
      <c r="A49" s="4" t="s">
        <v>84</v>
      </c>
      <c r="J49" s="6" t="n">
        <v>875057</v>
      </c>
      <c r="K49" s="6" t="n">
        <v>816717</v>
      </c>
      <c r="L49" s="6" t="n">
        <v>895953</v>
      </c>
    </row>
    <row r="50" spans="1:12">
      <c r="A50" s="4" t="s">
        <v>87</v>
      </c>
      <c r="J50" s="6" t="n">
        <v>33723</v>
      </c>
      <c r="K50" s="6" t="n">
        <v>31717</v>
      </c>
      <c r="L50" s="6" t="n">
        <v>36591</v>
      </c>
    </row>
    <row r="51" spans="1:12">
      <c r="A51" s="4" t="s">
        <v>1073</v>
      </c>
      <c r="J51" s="6" t="n">
        <v>216178</v>
      </c>
      <c r="K51" s="6" t="n">
        <v>166640</v>
      </c>
      <c r="L51" s="6" t="n">
        <v>181673</v>
      </c>
    </row>
    <row r="52" spans="1:12">
      <c r="A52" s="4" t="s">
        <v>99</v>
      </c>
      <c r="J52" s="6" t="n">
        <v>0</v>
      </c>
      <c r="K52" s="6" t="n">
        <v>0</v>
      </c>
      <c r="L52" s="6" t="n">
        <v>0</v>
      </c>
    </row>
    <row r="53" spans="1:12">
      <c r="A53" s="4" t="s">
        <v>1074</v>
      </c>
      <c r="J53" s="6" t="n">
        <v>216147</v>
      </c>
      <c r="K53" s="6" t="n">
        <v>166631</v>
      </c>
      <c r="L53" s="6" t="n">
        <v>182923</v>
      </c>
    </row>
    <row r="54" spans="1:12">
      <c r="A54" s="4" t="s">
        <v>1075</v>
      </c>
      <c r="J54" s="6" t="n">
        <v>12714</v>
      </c>
      <c r="K54" s="6" t="n">
        <v>16184</v>
      </c>
      <c r="L54" s="6" t="n">
        <v>27407</v>
      </c>
    </row>
    <row r="55" spans="1:12">
      <c r="A55" s="3" t="s">
        <v>1068</v>
      </c>
    </row>
    <row r="56" spans="1:12">
      <c r="A56" s="4" t="s">
        <v>44</v>
      </c>
      <c r="B56" s="6" t="n">
        <v>0</v>
      </c>
      <c r="F56" s="6" t="n">
        <v>0</v>
      </c>
      <c r="J56" s="6" t="n">
        <v>0</v>
      </c>
      <c r="K56" s="6" t="n">
        <v>0</v>
      </c>
    </row>
    <row r="57" spans="1:12">
      <c r="A57" s="4" t="s">
        <v>1076</v>
      </c>
      <c r="B57" s="6" t="n">
        <v>1183318</v>
      </c>
      <c r="F57" s="6" t="n">
        <v>1208256</v>
      </c>
      <c r="J57" s="6" t="n">
        <v>1183318</v>
      </c>
      <c r="K57" s="6" t="n">
        <v>1208256</v>
      </c>
    </row>
    <row r="58" spans="1:12">
      <c r="A58" s="4" t="s">
        <v>48</v>
      </c>
      <c r="B58" s="6" t="n">
        <v>1316785</v>
      </c>
      <c r="F58" s="6" t="n">
        <v>1345958</v>
      </c>
      <c r="J58" s="6" t="n">
        <v>1316785</v>
      </c>
      <c r="K58" s="6" t="n">
        <v>1345958</v>
      </c>
    </row>
    <row r="59" spans="1:12">
      <c r="A59" s="4" t="s">
        <v>1082</v>
      </c>
    </row>
    <row r="60" spans="1:12">
      <c r="A60" s="3" t="s">
        <v>1064</v>
      </c>
    </row>
    <row r="61" spans="1:12">
      <c r="A61" s="4" t="s">
        <v>84</v>
      </c>
      <c r="J61" s="6" t="n">
        <v>872319</v>
      </c>
      <c r="K61" s="6" t="n">
        <v>813401</v>
      </c>
      <c r="L61" s="6" t="n">
        <v>890787</v>
      </c>
    </row>
    <row r="62" spans="1:12">
      <c r="A62" s="3" t="s">
        <v>1068</v>
      </c>
    </row>
    <row r="63" spans="1:12">
      <c r="A63" s="4" t="s">
        <v>1076</v>
      </c>
      <c r="B63" s="6" t="n">
        <v>1183305</v>
      </c>
      <c r="F63" s="6" t="n">
        <v>1208236</v>
      </c>
      <c r="J63" s="6" t="n">
        <v>1183305</v>
      </c>
      <c r="K63" s="6" t="n">
        <v>1208236</v>
      </c>
    </row>
    <row r="64" spans="1:12">
      <c r="A64" s="4" t="s">
        <v>1083</v>
      </c>
    </row>
    <row r="65" spans="1:12">
      <c r="A65" s="3" t="s">
        <v>1064</v>
      </c>
    </row>
    <row r="66" spans="1:12">
      <c r="A66" s="4" t="s">
        <v>84</v>
      </c>
      <c r="J66" s="6" t="n">
        <v>2738</v>
      </c>
      <c r="K66" s="6" t="n">
        <v>3316</v>
      </c>
      <c r="L66" s="6" t="n">
        <v>5166</v>
      </c>
    </row>
    <row r="67" spans="1:12">
      <c r="A67" s="3" t="s">
        <v>1068</v>
      </c>
    </row>
    <row r="68" spans="1:12">
      <c r="A68" s="4" t="s">
        <v>1076</v>
      </c>
      <c r="B68" s="6" t="n">
        <v>13</v>
      </c>
      <c r="F68" s="6" t="n">
        <v>20</v>
      </c>
      <c r="J68" s="6" t="n">
        <v>13</v>
      </c>
      <c r="K68" s="6" t="n">
        <v>20</v>
      </c>
    </row>
    <row r="69" spans="1:12">
      <c r="A69" s="4" t="s">
        <v>1084</v>
      </c>
    </row>
    <row r="70" spans="1:12">
      <c r="A70" s="3" t="s">
        <v>1064</v>
      </c>
    </row>
    <row r="71" spans="1:12">
      <c r="A71" s="4" t="s">
        <v>84</v>
      </c>
      <c r="J71" s="6" t="n">
        <v>39</v>
      </c>
      <c r="K71" s="6" t="n">
        <v>31</v>
      </c>
      <c r="L71" s="6" t="n">
        <v>631</v>
      </c>
    </row>
    <row r="72" spans="1:12">
      <c r="A72" s="4" t="s">
        <v>87</v>
      </c>
      <c r="J72" s="6" t="n">
        <v>16118</v>
      </c>
      <c r="K72" s="6" t="n">
        <v>14062</v>
      </c>
      <c r="L72" s="6" t="n">
        <v>21366</v>
      </c>
    </row>
    <row r="73" spans="1:12">
      <c r="A73" s="4" t="s">
        <v>1073</v>
      </c>
      <c r="J73" s="6" t="n">
        <v>-86015</v>
      </c>
      <c r="K73" s="6" t="n">
        <v>-67063</v>
      </c>
      <c r="L73" s="6" t="n">
        <v>-96046</v>
      </c>
    </row>
    <row r="74" spans="1:12">
      <c r="A74" s="4" t="s">
        <v>99</v>
      </c>
      <c r="J74" s="6" t="n">
        <v>-8902</v>
      </c>
      <c r="K74" s="6" t="n">
        <v>-8829</v>
      </c>
      <c r="L74" s="6" t="n">
        <v>-15908</v>
      </c>
    </row>
    <row r="75" spans="1:12">
      <c r="A75" s="4" t="s">
        <v>1074</v>
      </c>
      <c r="J75" s="6" t="n">
        <v>-181117</v>
      </c>
      <c r="K75" s="6" t="n">
        <v>-163728</v>
      </c>
      <c r="L75" s="6" t="n">
        <v>-189505</v>
      </c>
    </row>
    <row r="76" spans="1:12">
      <c r="A76" s="4" t="s">
        <v>1075</v>
      </c>
      <c r="J76" s="6" t="n">
        <v>18942</v>
      </c>
      <c r="K76" s="6" t="n">
        <v>22435</v>
      </c>
      <c r="L76" s="6" t="n">
        <v>32453</v>
      </c>
    </row>
    <row r="77" spans="1:12">
      <c r="A77" s="3" t="s">
        <v>1068</v>
      </c>
    </row>
    <row r="78" spans="1:12">
      <c r="A78" s="4" t="s">
        <v>44</v>
      </c>
      <c r="B78" s="6" t="n">
        <v>7440</v>
      </c>
      <c r="F78" s="6" t="n">
        <v>7242</v>
      </c>
      <c r="J78" s="6" t="n">
        <v>7440</v>
      </c>
      <c r="K78" s="6" t="n">
        <v>7242</v>
      </c>
    </row>
    <row r="79" spans="1:12">
      <c r="A79" s="4" t="s">
        <v>1076</v>
      </c>
      <c r="B79" s="6" t="n">
        <v>5139576</v>
      </c>
      <c r="F79" s="6" t="n">
        <v>4888730</v>
      </c>
      <c r="J79" s="6" t="n">
        <v>5139576</v>
      </c>
      <c r="K79" s="6" t="n">
        <v>4888730</v>
      </c>
    </row>
    <row r="80" spans="1:12">
      <c r="A80" s="4" t="s">
        <v>48</v>
      </c>
      <c r="B80" s="6" t="n">
        <v>5346324</v>
      </c>
      <c r="F80" s="6" t="n">
        <v>5102328</v>
      </c>
      <c r="J80" s="6" t="n">
        <v>5346324</v>
      </c>
      <c r="K80" s="6" t="n">
        <v>5102328</v>
      </c>
    </row>
    <row r="81" spans="1:12">
      <c r="A81" s="4" t="s">
        <v>1085</v>
      </c>
    </row>
    <row r="82" spans="1:12">
      <c r="A82" s="3" t="s">
        <v>1064</v>
      </c>
    </row>
    <row r="83" spans="1:12">
      <c r="A83" s="4" t="s">
        <v>84</v>
      </c>
      <c r="J83" s="6" t="n">
        <v>0</v>
      </c>
      <c r="K83" s="6" t="n">
        <v>0</v>
      </c>
      <c r="L83" s="6" t="n">
        <v>0</v>
      </c>
    </row>
    <row r="84" spans="1:12">
      <c r="A84" s="3" t="s">
        <v>1068</v>
      </c>
    </row>
    <row r="85" spans="1:12">
      <c r="A85" s="4" t="s">
        <v>1076</v>
      </c>
      <c r="B85" s="6" t="n">
        <v>4393637</v>
      </c>
      <c r="F85" s="6" t="n">
        <v>4142791</v>
      </c>
      <c r="J85" s="6" t="n">
        <v>4393637</v>
      </c>
      <c r="K85" s="6" t="n">
        <v>4142791</v>
      </c>
    </row>
    <row r="86" spans="1:12">
      <c r="A86" s="4" t="s">
        <v>1086</v>
      </c>
    </row>
    <row r="87" spans="1:12">
      <c r="A87" s="3" t="s">
        <v>1064</v>
      </c>
    </row>
    <row r="88" spans="1:12">
      <c r="A88" s="4" t="s">
        <v>84</v>
      </c>
      <c r="J88" s="6" t="n">
        <v>39</v>
      </c>
      <c r="K88" s="6" t="n">
        <v>31</v>
      </c>
      <c r="L88" s="6" t="n">
        <v>631</v>
      </c>
    </row>
    <row r="89" spans="1:12">
      <c r="A89" s="3" t="s">
        <v>1068</v>
      </c>
    </row>
    <row r="90" spans="1:12">
      <c r="A90" s="4" t="s">
        <v>1076</v>
      </c>
      <c r="B90" s="6" t="n">
        <v>745939</v>
      </c>
      <c r="F90" s="6" t="n">
        <v>745939</v>
      </c>
      <c r="J90" s="6" t="n">
        <v>745939</v>
      </c>
      <c r="K90" s="6" t="n">
        <v>745939</v>
      </c>
    </row>
    <row r="91" spans="1:12">
      <c r="A91" s="4" t="s">
        <v>1087</v>
      </c>
    </row>
    <row r="92" spans="1:12">
      <c r="A92" s="3" t="s">
        <v>1064</v>
      </c>
    </row>
    <row r="93" spans="1:12">
      <c r="A93" s="4" t="s">
        <v>84</v>
      </c>
      <c r="J93" s="6" t="n">
        <v>-10330</v>
      </c>
      <c r="K93" s="6" t="n">
        <v>-9821</v>
      </c>
      <c r="L93" s="6" t="n">
        <v>-10805</v>
      </c>
    </row>
    <row r="94" spans="1:12">
      <c r="A94" s="4" t="s">
        <v>87</v>
      </c>
      <c r="J94" s="6" t="n">
        <v>0</v>
      </c>
      <c r="K94" s="6" t="n">
        <v>0</v>
      </c>
      <c r="L94" s="6" t="n">
        <v>0</v>
      </c>
    </row>
    <row r="95" spans="1:12">
      <c r="A95" s="4" t="s">
        <v>1073</v>
      </c>
      <c r="J95" s="6" t="n">
        <v>0</v>
      </c>
      <c r="K95" s="6" t="n">
        <v>0</v>
      </c>
      <c r="L95" s="6" t="n">
        <v>0</v>
      </c>
    </row>
    <row r="96" spans="1:12">
      <c r="A96" s="4" t="s">
        <v>99</v>
      </c>
      <c r="J96" s="6" t="n">
        <v>0</v>
      </c>
      <c r="K96" s="6" t="n">
        <v>0</v>
      </c>
      <c r="L96" s="6" t="n">
        <v>0</v>
      </c>
    </row>
    <row r="97" spans="1:12">
      <c r="A97" s="4" t="s">
        <v>1074</v>
      </c>
      <c r="J97" s="6" t="n">
        <v>0</v>
      </c>
      <c r="K97" s="6" t="n">
        <v>-11965</v>
      </c>
      <c r="L97" s="6" t="n">
        <v>0</v>
      </c>
    </row>
    <row r="98" spans="1:12">
      <c r="A98" s="4" t="s">
        <v>1075</v>
      </c>
      <c r="J98" s="6" t="n">
        <v>0</v>
      </c>
      <c r="K98" s="6" t="n">
        <v>0</v>
      </c>
      <c r="L98" s="6" t="n">
        <v>0</v>
      </c>
    </row>
    <row r="99" spans="1:12">
      <c r="A99" s="3" t="s">
        <v>1068</v>
      </c>
    </row>
    <row r="100" spans="1:12">
      <c r="A100" s="4" t="s">
        <v>44</v>
      </c>
      <c r="B100" s="6" t="n">
        <v>0</v>
      </c>
      <c r="F100" s="6" t="n">
        <v>0</v>
      </c>
      <c r="J100" s="6" t="n">
        <v>0</v>
      </c>
      <c r="K100" s="6" t="n">
        <v>0</v>
      </c>
    </row>
    <row r="101" spans="1:12">
      <c r="A101" s="4" t="s">
        <v>1076</v>
      </c>
      <c r="B101" s="6" t="n">
        <v>-5020520</v>
      </c>
      <c r="F101" s="6" t="n">
        <v>-4774581</v>
      </c>
      <c r="J101" s="6" t="n">
        <v>-5020520</v>
      </c>
      <c r="K101" s="6" t="n">
        <v>-4774581</v>
      </c>
    </row>
    <row r="102" spans="1:12">
      <c r="A102" s="4" t="s">
        <v>48</v>
      </c>
      <c r="B102" s="6" t="n">
        <v>-5021152</v>
      </c>
      <c r="F102" s="6" t="n">
        <v>-4774614</v>
      </c>
      <c r="J102" s="6" t="n">
        <v>-5021152</v>
      </c>
      <c r="K102" s="6" t="n">
        <v>-4774614</v>
      </c>
    </row>
    <row r="103" spans="1:12">
      <c r="A103" s="4" t="s">
        <v>1088</v>
      </c>
    </row>
    <row r="104" spans="1:12">
      <c r="A104" s="3" t="s">
        <v>1064</v>
      </c>
    </row>
    <row r="105" spans="1:12">
      <c r="A105" s="4" t="s">
        <v>84</v>
      </c>
      <c r="J105" s="6" t="n">
        <v>-10330</v>
      </c>
      <c r="K105" s="6" t="n">
        <v>-9821</v>
      </c>
      <c r="L105" s="6" t="n">
        <v>-10805</v>
      </c>
    </row>
    <row r="106" spans="1:12">
      <c r="A106" s="3" t="s">
        <v>1068</v>
      </c>
    </row>
    <row r="107" spans="1:12">
      <c r="A107" s="4" t="s">
        <v>1076</v>
      </c>
      <c r="B107" s="6" t="n">
        <v>-4274581</v>
      </c>
      <c r="F107" s="6" t="n">
        <v>-4028642</v>
      </c>
      <c r="J107" s="6" t="n">
        <v>-4274581</v>
      </c>
      <c r="K107" s="6" t="n">
        <v>-4028642</v>
      </c>
    </row>
    <row r="108" spans="1:12">
      <c r="A108" s="4" t="s">
        <v>1089</v>
      </c>
    </row>
    <row r="109" spans="1:12">
      <c r="A109" s="3" t="s">
        <v>1064</v>
      </c>
    </row>
    <row r="110" spans="1:12">
      <c r="A110" s="4" t="s">
        <v>84</v>
      </c>
      <c r="J110" s="6" t="n">
        <v>0</v>
      </c>
      <c r="K110" s="6" t="n">
        <v>0</v>
      </c>
      <c r="L110" s="7" t="n">
        <v>0</v>
      </c>
    </row>
    <row r="111" spans="1:12">
      <c r="A111" s="3" t="s">
        <v>1068</v>
      </c>
    </row>
    <row r="112" spans="1:12">
      <c r="A112" s="4" t="s">
        <v>1076</v>
      </c>
      <c r="B112" s="7" t="n">
        <v>-745939</v>
      </c>
      <c r="F112" s="7" t="n">
        <v>-745939</v>
      </c>
      <c r="J112" s="7" t="n">
        <v>-745939</v>
      </c>
      <c r="K112" s="7" t="n">
        <v>-74593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090</v>
      </c>
      <c r="B1" s="2" t="s">
        <v>1</v>
      </c>
    </row>
    <row r="2" spans="1:4">
      <c r="B2" s="2" t="s">
        <v>2</v>
      </c>
      <c r="C2" s="2" t="s">
        <v>30</v>
      </c>
      <c r="D2" s="2" t="s">
        <v>83</v>
      </c>
    </row>
    <row r="3" spans="1:4">
      <c r="A3" s="4" t="s">
        <v>540</v>
      </c>
    </row>
    <row r="4" spans="1:4">
      <c r="A4" s="3" t="s">
        <v>1091</v>
      </c>
    </row>
    <row r="5" spans="1:4">
      <c r="A5" s="4" t="s">
        <v>1092</v>
      </c>
      <c r="B5" s="11" t="n">
        <v>5.5</v>
      </c>
      <c r="C5" s="11" t="n">
        <v>4.3</v>
      </c>
      <c r="D5" s="11" t="n">
        <v>7.1</v>
      </c>
    </row>
    <row r="6" spans="1:4">
      <c r="A6" s="4" t="s">
        <v>1093</v>
      </c>
      <c r="B6" s="15" t="n">
        <v>4.8</v>
      </c>
      <c r="C6" s="15" t="n">
        <v>5.6</v>
      </c>
      <c r="D6" s="15" t="n">
        <v>2.4</v>
      </c>
    </row>
    <row r="7" spans="1:4">
      <c r="A7" s="4" t="s">
        <v>545</v>
      </c>
    </row>
    <row r="8" spans="1:4">
      <c r="A8" s="3" t="s">
        <v>1091</v>
      </c>
    </row>
    <row r="9" spans="1:4">
      <c r="A9" s="4" t="s">
        <v>1092</v>
      </c>
      <c r="B9" s="15" t="n">
        <v>4.8</v>
      </c>
      <c r="C9" s="15" t="n">
        <v>5.5</v>
      </c>
      <c r="D9" s="15" t="n">
        <v>3.2</v>
      </c>
    </row>
    <row r="10" spans="1:4">
      <c r="A10" s="4" t="s">
        <v>1093</v>
      </c>
      <c r="B10" s="11" t="n">
        <v>5.5</v>
      </c>
      <c r="C10" s="11" t="n">
        <v>4.3</v>
      </c>
      <c r="D10" s="11" t="n">
        <v>7.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the Company</vt:lpstr>
      <vt:lpstr>Significant Accounting Policies</vt:lpstr>
      <vt:lpstr>Property and Equipment, Net</vt:lpstr>
      <vt:lpstr>Capitalized Data and Database D</vt:lpstr>
      <vt:lpstr>Investment in Affiliates, Net</vt:lpstr>
      <vt:lpstr>Goodwill, Net</vt:lpstr>
      <vt:lpstr>Other Identifiable Intangible A</vt:lpstr>
      <vt:lpstr>Long-Term Debt</vt:lpstr>
      <vt:lpstr>Income Taxes</vt:lpstr>
      <vt:lpstr>Earnings_(Loss) Per Share</vt:lpstr>
      <vt:lpstr>Employee Benefit Plans</vt:lpstr>
      <vt:lpstr>Fair Value of Financial Instrum</vt:lpstr>
      <vt:lpstr>Share-Based Compensation</vt:lpstr>
      <vt:lpstr>Commitments and Contingencies</vt:lpstr>
      <vt:lpstr>Litigation and Regulatory Conti</vt:lpstr>
      <vt:lpstr>Acquisitions Acquisitions</vt:lpstr>
      <vt:lpstr>Redeemable Noncontrolling Inter</vt:lpstr>
      <vt:lpstr>Discontinued Operations</vt:lpstr>
      <vt:lpstr>Segment Financial Information</vt:lpstr>
      <vt:lpstr>Guarantor Subsidiaries</vt:lpstr>
      <vt:lpstr>Unaudited Quarterly Financial D</vt:lpstr>
      <vt:lpstr>Schedule II - Valuation and Qua</vt:lpstr>
      <vt:lpstr>Significant Accounting Polici30</vt:lpstr>
      <vt:lpstr>Significant Accounting Polici31</vt:lpstr>
      <vt:lpstr>Property and Equipment, Net (Ta</vt:lpstr>
      <vt:lpstr>Capitalized Data and Database33</vt:lpstr>
      <vt:lpstr>Investment in Affiliates, Net (</vt:lpstr>
      <vt:lpstr>Goodwill (Tables)</vt:lpstr>
      <vt:lpstr>Other Identifiable Intangible36</vt:lpstr>
      <vt:lpstr>Long-Term Debt (Tables)</vt:lpstr>
      <vt:lpstr>Income Taxes (Tables)</vt:lpstr>
      <vt:lpstr>Earnings_(Loss) Per Share (Tabl</vt:lpstr>
      <vt:lpstr>Employee Benefit Plans (Tables)</vt:lpstr>
      <vt:lpstr>Fair Value of Financial Instr41</vt:lpstr>
      <vt:lpstr>Share-Based Compensation Plans </vt:lpstr>
      <vt:lpstr>Commitments and Contingencies (</vt:lpstr>
      <vt:lpstr>Acquisitions Acquisitions (Tabl</vt:lpstr>
      <vt:lpstr>Discontinued Operations (Tables</vt:lpstr>
      <vt:lpstr>Segment Financial Information (</vt:lpstr>
      <vt:lpstr>Guarantor Subsidiaries (Tables)</vt:lpstr>
      <vt:lpstr>Unaudited Quarterly Financial48</vt:lpstr>
      <vt:lpstr>Description of the Company (Det</vt:lpstr>
      <vt:lpstr>Significant Accounting Polici50</vt:lpstr>
      <vt:lpstr>Significant Accounting Polici51</vt:lpstr>
      <vt:lpstr>Property and Equipment, Net (52</vt:lpstr>
      <vt:lpstr>Property and Equipment, Net (De</vt:lpstr>
      <vt:lpstr>Capitalized Data and Database54</vt:lpstr>
      <vt:lpstr>Capitalized Data and Database55</vt:lpstr>
      <vt:lpstr>Investment in Affiliates, Net56</vt:lpstr>
      <vt:lpstr>Investment in Affiliates, net57</vt:lpstr>
      <vt:lpstr>Goodwill (Details)</vt:lpstr>
      <vt:lpstr>Goodwill, Net Goodwill, Net (De</vt:lpstr>
      <vt:lpstr>Other Identifiable Intangible60</vt:lpstr>
      <vt:lpstr>Other Identifiable Intangible61</vt:lpstr>
      <vt:lpstr>Other Identifiable Intangible62</vt:lpstr>
      <vt:lpstr>Long-Term Debt (Table) (Details</vt:lpstr>
      <vt:lpstr>Long-Term Debt (Details)</vt:lpstr>
      <vt:lpstr>Long-Term Debt (Maturities) (De</vt:lpstr>
      <vt:lpstr>Income Taxes (Domestic and Fore</vt:lpstr>
      <vt:lpstr>Income Taxes (Current and Defer</vt:lpstr>
      <vt:lpstr>Income Taxes (Reconciliation) (</vt:lpstr>
      <vt:lpstr>Income Taxes (Asset_Liability) </vt:lpstr>
      <vt:lpstr>Income Taxes (Unrecognized Tax </vt:lpstr>
      <vt:lpstr>Income Taxes (Narrative) (Detai</vt:lpstr>
      <vt:lpstr>Earnings_(Loss) Per Share (Deta</vt:lpstr>
      <vt:lpstr>Earnings_(Loss) Per Share (Anti</vt:lpstr>
      <vt:lpstr>Employee Benefit Plans (Project</vt:lpstr>
      <vt:lpstr>Employee Benefit Plans (Pension</vt:lpstr>
      <vt:lpstr>Employee Benefit Plans (Weighte</vt:lpstr>
      <vt:lpstr>Employee Benefit Plans (Funded </vt:lpstr>
      <vt:lpstr>Employee Benefit Plans (Payment</vt:lpstr>
      <vt:lpstr>Employee Benefit Plans (Other) </vt:lpstr>
      <vt:lpstr>Fair Value of Financial Instr80</vt:lpstr>
      <vt:lpstr>Fair Value of Financial Instr81</vt:lpstr>
      <vt:lpstr>Share-Based Compensation ShareB</vt:lpstr>
      <vt:lpstr>Share-Based Compensation Plan83</vt:lpstr>
      <vt:lpstr>Share-Based Compensation Perfor</vt:lpstr>
      <vt:lpstr>Share-Based Compensation Plan85</vt:lpstr>
      <vt:lpstr>Share-Based Compensation Plan86</vt:lpstr>
      <vt:lpstr>Share-Based Compensation Plan87</vt:lpstr>
      <vt:lpstr>Share-Based Compensation Plan88</vt:lpstr>
      <vt:lpstr>Commitments and Contingencies89</vt:lpstr>
      <vt:lpstr>Commitments and Contingencies90</vt:lpstr>
      <vt:lpstr>Litigation and Regulatory Con91</vt:lpstr>
      <vt:lpstr>Acquisitions (Details)</vt:lpstr>
      <vt:lpstr>Acquisitions (MSB_DQ Purchase P</vt:lpstr>
      <vt:lpstr>Acquisitions (MSB_DQ Pro Forma </vt:lpstr>
      <vt:lpstr>Redeemable Noncontrolling Int95</vt:lpstr>
      <vt:lpstr>Discontinued Operations (Detail</vt:lpstr>
      <vt:lpstr>Discontinued Operations  (Table</vt:lpstr>
      <vt:lpstr>Segment Financial Information98</vt:lpstr>
      <vt:lpstr>Segment Financial Information99</vt:lpstr>
      <vt:lpstr>Guarantor Subsidiaries (Balance</vt:lpstr>
      <vt:lpstr>Guarantor Subsidiaries (Income </vt:lpstr>
      <vt:lpstr>Guarantor Subsidiaries (Cash Fl</vt:lpstr>
      <vt:lpstr>Unaudited Quarterly Financia103</vt:lpstr>
      <vt:lpstr>Schedule II - Valuation and 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22:07Z</dcterms:created>
  <dcterms:modified xmlns:dcterms="http://purl.org/dc/terms/" xmlns:xsi="http://www.w3.org/2001/XMLSchema-instance" xsi:type="dcterms:W3CDTF">2016-02-26T15:22:07Z</dcterms:modified>
  <dc:title xmlns:dc="http://purl.org/dc/elements/1.1/">Untitled</dc:title>
  <dc:description xmlns:dc="http://purl.org/dc/elements/1.1/"/>
  <dc:subject xmlns:dc="http://purl.org/dc/elements/1.1/"/>
  <cp:keywords/>
  <cp:category/>
</cp:coreProperties>
</file>